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Pending Accounting Standards Up" sheetId="10" state="visible" r:id="rId10"/>
    <sheet xmlns:r="http://schemas.openxmlformats.org/officeDocument/2006/relationships" name="AFS Securities" sheetId="11" state="visible" r:id="rId11"/>
    <sheet xmlns:r="http://schemas.openxmlformats.org/officeDocument/2006/relationships" name="Loans and ALLL" sheetId="12" state="visible" r:id="rId12"/>
    <sheet xmlns:r="http://schemas.openxmlformats.org/officeDocument/2006/relationships" name="Premises and Equipment" sheetId="13" state="visible" r:id="rId13"/>
    <sheet xmlns:r="http://schemas.openxmlformats.org/officeDocument/2006/relationships" name="Joint Venture Investment (Notes" sheetId="14" state="visible" r:id="rId14"/>
    <sheet xmlns:r="http://schemas.openxmlformats.org/officeDocument/2006/relationships" name="Deposits"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Off-Balance-Sheet Activities" sheetId="18" state="visible" r:id="rId18"/>
    <sheet xmlns:r="http://schemas.openxmlformats.org/officeDocument/2006/relationships" name="Commitments and Other Matters" sheetId="19" state="visible" r:id="rId19"/>
    <sheet xmlns:r="http://schemas.openxmlformats.org/officeDocument/2006/relationships" name="Minimum Regulatory Capital Requ" sheetId="20" state="visible" r:id="rId20"/>
    <sheet xmlns:r="http://schemas.openxmlformats.org/officeDocument/2006/relationships" name="Computation of Earnings Per Com" sheetId="21" state="visible" r:id="rId21"/>
    <sheet xmlns:r="http://schemas.openxmlformats.org/officeDocument/2006/relationships" name="Benefit Plans" sheetId="22" state="visible" r:id="rId22"/>
    <sheet xmlns:r="http://schemas.openxmlformats.org/officeDocument/2006/relationships" name="Revenue (Notes)" sheetId="23" state="visible" r:id="rId23"/>
    <sheet xmlns:r="http://schemas.openxmlformats.org/officeDocument/2006/relationships" name="Other Noninterest Expenses" sheetId="24" state="visible" r:id="rId24"/>
    <sheet xmlns:r="http://schemas.openxmlformats.org/officeDocument/2006/relationships" name="Federal Income Taxes"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Related Party Transactions" sheetId="28" state="visible" r:id="rId28"/>
    <sheet xmlns:r="http://schemas.openxmlformats.org/officeDocument/2006/relationships" name="Operating Segments" sheetId="29" state="visible" r:id="rId29"/>
    <sheet xmlns:r="http://schemas.openxmlformats.org/officeDocument/2006/relationships" name="Parent Company Only Financial I" sheetId="30" state="visible" r:id="rId30"/>
    <sheet xmlns:r="http://schemas.openxmlformats.org/officeDocument/2006/relationships" name="Subsequent Events (Notes)" sheetId="31" state="visible" r:id="rId31"/>
    <sheet xmlns:r="http://schemas.openxmlformats.org/officeDocument/2006/relationships" name="Nature of Operations and Summ_2" sheetId="32" state="visible" r:id="rId32"/>
    <sheet xmlns:r="http://schemas.openxmlformats.org/officeDocument/2006/relationships" name="Fair Value Fair Value Measureme" sheetId="33" state="visible" r:id="rId33"/>
    <sheet xmlns:r="http://schemas.openxmlformats.org/officeDocument/2006/relationships" name="Nature of Operations and Summ_3" sheetId="34" state="visible" r:id="rId34"/>
    <sheet xmlns:r="http://schemas.openxmlformats.org/officeDocument/2006/relationships" name="AFS Securities (Tables)" sheetId="35" state="visible" r:id="rId35"/>
    <sheet xmlns:r="http://schemas.openxmlformats.org/officeDocument/2006/relationships" name="Loans and ALLL (Tables)" sheetId="36" state="visible" r:id="rId36"/>
    <sheet xmlns:r="http://schemas.openxmlformats.org/officeDocument/2006/relationships" name="Premises and Equipment (Tables)" sheetId="37" state="visible" r:id="rId37"/>
    <sheet xmlns:r="http://schemas.openxmlformats.org/officeDocument/2006/relationships" name="Joint Venture Investment (Table" sheetId="38" state="visible" r:id="rId38"/>
    <sheet xmlns:r="http://schemas.openxmlformats.org/officeDocument/2006/relationships" name="Deposits (Tables)" sheetId="39" state="visible" r:id="rId39"/>
    <sheet xmlns:r="http://schemas.openxmlformats.org/officeDocument/2006/relationships" name="Goodwill and Other Intangible_2" sheetId="40" state="visible" r:id="rId40"/>
    <sheet xmlns:r="http://schemas.openxmlformats.org/officeDocument/2006/relationships" name="Borrowed Funds (Tables)" sheetId="41" state="visible" r:id="rId41"/>
    <sheet xmlns:r="http://schemas.openxmlformats.org/officeDocument/2006/relationships" name="Off-Balance-Sheet Activities (T" sheetId="42" state="visible" r:id="rId42"/>
    <sheet xmlns:r="http://schemas.openxmlformats.org/officeDocument/2006/relationships" name="Minimum Regulatory Capital Re_2" sheetId="43" state="visible" r:id="rId43"/>
    <sheet xmlns:r="http://schemas.openxmlformats.org/officeDocument/2006/relationships" name="Computation of Earnings Per C_2" sheetId="44" state="visible" r:id="rId44"/>
    <sheet xmlns:r="http://schemas.openxmlformats.org/officeDocument/2006/relationships" name="Benefit Plans (Tables)" sheetId="45" state="visible" r:id="rId45"/>
    <sheet xmlns:r="http://schemas.openxmlformats.org/officeDocument/2006/relationships" name="Other Noninterest Expenses (Tab" sheetId="46" state="visible" r:id="rId46"/>
    <sheet xmlns:r="http://schemas.openxmlformats.org/officeDocument/2006/relationships" name="Federal Income Taxes (Tables)" sheetId="47" state="visible" r:id="rId47"/>
    <sheet xmlns:r="http://schemas.openxmlformats.org/officeDocument/2006/relationships" name="Accumulated Other Comprehensi_2" sheetId="48" state="visible" r:id="rId48"/>
    <sheet xmlns:r="http://schemas.openxmlformats.org/officeDocument/2006/relationships" name="Fair Value (Tables)" sheetId="49" state="visible" r:id="rId49"/>
    <sheet xmlns:r="http://schemas.openxmlformats.org/officeDocument/2006/relationships" name="Related Party Transactions (Tab" sheetId="50" state="visible" r:id="rId50"/>
    <sheet xmlns:r="http://schemas.openxmlformats.org/officeDocument/2006/relationships" name="Parent Company Only Financial_2" sheetId="51" state="visible" r:id="rId51"/>
    <sheet xmlns:r="http://schemas.openxmlformats.org/officeDocument/2006/relationships" name="Nature of Operations and Summ_4" sheetId="52" state="visible" r:id="rId52"/>
    <sheet xmlns:r="http://schemas.openxmlformats.org/officeDocument/2006/relationships" name="Nature of Operations and Summ_5" sheetId="53" state="visible" r:id="rId53"/>
    <sheet xmlns:r="http://schemas.openxmlformats.org/officeDocument/2006/relationships" name="AFS Securities (Amortized cost " sheetId="54" state="visible" r:id="rId54"/>
    <sheet xmlns:r="http://schemas.openxmlformats.org/officeDocument/2006/relationships" name="AFS Securities (Amortized cos_2" sheetId="55" state="visible" r:id="rId55"/>
    <sheet xmlns:r="http://schemas.openxmlformats.org/officeDocument/2006/relationships" name="AFS Securities (Activity relate" sheetId="56" state="visible" r:id="rId56"/>
    <sheet xmlns:r="http://schemas.openxmlformats.org/officeDocument/2006/relationships" name="AFS Securities (AFS securities " sheetId="57" state="visible" r:id="rId57"/>
    <sheet xmlns:r="http://schemas.openxmlformats.org/officeDocument/2006/relationships" name="Loans and ALLL (Summary of chan" sheetId="58" state="visible" r:id="rId58"/>
    <sheet xmlns:r="http://schemas.openxmlformats.org/officeDocument/2006/relationships" name="Loans and ALLL (Summary of reco" sheetId="59" state="visible" r:id="rId59"/>
    <sheet xmlns:r="http://schemas.openxmlformats.org/officeDocument/2006/relationships" name="Loans and ALLL (Credit quality " sheetId="60" state="visible" r:id="rId60"/>
    <sheet xmlns:r="http://schemas.openxmlformats.org/officeDocument/2006/relationships" name="Loans and ALLL (Past due and cu" sheetId="61" state="visible" r:id="rId61"/>
    <sheet xmlns:r="http://schemas.openxmlformats.org/officeDocument/2006/relationships" name="Loans and ALLL (Summary of info" sheetId="62" state="visible" r:id="rId62"/>
    <sheet xmlns:r="http://schemas.openxmlformats.org/officeDocument/2006/relationships" name="Loans and ALLL (Summary of in_2" sheetId="63" state="visible" r:id="rId63"/>
    <sheet xmlns:r="http://schemas.openxmlformats.org/officeDocument/2006/relationships" name="Loans and ALLL (Summary of Defa" sheetId="64" state="visible" r:id="rId64"/>
    <sheet xmlns:r="http://schemas.openxmlformats.org/officeDocument/2006/relationships" name="Loans and ALLL (Summary of TDR " sheetId="65" state="visible" r:id="rId65"/>
    <sheet xmlns:r="http://schemas.openxmlformats.org/officeDocument/2006/relationships" name="Loans and ALLL (Narrative) (Det" sheetId="66" state="visible" r:id="rId66"/>
    <sheet xmlns:r="http://schemas.openxmlformats.org/officeDocument/2006/relationships" name="Premises and Equipment (Details" sheetId="67" state="visible" r:id="rId67"/>
    <sheet xmlns:r="http://schemas.openxmlformats.org/officeDocument/2006/relationships" name="Premises and Equipment (Narrati" sheetId="68" state="visible" r:id="rId68"/>
    <sheet xmlns:r="http://schemas.openxmlformats.org/officeDocument/2006/relationships" name="Joint Venture Investment (Detai" sheetId="69" state="visible" r:id="rId69"/>
    <sheet xmlns:r="http://schemas.openxmlformats.org/officeDocument/2006/relationships" name="Joint Venture Investment Balanc" sheetId="70" state="visible" r:id="rId70"/>
    <sheet xmlns:r="http://schemas.openxmlformats.org/officeDocument/2006/relationships" name="Joint Venture Investment Income" sheetId="71" state="visible" r:id="rId71"/>
    <sheet xmlns:r="http://schemas.openxmlformats.org/officeDocument/2006/relationships" name="Deposits (Scheduled maturities " sheetId="72" state="visible" r:id="rId72"/>
    <sheet xmlns:r="http://schemas.openxmlformats.org/officeDocument/2006/relationships" name="Goodwill and Other Intangible_3" sheetId="73" state="visible" r:id="rId73"/>
    <sheet xmlns:r="http://schemas.openxmlformats.org/officeDocument/2006/relationships" name="Deposits (Narrative) (Details)"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Borrowed Funds (Borrowed funds " sheetId="77" state="visible" r:id="rId77"/>
    <sheet xmlns:r="http://schemas.openxmlformats.org/officeDocument/2006/relationships" name="Borrowed Funds (Maturity and we" sheetId="78" state="visible" r:id="rId78"/>
    <sheet xmlns:r="http://schemas.openxmlformats.org/officeDocument/2006/relationships" name="Borrowed Funds (Short-term borr" sheetId="79" state="visible" r:id="rId79"/>
    <sheet xmlns:r="http://schemas.openxmlformats.org/officeDocument/2006/relationships" name="Borrowed Funds (Pledged financi" sheetId="80" state="visible" r:id="rId80"/>
    <sheet xmlns:r="http://schemas.openxmlformats.org/officeDocument/2006/relationships" name="Borrowed Funds (Derivatives) (D" sheetId="81" state="visible" r:id="rId81"/>
    <sheet xmlns:r="http://schemas.openxmlformats.org/officeDocument/2006/relationships" name="Borrowed Funds (Narrative) (Det" sheetId="82" state="visible" r:id="rId82"/>
    <sheet xmlns:r="http://schemas.openxmlformats.org/officeDocument/2006/relationships" name="Off-Balance-Sheet Activities (C" sheetId="83" state="visible" r:id="rId83"/>
    <sheet xmlns:r="http://schemas.openxmlformats.org/officeDocument/2006/relationships" name="On-Balance Sheet Activities (Na" sheetId="84" state="visible" r:id="rId84"/>
    <sheet xmlns:r="http://schemas.openxmlformats.org/officeDocument/2006/relationships" name="Commitments and Other Matters (" sheetId="85" state="visible" r:id="rId85"/>
    <sheet xmlns:r="http://schemas.openxmlformats.org/officeDocument/2006/relationships" name="Minimum Regulatory Capital Re_3" sheetId="86" state="visible" r:id="rId86"/>
    <sheet xmlns:r="http://schemas.openxmlformats.org/officeDocument/2006/relationships" name="Computation of Earnings Per C_3" sheetId="87" state="visible" r:id="rId87"/>
    <sheet xmlns:r="http://schemas.openxmlformats.org/officeDocument/2006/relationships" name="Benefit Plans (Changes in the d" sheetId="88" state="visible" r:id="rId88"/>
    <sheet xmlns:r="http://schemas.openxmlformats.org/officeDocument/2006/relationships" name="Benefit Plans (Components of ne" sheetId="89" state="visible" r:id="rId89"/>
    <sheet xmlns:r="http://schemas.openxmlformats.org/officeDocument/2006/relationships" name="Benefit Plans (Actuarial assump" sheetId="90" state="visible" r:id="rId90"/>
    <sheet xmlns:r="http://schemas.openxmlformats.org/officeDocument/2006/relationships" name="Benefit Plans (Fair values of o" sheetId="91" state="visible" r:id="rId91"/>
    <sheet xmlns:r="http://schemas.openxmlformats.org/officeDocument/2006/relationships" name="Benefit Plans (Estimated future" sheetId="92" state="visible" r:id="rId92"/>
    <sheet xmlns:r="http://schemas.openxmlformats.org/officeDocument/2006/relationships" name="Benefit Plans (Components of sh" sheetId="93" state="visible" r:id="rId93"/>
    <sheet xmlns:r="http://schemas.openxmlformats.org/officeDocument/2006/relationships" name="Benefit Plans (Narrative) (Deta" sheetId="94" state="visible" r:id="rId94"/>
    <sheet xmlns:r="http://schemas.openxmlformats.org/officeDocument/2006/relationships" name="Revenue (Details)" sheetId="95" state="visible" r:id="rId95"/>
    <sheet xmlns:r="http://schemas.openxmlformats.org/officeDocument/2006/relationships" name="Revenue Schedule of Revenue for" sheetId="96" state="visible" r:id="rId96"/>
    <sheet xmlns:r="http://schemas.openxmlformats.org/officeDocument/2006/relationships" name="Other Noninterest Expenses (Exp" sheetId="97" state="visible" r:id="rId97"/>
    <sheet xmlns:r="http://schemas.openxmlformats.org/officeDocument/2006/relationships" name="Federal Income Taxes (Component" sheetId="98" state="visible" r:id="rId98"/>
    <sheet xmlns:r="http://schemas.openxmlformats.org/officeDocument/2006/relationships" name="Federal Income Taxes (Reconcili" sheetId="99" state="visible" r:id="rId99"/>
    <sheet xmlns:r="http://schemas.openxmlformats.org/officeDocument/2006/relationships" name="Federal Income Taxes (Significa"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Fair Value (Narrative) (Details" sheetId="104" state="visible" r:id="rId104"/>
    <sheet xmlns:r="http://schemas.openxmlformats.org/officeDocument/2006/relationships" name="Fair Value (Quantitative inform" sheetId="105" state="visible" r:id="rId105"/>
    <sheet xmlns:r="http://schemas.openxmlformats.org/officeDocument/2006/relationships" name="Fair Value (Quantitative info_2" sheetId="106" state="visible" r:id="rId106"/>
    <sheet xmlns:r="http://schemas.openxmlformats.org/officeDocument/2006/relationships" name="Fair Value (Carrying amount and" sheetId="107" state="visible" r:id="rId107"/>
    <sheet xmlns:r="http://schemas.openxmlformats.org/officeDocument/2006/relationships" name="Fair Value (Recorded amount of " sheetId="108" state="visible" r:id="rId108"/>
    <sheet xmlns:r="http://schemas.openxmlformats.org/officeDocument/2006/relationships" name="Fair Value (Changes in fair val" sheetId="109" state="visible" r:id="rId109"/>
    <sheet xmlns:r="http://schemas.openxmlformats.org/officeDocument/2006/relationships" name="Related Party Transactions (Ann" sheetId="110" state="visible" r:id="rId110"/>
    <sheet xmlns:r="http://schemas.openxmlformats.org/officeDocument/2006/relationships" name="Related Party Transactions (End" sheetId="111" state="visible" r:id="rId111"/>
    <sheet xmlns:r="http://schemas.openxmlformats.org/officeDocument/2006/relationships" name="Related Party Transactions (Nar" sheetId="112" state="visible" r:id="rId112"/>
    <sheet xmlns:r="http://schemas.openxmlformats.org/officeDocument/2006/relationships" name="Operating Segments (Narrative) " sheetId="113" state="visible" r:id="rId113"/>
    <sheet xmlns:r="http://schemas.openxmlformats.org/officeDocument/2006/relationships" name="Parent Company Only Financial_3" sheetId="114" state="visible" r:id="rId114"/>
    <sheet xmlns:r="http://schemas.openxmlformats.org/officeDocument/2006/relationships" name="Parent Company Only Financial_4" sheetId="115" state="visible" r:id="rId115"/>
    <sheet xmlns:r="http://schemas.openxmlformats.org/officeDocument/2006/relationships" name="Parent Company Only Financial_5" sheetId="116" state="visible" r:id="rId116"/>
    <sheet xmlns:r="http://schemas.openxmlformats.org/officeDocument/2006/relationships" name="Subsequent Events (Details)" sheetId="117" state="visible" r:id="rId117"/>
    <sheet xmlns:r="http://schemas.openxmlformats.org/officeDocument/2006/relationships" name="Foreclosed Assets (Summary of F" sheetId="118" state="visible" r:id="rId118"/>
    <sheet xmlns:r="http://schemas.openxmlformats.org/officeDocument/2006/relationships" name="Foreclosed Assets (Foreclosed A" sheetId="119" state="visible" r:id="rId119"/>
  </sheets>
  <definedNames/>
  <calcPr calcId="124519" fullCalcOnLoad="1"/>
</workbook>
</file>

<file path=xl/sharedStrings.xml><?xml version="1.0" encoding="utf-8"?>
<sst xmlns="http://schemas.openxmlformats.org/spreadsheetml/2006/main" uniqueCount="1233">
  <si>
    <t>Document and Entity Information - USD ($)</t>
  </si>
  <si>
    <t>12 Months Ended</t>
  </si>
  <si>
    <t>Dec. 31, 2019</t>
  </si>
  <si>
    <t>Mar. 12, 2020</t>
  </si>
  <si>
    <t>Jun. 30, 2019</t>
  </si>
  <si>
    <t>Document and Entity Information [Abstract]</t>
  </si>
  <si>
    <t>Entity Registrant Name</t>
  </si>
  <si>
    <t>ISABELLA BANK CORP</t>
  </si>
  <si>
    <t>Entity Central Index Key</t>
  </si>
  <si>
    <t>0000842517</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Filer Category</t>
  </si>
  <si>
    <t>Accelerated Filer</t>
  </si>
  <si>
    <t>Entity Emerging Growth Company</t>
  </si>
  <si>
    <t>Entity Small Business</t>
  </si>
  <si>
    <t>true</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8</t>
  </si>
  <si>
    <t>Cash and cash equivalents</t>
  </si>
  <si>
    <t>Cash and demand deposits due from banks</t>
  </si>
  <si>
    <t>Interest bearing balances due from banks</t>
  </si>
  <si>
    <t>Total cash and cash equivalents</t>
  </si>
  <si>
    <t>Debt Securities, Available-for-sale</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Time Deposits, at or Above FDIC Insurance Limit</t>
  </si>
  <si>
    <t>Total deposits</t>
  </si>
  <si>
    <t>Borrowed funds</t>
  </si>
  <si>
    <t>Accrued interest payable and other liabilities</t>
  </si>
  <si>
    <t>Total liabilities</t>
  </si>
  <si>
    <t>Shareholders' equity</t>
  </si>
  <si>
    <t>Common stock — no par value 15,000,000 shares authorized</t>
  </si>
  <si>
    <t>Shares to be issued for deferred compensation obligations</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vailable-for-sale securities, amortized cost</t>
  </si>
  <si>
    <t>Common stock, shares authorized</t>
  </si>
  <si>
    <t>Common stock, shares issued</t>
  </si>
  <si>
    <t>Common stock, shares outstanding</t>
  </si>
  <si>
    <t>Consolidated Statements of Changes in Shareholders' Equity - USD ($) $ in Thousands</t>
  </si>
  <si>
    <t>Total</t>
  </si>
  <si>
    <t>Common Stock</t>
  </si>
  <si>
    <t>Shares to be Issued for Deferred Compensation Obligations</t>
  </si>
  <si>
    <t>Retained Earnings</t>
  </si>
  <si>
    <t>Accumulated Other Comprehensive Income (Loss)</t>
  </si>
  <si>
    <t>Beginning balances at Dec. 31, 2016</t>
  </si>
  <si>
    <t>Beginning balances, shares at Dec. 31, 2016</t>
  </si>
  <si>
    <t>Increase (Decrease) in Stockholders' Equity [Roll Forward]</t>
  </si>
  <si>
    <t>Comprehensive income (loss)</t>
  </si>
  <si>
    <t>Reclassification resulting from the enactment of the Tax Act</t>
  </si>
  <si>
    <t>Issuance of common stock</t>
  </si>
  <si>
    <t>Issuance of common stock,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Dec. 31, 2017</t>
  </si>
  <si>
    <t>Ending balances, shares at Dec. 31, 2017</t>
  </si>
  <si>
    <t>Ending balances at Dec. 31, 2018</t>
  </si>
  <si>
    <t>Ending balances, shares at Dec. 31, 2018</t>
  </si>
  <si>
    <t>Cumulative Effect of New Accounting Principle in Period of Adoption</t>
  </si>
  <si>
    <t>Ending balances at Dec. 31, 2019</t>
  </si>
  <si>
    <t>Ending balances, shares at Dec. 31, 2019</t>
  </si>
  <si>
    <t>Consolidated Statements of Changes in Shareholders' Equity (Parenthetical) - $ / shares</t>
  </si>
  <si>
    <t>Dec. 31, 2017</t>
  </si>
  <si>
    <t>Statement of Stockholders' Equity [Abstract]</t>
  </si>
  <si>
    <t>Cash dividends per share (in dollars per share)</t>
  </si>
  <si>
    <t>Consolidated Statements of Income - USD ($) $ in Thousands</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oninterest Income Investment and Trust Advisory Fees</t>
  </si>
  <si>
    <t>Net gain on sale of mortgage loans</t>
  </si>
  <si>
    <t>Other Real Estate, Foreclosed Assets, and Repossessed Assets, Valuation Adjustments</t>
  </si>
  <si>
    <t>Earnings on corporate owned life insurance policies</t>
  </si>
  <si>
    <t>Debt Securities, Realized Gain (Loss)</t>
  </si>
  <si>
    <t>Net income (loss) on joint venture investment</t>
  </si>
  <si>
    <t>Other</t>
  </si>
  <si>
    <t>Total noninterest income</t>
  </si>
  <si>
    <t>Noninterest expenses</t>
  </si>
  <si>
    <t>Compensation and benefits</t>
  </si>
  <si>
    <t>Furniture and equipment</t>
  </si>
  <si>
    <t>Occupancy</t>
  </si>
  <si>
    <t>Total noninterest expenses</t>
  </si>
  <si>
    <t>Income before federal income tax expense</t>
  </si>
  <si>
    <t>Federal income tax expense</t>
  </si>
  <si>
    <t>NET INCOME</t>
  </si>
  <si>
    <t>Earnings per share</t>
  </si>
  <si>
    <t>Basic (in dollars per share)</t>
  </si>
  <si>
    <t>Diluted (in dollars per share)</t>
  </si>
  <si>
    <t>Cash dividends per basic share (in dollars per share)</t>
  </si>
  <si>
    <t>Consolidated Statements of Comprehensive Income (Loss) - USD ($) $ in Thousands</t>
  </si>
  <si>
    <t>Statement of Comprehensive Income [Abstract]</t>
  </si>
  <si>
    <t>Net income</t>
  </si>
  <si>
    <t>Unrealized gains (losses) on AFS securities</t>
  </si>
  <si>
    <t>Unrealized gains (losses) arising during the period</t>
  </si>
  <si>
    <t>Reclassification adjustment for net realized (gains) losses included in net income</t>
  </si>
  <si>
    <t>Comprehensive income (loss) before income tax (expense) benefit</t>
  </si>
  <si>
    <t>Tax effect</t>
  </si>
  <si>
    <t>[1]</t>
  </si>
  <si>
    <t>Unrealized gains (losses), net of tax</t>
  </si>
  <si>
    <t>Unrealized Gain (Loss) on Derivatives and Commodity Contracts [Abstract]</t>
  </si>
  <si>
    <t>Other Comprehensive Income (Loss), Derivatives Qualifying as Hedges, before Tax, Portion Attributable to Parent</t>
  </si>
  <si>
    <t>Other Comprehensive Income (Loss), Derivatives Qualifying as Hedges, Tax, Portion Attributable to Parent</t>
  </si>
  <si>
    <t>Other Comprehensive Income (Loss), Derivatives Qualifying as Hedges, Net of Tax, Portion Attributable to Parent</t>
  </si>
  <si>
    <t>Change in unrecognized pension cost on defined benefit pension plan</t>
  </si>
  <si>
    <t>Change in unrecognized pension cost arising during the year</t>
  </si>
  <si>
    <t>Reclassification adjustment for net periodic benefit cost included in net income</t>
  </si>
  <si>
    <t>Net change in unrecognized actuarial loss and prior service cost</t>
  </si>
  <si>
    <t>Change in unrealized pension cost, net of tax</t>
  </si>
  <si>
    <t>Other comprehensive income (loss), net of tax</t>
  </si>
  <si>
    <t>(1) See “Note 17 – Accumulated Other Comprehensive Income (Loss)” in the accompanying notes to consolidated financial statements for tax effect reconciliation.</t>
  </si>
  <si>
    <t>Consolidated Statements of Cash Flows - USD ($) $ in Thousands</t>
  </si>
  <si>
    <t>OPERATING ACTIVITIES</t>
  </si>
  <si>
    <t>Reconciliation of net income to net cash provided by operating activities:</t>
  </si>
  <si>
    <t>Undistributed Earnings Of Equity Method And Other Investments</t>
  </si>
  <si>
    <t>Depreciation</t>
  </si>
  <si>
    <t>Amortization of OMSR</t>
  </si>
  <si>
    <t>Amortization of acquisition intangibles</t>
  </si>
  <si>
    <t>Net amortization of AFS securities</t>
  </si>
  <si>
    <t>Unrealized Gain (Loss) on Securities</t>
  </si>
  <si>
    <t>Debt Securities, Available-for-sale, Realized Gain (Loss)</t>
  </si>
  <si>
    <t>Equity Securities, FV-NI, Realized Gain (Loss)</t>
  </si>
  <si>
    <t>Impairments</t>
  </si>
  <si>
    <t>Increase in cash value of corporate owned life insurance policies</t>
  </si>
  <si>
    <t>Share-based payment awards under equity compensation plan</t>
  </si>
  <si>
    <t>Deferred income tax expense (benefit)</t>
  </si>
  <si>
    <t>Origination of loans held for sale</t>
  </si>
  <si>
    <t>Proceeds from loan sales</t>
  </si>
  <si>
    <t>Net changes in operating assets and liabilities which provided (used) cash:</t>
  </si>
  <si>
    <t>Net cash provided by (used in) operating activities</t>
  </si>
  <si>
    <t>Activity in AFS securities</t>
  </si>
  <si>
    <t>Sales</t>
  </si>
  <si>
    <t>Maturities, calls, and principal payments</t>
  </si>
  <si>
    <t>Purchases</t>
  </si>
  <si>
    <t>Proceeds from Sale of Available-for-sale Securities, Equity</t>
  </si>
  <si>
    <t>Loan principal (originations) collections, net</t>
  </si>
  <si>
    <t>Proceeds from sales of foreclosed assets</t>
  </si>
  <si>
    <t>Purchases of premises and equipment</t>
  </si>
  <si>
    <t>Payments to Acquire Federal Home Loan Bank Stock</t>
  </si>
  <si>
    <t>Payments to Acquire Other Investments</t>
  </si>
  <si>
    <t>Net cash provided by (used in) investing activities</t>
  </si>
  <si>
    <t>FINANCING ACTIVITIES</t>
  </si>
  <si>
    <t>Net increase (decrease) in deposits</t>
  </si>
  <si>
    <t>Net increase (decrease) in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Nature of Operations and Summary of Significant Accounting Policies</t>
  </si>
  <si>
    <t>Accounting Policies [Abstract]</t>
  </si>
  <si>
    <t>Nature of Operations and Summary of Significant Accounting Policies 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 References to “the Corporation”, “Isabella”, “we”, “our”, “us”, and similar terms refer to the consolidated entity consisting of Isabella Bank Corporation and its subsidiary. References to Isabella Bank or the “Bank” refers to Isabella Bank Corporation’s subsidiary, Isabella Bank. For additional information, see “ Note 19 – Related Party Transactions .” NATURE OF OPERATIONS: Isabella Bank Corporation is a financial services holding company offering a wide array of financial products and services in several mid-Michigan counties. Our banking subsidiary, Isabella Bank, offers banking services through 30 locations, 24 hour banking services locally and nationally through shared automatic teller machines, 24 hour online banking, mobile banking, and direct deposits to businesses, institutions, individuals and their families. Lending services offered include commercial loans, agricultural loans, residential real estate loans, and consumer loans. Deposit services include interest and noninterest bearing checking accounts, savings accounts, money market accounts, certificates of deposit, direct deposits, cash management services, mobile and internet banking, electronic bill pay services, and automated teller machines. Other related financial products include trust and investment services, safe deposit box rentals, and credit life insurance. Active competition, principally from other commercial banks, savings and loan associations, mortgage brokers, finance companies, credit unions, and retail brokerage firms exists in all of our principal markets. Our results of operations can be significantly affected by changes in interest rates, changes in the local economic environment and changes in regulations. 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the valuation of goodwill and other intangible assets and equity securities without readily determinable fair values related to our ownership interest in Corporate Settlement Solutions, LLC (“ CSS ”). 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18 – Fair Value .” 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 AFS SECURITIES: Purchases of investment securities are generally classified as AFS .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LOANS: Loans that we have the intent and ability to hold for the foreseeable future or until maturity or payoff are reported at their outstanding principal balance adjusted for any charge-offs , the ALLL ,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Interest income on loans in nonaccrual status is not recognized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or collateral value, less costs to sell,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by-loan basis by either the present value of expected future cash flows discounted at the loan’s effective interest rate, or the fair value of the collateral, less costs to sell, if the loan is collateral dependent. Large groups of smaller-balance, homogeneous loans are collectively evaluated for impairment. 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 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 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59,375 and $259,481 with capitalized servicing rights of $2,264 and $2,434 at December 31, 2019 and 2018 ,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626 , $651 , and $671 related to residential mortgage loans serviced for others during 2019 , 2018 , and 2017 , respectively, which is included in other noninterest income. 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456 and $355 as of December 31, 2019 and 2018 , respectively, are included in other assets. 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 EQUITY SECURITIES WITHOUT READILY DETERMINABLE FAIR VALUES: Included in equity securities without readily determinable fair values are our holdings in FHLB stock and FRB stock as well as our joint venture investment in CSS . Our investment in CSS was made in 2008. We are not the managing entity of CSS and account for our investment under the equity method of accounting. Equity securities without readily determinable fair values consist of the following holdings as of December 31 : 2019 2018 FHLB Stock $ 15,050 $ 15,050 Investment in joint venture 4,246 7,565 FRB Stock 1,999 1,999 Other 334 334 Total $ 21,629 $ 24,948 For further discussion of our joint venture investment, refer to “ Note 6 – Investment in Joint Venture .” EQUITY COMPENSATION PLAN: At December 31, 2019 , the Directors Plan had 205,004 shares eligible to be issued to participants, for which the Rabbi Trust held 27,069 shares. We had 220,171 shares to be issued at December 31, 2018 , with 16,673 shares held in the Rabbi Trust . Compensation costs relating to share-based payment transactions are recognized as the services are rendered, with the cost measured based on the fair value of the equity or liability instruments issued (see “ Note 13 – Benefit Plans ”). 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Of the purchased life insurance policies, we hold post retirement benefits with a present value estimated to be $2,875 and $2,751 as of December 31, 2019 and 2018 , respectively, which is included in accrued interest payable and other liabilities. The expenses associated with these policies totaled $125 , $0 , and $577 for 2019 , 2018 , and 2017 , respectively. 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 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 REVENUE RECOGNITION: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 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Act was enacted. The law established a flat corporate federal statutory income tax rate of 21%. In accordance with ASC 740, Income Taxes, the effect of income tax law changes on deferred taxes was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see “ Note 16 – Federal Income Taxes ” and “ Note 17 – Accumulated Other Comprehensive Income (Loss) ”).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 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3 – Benefit Plans .” MARKETING COSTS: Marketing costs are expensed as incurred (see “ Note 15 – Other Noninterest Expenses ”). RECLASSIFICATIONS: Certain amounts reported in the 2018 and 2017 consolidated financial statements have been reclassified to conform with the 2019 presentation. Other assets and other liabilities on the consolidated balance sheets were increased by $5,195 as of December 31, 2018 to reclassify pension and income tax related liabilities (pension: $3,470, income taxes: $1,725). This resulted in a $5,195 increase in total assets and total liabilities as of December 31, 2018. All other balances and ratios were not materially impacted.</t>
  </si>
  <si>
    <t>Pending Accounting Standards Updates</t>
  </si>
  <si>
    <t>New Accounting Pronouncements and Changes in Accounting Principles [Abstract]</t>
  </si>
  <si>
    <t>Accounting Standards Updates Recently Adopted Accounting Standards Updates ASU No. 2016-02: “Leases (Topic 842)” In February 2016, ASU No. 2016-02 was issued to create Topic 842 - Leases which requires recognition of lease assets and lease liabilities on the balance sheet for leases previously classified as operating leases. Accounting guidance is for both lessee and lessor accounting. Under lessee accounting, a lessee should recognize in the statement of financial position a liability to make lease payments (the lease liability) and a right-of-use asset representing its right to use the underlying asset for the lease term. For finance leases, a lessee is required to do the following: 1) recognize a right-of-use asset and a lease liability, initially measured at the present value of the lease payments, in the statement of financial position; 2) recognize interest on the lease liability separately from amortization of the right-of-use asset in the statement of comprehensive income; and 3) classify repayments of the principal portion of the lease liability within financing activities and payments of interest on the lease liability and variable lease payments within operating activities in the statement of cash flows. For operating leases, a lessee is required to do the following: 1) recognize a right-of-use asset and a lease liability, initially measured at the present value of the lease payments, in the statement of financial position; 2) recognize a single lease cost, calculated so that the cost of the lease is allocated over the lease term on a generally straight-line basis; and 3) classify all cash payments within operating activities in the statement of cash flows. The accounting applied by a lessor is largely unchanged from that applied under previous GAAP. The new authoritative guidance was effective on January 1, 2019. We reviewed our lease agreements to determine the appropriate treatment under this guidance. These changes resulted in the recognition of a $72 operating lease asset and liability on the consolidated balance sheet as of January 1, 2019 which was restated prospectively. Given the current insignificant impact to our operating results, further financial statement disclosures were not considered necessary as of December 31, 2019 . Pending Accounting Standards Updates ASU No. 2016-13: “Financial Instruments - Credit Losses (Topic 326): Measurement of Credit Losses on Financial Instruments” In June 2016, ASU No. 2016-13 was issued and updated the measurement for credit losses for AFS debt securities and assets measured at amortized cost which include loans, trade receivables, and any other financial assets with the contractual right to receive cash. Current GAAP requires an “incurred loss” methodology for recognizing credit losses that delays recognition until it is probable a loss has been incurred. Under the incurred loss approach, entities are limited to a probable initial recognition threshold when credit losses are measured under GAAP; an entity generally only considers past events and current conditions in measuring the incurred loss. Under the new guidance, the incurred loss impairment methodology in current GAAP is replaced with a methodology that reflects current expected credit losses (CECL). This methodology requires consideration of a broader range of reasonable and supportable information to calculate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which applies to assets measured either collectively or individually. The update allows an entity to revert to historical loss information that is reflective of the contractual term (considering the effect of prepayments) for periods that are beyond the time frame for which the entity is able to develop reasonable and supportable forecasts. In addition, the disclosures of credit quality indicators in relation to the amortized cost of financing receivables, a current disclosure requirement, are further disaggregated by year of origination (or vintage). The vintage information will be useful for financial statement users to better assess changes in underwriting standards and credit quality trends in asset portfolios over time and the effect of those changes on credit losses. Overall, the update will allow entities the ability to measure expected credit losses without the restriction of incurred or probable losses that exist under current GAAP. For users of the financial statements, the update requires disclosure of decision-useful information about the expected credit losses on financial instruments and other commitments to extend credit held by a reporting entity at each reporting date. The new authoritative guidance was effective for interim and annual periods beginning after December 15, 2019 for select filers. Effective October 16, 2019, the FASB approved changes to the implementation date of this guidance for some filers. As a small reporting company, as defined by the SEC , our implementation date was delayed from January 1, 2020 to January 1, 2023. Early adoption continues to be permissible under the revised implementation date; currently we have no plans for early adoption. This guidance may have a significant impact on our operations and financial statement disclosures as well as that of the banking industry as a whole. We have invested a considerable amount of effort toward this guidance and will continue to invest considerable effort until our implementation date. A committee was formed and is accountable for timely and accurate adoption of the guidance. A service provider that has focused on the ALLL for more than 10 years and serves hundreds of financial institutions has been engaged to provide us with education, advisory, and software solutions exclusively related to the ACL . We will run parallel processes which will help to ensure we are ready to calculate, review, and report the ACL by the required implementation date. ASU No. 2018-13: “Fair Value Measurement (Topic 820): Disclosure Framework-Changes to the Disclosure Requirements for Fair Value Measurement” In August 2018, ASU No. 2018-13 was issued and provided an updated framework related to fair value disclosures. For entities required to make disclosures about recurring or nonrecurring fair value measurements, the update provides disclosure modifications which include the removal, modification and addition of specific disclosure requirements. The new authoritative guidance is effective for interim and annual periods beginning after December 15, 2019 and will impact our financial statement disclosures. ASU No. 2018-14: “Compensation - Retirement Benefits - Defined Pension Plans - General (Subtopic 715-20): Disclosure Framework - Changes to the Disclosure Requirements for Defined Benefit Plans” In August 2018, ASU No. 2018-14 was issued and provided an updated framework related to defined benefit plans. For employers that sponsor defined benefit pension or other postretirement plans, the update provides disclosure modifications which include the removal of six specific requirements, the addition of two specific requirements and clarification to existing requirements. Disclosure additions include 1) the weighted-average interest crediting rates for cash balance plans and other plans with promised interest crediting rates; 2) an explanation of the reasons for significant gains and losses related to changes in the benefit obligation for the period. Clarification items relate to 1) the projected benefit obligation (PBO) and fair value of plan assets for plans with PBOs in excess of plan assets; and 2) the accumulated benefit obligation (ABO) and fair value of plan assets for plans with ABOs in excess of plan assets. The new authoritative guidance is effective for fiscal years ending after December 15, 2020, with early adoption permitted, and will likely impact our financial statement disclosures. ASU No. 2018-15: “Intangibles - Goodwill and Other - Internal-Use Software (Subtopic 350-40): Customer’s Accounting for Implementation Costs Incurred in a Cloud Computing Arrangement That Is a Service Contract” In August 2018, ASU No. 2018-15 was issued and provided guidance on the accounting for implementation, setup, and other upfront costs (collectively referred to as implementation costs) for entities that are a customer in a hosting arrangement that is a service contract. The guidance also provides clarification on requirements to capitalize implementation costs and the required accounting for expenses related to capitalization of implementation costs. The new authoritative guidance is effective for interim and annual periods beginning after December 15, 2019. Based on prospective approach, we will review future arrangements to determine the appropriate treatment under this guidance. These changes are not expected to have a significant impact on our operating results or financial statement disclosures upon adoption.</t>
  </si>
  <si>
    <t>AFS Securities</t>
  </si>
  <si>
    <t>Investments, Debt and Equity Securities [Abstract]</t>
  </si>
  <si>
    <t>AFS Securities The amortized cost and fair value of AFS securities , with gross unrealized gains and losses, are as follows as of December 31 : 2019 Amortized Gross Gross Fair States and political subdivisions $ 165,005 $ 4,747 $ — $ 169,752 Auction rate money market preferred 3,200 — 81 3,119 Mortgage-backed securities 139,831 933 560 140,204 Collateralized mortgage obligations 115,944 1,007 187 116,764 Total $ 423,980 $ 6,687 $ 828 $ 429,839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 The amortized cost and fair value of AFS securities by contractual maturity at December 31, 2019 are as follows: Maturing Securities with Variable Monthly Payments or Noncontractual Maturities Due in After One After Five After Total States and political subdivisions $ 28,932 $ 70,795 $ 38,342 $ 26,936 $ — $ 165,005 Auction rate money market preferred — — — — 3,200 3,200 Mortgage-backed securities — — — — 139,831 139,831 Collateralized mortgage obligations — — — — 115,944 115,944 Total amortized cost $ 28,932 $ 70,795 $ 38,342 $ 26,936 $ 258,975 $ 423,980 Fair value $ 29,091 $ 72,332 $ 39,875 $ 28,454 $ 260,087 $ 429,839 Expected maturities for government sponsored enterprises and states and political subdivisions may differ from contractual maturities because issuers may have the right to call or prepay obligations. As the auction rate money market preferred investments have continual call dates, they are not reported by a specific maturity group. Because of their variable monthly payments, mortgage-backed securities and collateralized mortgage obligations are not reported by a specific maturity group. A summary of the sales activity of AFS securities during the years ended December 31 is displayed in the following table. 2019 2018 2017 Proceeds from sales of AFS securities $ 33,840 $ — $ 12,827 Realized gains (losses) $ 6 $ — $ 142 Applicable income tax expense (benefit) (1) $ 1 $ — $ 48 (1) Calculations are based on a federal income tax rate of 21% in 2019 and 2018 and 34% in 2017. The following information pertains to AFS securities with gross unrealized losses at December 31 aggregated by investment category and length of time that individual securities have been in a continuous loss position. 2019 Less Than Twelve Months Twelve Months or More Gross Fair Gross Fair Total States and political subdivisions $ — $ — $ — $ — $ — Auction rate money market preferred — — 81 3,119 81 Mortgage-backed securities 3 3,974 557 49,701 560 Collateralized mortgage obligations 43 20,262 144 13,309 187 Total $ 46 $ 24,236 $ 782 $ 66,129 $ 828 Number of securities in an unrealized loss position: 9 19 28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 The reduction in unrealized losses on our AFS securities portfolio resulted from recent decreases in intermediate-term and long-term benchmark interest rates. As of December 31, 2019 and 2018 ,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is, which included the criteria outlined above and the fact that we have asserted that we do not have to sell any AFS securities in an unrealized loss position, we do not believe that the values of any AFS securities are other-than-temporarily impaired as of December 31, 2019 and 2018 , with the exception of one municipal bond previously identified which had no activity during the period.</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appropriate amortization methods. 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or charged-off at an earlier date if collection of principal or interest is considered doubtful. When a loan is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50,000 .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probable. Subsequent recoveries, if any, are credited to the ALLL . The ALLL is evaluated on a regular basis for appropriateness. Our periodic review of the collectability of a loan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Year Ended December 31, 2019 Commercial Agricultural Residential Real Estate Consumer Unallocated Total January 1, 2019 $ 2,563 $ 775 $ 1,992 $ 857 $ 2,188 $ 8,375 Charge-offs (143 ) (240 ) (99 ) (466 ) — (948 ) Recoveries 123 3 189 167 — 482 Provision for loan losses (629 ) 96 (35 ) 364 234 30 December 31, 2019 $ 1,914 $ 634 $ 2,047 $ 922 $ 2,422 $ 7,939 Allowance for Loan Losses Year Ended December 31, 2018 Commercial Agricultural Residential Real Estate Consumer Unallocated Total January 1, 2018 $ 1,706 $ 611 $ 2,563 $ 900 $ 1,920 $ 7,700 Charge-offs (575 ) (51 ) (151 ) (324 ) — (1,101 ) Recoveries 325 3 261 209 — 798 Provision for loan losses 1,107 212 (681 ) 72 268 978 December 31, 2018 $ 2,563 $ 775 $ 1,992 $ 857 $ 2,188 $ 8,375 Allowance for Loan Losses and Recorded Investment in Loans As of December 31, 2019 Commercial Agricultural Residential Real Estate Consumer Unallocated Total ALLL Individually evaluated for impairment $ 15 $ 26 $ 1,073 $ — $ — $ 1,114 Collectively evaluated for impairment 1,899 608 974 922 2,422 6,825 Total $ 1,914 $ 634 $ 2,047 $ 922 $ 2,422 $ 7,939 Loans Individually evaluated for impairment $ 7,865 $ 14,840 $ 5,486 $ — $ 28,191 Collectively evaluated for impairment 693,076 102,080 293,083 70,140 1,158,379 Total $ 700,941 $ 116,920 $ 298,569 $ 70,140 $ 1,186,570 Allowance for Loan Losses and Recorded Investment in Loans As of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 The following tables display the credit quality indicators for commercial and agricultural credit exposures based on internally assigned credit risk ratings as of December 31 : 2019 Commercial Agricultural Real Estate Other Advances to Mortgage Brokers Total Real Estate Other Total Total Rating 1 - Excellent $ — $ 390 $ — $ 390 $ — $ — $ — $ 390 2 - High quality 2,582 8,844 — 11,426 1,452 99 1,551 12,977 3 - High satisfactory 109,737 42,858 35,523 188,118 16,765 6,769 23,534 211,652 4 - Low satisfactory 377,198 94,847 — 472,045 42,798 20,861 63,659 535,704 5 - Special mention 15,372 3,470 — 18,842 7,165 3,754 10,919 29,761 6 - Substandard 4,874 3,625 — 8,499 9,136 3,836 12,972 21,471 7 - Vulnerable 390 1,231 — 1,621 2,711 1,574 4,285 5,906 8 - Doubtful — — — — — — — — 9 - Loss — — — — — — — — Total $ 510,153 $ 155,265 $ 35,523 $ 700,941 $ 80,027 $ 36,893 $ 116,920 $ 817,861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 Our primary credit quality indicator for residential real estate and consumer loans is the individual loan’s past due aging. The following tables summarize the past due and current loans for the entire loan portfolio as of December 31 : 2019 Accruing Interest Total Past Due and Nonaccrual 30-59 60-89 90 Days Nonaccrual Current Total Commercial Commercial real estate $ 139 $ 30 $ — $ 390 $ 559 $ 509,594 $ 510,153 Commercial other 531 156 — 1,231 1,918 153,347 155,265 Advances to mortgage brokers — — — — — 35,523 35,523 Total commercial 670 186 — 1,621 2,477 698,464 700,941 Agricultural Agricultural real estate — — — 2,711 2,711 77,316 80,027 Agricultural other — — — 1,574 1,574 35,319 36,893 Total agricultural — — — 4,285 4,285 112,635 116,920 Residential real estate Senior liens 3,463 258 — 557 4,278 253,894 258,172 Junior liens 65 — — — 65 5,766 5,831 Home equity lines of credit 157 — — 72 229 34,337 34,566 Total residential real estate 3,685 258 — 629 4,572 293,997 298,569 Consumer Secured 68 — — — 68 66,547 66,615 Unsecured 3 — — — 3 3,522 3,525 Total consumer 71 — — — 71 70,069 70,140 Total $ 4,426 $ 444 $ — $ 6,535 $ 11,405 $ 1,175,165 $ 1,186,570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 The following summarizes information pertaining to impaired loans as of, and for the years ended, December 31 : 2019 Recorded Balance Unpaid Principal Balance Valuation Allowance Average Recorded Balance Interest Income Recognized Impaired loans with a valuation allowance Commercial real estate $ 517 $ 635 $ 15 $ 2,044 $ 61 Commercial other — — — 10 — Agricultural real estate 1,509 1,509 12 1,091 100 Agricultural other 1,355 1,355 14 832 55 Residential real estate senior liens 5,401 5,830 1,073 6,210 114 Residential real estate junior liens — — — 11 — Total impaired loans with a valuation allowance 8,782 9,329 1,114 10,198 330 Impaired loans without a valuation allowance Commercial real estate 4,961 5,224 4,247 91 Commercial other 2,387 2,387 2,697 46 Agricultural real estate 8,372 8,422 7,404 171 Agricultural other 3,604 3,604 4,623 258 Home equity lines of credit 85 385 58 6 Consumer secured — — 5 — Total impaired loans without a valuation allowance 19,409 20,022 19,034 572 Impaired loans Commercial 7,865 8,246 15 8,998 198 Agricultural 14,840 14,890 26 13,950 584 Residential real estate 5,486 6,215 1,073 6,279 120 Consumer — — — 5 — Total impaired loans $ 28,191 $ 29,351 $ 1,114 $ 29,232 $ 902 2018 Recorded Balance Unpaid Principal Balance Valuation Allowance Average Recorded Balance Interest Income Recognized Impaired loans with a valuation allowance Commercial real estate $ 3,969 $ 4,211 $ 437 $ 4,589 $ 129 Commercial other 12 12 6 1,040 55 Agricultural real estate 392 392 112 606 50 Agricultural other 44 44 20 168 46 Residential real estate senior liens 6,834 7,289 1,361 7,545 126 Residential real estate junior liens 12 12 2 25 — Total impaired loans with a valuation allowance 11,263 11,960 1,938 13,973 406 Impaired loans without a valuation allowance Commercial real estate 2,794 2,947 2,728 74 Commercial other 3,124 3,231 1,533 43 Agricultural real estate 7,618 7,618 7,559 585 Agricultural other 6,244 6,287 4,636 279 Home equity lines of credit 47 347 64 5 Consumer secured 9 9 12 — Total impaired loans without a valuation allowance 19,836 20,439 16,532 986 Impaired loans Commercial 9,899 10,401 443 9,890 301 Agricultural 14,298 14,341 132 12,969 960 Residential real estate 6,893 7,648 1,363 7,634 131 Consumer 9 9 — 12 — Total impaired loans $ 31,099 $ 32,399 $ 1,938 $ 30,505 $ 1,392 We had committed to advance $175 and $542 in additional funds to be disbursed in connection with impaired loans, which includes TDRs , as of December 31, 2019 and 2018 , respectively. Troubled Debt Restructurings 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 The following is a summary of information pertaining to TDRs granted in the years ended December 31 : 2019 2018 Number of Loans Pre-Modification Recorded Investment Post-Modification Recorded Investment Number of Loans Pre-Modification Recorded Investment Post-Modification Recorded Investment Commercial other 3 $ 1,188 $ 1,188 4 $ 1,360 $ 1,360 Agricultural other 7 3,286 3,286 31 6,318 6,295 Residential real estate 1 17 17 10 701 701 Total 11 $ 4,491 $ 4,491 45 $ 8,379 $ 8,356 The following table summarizes the nature of the concessions we granted to borrowers in financial difficulty in the years ended December 31 :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3 $ 1,188 1 $ 174 3 $ 1,186 Agricultural other 2 1,189 5 2,097 18 2,625 13 3,693 Residential real estate — — 1 17 3 203 7 498 Total 2 $ 1,189 9 $ 3,302 22 $ 3,002 23 $ 5,377 We did not restructure any loans by forgiving principal or accrued interest during 2019 or 2018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We had no loans that defaulted in the years ended December 31, 2019 and 2018 , which were modified within 12 months prior to the default date. The following is a summary of TDR loan balances as of December 31 : 2019 2018 TDRs $ 24,737 $ 26,951</t>
  </si>
  <si>
    <t>Premises and Equipment</t>
  </si>
  <si>
    <t>Property, Plant and Equipment [Abstract]</t>
  </si>
  <si>
    <t>Premises and Equipment A summary of premises and equipment at December 31 follows: 2019 2018 Land $ 6,336 $ 6,336 Buildings and improvements 30,257 30,100 Furniture and equipment 35,121 34,825 Total 71,714 71,261 Less: accumulated depreciation 45,472 43,446 Premises and equipment, net $ 26,242 $ 27,815 Depreciation expense amounted to $2,908 , $2,940 , and $2,902 in 2019 , 2018 , and 2017 , respectively.</t>
  </si>
  <si>
    <t>Joint Venture Investment (Notes)</t>
  </si>
  <si>
    <t>Equity Method Investments and Joint Ventures [Abstract]</t>
  </si>
  <si>
    <t>Equity Method Investments and Joint Ventures Disclosure</t>
  </si>
  <si>
    <t>Investment in Joint Venture In 2008, we merged the assets of our wholly owned subsidiary, IBT Title and Insurance Agency, Inc. (“ IBT Title ”) into a 50/50 joint venture with Corporate Title Agency, LLC, a third-party business based in Traverse City, Michigan, to form CSS . The purpose of the joint venture was to help IBT Title expand its service area and to take advantage of economies of scale. As a 50% owner of the membership units of this entity, we account for our investment under the equity method of accounting, and our share of income and loss from the joint venture is included in noninterest income. The following tables provide financial information for CSS . Condensed Balance Sheets December 31 2019 2018 ASSETS Cash and cash equivalents $ 2,054 $ 1,844 Escrow funds 1,659 3,337 Accounts receivable 1,823 1,629 Premises and equipment 562 466 Goodwill 2,010 3,063 Title plants 132 6,212 Other assets 878 1,010 TOTAL ASSETS $ 9,118 $ 17,561 LIABILITIES AND SHAREHOLDERS’ EQUITY Escrow funds payable $ 1,659 $ 3,337 Notes payable 416 465 Other liabilities 200 211 Members' equity 6,843 13,548 TOTAL LIABILITIES AND SHAREHOLDERS’ EQUITY $ 9,118 $ 17,561 Condensed Statements of Income Year Ended December 31 2019 2018 2017 Income Title premiums and other fees $ 3,645 $ 3,013 $ 3,533 Property reports 2,046 1,822 1,425 Appraisals 9,370 9,526 9,121 Other income 2,898 2,871 2,318 Total income 17,959 17,232 16,397 Expenses Cost of services Property reports $ 1,101 $ 1,029 $ 821 Appraisals 7,372 7,466 7,152 Other 2,607 2,307 2,029 Compensation and benefits 4,203 4,138 4,391 Occupancy and equipment 836 804 739 Impairment of goodwill and title plants 7,133 — — Other 988 1,024 960 Total expenses 24,240 16,768 16,092 Net (loss) income $ (6,281 ) $ 464 $ 305 CSS is a limited liability company. Therefore, federal taxable income and deductions are passed through to the members, and no provision for federal income taxes is reflected in the condensed statements of income. During the second half of 2019, a new line of business was proposed by the CSS General Manager which did not interest us as it was unrelated to the Bank's core business. Subsequently, the General Manager of CSS chose to have a company valuation performed during the fourth quarter of 2019 for purposes of investor planning, and the independent, third-party valuation identified that CSS ’ intangible assets required an impairment of $7,133 . As a 50% owner of the membership units of CSS , we recognized the reduced value of our investment which resulted in a reduction to income of $3,566 in the fourth quarter of 2019. While we continually analyze all investments, there are no current plans to change our ownership or investment in CSS .</t>
  </si>
  <si>
    <t>Banking and Thrift [Abstract]</t>
  </si>
  <si>
    <t>Deposits Scheduled annual maturities of time deposits for each of the next five years, and thereafter, are as follows: Scheduled Maturities of Time Deposits 2020 $ 173,677 2021 114,036 2022 68,950 2023 30,805 2024 18,314 Thereafter 1,837 Total $ 407,619 Interest expense on time deposits greater than $250 was $2,001 in 2019 , $1,280 in 2018 and $825 in 2017 .</t>
  </si>
  <si>
    <t>Goodwill and Other Intangible Assets</t>
  </si>
  <si>
    <t>Goodwill and Intangible Assets Disclosure [Abstract]</t>
  </si>
  <si>
    <t>Goodwill and Other Intangible Assets The carrying amount of goodwill was $48,282 at December 31, 2019 and 2018 . Identifiable intangible assets were as follows as of December 31 : 2019 Gross Accumulated Net Core deposit premium resulting from acquisitions $ 5,579 $ 5,482 $ 97 2018 Gross Accumulated Net Core deposit premium resulting from acquisitions $ 5,579 $ 5,410 $ 169 Amortization expense associated with identifiable intangible assets was $72 , $96 , and $119 in 2019 , 2018 , and 2017 , respectively. Estimated amortization expense associated with identifiable intangibles for each of the next five years succeeding December 31, 2019 , and thereafter is as follows: Estimated Amortization Expense 2020 $ 48 2021 29 2022 15 2023 2 2024 2 Thereafter 1 Total $ 97</t>
  </si>
  <si>
    <t>Borrowed Funds</t>
  </si>
  <si>
    <t>Debt Disclosure [Abstract]</t>
  </si>
  <si>
    <t>Borrowed Funds Borrowed funds consist of the following obligations at December 31 : 2019 2018 Amount Rate Amount Rate FHLB advances $ 245,000 2.32 % $ 300,000 2.20 % Securities sold under agreements to repurchase without stated maturity dates 30,999 0.09 % 40,299 0.11 % Total $ 275,999 2.07 % $ 340,299 1.95 % FHLB advances are collateralized by a blanket lien on all qualified 1-4 family residential real estate loans, specific AFS securities , and FHLB stock. The following table lists the maturities and weighted average interest rates of FHLB advances as of December 31 : 2019 2018 Amount Rate Amount Rate Fixed rate due 2019 $ — — % $ 100,000 1.94 % Fixed rate due 2020 55,000 2.18 % 55,000 2.18 % Fixed rate due 2021 50,000 1.91 % 50,000 1.91 % Variable rate due 2021 (1) 10,000 2.20 % 10,000 2.93 % Fixed rate due 2022 20,000 1.97 % 20,000 1.97 % Fixed rate due 2023 45,000 2.97 % 35,000 3.17 % Fixed rate due 2024 55,000 2.68 % 20,000 2.96 % Fixed rate due 2026 10,000 1.17 % 10,000 1.17 % Total $ 245,000 2.32 % $ 300,000 2.20 % (1) Hedged advance (see “ Derivative Instruments ” section below) Securities sold under agreements to repurchase are classified as secured borrowings and are reflected at the amount of cash received in connection with the transaction. The securities underlying the agreements have a carrying value and a fair value of $31,020 and $40,316 at December 31, 2019 and 2018 , respectively. Such securities remain under our control. We may be required to provide additional collateral based on the fair value of underlying securities. Securities sold under repurchase agreements without stated maturity dates, federal funds purchased, and FRB Discount Window advances generally mature within one to four days from the transaction date. We had no FRB Discount Window advances for the years ended December 31, 2019 and 2018 . The following table provides a summary of securities sold under repurchase agreements without stated maturity dates and federal funds purchased at December 31 : 2019 2018 Maximum Month End Balance Average Balance Weighted Average Interest Rate During the Period Maximum Month End Balance Average Balance Weighted Average Interest Rate During the Period Securities sold under agreements to repurchase without stated maturity dates $ 37,441 $ 31,406 0.10 % $ 63,133 $ 38,036 0.10 % Federal funds purchased 7,070 687 2.60 % 16,200 3,741 1.90 % We had pledged AFS securities and 1-4 family residential real estate loans in the following amounts at December 31 : 2019 2018 Pledged to secure borrowed funds $ 368,310 $ 431,430 Pledged to secure repurchase agreements 31,020 40,316 Pledged for public deposits and for other purposes necessary or required by law 59,537 58,107 Total $ 458,867 $ 529,853 AFS securities pledged to repurchase agreements without stated maturity dates consisted of the following at December 31 : 2019 2018 States and political subdivisions $ 31,020 $ 23,268 Mortgage-backed securities — 10,736 Collateralized mortgage obligations — 6,312 Total $ 31,020 $ 40,316 AFS securities pledged to repurchase agreements are monitored to ensure the appropriate level is collateralized. In the event of maturities, calls, significant principal repayments, or significant decline in market values, we have an adequate level of AFS securities available to pledge to satisfy required collateral. As of December 31, 2019 , we had the ability to borrow up to an additional $132,897 , based on assets pledged as collateral. We had no investment securities that were restricted to be pledged for specific purposes. Derivative Instruments We have entered into interest rate swaps to manage exposure to interest rate risk and variability in cash flows. The interest rate swaps, associated with our variable rate borrowings, are designated upon inception as cash flow hedges of forecasted interest payments. We have entered into LIBOR-based interest rate swaps that involve the receipt of variable amounts in exchange for fixed rate payments, in effect converting variable rate debt to fixed rate debt. Cash flow hedges are assessed for effectiveness using regression analysis. The effective portion of changes in fair value are recorded in OCI and subsequently reclassified into interest expense in the same period in which the related interest on the variable rate borrowings affects earnings. In the event that a portion of the changes in fair value were determined to be ineffective, the ineffective amount would be recorded in earnings. The following tables provide information on derivatives related to variable rate borrowings as of December 31 : 2019 Pay Rate Receive Rate Remaining Life (Years) Notional Amount Balance Sheet Location Fair Value Derivatives designated as hedging instruments Cash Flow Hedges: Interest rate swaps 1.56 % 3-Month LIBOR 1.3 $ 10,000 Other Assets $ 67 2018 Pay Rate Receive Rate Remaining Life (Years) Notional Amount Balance Sheet Location Fair Value Derivatives designated as hedging instruments Cash Flow Hedges: Interest rate swaps 1.56 % 3-Month LIBOR 2.3 $ 10,000 Other Assets $ 323 Derivatives contain an element of credit risk which arises from the possibility that we will incur a loss as a result of a counterparty failing to meet its contractual obligations. Credit risk is minimized through counterparty collateral, transaction limits and monitoring procedures. We also manage dealer credit risk by entering into interest rate derivatives only with primary and highly rated counterparties, the use of ISDA master agreements, and the use of counterparty limits. We do not anticipate any losses from failure of interest rate derivative counterparties to honor their obligations.</t>
  </si>
  <si>
    <t>Off-Balance-Sheet Activities</t>
  </si>
  <si>
    <t>Commitments and Contingencies Disclosure [Abstract]</t>
  </si>
  <si>
    <t>Off-Balance-Sheet Activities, Commitments and Other Matters Credit-Related Financial Instruments We are party to credit related financial instruments with off-balance-sheet risk. These financial instruments are entered into in the normal course of business to meet the financing needs of our customers. These financial instruments involve, to varying degrees, elements of credit and IRR in excess of the amounts recognized in the consolidated balance sheets. The contractual or notional amounts of these instruments reflect the extent of involvement we have in a particular class of financial instrument. The following table summarizes our credit related financial instruments with off-balance-sheet risk as of December 31 : 2019 2018 Unfunded commitments under lines of credit $ 202,871 $ 199,652 Commercial and standby letters of credit 4,575 1,723 Commitments to grant loans 20,778 13,225 Total $ 228,224 $ 214,600 Unfunded commitments under lines of credit are commitments for possible future extensions of credit to existing customers. These commitments may expire without being drawn upon and do not necessarily represent future cash requirements. Advances to mortgage brokers are also included in unfunded commitments under lines of credit. The unfunded commitment amount is the difference between our outstanding balances and maximum outstanding aggregate amount. Commitments to grant loans are agreements to lend to a customer as long as there is no violation of any condition established in the contract. Commitments generally have fixed expiration dates or other termination clauses and may require payment of a fee. The amount of collateral obtained, if it is deemed necessary, is based on management's credit evaluation of the customer. Commitments to grant loans include residential mortgage loans that may be committed to be sold to the secondary market. Commercial and standby letters of credit are conditional commitments we issued to guarantee the performance of a customer to a third party. Those guarantees are primarily issued to support private borrowing arrangements, including commercial paper, bond financing, and similar transactions. These commitments to extend credit and letters of credit generally mature within one year . The credit risk involved in these transactions is essentially the same as that involved in extending loans to customers. We evaluate each customer’s credit worthiness on a case-by-case basis. The amount of collateral obtained, if deemed necessary upon the extension of credit, is based on our credit evaluation of the borrower. While we consider standby letters of credit to be guarantees, the amount of the liability related to such guarantees on the commitment date is not significant and a liability related to such guarantees is not recorded on the consolidated balance sheets. Our exposure to credit-related loss in the event of nonperformance by the counter parties to the financial instruments for commitments to extend credit and standby letters of credit could be up to the contractual notional amount of those instruments. We use the same credit policies as we do for extending loans to customers. No significant losses are anticipated as a result of these commitments. Derivative Loan Commitments Mortgage loan commitments are referred to as derivative loan commitments if the loan that will result from exercise of the commitment will be held for sale upon funding. We enter into commitments to fund residential mortgage loans at specific times in the future, with the intention that these loans will subsequently be sold in the secondary market. A mortgage loan commitment binds us to lend funds to a potential borrower at a specified interest rate within a specified period of time, generally up to 60 days after inception of the rate lock. Outstanding derivative loan commitments expose us to the risk that the price of the loans arising from the exercise of the loan commitment might decline from the inception of the rate lock to funding of the loan due to increases in mortgage interest rates. If interest rates increase, the value of these loan commitments decreases. Conversely, if interest rates decrease, the value of these loan commitments increase. The notional amount of undesignated interest rate lock commitments was $618 and $1,088 at December 31, 2019 and 2018 , respectively. Forward Loan Sale Commitments To protect against the price risk inherent in derivative loan commitments, we utilize both “mandatory delivery” and “best efforts” forward loan sale commitments to mitigate the risk of potential decreases in the values of loan that would result from the exercise of the derivative loan commitments. With a “mandatory delivery” contract, we commit to deliver a certain principal amount of mortgage loans to an investor at a specified price on or before a specified date. If we fail to deliver the amount of mortgages necessary to fulfill the commitment by the specified date, we are obligated to pay a “pair-off” fee, based on then current market prices, to the investor to compensate the investor for the shortfall. With a “best efforts” contract, we commit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We expect that these forward loan sale commitments will experience changes in fair value opposite to the change in fair value of derivative loan commitments. The notional amount of undesignated forward loan sale commitments was $1,332 and $1,089 at December 31, 2019 and 2018 , respectively. The fair value of these forward loan sale commitments was $1,353 and $1,109 at December 31, 2019 and 2018 , respectively. The fair values of the rate lock loan commitments related to the origination of mortgage loans that will be held for sale and the forward loan sale commitments are deemed insignificant by management and, accordingly, are not recorded in our consolidated financial statements . Other Matters Banking regulations require us to maintain cash reserve balances in currency or deposits with the FRB . At December 31, 2019 and 2018 , the reserve balances amounted to $1,341 and $1,220 , respectively. Additionally, correspondent banks may require us to maintain minimum cash reserve balances. At December 31, 2019 and 2018 , the reserve balances related to correspondent banks amounted to $400 . Banking regulations limit the transfer of assets in the form of dividends, loans, or advances from the Bank to the Corporation. At December 31, 2019 , substantially all of the Bank’s assets were restricted from transfer to the Corporation in the form of loans or advances. Bank dividends are the principal source of funds for the Corporation. Payment of dividends without regulatory approval is limited to the current year’s retained net income plus retained net income for the preceding two years, less any required transfers to common stock. At January 1, 2020 , the amount available to the Corporation for dividends from the Bank, without regulatory approval, was approximately $20,300 .</t>
  </si>
  <si>
    <t>Commitments and Other Matters</t>
  </si>
  <si>
    <t>Minimum Regulatory Capital Requirements</t>
  </si>
  <si>
    <t>Minimum Regulatory Capital Requirements The Corporation (on a consolidated basis) and the Bank are subject to various regulatory capital requirements administered by the FRB and the FDIC . Failure to meet minimum capital requirements can initiate mandatory and possibly additional discretionary actions by the FRB and the FDIC that, if undertaken, could have a material effect on our financial statements. Under regulatory capital adequacy guidelines and the regulatory framework for prompt corrective action, we must meet specific capital guidelines that include quantitative measures of assets, liabilities, capital, and certain off-balance-sheet items, as calculated under regulatory accounting standards. Our capital amounts and classifications are also subject to qualitative judgments by the FRB and the FDIC about components, risk weightings, and other factors. Prompt corrective action provisions are not applicable to bank holding companies. Quantitative measures established by regulation to ensure capital adequacy require us to maintain minimum amounts and ratios (set forth in the following table) of total capital, tier 1 capital, and common equity tier 1 capital (as defined in the regulations) to risk-weighted assets (as defined) and tier 1 capital to average assets (as defined). We believe, as of December 31, 2019 and 2018 , that we met all capital adequacy requirements. The FRB has established minimum risk-based capital guidelines. Pursuant to these guidelines, a framework has been established that assigns risk weights to each category of on and off-balance-sheet items to arrive at risk adjusted total assets. Regulatory capital is divided by the risk adjusted assets with the resulting ratio compared to the minimum standard to determine whether a corporation has adequate capital. On July 2, 2013, the FRB published revised BASEL III Capital standards for banks. The final rules redefine what is included or deducted from equity capital, changes risk weighting for certain on and off-balance sheet assets, increases the minimum required equity capital to be considered well capitalized, and introduces a capital cushion buffer. The rules, which were gradually phased in between 2015 and 2019, did not have a material impact on the Corporation but does require us to hold more capital than we have historically. Effective January 1, 2015, the minimum standard for primary, or Tier 1, capital increased from 4.00% to 6.00% . The minimum standard for total capital is 8.00% . Also effective January 1, 2015 was the new common equity tier 1 capital ratio which had a minimum requirement of 4.50% . Beginning on January 1, 2016 the capital conservation buffer went into effect which increased the required levels each year through 2019. As of December 31, 2019 and 2018 , the most recent notifications from the FRB and the FDIC categorized us as well capitalized under the regulatory framework for prompt corrective action. To be categorized as well capitalized, an institution must maintain total risk-based, Tier 1 risk-based, Common Equity Tier 1, and Tier 1 leverage ratios as set forth in the following tables. There were no conditions or events since the notifications that we believe have changed our categories. Our actual capital amounts and ratios are also presented in the table. Actual Minimum Minimum To Be Well Amount Ratio Amount Ratio Amount Ratio December 31, 2019 Common equity Tier 1 capital to risk weighted assets Isabella Bank $ 150,093 11.86 % $ 88,587 7.000 % $ 82,260 6.50 % Consolidated 159,794 12.56 % 89,090 7.000 % N/A N/A Tier 1 capital to risk weighted assets Isabella Bank 150,093 11.86 % 107,570 8.500 % 101,243 8.00 % Consolidated 159,794 12.56 % 108,180 8.500 % N/A N/A Total capital to risk weighted assets Isabella Bank 158,032 12.49 % 132,881 10.500 % 126,554 10.00 % Consolidated 167,733 13.18 % 133,635 10.500 % N/A N/A Tier 1 capital to average assets Isabella Bank 150,093 8.54 % 70,288 4.00 % 87,861 5.00 % Consolidated 159,794 9.01 % 70,945 4.00 % N/A N/A Actual Minimum Minimum To Be Well Amount Ratio Amount Ratio Amount Ratio December 31, 2018 Common equity Tier 1 capital to risk weighted assets Isabella Bank $ 143,429 11.75 % $ 77,826 6.375 % $ 79,352 6.50 % Consolidated 154,705 12.58 % 78,431 6.375 % N/A N/A Tier 1 capital to risk weighted assets Isabella Bank 143,429 11.75 % 96,138 7.875 % 97,664 8.00 % Consolidated 154,705 12.58 % 96,885 7.875 % N/A N/A Total capital to risk weighted assets Isabella Bank 151,804 12.43 % 120,554 9.875 % 122,080 10.00 % Consolidated 163,080 13.26 % 121,491 9.875 % N/A N/A Tier 1 capital to average assets Isabella Bank 143,429 8.07 % 71,085 4.000 % 88,856 5.00 % Consolidated 154,705 8.72 % 70,996 4.000 % N/A N/A</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 see " Note 13 – Benefit Plans ." Earnings per common share have been computed based on the following for the years ended December 31 : 2019 2018 2017 Average number of common shares outstanding for basic calculation 7,909,794 7,872,077 7,841,451 Average potential effect of common shares in the Directors Plan (1) 185,248 200,771 192,286 Average number of common shares outstanding used to calculate diluted earnings per common share 8,095,042 8,072,848 8,033,737 Net income $ 13,024 $ 14,021 $ 13,237 Earnings per common share Basic $ 1.65 $ 1.78 $ 1.69 Diluted $ 1.61 $ 1.74 $ 1.65 (1) Exclusive of shares held in the Rabbi Trust</t>
  </si>
  <si>
    <t>Benefit Plans</t>
  </si>
  <si>
    <t>Retirement Benefits [Abstract]</t>
  </si>
  <si>
    <t>Benefit Plans 401(k) Plan We have a 401(k) plan in which substantially all employees are eligible to participate. Employees may contribute up to 100% of their compensation subject to certain limits based on federal tax laws. The plan was amended in 2013 to provide a matching safe harbor contribution for all eligible employees equal to 100% of the first 5.0% of an employee's compensation contributed to the Plan during the year. Employees are 100% vested in the safe harbor matching contributions. For 2019 , 2018 and 2017 , expenses attributable to the Plan were $764 , $743 , and $713 , respectively. Defined Benefit Pension Plan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 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9 2018 Change in benefit obligation Benefit obligation, January 1 $ 9,412 $ 11,381 Interest cost 378 388 Actuarial loss (gain) 1,216 (1,194 ) Benefits paid, including plan expenses (797 ) (1,163 ) Benefit obligation, December 31 10,209 9,412 Change in plan assets Fair value of plan assets, January 1 7,765 9,469 Investment return (loss) 1,384 (541 ) Contributions — — Benefits paid, including plan expenses (797 ) (1,163 ) Fair value of plan assets, December 31 8,352 7,765 Deficiency in funded status at December 31, included on the consolidated balance sheets in accrued interest payable and other liabilities $ (1,857 ) $ (1,647 ) 2019 2018 Change in accrued pension benefit costs Accrued benefit cost at January 1 $ (1,647 ) $ (1,912 ) Contributions — — Net periodic benefit cost (268 ) (345 ) Net change in unrecognized actuarial loss and prior service cost 58 610 Accrued pension benefit cost at December 31 $ (1,857 ) $ (1,647 ) We have recorded the funded status of the plan in our consolidated balance sheets. We adjust the underfunded status in a liability account to reflect the current funded status of the plan. Any gains or losses that arise during the year but are not recognized as components of net periodic benefit cost are recognized as a component of other comprehensive income (loss). The components of net periodic benefit cost are as follows for the years ended December 31 : 2019 2018 2017 Interest cost on benefit obligation $ 378 $ 388 $ 444 Expected return on plan assets (452 ) (554 ) (546 ) Amortization of unrecognized actuarial net loss 214 242 279 Settlement loss 128 269 235 Net periodic benefit cost $ 268 $ 345 $ 412 During 2019 , 2018 and 2017 , settlement losses of $128 , $269 and $235 were recognized in connection with lump-sum benefit distributions, respectively. Many plan participants elect to receive their retirement benefit payments in the form of lump-sum settlements. Pro rata settlement losses, which can occasionally occur as a result of these lump-sum distributions, are recognized only in years when the total of such distributions exceed the sum of the service and interest expense components of net periodic benefit cost. Accumulated other comprehensive income at December 31, 2019 includes net unrecognized pension costs before income taxes of $3,412 , of which $23 is expected to be amortized into benefit cost during 2020 . The actuarial assumptions used in determining the benefit obligation are as follows for the years ended December 31 : 2019 2018 2017 Discount rate 3.07 % 4.11 % 3.48 % Expected long-term rate of return on plan assets 6.00 % 6.00 % 6.00 % The actuarial weighted average assumptions used in determining the net periodic pension costs are as follows for the years ended December 31 : 2019 2018 2017 Discount rate 4.11 % 3.48 % 3.96 % Expected long-term rate of return on plan assets 6.00 % 6.00 % 6.00 % As a result of the curtailment of the Plan, there is no rate of compensation increase considered in the above assumptions. The expected long-term rate of return is an estimate of anticipated future long-term rates of return on plan assets as measured on a market value basis. Factors considered in arriving at this assumption include: • Historical long-term rates of return for broad asset classes. • Actual past rates of return achieved by the plan. • The general mix of assets held by the plan. • The stated investment policy for the plan. The selected rate of return is net of anticipated investment related expenses. Pension Plan Assets Our overall investment strategy is to moderately grow the portfolio by investing 50% of the portfolio in equity securities and 50% in fixed income securities. This strategy is designed to generate a long-term rate of return of 6.00% . Equity securities primarily consist of the S&amp;P 500 Index with a smaller allocation to the Small Cap and International Index. Fixed income securities are invested in the Bond Market Index. The Plan has appropriate assets invested in short-term investments to meet near term benefit payments. The asset mix and the sector weighting of the investments are determined by our benefits committee, which is comprised of members of our management. To manage the Plan, we retain a third party investment advisor to conduct consultations. We review the performance of the advisor at least annually. The fair values of our pension plan assets by asset category were as follows as of December 31 : 2019 2018 Total (Level 2) Total (Level 2) Short-term investments $ 218 $ 218 $ 98 $ 98 Common collective trusts Fixed income 3,823 3,823 2,924 2,924 Equity investments 4,311 4,311 4,743 4,743 Total $ 8,352 $ 8,352 $ 7,765 $ 7,765 The following is a description of the valuation methodologies used for assets measured at fair value. There have been no changes in the methodologies used at December 31, 2019 and 2018 : • Short-term investments: Shares of a money market portfolio valued at amortized cost, which approximates fair value. • Common collective trusts: These investments are public investment securities valued using the NAV provided by a third party investment advisor. The NAV is quoted on a private market that is not active; however, the unit price is based on underlying investments which are traded on an active market. We anticipate contributions to the Plan in 2020 to approximate net contribution costs. The components of projected net periodic benefit cost are as follows for the year ending: December 31, 2020 Interest cost on projected benefit obligation $ 306 Expected return on plan assets (488 ) Amortization of unrecognized actuarial net loss 205 Net periodic benefit cost $ 23 Estimated future benefit payments are as follows for the next ten years: Estimated Benefit Payments 2020 $ 466 2021 459 2022 462 2023 460 2024 454 2025 - 2029 2,465 Directors Plan Pursuant to the terms of the Directors Plan, our directors are required to invest at least 25% of their board fees in our common stock. These stock investments can be made either through deferred fees or through the purchase of shares through the Dividend Reinvestment Plan. Deferred fees, under the Directors Plan, are converted on a quarterly basis into stock units of our common stock based on the fair value of a share of our common stock as of the relevant valuation date. Stock units credited to a participant’s account are eligible for stock and cash dividends as declared. Dividend Reinvestment Plan shares are purchased pursuant to the Dividend Reinvestment Plan. Distribution of deferred fees from the Directors Plan occurs when the participant retires from the Board or upon the occurrence of certain other events. The participant is eligible to receive a distribution in the form of shares of our common stock of all of the stock units that are then in his or her account, and any unconverted cash will be converted to and rounded up to whole shares of stock and distributed, as well. The Directors Plan does not allow for cash settlement, and therefore, such share-based payment awards qualify for classification as equity. We may use authorized but unissued shares or purchase shares of common stock on the open market to meet our obligations under the Directors Plan. We maintain the Rabbi Trust to fund the Directors Plan . The Rabbi Trust is an irrevocable grantor trust to which we may contribute assets for the limited purpose of funding a nonqualified deferred compensation plan. Although we may not use the assets of the Rabbi Trust for any purpose other than meeting our obligations under the Directors Plan , the assets of the Rabbi Trust remain subject to the claims of our creditors and are included in the consolidated financial statements . We may contribute cash or common stock to the Rabbi Trust from time to time for the sole purpose of funding the Directors Plan . The Rabbi Trust will use any cash that we contribute to purchase shares of our common stock on the open market. Shares held in the Rabbi Trust are included in the calculation of earnings per share. The components of shares eligible to be issued under the Directors Plan were as follows as of December 31 : 2019 2018 Eligible Market Eligible Market Unissued 177,935 $ 4,326 203,498 $ 4,591 Shares held in Rabbi Trust 27,069 658 16,673 376 Total 205,004 $ 4,984 220,171 $ 4,967 Cash Incentive Plans We provide cash incentive plans to reward employees above and beyond their base salaries when our performance and operating profitability exceed established annual targets. Incentives are also awarded for achievement of personal performance goals. Expenses related to this plan for 2019 , 2018 and 2017 were $1,070 , $500 , and $454 , respectively. Stock Award Incentive Plan We maintain an equity incentive plan for the purpose of promoting growth and operating profitability, as well as attracting and retaining executive officers of outstanding competence, through ownership of equity. Stock may be granted to specified individuals subject to certain conditions, and transfer of shares granted under the plan is restricted. Expenses related to this plan for 2019 , 2018 and 2017 were $171 , $45 , and $38 , respectively. Other Employee Benefit Plans We maintain nonqualified defined contribution retirement plans to provide supplemental retirement benefits to specified participants. Expenses related to these programs for 2019 , 2018 and 2017 were $355 , $356 , and $473 , respectively. Expenses are recognized over the participants’ expected years of service. We maintain a self-funded medical plan under which we are responsible for the first $ 75 per year of claims made by a covered family. Expenses are accrued based on estimates of the aggregate liability for claims incurred and our experience. Expenses were $2,445 in 2019 , $2,695 in 2018 and $2,324 in 2017 .</t>
  </si>
  <si>
    <t>Revenue (Notes)</t>
  </si>
  <si>
    <t>Revenue from Contract with Customer [Abstract]</t>
  </si>
  <si>
    <t>Revenue from Contract with Customer [Text Block]</t>
  </si>
  <si>
    <t>Revenue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in accordance with ASC 606, Revenue From Contracts with Customers. Revenue is recognized when our performance obligation has been satisfied according to our contractual obligation. We record receivables when revenue is unpaid and collectability is reasonably assured. Accounts receivable balances primarily represent amounts due from customers for which revenue has been recognized. Accounts receivable balances are recorded in the consolidated balance sheets in accrued interest receivable and other assets. For the years ended December 31, 2019 , 2018 and 2017 , we satisfied our performance obligations pursuant to contracts with customers. As a result, we have not recorded any contract assets or liabilities. We estimate no returns or allowances for the years ended December 31, 2019 , 2018 and 2017 . Our contracts with customers define our performance obligations with clearly established pricing which did not require us to allocate or disaggregate revenue by performance obligation. A summary of revenue recognized for each major category of contracts with customers, subject to ASC 606, is as follows for the years ended December 31 : 2019 2018 2017 Debit card income $ 2,667 $ 2,487 $ 2,435 Trust service fees 2,269 2,134 1,928 Investment advisory fees 523 702 679 Service charges and fees related to deposit accounts 317 332 343 A large portion of our revenue consists of interest income which is not subject to the requirements set forth in ASC 606.</t>
  </si>
  <si>
    <t>Disaggregation of Revenue [Table Text Block]</t>
  </si>
  <si>
    <t>A summary of revenue recognized for each major category of contracts with customers, subject to ASC 606, is as follows for the years ended December 31 : 2019 2018 2017 Debit card income $ 2,667 $ 2,487 $ 2,435 Trust service fees 2,269 2,134 1,928 Investment advisory fees 523 702 679 Service charges and fees related to deposit accounts 317 332 343</t>
  </si>
  <si>
    <t>Other Noninterest Expenses</t>
  </si>
  <si>
    <t>Other Income and Expenses [Abstract]</t>
  </si>
  <si>
    <t>Other Noninterest Expenses A summary of expenses included in other noninterest expenses is as follows for the years ended December 31 : 2019 2018 2017 Audit, consulting, and legal fees $ 1,884 $ 2,222 $ 2,017 ATM and debit card fees 1,210 1,036 1,181 Donations and community relations 1,026 710 657 Loan underwriting fees 905 1,016 556 Director fees 788 858 856 Marketing costs 762 596 568 FDIC insurance premiums 211 726 642 All other 3,775 3,761 3,711 Total other $ 10,561 $ 10,925 $ 10,188</t>
  </si>
  <si>
    <t>Federal Income Taxes</t>
  </si>
  <si>
    <t>Income Tax Disclosure [Abstract]</t>
  </si>
  <si>
    <t>Federal Income Taxes Components of the consolidated provision for federal income taxes are as follows for the years ended December 31 : 2019 2018 2017 Currently payable $ 972 $ 1,088 $ 180 Deferred expense 408 275 2,836 Income tax expense $ 1,380 $ 1,363 $ 3,016 In 2017, we implemented tax strategies which resulted in changes to our federal income tax components, as illustrated above. These strategies, which were primarily related to premises and equipment, significantly decreased our taxes currently payable and led to an increase in our level of alternative minimum tax. Changes in these deferred tax components are displayed in the deferred tax assets and liabilities table on the following page. On December 22, 2017, the Tax Act was enacted. The law established a flat corporate federal statutory income tax rate of 21%, effective January 1, 2018, and eliminated the corporate alternative minimum tax. The new tax law provided for a wide array of changes with only some having a direct impact on our federal income tax expense. Some of these changes included, but were not limited to, the following items: limits to the deduction for net interest expense; immediate expense (for tax purposes) for certain qualified depreciable assets; elimination or reduction of certain deductions related to meals and entertainment expenses; and limits to the deductibility of deposit insurance premiums. In accordance with ASC 740, Income Taxes, the effect of income tax law changes on deferred taxes are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This requirement also applies to items initially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The reconciliation of the provision for federal income taxes and the amount computed at the federal statutory tax rate of income before federal income tax expense is as follows for the year ended December 31 : 2019 2018 2017 Income taxes at statutory rate $ 3,025 $ 3,231 $ 5,526 Effect of nontaxable income Interest income on tax exempt municipal securities (990 ) (1,106 ) (1,889 ) Earnings on corporate owned life insurance policies (160 ) (148 ) (247 ) Deferred tax adjustment resulting from the statutory rate reduction pursuant to the Tax Act — — 319 Other 283 231 34 Total effect of nontaxable income (867 ) (1,023 ) (1,783 ) Effect of nondeductible expenses 108 113 149 Effect of tax credits (984 ) (958 ) (876 ) Unrecognized deferred tax benefit on joint venture investment 98 — — Federal income tax expense $ 1,380 $ 1,363 $ 3,016 The loss recognized during the fourth quarter of 2019 related to our joint venture investment in CSS is unlikely to reverse in the foreseeable future. As such, we did not record a deferred tax asset related to our investment in CSS as of December 31, 2019 . Deferred income taxes reflect the net tax effects of temporary differences between the carrying amounts of assets and liabilities for financial reporting purposes and the amounts used for federal income tax purposes. Significant components of our deferred tax assets and liabilities, measured at the 21% statutory rate, included in other assets and other liabilities in the accompanying consolidated balance sheets, are as follows as of December 31 : 2019 2018 Deferred tax assets Allowance for loan losses $ 1,255 $ 1,304 Deferred directors’ fees 1,615 1,667 Employee benefit plans 77 81 Core deposit premium and acquisition expenses 742 752 Net unrecognized actuarial losses on pension plan 717 729 Net unrealized losses on available-for-sale securities — 1,211 Life insurance death benefit payable 497 497 Alternative minimum tax — 710 Other 771 716 Total deferred tax assets 5,674 7,667 Deferred tax liabilities Prepaid pension cost 327 383 Premises and equipment 1,859 1,548 Accretion on securities 37 41 Core deposit premium and acquisition expenses 872 946 Net unrealized gains on available-for-sale securities 1,247 — Net unrealized gains on derivative instruments 14 68 Other 1,157 1,696 Total deferred tax liabilities 5,513 4,682 Net deferred tax assets (liabilities) $ 161 $ 2,985 We are subject to U.S. federal income tax; however, we are no longer subject to examination by taxing authorities for years before 2016 . There are no material uncertain tax positions requiring recognition in our consolidated financial statements . We do not expect the total amount of unrecognized tax benefits to significantly increase in the next twelve months. We recognize interest and/or penalties related to income tax matters in income tax expense. We do not have any amounts accrued for interest and penalties at December 31, 2019 and 2018 and we are not aware of any claims for such amounts by federal income tax authorities.</t>
  </si>
  <si>
    <t>Equity [Abstract]</t>
  </si>
  <si>
    <t>Accumulated Other Comprehensive Income (Loss) AOCI includes net income as well as unrealized gains and losses, net of tax, on AFS securities and derivative instruments, as well as changes in the funded status of our defined benefit pension plan. Unrealized gains and losses and changes in the funded status of the pension plan, net of tax, are excluded from net income, and are reflected as a direct charge or credit to shareholders’ equity. Comprehensive income (loss) and the related components are disclosed in the consolidated statements of comprehensive income. The following table provides a roll-forward of the changes in AOCI by component for the years ended December 31, 2017 , 2018 and 2019 (net of tax): Unrealized Unrealized Change in Unrecognized Pension Cost on Defined Total Balance, January 1, 2017 $ 30 $ 164 $ (2,972 ) $ (2,778 ) OCI before reclassifications 289 43 11 343 Amounts reclassified from AOCI (142 ) — 412 270 Subtotal 147 43 423 613 Tax effect 89 (15 ) (144 ) (70 ) OCI, net of tax 236 28 279 543 One-time non-cash tax rate adjustment due to the Tax Act 125 38 (530 ) (367 ) Balance, December 31, 2017 391 230 (3,223 ) (2,602 ) OCI before reclassifications (7,229 ) 33 265 (6,931 ) Amounts reclassified from AOCI — — 345 345 Subtotal (7,229 ) 33 610 (6,586 ) Tax effect 1,415 (7 ) (128 ) 1,280 OCI, net of tax (5,814 ) 26 482 (5,306 ) Adoption of ASU 2016-01 223 — — 223 Balance, December 31, 2018 (5,200 ) 256 (2,741 ) (7,685 ) OCI before reclassifications 12,276 (256 ) (210 ) 11,810 Amounts reclassified from AOCI (6 ) — 268 262 Subtotal 12,270 (256 ) 58 12,072 Tax effect (2,458 ) 54 (12 ) (2,416 ) OCI, net of tax 9,812 (202 ) 46 9,656 Balance, December 31, 2019 $ 4,612 $ 54 $ (2,695 ) $ 1,971 Included in OCI for the year ended December 31, 2017 are changes in unrealized gains and losses related to auction rate money market preferred stocks and preferred stocks, or equity securities. Changes in unrealized gains and losses related to equity securities were not included in OCI after the adoption of ASU 2016-01, effective January 1, 2018. Auction rate money market preferred stocks, for federal income tax purposes, have no deferred federal income taxes related to unrealized gains or losses given the nature of the investments. In accordance with the Tax Act , the effect of income tax law changes on deferred taxes also applies to items recognized in other comprehensive income. In January 2018, FASB issued ASU 2018-02 which allowed for the "stranded" tax effects in AOCI to be reclassified to retained earnings rather than income tax expense. We early adopted this guidance and applied this accounting alternative in our consolidated statements of changes in shareholders equity as of December 31, 2017. A summary of the components of unrealized gains on AFS securities included in OCI follows for the years ended December 31 : 2019 2018 2017 Auction Rate Money Market Preferred Stocks All Other AFS Securities Total Auction Rate Money Market Preferred Stocks All Other AFS Securities Total Auction Rate Money Market Preferred and Preferred Stocks All Other AFS securities Total Unrealized gains (losses) arising during the period $ 565 $ 11,711 $ 12,276 $ (495 ) $ (6,734 ) $ (7,229 ) $ 407 $ (118 ) $ 289 Reclassification adjustment for net (gains) losses included in net income — (6 ) (6 ) — — — — (142 ) (142 ) Net unrealized gains (losses) 565 11,705 12,270 (495 ) (6,734 ) (7,229 ) 407 (260 ) 147 Tax effect (1) — (2,458 ) (2,458 ) — 1,415 1,415 — 89 89 Unrealized gains (losses), net of tax $ 565 $ 9,247 $ 9,812 $ (495 ) $ (5,319 ) $ (5,814 ) $ 407 $ (171 ) $ 236 (1) Calculations are based on a federal income tax rate of 21% in 2019 and 2018 and 34% in 2017. The following table details reclassification adjustments and the related affected line items in our consolidated statements of income for the years ended December 31 : Details about AOCI components Amount Affected Line Item in the 2019 2018 2017 Unrealized gains (losses) on AFS securities $ 6 $ — $ 142 Net gains on sale of AFS securities 1 — 48 Federal income tax expense (1) $ 5 $ — $ 94 Net income Change in unrecognized pension cost on defined benefit pension plan $ 268 $ 345 $ 412 Other noninterest expenses 56 72 140 Federal income tax expense (1) $ 212 $ 273 $ 272 Net income (1) Calculations are based on a federal income tax rate of 21% in 2019 and 2018 and 34% in 2017.</t>
  </si>
  <si>
    <t>Fair Value</t>
  </si>
  <si>
    <t>Fair Value Disclosures [Abstract]</t>
  </si>
  <si>
    <t>Fair Value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 Following is a description of the valuation methodologies, key inputs, and an indication of the level of the fair value hierarchy in which the assets or liabilities are classified. AFS securities: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Loans : We do not record loans at fair value on a recurring basis. However, from time to time, loans are classified as impaired and a specific allowance for loan losse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or the fair value of the collateral, less costs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December 31, 2019 Valuation Technique Fair Value Unobservable Input Actual Range Discount applied to collateral: Real Estate 20% - 30% Equipment 20% - 40% Discounted value $19,135 Cash crop inventory 40% Livestock 30% Other inventory 50% Accounts receivable 25% - 50%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 Collateral discount rates may have ranges to accommodate differences in the age of the independent appraisal, broker price opinion, or internal evaluation. Derivative instruments: Derivative instruments, consisting solely of interest rate swaps, are recorded at fair value on a recurring basis. Derivatives qualifying as cash flow hedges, when highly effective, are reported at fair value in other assets or other liabilities on our Consolidated Balance Sheets with changes in value recorded in OCI. Should the hedge no longer be considered effective, the ineffective portion of the change in fair value is recorded directly in earnings in the period in which the change occurs. The fair value of a derivative is determined by quoted market prices and model-based valuation techniques. As such, we classify derivative instruments as Level 2. OMSR :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Equity securities without readily determinable fair values : Equity securities without readily determinable fair values include our holdings in FHLB stock and FRB stock as well as our ownership interest in CSS . As a 50% investor of the membership units in CSS , we account for our investment under the equity method of accounting. The General Manager of CSS , through the normal course of business, chose to evaluate its operations of the company and obtained an independent, third-party valuation of the company during the fourth quarter of 2019. As of December 31, 2019 , our recorded investment in CSS relied on assumptions and use of estimates pursuant to the valuation. As such, we classify such equity securities instruments as Level 3 with the related impairment in 2019 a nonrecurring Level 3 fair value adjustment.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December 31 : 2019 Carrying Estimated Level 1 Level 2 Level 3 ASSETS Cash and cash equivalents $ 60,572 $ 60,572 $ 60,572 $ — $ — Mortgage loans AFS 904 925 — 925 — Gross loans 1,186,570 1,170,370 — — 1,170,370 Less allowance for loan and lease losses 7,939 7,939 — — 7,939 Net loans 1,178,631 1,162,431 — — 1,162,431 Accrued interest receivable 6,501 6,501 6,501 — — Equity securities without readily determinable fair values (1) 21,629 N/A — — — OMSR 2,264 2,264 — 2,264 — LIABILITIES Deposits without stated maturities 906,232 906,232 906,232 — — Deposits with stated maturities 407,619 409,600 — 409,600 — Borrowed funds 275,999 278,761 — 278,761 — Accrued interest payable 860 860 860 — —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 Financial Instruments Recorded at Fair Value The table below presents the recorded amount of assets and liabilities measured at fair value on December 31 : 2019 2018 Total Level 1 Level 2 Level 3 Total Level 1 Level 2 Level 3 Recurring items AFS securities Government-sponsored enterprises $ — $ — $ — $ — $ 170 $ — $ 170 $ — States and political subdivisions 169,752 — 169,752 — 190,866 — 190,866 — Auction rate money market preferred 3,119 — 3,119 — 2,554 — 2,554 — Mortgage-backed securities 140,204 — 140,204 — 184,484 — 184,484 — Collateralized mortgage obligations 116,764 — 116,764 — 116,760 — 116,760 — Total AFS securities 429,839 — 429,839 — 494,834 — 494,834 — Derivative instruments 67 — 67 — 323 — 323 — Nonrecurring items Impaired loans (net of the ALLL) 19,135 — — 19,135 20,045 — — 20,045 OMSR 2,264 — — 2,264 2,434 — — 2,434 Investment in CSS 4,246 — — 4,246 7,565 — — 7,565 Foreclosed assets 456 — — 456 355 — — 355 Total $ 456,007 $ — $ 429,906 $ 26,101 $ 525,556 $ — $ 495,157 $ 30,399 Percent of assets and liabilities measured at fair value — % 94.28 % 5.72 % — % 94.22 % 5.78 % We recorded $111 and $0 through earnings related to fair value changes in foreclosed assets for the years ended December 31, 2019 and 2018 . We recorded an impairment related to OMSR of $214 and $0 through earnings for the years ended December 31, 2019 and 2018 . We recorded a reduction to our investment in CSS of $3,566 and $0 through earnings for the years ended December 31, 2019 and 2018 . We had no other assets or liabilities recorded at fair value with changes in fair value recognized through earnings, on a recurring basis or nonrecurring basis, as of December 31, 2019 and 2018 .</t>
  </si>
  <si>
    <t>Related Party Transactions</t>
  </si>
  <si>
    <t>Related Party Transactions [Abstract]</t>
  </si>
  <si>
    <t>Related Party Transactions In the ordinary course of business, we grant loans to principal officers and directors and their affiliates (including their families and companies in which they have 10% or more ownership). Annual activity consisted of the following for the years ended December 31 : 2019 2018 Balance, January 1 $ 3,343 $ 4,335 New loans 1,584 1,184 Repayments (1,232 ) (2,176 ) Balance, December 31 $ 3,695 $ 3,343 Total deposits of these principal officers and directors and their affiliates amounted to $5,137 and $5,029 at December 31, 2019 and 2018 , respectively. From time to time , we make charitable donations to The Isabella Bank Foundation (the “Foundation”), which is a non-controlled nonprofit organization formed for the purpose of distributing charitable donations to recipient organizations generally located in the communities we serve. Our donations are recognized as expense when paid to the Foundation. The assets and transactions of the Foundation are not included in our consolidated financial statements . Assets of the Foundation include cash and cash equivalents, certificates of deposit, and shares of Isabella Bank Corporation common stock. The Foundation owned 44,350 shares of our common stock as of December 31, 2019 and 2018 , respectively. Such shares are included in the computation of dividends and earnings per share. The following table displays total assets of, and our donations to, the Foundation as of, and for the years ended December 31 : 2019 2018 2017 Total assets $ 1,678 $ 1,731 $ 2,162 Donations $ 50 $ — $ —</t>
  </si>
  <si>
    <t>Operating Segments</t>
  </si>
  <si>
    <t>Segment Reporting [Abstract]</t>
  </si>
  <si>
    <t>Operating Segments Our reportable segments are based on legal entities that account for at least 10% of net operating results. The operations of the Bank as of December 31, 2019 , 2018 , and 2017 represent approximately 90% or more of our consolidated total assets and operating results. As such, no additional segment reporting is presented.</t>
  </si>
  <si>
    <t>Parent Company Only Financial Information</t>
  </si>
  <si>
    <t>Condensed Financial Information Disclosure [Abstract]</t>
  </si>
  <si>
    <t>Parent Company Only Financial Information Condensed Balance Sheets December 31 2019 2018 ASSETS Cash on deposit at the Bank $ 1,360 $ 2,499 Investments in subsidiaries 157,415 143,942 Premises and equipment 1,539 1,912 Other assets 49,887 51,674 TOTAL ASSETS $ 210,201 $ 200,027 LIABILITIES AND SHAREHOLDERS’ EQUITY Other liabilities $ 19 $ 4,508 Shareholders' equity 210,182 195,519 TOTAL LIABILITIES AND SHAREHOLDERS’ EQUITY $ 210,201 $ 200,027 Condensed Statements of Income Year Ended December 31 2019 2018 2017 Income Dividends from subsidiaries $ 7,800 $ 13,100 $ 9,600 Interest income 7 1 2 Net income (loss) on CSS joint venture (3,108 ) 274 164 Other income — 2,756 6,299 Total income 4,699 16,131 16,065 Expenses Compensation and benefits — 4,132 5,196 Occupancy and equipment 59 513 1,779 Audit, consulting, and legal fees 477 774 824 Director fees 368 413 382 Other 1,165 796 1,887 Total expenses 2,069 6,628 10,068 Income before income tax benefit and equity in undistributed earnings of subsidiaries 2,630 9,503 5,997 Federal income tax benefit 984 749 91 Income before equity in undistributed earnings of subsidiaries 3,614 10,252 6,088 Undistributed earnings of subsidiaries 9,410 3,769 7,149 Net income $ 13,024 $ 14,021 $ 13,237 Condensed Statements of Cash Flows Year Ended December 31 2019 2018 2017 Operating activities Net income $ 13,024 $ 14,021 $ 13,237 Adjustments to reconcile net income to cash provided by operations Undistributed earnings of subsidiaries (9,410 ) (3,769 ) (7,149 ) Undistributed earnings of equity securities without readily determinable fair values 3,320 (144 ) 40 Share-based payment awards under equity compensation plan 523 612 640 Depreciation 46 134 154 Deferred income tax expense (benefit) 114 (31 ) 792 Changes in operating assets and liabilities which provided (used) cash Other assets (285 ) 1,237 42 Other liabilities 69 (937 ) (1,590 ) Net cash provided by (used in) operating activities 7,401 11,123 6,166 Investing activities Maturities, calls, principal payments, and sales of AFS securities — — 249 Purchases of premises and equipment — (96 ) (113 ) Net cash provided by (used in) investing activities — (96 ) 136 Financing activities Cash dividends paid on common stock (8,282 ) (8,169 ) (7,990 ) Proceeds from the issuance of common stock 4,876 6,864 6,177 Common stock repurchased (4,003 ) (7,007 ) (5,181 ) Common stock purchased for deferred compensation obligations (1,131 ) (401 ) (420 ) Net cash provided by (used in) financing activities (8,540 ) (8,713 ) (7,414 ) Increase (decrease) in cash and cash equivalents (1,139 ) 2,314 (1,112 ) Cash and cash equivalents at beginning of period 2,499 185 1,297 Cash and cash equivalents at end of period $ 1,360 $ 2,499 $ 185 On January 1, 2019, there was a transaction to restructure the Bank and the parent holding company for the purpose of better-organizing the entities for present and future needs. The transaction is expected to produce future benefits for us in the form of reduced operational costs and better-managed risk. Assets and liabilities transferred from the parent company to the Bank related primarily to capital assets, net deferred income tax asset, prepaid assets, employee benefits payable, accrued expenses, and a pension plan. Effective January 1, 2019, employee compensation and benefit expenses are now recognized directly by the Bank, where expenses related to certain administrative functions were previously recognized by the parent holding company. Similarly, expenses related to most capital assets are now recognized directly by the Bank. A portion of employee compensation and benefit expenses, as well as some expenses related to capital assets, are now recognized by the holding company through a management fee paid to the Bank.</t>
  </si>
  <si>
    <t>Subsequent Events (Notes)</t>
  </si>
  <si>
    <t>Subsequent Events [Abstract]</t>
  </si>
  <si>
    <t>Subsequent Events [Text Block]</t>
  </si>
  <si>
    <t>Subsequent Events We evaluated subsequent events for potential recognition and disclosure through the date the consolidated financial statements were issued. Events or transactions occurring after December 31, 2019 , but prior to the date the consolidated financial statements were issued, include anticipated proceeds from the redemption of a corporate owned life insurance policy. Proceeds, from the death benefit on an insurance policy on the life of a former executive officer, are estimated at $500 and will be recognized as noninterest income during 2020.</t>
  </si>
  <si>
    <t>Nature of Operations and Summary of Significant Accounting Policies (Policies)</t>
  </si>
  <si>
    <t>BASIS OF PRESENTATION AND CONSOLIDATION</t>
  </si>
  <si>
    <t>BASIS OF PRESENTATION AND CONSOLIDATION: The consolidated financial statements include the accounts of Isabella Bank Corporation, a financial services holding company, and its wholly owned subsidiary, Isabella Bank. All intercompany balances and accounts have been eliminated in consolidation.</t>
  </si>
  <si>
    <t>USE OF ESTIMATES</t>
  </si>
  <si>
    <t>USE OF ESTIMATES: In preparing consolidated financial statements in conformity with accounting principles generally accepted in the United States of America, we make estimates and assumptions that affect the reported amounts of assets and liabilities as of the date of the consolidated balance sheet and reported amounts of revenues and expenses during the reporting year. Actual results could differ from those estimates. Material estimates that are particularly susceptible to significant change in the near term relate to the determination of the ALLL , the fair value of AFS investment securities, the valuation of goodwill and other intangible assets and equity securities without readily determinable fair values related to our ownership interest in Corporate Settlement Solutions, LLC (“ CSS ”).</t>
  </si>
  <si>
    <t>FAIR VALUE MEASUREMENTS</t>
  </si>
  <si>
    <t>FAIR VALUE MEASUREMENTS : Fair value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We may choose to measure eligible items at fair value at specified election dates. For assets and liabilities recorded at fair value, it is our policy to maximize the use of observable inputs and minimize the use of unobservable inputs when developing fair value measurements for those financial instruments for which there is an active market. In cases where the market for a financial asset or liability is not active, we include appropriate risk adjustments that market participants would make for nonperformance and liquidity risks when developing fair value measurements. Fair value measurements for assets and liabilities for which limited or no observable market data exists are accordingly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We utilize fair value measurements to record fair value adjustments to certain assets and liabilities and to determine fair value disclosures. Investment securities AFS and derivative instruments are recorded at fair value on a recurring basis. Additionally, from time to time, we may be required to record other assets and liabilities at fair value on a nonrecurring basis, such as mortgage loans AFS , impaired loans, foreclosed assets, OMSR , goodwill, and certain other assets and liabilities. These nonrecurring fair value adjustments typically involve the application of lower of cost or market accounting or write downs of individual assets. Fair Value Hierarchy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or further discussion of fair value considerations, refer to “ Note 18 – Fair Value .” Under fair value measurement and disclosure authoritative guidance, we group assets and liabilities measured at fair value into three levels, based on the markets in which the assets and liabilities are traded, and the reliability of the assumptions used to determine fair value, based on the prioritization of inputs in the valuation techniques.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 based valuation techniques for which all significant assumptions are observable in the market. Level 3: Valuation is generated from model based techniques that use at least one significant assumption not observable in the market. These unobservable assumptions reflect estimates of assumptions that market participants would use in pricing the asset or liability. The asset’s or liability’s fair value measurement level within the fair value hierarchy is based on the lowest level of any input that is significant to the fair value measurement. Valuation techniques maximize the use of observable inputs and minimize the use of unobservable inputs. Transfers between measurement levels are recognized at the end of reporting periods. Fair value measurement requires the use of an exit price notion which may differ from entrance pricing. Generally, we believe our assets and liabilities classified as Level 1 or Level 2 approximate an exit price notion.</t>
  </si>
  <si>
    <t>SIGNIFICANT GROUP CONCENTRATIONS OF CREDIT RISK</t>
  </si>
  <si>
    <t>SIGNIFICANT GROUP CONCENTRATIONS OF CREDIT RISK : Most of our activities are conducted with customers located within the central Michigan area. A significant amount of our outstanding loans are secured by commercial and residential real estate. Other than these types of loans, there is no significant concentration to any other industry or any one customer.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s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Loan may need to be restructured to improve collateral position or reduce payments. • Collateral or guaranty offers limited protection. • Negative debt service coverage, however the credit is well collateralized and payments are current. 6. SUBSTANDARD – Classified Credit is inadequately protected by the current net worth and paying capacity of the borrower or of the collateral pledged. There is a distinct possibility we will implement collection procedures if the loan deficiencies are not corrected. Any commercial loan placed in nonaccrual status will be rated “7” or worse.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Interest non-accrual may be warranted. • Collateral provides little or no value. • Requires excessive attention of the loan officer. • Borrower is uncooperative with loan officer. 7. VULNERABLE – Classified Credit is considered “Substandard” and warrants placing i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9. LOSS – Charge-off Credit is considered uncollectible and of such little value that their continuance as bankable assets is not warranted. This classification is for charged-off loans but does not mean that the asset has absolutely no recovery or salvage value. These loans are further characterized by: • Liquidation or reorganization under Bankruptcy, with poor prospects of collection. • Fraudulently overstated assets and/or earnings. • Collateral has marginal or no value. • Debtor cannot be located. • Over 120 days delinquent.</t>
  </si>
  <si>
    <t>CASH AND CASH EQUIVALENTS</t>
  </si>
  <si>
    <t>CASH AND CASH EQUIVALENTS: For purposes of the consolidated statements of cash flows, cash and cash equivalents include cash and balances due from banks, federal funds sold, and other deposit accounts. Generally, federal funds sold are for a one day period. We maintain deposit accounts in various financial institutions which generally exceed federally insured limits or are not insured. We do not believe we are exposed to any significant interest, credit or other financial risk as a result of these deposits.</t>
  </si>
  <si>
    <t>AFS SECURITIES</t>
  </si>
  <si>
    <t>AFS SECURITIES: Purchases of investment securities are generally classified as AFS . However, we may elect to classify securities as either held to maturity or trading. Securities classified as AFS debt securities are recorded at fair value, with unrealized gains and losses, net of the effect of deferred income taxes, excluded from earnings and reported in other comprehensive income. Included in AFS securities are auction rate money market preferred securities. These investments, for federal income tax purposes, have no federal income tax impact given the nature of the investments. Auction rate money market preferred securities are recorded at fair value, with unrealized gains and losses excluded from earnings and reported in other comprehensive income. Purchase premiums and discounts are recognized in interest income using the interest method over the term of the securities. Realized gains and losses on the sale of AFS securities are determined using the specific identification method. AFS securities are reviewed quarterly for possible OTTI . In determining whether an OTTI exists for debt securities, we assert that: (a) we do not have the intent to sell the security; and (b) it is more likely than not we will not have to sell the security before recovery of its cost basis. If these conditions are not met, we recognize an OTTI charge through earnings for the difference between the debt security’s amortized cost basis and its fair value, and such amount is included in noninterest income. For debt securities that do not meet the above criteria, and we do not expect to recover the security’s amortized cost basis, the security is considered other-than-temporarily impaired. For these debt securities, we separate the total impairment into the credit risk loss component and the amount of the loss related to market and other risk factors. In order to determine the amount of the credit loss for a debt security, we calculate the recovery value by performing a discounted cash flow analysis based on the current cash flows and future cash flows we expect to recover. The amount of the total OTTI related to the credit risk is recognized in earnings and is included in noninterest income. The amount of the total OTTI related to other risk factors is recognized as a component of other comprehensive income. For debt securities that have recognized OTTI through earnings, if through subsequent evaluation there is a significant increase in the cash flow expected, the difference between the amortized cost basis and the cash flows expected to be collected is accreted as interest income. As of December 31, 2019 and 2018 , we conducted an analysis to determine whether any AFS securities currently in an unrealized loss position should be identified as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LOANS</t>
  </si>
  <si>
    <t>LOANS: Loans that we have the intent and ability to hold for the foreseeable future or until maturity or payoff are reported at their outstanding principal balance adjusted for any charge-offs , the ALLL , and any deferred fees or costs. Interest income on loans is accrued over the term of the loan based on the principal amount outstanding. Loan origination fees and certain direct loan origination costs are capitalized and recognized as a component of interest income over the term of the loan using the appropriate yield methods. The accrual of interest on agricultural, commercial and mortgage loans is discontinued at the time the loan is 90 days or more past due unless the credit is well secured and in the process of collection. Consumer loans are typically charged-off no later than 180 days past due. Past due status is based on contractual terms of the loan. In all cases, loans are placed in nonaccrual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Interest income on loans in nonaccrual status is not recognized until qualifying for return to accrual status. Loans are returned to accrual status when all principal and interest amounts contractually due are brought current and future payments are reasonably assured. For impaired loans not classified as nonaccrual , interest income continues to be accrued over the term of the loan based on the principal amount outstanding. Commercial and agricultural loans include loans for commercial real estate, commercial operating loans, advances to mortgage brokers, farmland and agricultural production, and loans to states and political subdivisions. Repayment of these loans is dependent upon the successful operation and management of a business. We minimize our risk by limiting the amount of direct credit exposure to any one borrower to $15,000 . Borrowers with direct credit needs of more than $15,000 may b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property, or equipment. Personal guarantees are generally required from the owners of closely held corporations, partnerships, and sole proprietorships. In addition, we may require annual financial statements, prepare cash flow analyses, and review credit reports. We entered into a mortgage purchase program in 2016 with a financial institution where we participate in advances to mortgage brokers (“advances”). The mortgage brokers originate residential mortgage loans with the intent to sell them on the secondary market. We participate in the advance to the mortgage broker, which is secured by the underlying mortgage loan, until it is ultimately sold on the secondary market. As such, the average life of each participated advance is approximately 20-30 days. Funds from the sale of the loan are used to pay off our participation in the advance to the mortgage broker. We classify these advances as commercial loans and include the outstanding balance in commercial loans on our consolidated balance sheets. Under the participation agreement, we committed to a maximum outstanding aggregate amount of $50,000 . The difference between our outstanding balance and the maximum outstanding aggregate amount is classified as “ Unfunded commitments under lines of credit ” in the “ Contractual Obligations and Loan Commitments ” section of the Management's Discussion and Analysis of Financial Condition and Results of Operations of this report. We offer adjustable rate mortgages, construction loans, and fixed rate residential real estate loans which have amortization periods up to a maximum of 30 years. We consider the anticipated direction of interest rates, balance sheet duration, the sensitivity of our balance sheet to changes in interest rates, our liquidity needs, and overall loan demand to determine whether or not to sell fixed rate loans to Freddie Mac . Our lending policies generally limit the maximum loan-to-value ratio on residential real estate loans to 100% of the lower of the appraised value of the property or the purchase price. Private mortgage insurance is typically required on loans with loan-to-value ratios in excess of 80% unless the loan qualifies for government guarantees. Underwriting criteria for residential real estate loans generally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40% of income. • Verification of acceptable credit reports. • Verification of employment, income, and financial information. Appraisals are performed by independent appraisers and are reviewed for appropriateness. Generally, mortgage loan requests are reviewed by our mortgage loan committee or through a secondary market underwriting system; loans in excess of $1,000 require the approval of our Internal Loan Committee, the Executive Loan Committee, the Board of Directors’ Loan Committee, or the Board of Directors. Consumer loans include secured and unsecured personal loans. Loans are amortized for a period of up to 15 years based on the age and value of the underlying collateral. The underwriting emphasis is on a borrower’s perceived intent and ability to pay rather than collateral value. No consumer loans are sold to the secondary market.</t>
  </si>
  <si>
    <t>ALLOWANCE FOR LOAN LOSSES</t>
  </si>
  <si>
    <t>ALLOWANCE FOR LOAN AND LEASE LOSSES: The ALLL is established as losses are estimated to have occurred through a provision for loan losses charged to earnings. Loan losses are charged against the allowance when we believe the uncollectability of the loan balance is confirmed. Subsequent recoveries, if any, are credited to the allowance. We evaluate the ALLL on a regular basis. Our periodic review of the collectability of loans consider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L consists of specific, general, and unallocated components. The specific component relates to loans that are deemed to be impaired. For such loans that are analyzed for specific allowance allocations, an allowance is established when the discounted cash flows or collateral value, less costs to sell, of the impaired loan is lower than the carrying value of that loan. The general component covers non-impaired loans and is based on historical loss experience adjusted for current conditions. An unallocated component is maintained to cover uncertainties that we believe affect our estimate of probable losses based on qualitative factors. The unallocated component of the allowance reflects the margin of imprecision inherent in the underlying assumptions used in the methodologies for estimating specific and general losses in the portfolio. Loans may be classified as impaired if they meet one or more of the following criteria: 1. There has been a charge-off of its principal balance; 2. The loan has been classified as a TDR ; or 3. The loan is in nonaccrual status. Impairment is measured on a loan-by-loan basis by either the present value of expected future cash flows discounted at the loan’s effective interest rate, or the fair value of the collateral, less costs to sell, if the loan is collateral dependent. Large groups of smaller-balance, homogeneous loans are collectively evaluated for impairment.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and the present value of expected future cash flows discounted at the loan’s effective interest rate, or the fair value of the collateral, less costs to sell, if the loan is collateral dependent. Historical loss allocations are calculated at the loan class and segment levels based on a migration analysis of the loan portfolio, with the exception of advances to mortgage brokers, over the preceding five years. With no historical losses on advances to mortgage brokers, there is no allocation in the commercial segment displayed in the following tables. The unallocated component of the allowance reflects the margin of imprecision inherent in the underlying assumptions used in the methodologies for estimating specific and general losses in the portfolio.</t>
  </si>
  <si>
    <t>LOANS HELD FOR SALE</t>
  </si>
  <si>
    <t>LOANS HELD FOR SALE: Mortgage loans held for sale on the secondary market are carried at the lower of cost or fair value as determined by aggregating outstanding commitments from investors or current investor yield requirements. Net unrealized losses, if any, would be recognized as a component of other noninterest expenses. Mortgage loans held for sale are sold with the mortgage servicing rights retained by us. Gains or losses on sales of mortgage loans are recognized based on the difference between the selling price and the carrying value of the related mortgage loans sold.</t>
  </si>
  <si>
    <t>TRANSFERS OF FINANCIAL ASSETS</t>
  </si>
  <si>
    <t>TRANSFERS OF FINANCIAL ASSETS: Transfers of financial assets, including mortgage loans and participation loans, are accounted for as sales when control over the assets has been surrendered. Control over transferred assets is determined to be surrendered when 1) the assets have been legally isolated from us, 2) the transferee obtains the right (free of conditions that constrain it from taking advantage of the right) to pledge or exchange the transferred assets, and 3) we do not maintain effective control over the transferred assets through an agreement to repurchase them before their maturity. Other than servicing, we have no substantive continuing involvement related to these loans.</t>
  </si>
  <si>
    <t>SERVICING</t>
  </si>
  <si>
    <t>SERVICING: Servicing assets are recognized as separate assets when rights are acquired through purchase or through sale of financial assets. We have no purchased servicing rights. For sales of mortgage loans, a portion of the cost of originating the loan is allocated to the servicing right based on relative fair value.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we later determine that all or a portion of the impairment no longer exists for a particular tranche, a reduction of the valuation allowance may be recorded as an increase to income. Capitalized servicing rights are reported in other assets and are amortized into noninterest income in proportion to, and over the period of, the estimated future net servicing income of the underlying financial assets. The unpaid principal balance of mortgages serviced for others was $259,375 and $259,481 with capitalized servicing rights of $2,264 and $2,434 at December 31, 2019 and 2018 , respectively, which are included in other assets. Servicing fee income is recorded for fees earned for servicing loans for others. The fees are based on a contractual percentage of the outstanding principal or a fixed amount per loan and are recorded as income when earned. We recorded servicing fee revenue of $626 , $651 , and $671 related to residential mortgage loans serviced for others during 2019 , 2018 , and 2017 , respectively, which is included in other noninterest income.</t>
  </si>
  <si>
    <t>FORECLOSED ASSETS</t>
  </si>
  <si>
    <t>FORECLOSED ASSETS: Assets acquired through, or in lieu of, loan foreclosure are held for sale and are initially recorded at the lower of our carrying amount or fair value less estimated selling costs at the date of transfer, establishing a new cost basis. Any write downs based on the asset’s fair value at the date of acquisition are charged to the ALLL . After foreclosure, property held for sale is carried at the lower of the new cost basis or fair value less costs to sell. Impairment losses on property to be held and used are measured at the amount by which the carrying amount of property exceeds its fair value. Costs relating to holding these assets are expensed as incurred. We periodically perform valuations and any subsequent write downs are recorded as a charge to operations, if necessary, to reduce the carrying value of a property to the lower of our carrying amount or fair value less costs to sell. Foreclosed assets of $456 and $355 as of December 31, 2019 and 2018 , respectively, are included in other assets.</t>
  </si>
  <si>
    <t>PREMISES AND EQUIPMENT</t>
  </si>
  <si>
    <t>PREMISES AND EQUIPMENT: Land is carried at cost. Buildings and equipment are carried at cost, less accumulated depreciation which is computed principally by the straight-line method based upon the estimated useful lives of the related assets, which range from 3 to 40 years. Major improvements are capitalized and appropriately amortized based upon the useful lives of the related assets or the expected terms of the leases, if shorter, using the straight-line method. Maintenance, repairs and minor alterations are charged to current operations as expenditures occur. We annually review these assets to determine whether carrying values have been impaired.</t>
  </si>
  <si>
    <t>EQUITY SECURITIES WITHOUT READILY DETERMINABLE FAIR VALUES</t>
  </si>
  <si>
    <t>EQUITY SECURITIES WITHOUT READILY DETERMINABLE FAIR VALUES: Included in equity securities without readily determinable fair values are our holdings in FHLB stock and FRB stock as well as our joint venture investment in CSS . Our investment in CSS was made in 2008. We are not the managing entity of CSS and account for our investment under the equity method of accounting. Equity securities without readily determinable fair values consist of the following holdings as of December 31 : 2019 2018 FHLB Stock $ 15,050 $ 15,050 Investment in joint venture 4,246 7,565 FRB Stock 1,999 1,999 Other 334 334 Total $ 21,629 $ 24,948</t>
  </si>
  <si>
    <t>EQUITY COMPENSATION PLAN</t>
  </si>
  <si>
    <t>EQUITY COMPENSATION PLAN: At December 31, 2019 , the Directors Plan had 205,004 shares eligible to be issued to participants, for which the Rabbi Trust held 27,069 shares. We had 220,171 shares to be issued at December 31, 2018 , with 16,673 shares held in the Rabbi Trust . Compensation costs relating to share-based payment transactions are recognized as the services are rendered, with the cost measured based on the fair value of the equity or liability instruments issued (see “ Note 13 – Benefit Plans ”).</t>
  </si>
  <si>
    <t>CORPORATE OWNED LIFE INSURANCE</t>
  </si>
  <si>
    <t>CORPORATE OWNED LIFE INSURANCE: We have purchased life insurance policies on key members of management, partially for the purpose of funding certain post-retirement benefits. In the event of death of one of these individuals, we would receive a specified cash payment equal to the face value of the policy. Such policies are recorded at their cash surrender value, or the amount that can be realized on the balance sheet date. Increases in cash surrender value in excess of single premiums paid are reported as other noninterest income. Of the purchased life insurance policies, we hold post retirement benefits with a present value estimated to be $2,875 and $2,751 as of December 31, 2019 and 2018 , respectively, which is included in accrued interest payable and other liabilities. The expenses associated with these policies totaled $125 , $0 , and $577 for 2019 , 2018 , and 2017 , respectively.</t>
  </si>
  <si>
    <t>ACQUISITION INTANGIBLES AND GOODWILL</t>
  </si>
  <si>
    <t>ACQUISITION INTANGIBLES AND GOODWILL: We previously acquired branch facilities and related deposits in business combinations accounted for as a purchase. The acquisitions included amounts related to the valuation of customer deposit relationships (core deposit intangibles). Core deposit intangibles arising from acquisitions are included in goodwill and other intangible assets are being amortized over their estimated lives and evaluated for potential impairment on at least an annual basis. Goodwill, which represents the excess of the purchase price over identifiable assets, is not amortized but is evaluated for impairment on at least an annual basis. Acquisition intangibles and goodwill are typically qualitatively evaluated to determine if it is more likely than not that the carrying balance is impaired. If it is determined that the carrying balance is more likely than not to be impaired, we perform a cash flow valuation to determine the extent of the potential impairment. This valuation method requires a significant degree of our judgment. In the event the projected undiscounted net operating cash flows for these intangible assets are less than the carrying value, the asset is recorded at fair value as determined by the valuation model.</t>
  </si>
  <si>
    <t>OFF BALANCE SHEET CREDIT RELATED FINANCIAL INSTRUMENTS</t>
  </si>
  <si>
    <t>OFF BALANCE SHEET CREDIT RELATED FINANCIAL INSTRUMENTS: In the ordinary course of business, we have entered into commitments to extend credit, including commitments under credit card arrangements, commercial lines of credit, home equity lines of credit, commercial letters of credit, and standby letters of credit. Such financial instruments are recorded only when funded.</t>
  </si>
  <si>
    <t>Revenue Recognition, Policy [Policy Text Block]</t>
  </si>
  <si>
    <t>REVENUE RECOGNITION: Our revenue is comprised primarily of interest income, service charges and fees, gains on the sale of loans and AFS securities , earnings on corporate owned life insurance policies, and other noninterest income. Other noninterest income is typically service and performance driven in nature and comprised primarily of investment and trust advisory fees. We recognize revenue, excluding interest income and other income specifically scoped out, in accordance with ASC 606, Revenue From Contracts with Customers. Revenue is recognized when our performance obligation has been satisfied according to our contractual obligation.</t>
  </si>
  <si>
    <t>FEDERAL INCOME TAXES</t>
  </si>
  <si>
    <t>FEDERAL INCOME TAXES: Deferred income tax assets and liabilities are determined using the liability (or balance sheet) method. Under this method, the net deferred tax assets or liabilities are determined based on the tax effects of the temporary differences between the book and tax basis on the various balance sheet assets and liabilities and gives current recognition to changes in tax rates and laws. Valuation allowances are established, where necessary, to reduce deferred tax assets to the amount expected to be realized. Income tax expense is the tax payable or refundable for the year plus or minus the change during the year in deferred tax assets and liabilities. On December 22, 2017, the Tax Act was enacted. The law established a flat corporate federal statutory income tax rate of 21%. In accordance with ASC 740, Income Taxes, the effect of income tax law changes on deferred taxes was recognized as a component of income tax expense related to continuing operations in the period in which the law was enacted. As such, federal income tax expense for the year ended December 31, 2017 reflects the effect of the tax rate change on net deferred tax assets and liabilities (see “ Note 16 – Federal Income Taxes ” and “ Note 17 – Accumulated Other Comprehensive Income (Loss) ”). We analyze our filing positions in the jurisdictions where we are required to file income tax returns, as well as all open tax years in these jurisdictions. We also treat interest and penalties attributable to income taxes, to the extent they arise, as a component of our noninterest expenses.</t>
  </si>
  <si>
    <t>DEFINED BENEFIT PENSION PLAN</t>
  </si>
  <si>
    <t>DEFINED BENEFIT PENSION PLAN: We maintain a noncontributory defined benefit pension plan, which was curtailed effective March 1, 2007. The service cost component of the defined benefit pension plan is included in “compensation and benefits” on the consolidated statements of income and is funded consistent with the requirements of federal laws and regulations. All other costs related to the defined benefit pension plan are included in “other” noninterest expenses on the consolidated statements of income. The current benefit obligation is included in "accrued interest payable and other liabilities" on the consolidated balance sheets. Inherent in the determination of defined benefit pension costs are assumptions concerning future events that will affect the amount and timing of required benefit payments under the plan. These assumptions include demographic assumptions such as mortality, a discount rate used to determine the current benefit obligation and a long-term expected rate of return on plan assets. Net periodic benefit cost includes the interest cost based on the assumed discount rate, an expected return on plan assets based on an actuarially derived market-related value of assets, and amortization of unrecognized net actuarial gains or losses. Actuarial gains and losses result from experience different from that assumed and from changes in assumptions (excluding asset gains and losses not yet reflected in market-related value). Amortization of actuarial gains and losses is included as a component of net periodic defined benefit pension cost. For additional information, see “ Note 13 – Benefit Plans .” We maintain a noncontributory defined benefit pension plan, which was curtailed effective March 1, 2007 . As a result of the curtailment, future salary increases are no longer considered (the projected benefit obligation is equal to the accumulated benefit obligation), and plan benefits are based on years of service and the individual employee’s five highest consecutive years of compensation out of the last ten years of service through March 1, 2007 .</t>
  </si>
  <si>
    <t>MARKETING COSTS</t>
  </si>
  <si>
    <t>MARKETING COSTS: Marketing costs are expensed as incurred (see “ Note 15 – Other Noninterest Expenses ”).</t>
  </si>
  <si>
    <t>RECLASSIFICATIONS</t>
  </si>
  <si>
    <t>RECLASSIFICATIONS: Certain amounts reported in the 2018 and 2017 consolidated financial statements have been reclassified to conform with the 2019 presentation. Other assets and other liabilities on the consolidated balance sheets were increased by $5,195 as of December 31, 2018 to reclassify pension and income tax related liabilities (pension: $3,470, income taxes: $1,725). This resulted in a $5,195 increase in total assets and total liabilities as of December 31, 2018. All other balances and ratios were not materially impacted.</t>
  </si>
  <si>
    <t>EARNINGS PER SHARE</t>
  </si>
  <si>
    <t>Basic earnings per common share represents income available to common shareholders divided by the weighted average number of common shares outstanding during the period. Diluted earnings per common share includes additional common shares that would have been outstanding if dilutive potential common shares had been issued. Potential common shares that may be issued relate solely to outstanding shares in the Directors Plan , see " Note 13 – Benefit Plans ."</t>
  </si>
  <si>
    <t>NONACCRUAL LOAN STATUS</t>
  </si>
  <si>
    <t>The accrual of interest on commercial and agricultural loans, as well as residential real estate loans, is discontinued at the time a loan is 90 days or more past due unless the credit is well-secured and in the process of short-term collection. Upon transferring a loan to nonaccrual status, we perform an evaluation to determine the net realizable value of the underlying collateral. This evaluation is used to help determine if a charge-off is necessary. Consumer loans are typically charged-off no later than 180 days past due. Past due status is based on the contractual term of the loan. In all cases, a loan is placed in nonaccrual status or charged-off at an earlier date if collection of principal or interest is considered doubtful. When a loan is placed i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and achievement of current payment status.</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or the fair value of the collateral, less costs to sell, if the loan is collateral dependent. Large groups of smaller-balance, homogeneous residential real estate and consumer loans are collectively evaluated for impairment by comparing the loan’s unpaid principal balance to the present value of expected future cash flows discounted at the loan’s effective interest rate. We do not recognize interest income on impaired loans in nonaccrual status. For impaired loans not classified as nonaccrual , interest income is recognized daily, as earned, according to the terms of the loan agreement and the principal amount outstanding.</t>
  </si>
  <si>
    <t>TROUBLED DEBT RESTRUCTURINGS</t>
  </si>
  <si>
    <t>A loan modification is considered to be a TDR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Agreeing to an interest only payment structure and delaying principal payments. 4. Forgiving principal. 5. Forgiving accrued interest. To determine if a borrower is experiencing financial difficulties, factors we consider include: 1. The borrower is currently in default on any of their debt. 2. The borrower would likely default on any of their debt if the concession is not granted. 3. The borrower’s cash flow is insufficient to service all of their debt if the concession is not granted. 4. The borrower has declared, or is in the process of declaring, bankruptcy. 5. The borrower is unlikely to continue as a going concern (if the entity is a business).</t>
  </si>
  <si>
    <t>Fair Value Fair Value Measurement, Policy (Policies)</t>
  </si>
  <si>
    <t>Fair Value Measurement, Policy [Abstract]</t>
  </si>
  <si>
    <t>Fair Value Measurement, Policy [Policy Text Block]</t>
  </si>
  <si>
    <t>Nature of Operations and Summary of Significant Accounting Policies (Tables)</t>
  </si>
  <si>
    <t>Schedule of equity method and other investments</t>
  </si>
  <si>
    <t>Equity securities without readily determinable fair values consist of the following holdings as of December 31 : 2019 2018 FHLB Stock $ 15,050 $ 15,050 Investment in joint venture 4,246 7,565 FRB Stock 1,999 1,999 Other 334 334 Total $ 21,629 $ 24,948</t>
  </si>
  <si>
    <t>AFS Securities (Tables)</t>
  </si>
  <si>
    <t>Amortized cost and fair value of available-for-sale securities</t>
  </si>
  <si>
    <t>The amortized cost and fair value of AFS securities , with gross unrealized gains and losses, are as follows as of December 31 : 2019 Amortized Gross Gross Fair States and political subdivisions $ 165,005 $ 4,747 $ — $ 169,752 Auction rate money market preferred 3,200 — 81 3,119 Mortgage-backed securities 139,831 933 560 140,204 Collateralized mortgage obligations 115,944 1,007 187 116,764 Total $ 423,980 $ 6,687 $ 828 $ 429,839 2018 Amortized Gross Gross Fair Government sponsored enterprises $ 172 $ — $ 2 $ 170 States and political subdivisions 188,992 2,125 251 190,866 Auction rate money market preferred 3,200 — 646 2,554 Mortgage-backed securities 189,688 76 5,280 184,484 Collateralized mortgage obligations 119,193 71 2,504 116,760 Total $ 501,245 $ 2,272 $ 8,683 $ 494,834</t>
  </si>
  <si>
    <t>Amortized cost and fair value of available-for-sale securities by contractual maturity</t>
  </si>
  <si>
    <t>The amortized cost and fair value of AFS securities by contractual maturity at December 31, 2019 are as follows: Maturing Securities with Variable Monthly Payments or Noncontractual Maturities Due in After One After Five After Total States and political subdivisions $ 28,932 $ 70,795 $ 38,342 $ 26,936 $ — $ 165,005 Auction rate money market preferred — — — — 3,200 3,200 Mortgage-backed securities — — — — 139,831 139,831 Collateralized mortgage obligations — — — — 115,944 115,944 Total amortized cost $ 28,932 $ 70,795 $ 38,342 $ 26,936 $ 258,975 $ 423,980 Fair value $ 29,091 $ 72,332 $ 39,875 $ 28,454 $ 260,087 $ 429,839</t>
  </si>
  <si>
    <t>Summary of the activity related to sales of available-for-sale securities</t>
  </si>
  <si>
    <t>A summary of the sales activity of AFS securities during the years ended December 31 is displayed in the following table. 2019 2018 2017 Proceeds from sales of AFS securities $ 33,840 $ — $ 12,827 Realized gains (losses) $ 6 $ — $ 142 Applicable income tax expense (benefit) (1) $ 1 $ — $ 48 (1) Calculations are based on a federal income tax rate of 21% in 2019 and 2018 and 34% in 2017.</t>
  </si>
  <si>
    <t>Available-for-sale securities with gross unrealized losses</t>
  </si>
  <si>
    <t>The following information pertains to AFS securities with gross unrealized losses at December 31 aggregated by investment category and length of time that individual securities have been in a continuous loss position. 2019 Less Than Twelve Months Twelve Months or More Gross Fair Gross Fair Total States and political subdivisions $ — $ — $ — $ — $ — Auction rate money market preferred — — 81 3,119 81 Mortgage-backed securities 3 3,974 557 49,701 560 Collateralized mortgage obligations 43 20,262 144 13,309 187 Total $ 46 $ 24,236 $ 782 $ 66,129 $ 828 Number of securities in an unrealized loss position: 9 19 28 2018 Less Than Twelve Months Twelve Months or More Gross Fair Gross Fair Total Government sponsored enterprises $ — $ — $ 2 $ 170 $ 2 States and political subdivisions 83 14,732 168 15,090 251 Auction rate money market preferred — — 646 2,554 646 Mortgage-backed securities 896 43,485 4,384 124,253 5,280 Collateralized mortgage obligations 199 21,886 2,305 87,929 2,504 Total $ 1,178 $ 80,103 $ 7,505 $ 229,996 $ 8,683 Number of securities in an unrealized loss position: 66 102 168</t>
  </si>
  <si>
    <t>Loans and ALLL (Tables)</t>
  </si>
  <si>
    <t>Summary of changes in the ALLL and the recorded investment in loans by segments</t>
  </si>
  <si>
    <t>A summary of changes in the ALLL and the recorded investment in loans by segments follows: Allowance for Loan Losses Year Ended December 31, 2019 Commercial Agricultural Residential Real Estate Consumer Unallocated Total January 1, 2019 $ 2,563 $ 775 $ 1,992 $ 857 $ 2,188 $ 8,375 Charge-offs (143 ) (240 ) (99 ) (466 ) — (948 ) Recoveries 123 3 189 167 — 482 Provision for loan losses (629 ) 96 (35 ) 364 234 30 December 31, 2019 $ 1,914 $ 634 $ 2,047 $ 922 $ 2,422 $ 7,939 Allowance for Loan Losses Year Ended December 31, 2018 Commercial Agricultural Residential Real Estate Consumer Unallocated Total January 1, 2018 $ 1,706 $ 611 $ 2,563 $ 900 $ 1,920 $ 7,700 Charge-offs (575 ) (51 ) (151 ) (324 ) — (1,101 ) Recoveries 325 3 261 209 — 798 Provision for loan losses 1,107 212 (681 ) 72 268 978 December 31, 2018 $ 2,563 $ 775 $ 1,992 $ 857 $ 2,188 $ 8,375</t>
  </si>
  <si>
    <t>Allowance for Loan Losses and Recorded Investment in Loans</t>
  </si>
  <si>
    <t>Allowance for Loan Losses and Recorded Investment in Loans As of December 31, 2019 Commercial Agricultural Residential Real Estate Consumer Unallocated Total ALLL Individually evaluated for impairment $ 15 $ 26 $ 1,073 $ — $ — $ 1,114 Collectively evaluated for impairment 1,899 608 974 922 2,422 6,825 Total $ 1,914 $ 634 $ 2,047 $ 922 $ 2,422 $ 7,939 Loans Individually evaluated for impairment $ 7,865 $ 14,840 $ 5,486 $ — $ 28,191 Collectively evaluated for impairment 693,076 102,080 293,083 70,140 1,158,379 Total $ 700,941 $ 116,920 $ 298,569 $ 70,140 $ 1,186,570 Allowance for Loan Losses and Recorded Investment in Loans As of December 31, 2018 Commercial Agricultural Residential Real Estate Consumer Unallocated Total ALLL Individually evaluated for impairment $ 443 $ 132 $ 1,363 $ — $ — $ 1,938 Collectively evaluated for impairment 2,120 643 629 857 2,188 6,437 Total $ 2,563 $ 775 $ 1,992 $ 857 $ 2,188 $ 8,375 Loans Individually evaluated for impairment $ 9,899 $ 14,298 $ 6,893 $ 9 $ 31,099 Collectively evaluated for impairment 649,630 112,863 268,450 66,665 1,097,608 Total $ 659,529 $ 127,161 $ 275,343 $ 66,674 $ 1,128,707</t>
  </si>
  <si>
    <t>Credit quality indicators for commercial and agricultural credit exposures</t>
  </si>
  <si>
    <t>The following tables display the credit quality indicators for commercial and agricultural credit exposures based on internally assigned credit risk ratings as of December 31 : 2019 Commercial Agricultural Real Estate Other Advances to Mortgage Brokers Total Real Estate Other Total Total Rating 1 - Excellent $ — $ 390 $ — $ 390 $ — $ — $ — $ 390 2 - High quality 2,582 8,844 — 11,426 1,452 99 1,551 12,977 3 - High satisfactory 109,737 42,858 35,523 188,118 16,765 6,769 23,534 211,652 4 - Low satisfactory 377,198 94,847 — 472,045 42,798 20,861 63,659 535,704 5 - Special mention 15,372 3,470 — 18,842 7,165 3,754 10,919 29,761 6 - Substandard 4,874 3,625 — 8,499 9,136 3,836 12,972 21,471 7 - Vulnerable 390 1,231 — 1,621 2,711 1,574 4,285 5,906 8 - Doubtful — — — — — — — — 9 - Loss — — — — — — — — Total $ 510,153 $ 155,265 $ 35,523 $ 700,941 $ 80,027 $ 36,893 $ 116,920 $ 817,861 2018 Commercial Agricultural Real Estate Other Advances to Mortgage Brokers Total Real Estate Other Total Total Rating 1 - Excellent $ 21 $ 31 $ — $ 52 $ 51 $ 28 $ 79 $ 131 2 - High quality 4,564 13,473 — 18,037 2,729 613 3,342 21,379 3 - High satisfactory 127,573 43,199 11,793 182,565 18,325 7,039 25,364 207,929 4 - Low satisfactory 344,920 84,634 — 429,554 46,636 19,344 65,980 495,534 5 - Special mention 12,847 5,287 — 18,134 10,520 5,624 16,144 34,278 6 - Substandard 7,428 2,002 — 9,430 6,343 4,960 11,303 20,733 7 - Vulnerable 334 1,423 — 1,757 2,716 2,233 4,949 6,706 8 - Doubtful — — — — — — — — 9 - Loss — — — — — — — — Total $ 497,687 $ 150,049 $ 11,793 $ 659,529 $ 87,320 $ 39,841 $ 127,161 $ 786,690</t>
  </si>
  <si>
    <t>Summary of past due and current loans</t>
  </si>
  <si>
    <t>Our primary credit quality indicator for residential real estate and consumer loans is the individual loan’s past due aging. The following tables summarize the past due and current loans for the entire loan portfolio as of December 31 : 2019 Accruing Interest Total Past Due and Nonaccrual 30-59 60-89 90 Days Nonaccrual Current Total Commercial Commercial real estate $ 139 $ 30 $ — $ 390 $ 559 $ 509,594 $ 510,153 Commercial other 531 156 — 1,231 1,918 153,347 155,265 Advances to mortgage brokers — — — — — 35,523 35,523 Total commercial 670 186 — 1,621 2,477 698,464 700,941 Agricultural Agricultural real estate — — — 2,711 2,711 77,316 80,027 Agricultural other — — — 1,574 1,574 35,319 36,893 Total agricultural — — — 4,285 4,285 112,635 116,920 Residential real estate Senior liens 3,463 258 — 557 4,278 253,894 258,172 Junior liens 65 — — — 65 5,766 5,831 Home equity lines of credit 157 — — 72 229 34,337 34,566 Total residential real estate 3,685 258 — 629 4,572 293,997 298,569 Consumer Secured 68 — — — 68 66,547 66,615 Unsecured 3 — — — 3 3,522 3,525 Total consumer 71 — — — 71 70,069 70,140 Total $ 4,426 $ 444 $ — $ 6,535 $ 11,405 $ 1,175,165 $ 1,186,570 2018 Accruing Interest Total Past Due and Nonaccrual 30-59 60-89 90 Days Nonaccrual Current Total Commercial Commercial real estate $ 60 $ — $ — $ 334 $ 394 $ 497,293 $ 497,687 Commercial other 277 628 — 1,423 2,328 147,721 150,049 Advances to mortgage brokers — — — — — 11,793 11,793 Total commercial 337 628 — 1,757 2,722 656,807 659,529 Agricultural Agricultural real estate 428 — — 2,716 3,144 84,176 87,320 Agricultural other — — — 2,233 2,233 37,608 39,841 Total agricultural 428 — — 4,949 5,377 121,784 127,161 Residential real estate Senior liens 2,254 203 113 554 3,124 233,438 236,562 Junior liens 2 6 — — 8 6,001 6,009 Home equity lines of credit 76 — — — 76 32,696 32,772 Total residential real estate 2,332 209 113 554 3,208 272,135 275,343 Consumer Secured 95 — — — 95 62,721 62,816 Unsecured 10 — — — 10 3,848 3,858 Total consumer 105 — — — 105 66,569 66,674 Total $ 3,202 $ 837 $ 113 $ 7,260 $ 11,412 $ 1,117,295 $ 1,128,707</t>
  </si>
  <si>
    <t>Information pertaining to impaired loans</t>
  </si>
  <si>
    <t>The following summarizes information pertaining to impaired loans as of, and for the years ended, December 31 : 2019 Recorded Balance Unpaid Principal Balance Valuation Allowance Average Recorded Balance Interest Income Recognized Impaired loans with a valuation allowance Commercial real estate $ 517 $ 635 $ 15 $ 2,044 $ 61 Commercial other — — — 10 — Agricultural real estate 1,509 1,509 12 1,091 100 Agricultural other 1,355 1,355 14 832 55 Residential real estate senior liens 5,401 5,830 1,073 6,210 114 Residential real estate junior liens — — — 11 — Total impaired loans with a valuation allowance 8,782 9,329 1,114 10,198 330 Impaired loans without a valuation allowance Commercial real estate 4,961 5,224 4,247 91 Commercial other 2,387 2,387 2,697 46 Agricultural real estate 8,372 8,422 7,404 171 Agricultural other 3,604 3,604 4,623 258 Home equity lines of credit 85 385 58 6 Consumer secured — — 5 — Total impaired loans without a valuation allowance 19,409 20,022 19,034 572 Impaired loans Commercial 7,865 8,246 15 8,998 198 Agricultural 14,840 14,890 26 13,950 584 Residential real estate 5,486 6,215 1,073 6,279 120 Consumer — — — 5 — Total impaired loans $ 28,191 $ 29,351 $ 1,114 $ 29,232 $ 902 2018 Recorded Balance Unpaid Principal Balance Valuation Allowance Average Recorded Balance Interest Income Recognized Impaired loans with a valuation allowance Commercial real estate $ 3,969 $ 4,211 $ 437 $ 4,589 $ 129 Commercial other 12 12 6 1,040 55 Agricultural real estate 392 392 112 606 50 Agricultural other 44 44 20 168 46 Residential real estate senior liens 6,834 7,289 1,361 7,545 126 Residential real estate junior liens 12 12 2 25 — Total impaired loans with a valuation allowance 11,263 11,960 1,938 13,973 406 Impaired loans without a valuation allowance Commercial real estate 2,794 2,947 2,728 74 Commercial other 3,124 3,231 1,533 43 Agricultural real estate 7,618 7,618 7,559 585 Agricultural other 6,244 6,287 4,636 279 Home equity lines of credit 47 347 64 5 Consumer secured 9 9 12 — Total impaired loans without a valuation allowance 19,836 20,439 16,532 986 Impaired loans Commercial 9,899 10,401 443 9,890 301 Agricultural 14,298 14,341 132 12,969 960 Residential real estate 6,893 7,648 1,363 7,634 131 Consumer 9 9 — 12 — Total impaired loans $ 31,099 $ 32,399 $ 1,938 $ 30,505 $ 1,392</t>
  </si>
  <si>
    <t>Information pertaining to TDR's</t>
  </si>
  <si>
    <t>The following is a summary of TDR loan balances as of December 31 : 2019 2018 TDRs $ 24,737 $ 26,951 The following is a summary of information pertaining to TDRs granted in the years ended December 31 : 2019 2018 Number of Loans Pre-Modification Recorded Investment Post-Modification Recorded Investment Number of Loans Pre-Modification Recorded Investment Post-Modification Recorded Investment Commercial other 3 $ 1,188 $ 1,188 4 $ 1,360 $ 1,360 Agricultural other 7 3,286 3,286 31 6,318 6,295 Residential real estate 1 17 17 10 701 701 Total 11 $ 4,491 $ 4,491 45 $ 8,379 $ 8,356 The following table summarizes the nature of the concessions we granted to borrowers in financial difficulty in the years ended December 31 : 2019 2018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3 $ 1,188 1 $ 174 3 $ 1,186 Agricultural other 2 1,189 5 2,097 18 2,625 13 3,693 Residential real estate — — 1 17 3 203 7 498 Total 2 $ 1,189 9 $ 3,302 22 $ 3,002 23 $ 5,377</t>
  </si>
  <si>
    <t>Premises and Equipment (Tables)</t>
  </si>
  <si>
    <t>Summary of premises and equipment</t>
  </si>
  <si>
    <t>A summary of premises and equipment at December 31 follows: 2019 2018 Land $ 6,336 $ 6,336 Buildings and improvements 30,257 30,100 Furniture and equipment 35,121 34,825 Total 71,714 71,261 Less: accumulated depreciation 45,472 43,446 Premises and equipment, net $ 26,242 $ 27,815</t>
  </si>
  <si>
    <t>Joint Venture Investment (Tables)</t>
  </si>
  <si>
    <t>Equity Method Investments</t>
  </si>
  <si>
    <t>The following tables provide financial information for CSS . Condensed Balance Sheets December 31 2019 2018 ASSETS Cash and cash equivalents $ 2,054 $ 1,844 Escrow funds 1,659 3,337 Accounts receivable 1,823 1,629 Premises and equipment 562 466 Goodwill 2,010 3,063 Title plants 132 6,212 Other assets 878 1,010 TOTAL ASSETS $ 9,118 $ 17,561 LIABILITIES AND SHAREHOLDERS’ EQUITY Escrow funds payable $ 1,659 $ 3,337 Notes payable 416 465 Other liabilities 200 211 Members' equity 6,843 13,548 TOTAL LIABILITIES AND SHAREHOLDERS’ EQUITY $ 9,118 $ 17,561 Condensed Statements of Income Year Ended December 31 2019 2018 2017 Income Title premiums and other fees $ 3,645 $ 3,013 $ 3,533 Property reports 2,046 1,822 1,425 Appraisals 9,370 9,526 9,121 Other income 2,898 2,871 2,318 Total income 17,959 17,232 16,397 Expenses Cost of services Property reports $ 1,101 $ 1,029 $ 821 Appraisals 7,372 7,466 7,152 Other 2,607 2,307 2,029 Compensation and benefits 4,203 4,138 4,391 Occupancy and equipment 836 804 739 Impairment of goodwill and title plants 7,133 — — Other 988 1,024 960 Total expenses 24,240 16,768 16,092 Net (loss) income $ (6,281 ) $ 464 $ 305</t>
  </si>
  <si>
    <t>Deposits (Tables)</t>
  </si>
  <si>
    <t>Scheduled maturities of time deposits</t>
  </si>
  <si>
    <t>Scheduled annual maturities of time deposits for each of the next five years, and thereafter, are as follows: Scheduled Maturities of Time Deposits 2020 $ 173,677 2021 114,036 2022 68,950 2023 30,805 2024 18,314 Thereafter 1,837 Total $ 407,619</t>
  </si>
  <si>
    <t>Goodwill and Other Intangible Assets (Tables)</t>
  </si>
  <si>
    <t>Summary of identifiable intangible assets</t>
  </si>
  <si>
    <t>Identifiable intangible assets were as follows as of December 31 : 2019 Gross Accumulated Net Core deposit premium resulting from acquisitions $ 5,579 $ 5,482 $ 97 2018 Gross Accumulated Net Core deposit premium resulting from acquisitions $ 5,579 $ 5,410 $ 169</t>
  </si>
  <si>
    <t>Summary of estimated amortization expense associated with identifiable intangibles</t>
  </si>
  <si>
    <t>Estimated amortization expense associated with identifiable intangibles for each of the next five years succeeding December 31, 2019 , and thereafter is as follows: Estimated Amortization Expense 2020 $ 48 2021 29 2022 15 2023 2 2024 2 Thereafter 1 Total $ 97</t>
  </si>
  <si>
    <t>Borrowed Funds (Tables)</t>
  </si>
  <si>
    <t>Summary of borrowed funds</t>
  </si>
  <si>
    <t>Borrowed funds consist of the following obligations at December 31 : 2019 2018 Amount Rate Amount Rate FHLB advances $ 245,000 2.32 % $ 300,000 2.20 % Securities sold under agreements to repurchase without stated maturity dates 30,999 0.09 % 40,299 0.11 % Total $ 275,999 2.07 % $ 340,299 1.95 %</t>
  </si>
  <si>
    <t>Federal home loan bank, advances</t>
  </si>
  <si>
    <t>The following table lists the maturities and weighted average interest rates of FHLB advances as of December 31 : 2019 2018 Amount Rate Amount Rate Fixed rate due 2019 $ — — % $ 100,000 1.94 % Fixed rate due 2020 55,000 2.18 % 55,000 2.18 % Fixed rate due 2021 50,000 1.91 % 50,000 1.91 % Variable rate due 2021 (1) 10,000 2.20 % 10,000 2.93 % Fixed rate due 2022 20,000 1.97 % 20,000 1.97 % Fixed rate due 2023 45,000 2.97 % 35,000 3.17 % Fixed rate due 2024 55,000 2.68 % 20,000 2.96 % Fixed rate due 2026 10,000 1.17 % 10,000 1.17 % Total $ 245,000 2.32 % $ 300,000 2.20 % (1) Hedged advance (see “ Derivative Instruments ” section below)</t>
  </si>
  <si>
    <t>Summary of short term borrowings</t>
  </si>
  <si>
    <t xml:space="preserve"> We had no FRB Discount Window advances for the years ended December 31, 2019 and 2018 . The following table provides a summary of securities sold under repurchase agreements without stated maturity dates and federal funds purchased at December 31 : 2019 2018 Maximum Month End Balance Average Balance Weighted Average Interest Rate During the Period Maximum Month End Balance Average Balance Weighted Average Interest Rate During the Period Securities sold under agreements to repurchase without stated maturity dates $ 37,441 $ 31,406 0.10 % $ 63,133 $ 38,036 0.10 % Federal funds purchased 7,070 687 2.60 % 16,200 3,741 1.90 %</t>
  </si>
  <si>
    <t>Summary of pledged financial instruments</t>
  </si>
  <si>
    <t>We had pledged AFS securities and 1-4 family residential real estate loans in the following amounts at December 31 : 2019 2018 Pledged to secure borrowed funds $ 368,310 $ 431,430 Pledged to secure repurchase agreements 31,020 40,316 Pledged for public deposits and for other purposes necessary or required by law 59,537 58,107 Total $ 458,867 $ 529,853 AFS securities pledged to repurchase agreements without stated maturity dates consisted of the following at December 31 : 2019 2018 States and political subdivisions $ 31,020 $ 23,268 Mortgage-backed securities — 10,736 Collateralized mortgage obligations — 6,312 Total $ 31,020 $ 40,316</t>
  </si>
  <si>
    <t>Schedule of Derivative Instruments in Statement of Financial Position, Fair Value [Table Text Block]</t>
  </si>
  <si>
    <t>The following tables provide information on derivatives related to variable rate borrowings as of December 31 : 2019 Pay Rate Receive Rate Remaining Life (Years) Notional Amount Balance Sheet Location Fair Value Derivatives designated as hedging instruments Cash Flow Hedges: Interest rate swaps 1.56 % 3-Month LIBOR 1.3 $ 10,000 Other Assets $ 67 2018 Pay Rate Receive Rate Remaining Life (Years) Notional Amount Balance Sheet Location Fair Value Derivatives designated as hedging instruments Cash Flow Hedges: Interest rate swaps 1.56 % 3-Month LIBOR 2.3 $ 10,000 Other Assets $ 323</t>
  </si>
  <si>
    <t>Off-Balance-Sheet Activities (Tables)</t>
  </si>
  <si>
    <t>Notional amount of financial instrument</t>
  </si>
  <si>
    <t>The following table summarizes our credit related financial instruments with off-balance-sheet risk as of December 31 : 2019 2018 Unfunded commitments under lines of credit $ 202,871 $ 199,652 Commercial and standby letters of credit 4,575 1,723 Commitments to grant loans 20,778 13,225 Total $ 228,224 $ 214,600</t>
  </si>
  <si>
    <t>Minimum Regulatory Capital Requirements (Tables)</t>
  </si>
  <si>
    <t>Summary of compliance with regulatory capital requirements</t>
  </si>
  <si>
    <t>Our actual capital amounts and ratios are also presented in the table. Actual Minimum Minimum To Be Well Amount Ratio Amount Ratio Amount Ratio December 31, 2019 Common equity Tier 1 capital to risk weighted assets Isabella Bank $ 150,093 11.86 % $ 88,587 7.000 % $ 82,260 6.50 % Consolidated 159,794 12.56 % 89,090 7.000 % N/A N/A Tier 1 capital to risk weighted assets Isabella Bank 150,093 11.86 % 107,570 8.500 % 101,243 8.00 % Consolidated 159,794 12.56 % 108,180 8.500 % N/A N/A Total capital to risk weighted assets Isabella Bank 158,032 12.49 % 132,881 10.500 % 126,554 10.00 % Consolidated 167,733 13.18 % 133,635 10.500 % N/A N/A Tier 1 capital to average assets Isabella Bank 150,093 8.54 % 70,288 4.00 % 87,861 5.00 % Consolidated 159,794 9.01 % 70,945 4.00 % N/A N/A Actual Minimum Minimum To Be Well Amount Ratio Amount Ratio Amount Ratio December 31, 2018 Common equity Tier 1 capital to risk weighted assets Isabella Bank $ 143,429 11.75 % $ 77,826 6.375 % $ 79,352 6.50 % Consolidated 154,705 12.58 % 78,431 6.375 % N/A N/A Tier 1 capital to risk weighted assets Isabella Bank 143,429 11.75 % 96,138 7.875 % 97,664 8.00 % Consolidated 154,705 12.58 % 96,885 7.875 % N/A N/A Total capital to risk weighted assets Isabella Bank 151,804 12.43 % 120,554 9.875 % 122,080 10.00 % Consolidated 163,080 13.26 % 121,491 9.875 % N/A N/A Tier 1 capital to average assets Isabella Bank 143,429 8.07 % 71,085 4.000 % 88,856 5.00 % Consolidated 154,705 8.72 % 70,996 4.000 % N/A N/A</t>
  </si>
  <si>
    <t>Computation of Earnings Per Common Share (Tables)</t>
  </si>
  <si>
    <t>Computation of earnings per common share</t>
  </si>
  <si>
    <t>Earnings per common share have been computed based on the following for the years ended December 31 : 2019 2018 2017 Average number of common shares outstanding for basic calculation 7,909,794 7,872,077 7,841,451 Average potential effect of common shares in the Directors Plan (1) 185,248 200,771 192,286 Average number of common shares outstanding used to calculate diluted earnings per common share 8,095,042 8,072,848 8,033,737 Net income $ 13,024 $ 14,021 $ 13,237 Earnings per common share Basic $ 1.65 $ 1.78 $ 1.69 Diluted $ 1.61 $ 1.74 $ 1.65 (1) Exclusive of shares held in the Rabbi Trust</t>
  </si>
  <si>
    <t>Benefit Plans (Tables)</t>
  </si>
  <si>
    <t>Changes in the projected benefit obligation, plan assets and Accrued pension benefit costs</t>
  </si>
  <si>
    <t>Changes in the projected benefit obligation and plan assets during each year, the funded status of the plan, and the net amount recognized in our consolidated balance sheets using an actuarial measurement date of December 31 , are summarized as follows during the years ended December 31 : 2019 2018 Change in benefit obligation Benefit obligation, January 1 $ 9,412 $ 11,381 Interest cost 378 388 Actuarial loss (gain) 1,216 (1,194 ) Benefits paid, including plan expenses (797 ) (1,163 ) Benefit obligation, December 31 10,209 9,412 Change in plan assets Fair value of plan assets, January 1 7,765 9,469 Investment return (loss) 1,384 (541 ) Contributions — — Benefits paid, including plan expenses (797 ) (1,163 ) Fair value of plan assets, December 31 8,352 7,765 Deficiency in funded status at December 31, included on the consolidated balance sheets in accrued interest payable and other liabilities $ (1,857 ) $ (1,647 ) 2019 2018 Change in accrued pension benefit costs Accrued benefit cost at January 1 $ (1,647 ) $ (1,912 ) Contributions — — Net periodic benefit cost (268 ) (345 ) Net change in unrecognized actuarial loss and prior service cost 58 610 Accrued pension benefit cost at December 31 $ (1,857 ) $ (1,647 )</t>
  </si>
  <si>
    <t>Components of net periodic benefit cost</t>
  </si>
  <si>
    <t>The components of net periodic benefit cost are as follows for the years ended December 31 : 2019 2018 2017 Interest cost on benefit obligation $ 378 $ 388 $ 444 Expected return on plan assets (452 ) (554 ) (546 ) Amortization of unrecognized actuarial net loss 214 242 279 Settlement loss 128 269 235 Net periodic benefit cost $ 268 $ 345 $ 412 The components of projected net periodic benefit cost are as follows for the year ending: December 31, 2020 Interest cost on projected benefit obligation $ 306 Expected return on plan assets (488 ) Amortization of unrecognized actuarial net loss 205 Net periodic benefit cost $ 23</t>
  </si>
  <si>
    <t>Actuarial assumptions used</t>
  </si>
  <si>
    <t>The actuarial assumptions used in determining the benefit obligation are as follows for the years ended December 31 : 2019 2018 2017 Discount rate 3.07 % 4.11 % 3.48 % Expected long-term rate of return on plan assets 6.00 % 6.00 % 6.00 % The actuarial weighted average assumptions used in determining the net periodic pension costs are as follows for the years ended December 31 : 2019 2018 2017 Discount rate 4.11 % 3.48 % 3.96 % Expected long-term rate of return on plan assets 6.00 % 6.00 % 6.00 %</t>
  </si>
  <si>
    <t>Fair values of the Corporations pension plan assets by asset category</t>
  </si>
  <si>
    <t>The fair values of our pension plan assets by asset category were as follows as of December 31 : 2019 2018 Total (Level 2) Total (Level 2) Short-term investments $ 218 $ 218 $ 98 $ 98 Common collective trusts Fixed income 3,823 3,823 2,924 2,924 Equity investments 4,311 4,311 4,743 4,743 Total $ 8,352 $ 8,352 $ 7,765 $ 7,765</t>
  </si>
  <si>
    <t>Summary of Estimated future benefit payments</t>
  </si>
  <si>
    <t>Estimated future benefit payments are as follows for the next ten years: Estimated Benefit Payments 2020 $ 466 2021 459 2022 462 2023 460 2024 454 2025 - 2029 2,465</t>
  </si>
  <si>
    <t>Components of shares eligible to be issued under the Directors Plan</t>
  </si>
  <si>
    <t>The components of shares eligible to be issued under the Directors Plan were as follows as of December 31 : 2019 2018 Eligible Market Eligible Market Unissued 177,935 $ 4,326 203,498 $ 4,591 Shares held in Rabbi Trust 27,069 658 16,673 376 Total 205,004 $ 4,984 220,171 $ 4,967</t>
  </si>
  <si>
    <t>Other Noninterest Expenses (Tables)</t>
  </si>
  <si>
    <t>Summary of expenses included in other noninterest expenses</t>
  </si>
  <si>
    <t>A summary of expenses included in other noninterest expenses is as follows for the years ended December 31 : 2019 2018 2017 Audit, consulting, and legal fees $ 1,884 $ 2,222 $ 2,017 ATM and debit card fees 1,210 1,036 1,181 Donations and community relations 1,026 710 657 Loan underwriting fees 905 1,016 556 Director fees 788 858 856 Marketing costs 762 596 568 FDIC insurance premiums 211 726 642 All other 3,775 3,761 3,711 Total other $ 10,561 $ 10,925 $ 10,188</t>
  </si>
  <si>
    <t>Federal Income Taxes (Tables)</t>
  </si>
  <si>
    <t>Components of the consolidated provision for federal income taxes</t>
  </si>
  <si>
    <t>Components of the consolidated provision for federal income taxes are as follows for the years ended December 31 : 2019 2018 2017 Currently payable $ 972 $ 1,088 $ 180 Deferred expense 408 275 2,836 Income tax expense $ 1,380 $ 1,363 $ 3,016</t>
  </si>
  <si>
    <t>Summary of federal income tax expense</t>
  </si>
  <si>
    <t>The reconciliation of the provision for federal income taxes and the amount computed at the federal statutory tax rate of income before federal income tax expense is as follows for the year ended December 31 : 2019 2018 2017 Income taxes at statutory rate $ 3,025 $ 3,231 $ 5,526 Effect of nontaxable income Interest income on tax exempt municipal securities (990 ) (1,106 ) (1,889 ) Earnings on corporate owned life insurance policies (160 ) (148 ) (247 ) Deferred tax adjustment resulting from the statutory rate reduction pursuant to the Tax Act — — 319 Other 283 231 34 Total effect of nontaxable income (867 ) (1,023 ) (1,783 ) Effect of nondeductible expenses 108 113 149 Effect of tax credits (984 ) (958 ) (876 ) Unrecognized deferred tax benefit on joint venture investment 98 — — Federal income tax expense $ 1,380 $ 1,363 $ 3,016</t>
  </si>
  <si>
    <t>Summary of deferred tax assets and liabilities</t>
  </si>
  <si>
    <t>Significant components of our deferred tax assets and liabilities, measured at the 21% statutory rate, included in other assets and other liabilities in the accompanying consolidated balance sheets, are as follows as of December 31 : 2019 2018 Deferred tax assets Allowance for loan losses $ 1,255 $ 1,304 Deferred directors’ fees 1,615 1,667 Employee benefit plans 77 81 Core deposit premium and acquisition expenses 742 752 Net unrecognized actuarial losses on pension plan 717 729 Net unrealized losses on available-for-sale securities — 1,211 Life insurance death benefit payable 497 497 Alternative minimum tax — 710 Other 771 716 Total deferred tax assets 5,674 7,667 Deferred tax liabilities Prepaid pension cost 327 383 Premises and equipment 1,859 1,548 Accretion on securities 37 41 Core deposit premium and acquisition expenses 872 946 Net unrealized gains on available-for-sale securities 1,247 — Net unrealized gains on derivative instruments 14 68 Other 1,157 1,696 Total deferred tax liabilities 5,513 4,682 Net deferred tax assets (liabilities) $ 161 $ 2,985</t>
  </si>
  <si>
    <t>Accumulated Other Comprehensive Income (Loss) (Tables)</t>
  </si>
  <si>
    <t>Summary of the components of accumulated other comprehensive income</t>
  </si>
  <si>
    <t>A summary of the components of unrealized gains on AFS securities included in OCI follows for the years ended December 31 : 2019 2018 2017 Auction Rate Money Market Preferred Stocks All Other AFS Securities Total Auction Rate Money Market Preferred Stocks All Other AFS Securities Total Auction Rate Money Market Preferred and Preferred Stocks All Other AFS securities Total Unrealized gains (losses) arising during the period $ 565 $ 11,711 $ 12,276 $ (495 ) $ (6,734 ) $ (7,229 ) $ 407 $ (118 ) $ 289 Reclassification adjustment for net (gains) losses included in net income — (6 ) (6 ) — — — — (142 ) (142 ) Net unrealized gains (losses) 565 11,705 12,270 (495 ) (6,734 ) (7,229 ) 407 (260 ) 147 Tax effect (1) — (2,458 ) (2,458 ) — 1,415 1,415 — 89 89 Unrealized gains (losses), net of tax $ 565 $ 9,247 $ 9,812 $ (495 ) $ (5,319 ) $ (5,814 ) $ 407 $ (171 ) $ 236 (1) Calculations are based on a federal income tax rate of 21% in 2019 and 2018 and 34% in 2017. The following table provides a roll-forward of the changes in AOCI by component for the years ended December 31, 2017 , 2018 and 2019 (net of tax): Unrealized Unrealized Change in Unrecognized Pension Cost on Defined Total Balance, January 1, 2017 $ 30 $ 164 $ (2,972 ) $ (2,778 ) OCI before reclassifications 289 43 11 343 Amounts reclassified from AOCI (142 ) — 412 270 Subtotal 147 43 423 613 Tax effect 89 (15 ) (144 ) (70 ) OCI, net of tax 236 28 279 543 One-time non-cash tax rate adjustment due to the Tax Act 125 38 (530 ) (367 ) Balance, December 31, 2017 391 230 (3,223 ) (2,602 ) OCI before reclassifications (7,229 ) 33 265 (6,931 ) Amounts reclassified from AOCI — — 345 345 Subtotal (7,229 ) 33 610 (6,586 ) Tax effect 1,415 (7 ) (128 ) 1,280 OCI, net of tax (5,814 ) 26 482 (5,306 ) Adoption of ASU 2016-01 223 — — 223 Balance, December 31, 2018 (5,200 ) 256 (2,741 ) (7,685 ) OCI before reclassifications 12,276 (256 ) (210 ) 11,810 Amounts reclassified from AOCI (6 ) — 268 262 Subtotal 12,270 (256 ) 58 12,072 Tax effect (2,458 ) 54 (12 ) (2,416 ) OCI, net of tax 9,812 (202 ) 46 9,656 Balance, December 31, 2019 $ 4,612 $ 54 $ (2,695 ) $ 1,971</t>
  </si>
  <si>
    <t>Details about accumulated other comprehensive income components</t>
  </si>
  <si>
    <t>The following table details reclassification adjustments and the related affected line items in our consolidated statements of income for the years ended December 31 : Details about AOCI components Amount Affected Line Item in the 2019 2018 2017 Unrealized gains (losses) on AFS securities $ 6 $ — $ 142 Net gains on sale of AFS securities 1 — 48 Federal income tax expense (1) $ 5 $ — $ 94 Net income Change in unrecognized pension cost on defined benefit pension plan $ 268 $ 345 $ 412 Other noninterest expenses 56 72 140 Federal income tax expense (1) $ 212 $ 273 $ 272 Net income (1) Calculations are based on a federal income tax rate of 21% in 2019 and 2018 and 34% in 2017.</t>
  </si>
  <si>
    <t>Fair Value (Tables)</t>
  </si>
  <si>
    <t>Quantitative information about assets measured utilizing Level 3 fair value measurement</t>
  </si>
  <si>
    <t>The following tables list the quantitative fair value information about impaired loans as of: December 31, 2019 Valuation Technique Fair Value Unobservable Input Actual Range Discount applied to collateral: Real Estate 20% - 30% Equipment 20% - 40% Discounted value $19,135 Cash crop inventory 40% Livestock 30% Other inventory 50% Accounts receivable 25% - 50% December 31, 2018 Valuation Technique Fair Value Unobservable Input Actual Range Discount applied to collateral: Real Estate 20% - 30% Equipment 20% - 40% Cash crop inventory 30% - 40% Discounted value $20,045 Livestock 30% Other inventory 45% - 50% Accounts receivable 50% Liquor license 75% Furniture, fixtures &amp; equipment 35% - 45%</t>
  </si>
  <si>
    <t>Carrying amount and estimated fair value of financial instruments not recorded at fair value</t>
  </si>
  <si>
    <t>The carrying amount and estimated fair value of financial instruments not recorded at fair value in their entirety on a recurring basis were as follows as of December 31 : 2019 Carrying Estimated Level 1 Level 2 Level 3 ASSETS Cash and cash equivalents $ 60,572 $ 60,572 $ 60,572 $ — $ — Mortgage loans AFS 904 925 — 925 — Gross loans 1,186,570 1,170,370 — — 1,170,370 Less allowance for loan and lease losses 7,939 7,939 — — 7,939 Net loans 1,178,631 1,162,431 — — 1,162,431 Accrued interest receivable 6,501 6,501 6,501 — — Equity securities without readily determinable fair values (1) 21,629 N/A — — — OMSR 2,264 2,264 — 2,264 — LIABILITIES Deposits without stated maturities 906,232 906,232 906,232 — — Deposits with stated maturities 407,619 409,600 — 409,600 — Borrowed funds 275,999 278,761 — 278,761 — Accrued interest payable 860 860 860 — — 2018 Carrying Estimated Level 1 Level 2 Level 3 ASSETS Cash and cash equivalents $ 73,471 $ 73,471 $ 73,471 $ — $ — Mortgage loans AFS 358 365 — 365 — Gross loans 1,128,707 1,099,645 — — 1,099,645 Less allowance for loan and lease losses 8,375 8,375 — — 8,375 Net loans 1,120,332 1,091,270 — — 1,091,270 Accrued interest receivable 6,928 6,928 6,928 — — Equity securities without readily determinable fair values (1) 24,948 N/A — — — OMSR 2,434 2,602 — 2,602 — LIABILITIES Deposits without stated maturities 859,073 859,073 859,073 — — Deposits with stated maturities 433,620 425,993 — 425,993 — Borrowed funds 340,299 333,829 — 333,829 — Accrued interest payable 826 826 826 — — (1) Due to the characteristics of equity securities without readily determinable fair values, they are not disclosed under a specific fair value hierarchy. When an impairment or write-down related to these securities is recorded, such amount would be classified as a nonrecurring Level 3 fair value adjustment</t>
  </si>
  <si>
    <t>Assets and liabilities measured at fair value</t>
  </si>
  <si>
    <t>The table below presents the recorded amount of assets and liabilities measured at fair value on December 31 : 2019 2018 Total Level 1 Level 2 Level 3 Total Level 1 Level 2 Level 3 Recurring items AFS securities Government-sponsored enterprises $ — $ — $ — $ — $ 170 $ — $ 170 $ — States and political subdivisions 169,752 — 169,752 — 190,866 — 190,866 — Auction rate money market preferred 3,119 — 3,119 — 2,554 — 2,554 — Mortgage-backed securities 140,204 — 140,204 — 184,484 — 184,484 — Collateralized mortgage obligations 116,764 — 116,764 — 116,760 — 116,760 — Total AFS securities 429,839 — 429,839 — 494,834 — 494,834 — Derivative instruments 67 — 67 — 323 — 323 — Nonrecurring items Impaired loans (net of the ALLL) 19,135 — — 19,135 20,045 — — 20,045 OMSR 2,264 — — 2,264 2,434 — — 2,434 Investment in CSS 4,246 — — 4,246 7,565 — — 7,565 Foreclosed assets 456 — — 456 355 — — 355 Total $ 456,007 $ — $ 429,906 $ 26,101 $ 525,556 $ — $ 495,157 $ 30,399 Percent of assets and liabilities measured at fair value — % 94.28 % 5.72 % — % 94.22 % 5.78 %</t>
  </si>
  <si>
    <t>Related Party Transactions (Tables)</t>
  </si>
  <si>
    <t>Schedule of related party transactions</t>
  </si>
  <si>
    <t>The following table displays total assets of, and our donations to, the Foundation as of, and for the years ended December 31 : 2019 2018 2017 Total assets $ 1,678 $ 1,731 $ 2,162 Donations $ 50 $ — $ — Annual activity consisted of the following for the years ended December 31 : 2019 2018 Balance, January 1 $ 3,343 $ 4,335 New loans 1,584 1,184 Repayments (1,232 ) (2,176 ) Balance, December 31 $ 3,695 $ 3,343</t>
  </si>
  <si>
    <t>Parent Company Only Financial Information (Tables)</t>
  </si>
  <si>
    <t>Interim Condensed Balance Sheets</t>
  </si>
  <si>
    <t>Condensed Balance Sheets December 31 2019 2018 ASSETS Cash on deposit at the Bank $ 1,360 $ 2,499 Investments in subsidiaries 157,415 143,942 Premises and equipment 1,539 1,912 Other assets 49,887 51,674 TOTAL ASSETS $ 210,201 $ 200,027 LIABILITIES AND SHAREHOLDERS’ EQUITY Other liabilities $ 19 $ 4,508 Shareholders' equity 210,182 195,519 TOTAL LIABILITIES AND SHAREHOLDERS’ EQUITY $ 210,201 $ 200,027</t>
  </si>
  <si>
    <t>Interim Condensed Statements of Income</t>
  </si>
  <si>
    <t>Condensed Statements of Income Year Ended December 31 2019 2018 2017 Income Dividends from subsidiaries $ 7,800 $ 13,100 $ 9,600 Interest income 7 1 2 Net income (loss) on CSS joint venture (3,108 ) 274 164 Other income — 2,756 6,299 Total income 4,699 16,131 16,065 Expenses Compensation and benefits — 4,132 5,196 Occupancy and equipment 59 513 1,779 Audit, consulting, and legal fees 477 774 824 Director fees 368 413 382 Other 1,165 796 1,887 Total expenses 2,069 6,628 10,068 Income before income tax benefit and equity in undistributed earnings of subsidiaries 2,630 9,503 5,997 Federal income tax benefit 984 749 91 Income before equity in undistributed earnings of subsidiaries 3,614 10,252 6,088 Undistributed earnings of subsidiaries 9,410 3,769 7,149 Net income $ 13,024 $ 14,021 $ 13,237</t>
  </si>
  <si>
    <t>Interim Condensed Statements of Cash Flows</t>
  </si>
  <si>
    <t>Condensed Statements of Cash Flows Year Ended December 31 2019 2018 2017 Operating activities Net income $ 13,024 $ 14,021 $ 13,237 Adjustments to reconcile net income to cash provided by operations Undistributed earnings of subsidiaries (9,410 ) (3,769 ) (7,149 ) Undistributed earnings of equity securities without readily determinable fair values 3,320 (144 ) 40 Share-based payment awards under equity compensation plan 523 612 640 Depreciation 46 134 154 Deferred income tax expense (benefit) 114 (31 ) 792 Changes in operating assets and liabilities which provided (used) cash Other assets (285 ) 1,237 42 Other liabilities 69 (937 ) (1,590 ) Net cash provided by (used in) operating activities 7,401 11,123 6,166 Investing activities Maturities, calls, principal payments, and sales of AFS securities — — 249 Purchases of premises and equipment — (96 ) (113 ) Net cash provided by (used in) investing activities — (96 ) 136 Financing activities Cash dividends paid on common stock (8,282 ) (8,169 ) (7,990 ) Proceeds from the issuance of common stock 4,876 6,864 6,177 Common stock repurchased (4,003 ) (7,007 ) (5,181 ) Common stock purchased for deferred compensation obligations (1,131 ) (401 ) (420 ) Net cash provided by (used in) financing activities (8,540 ) (8,713 ) (7,414 ) Increase (decrease) in cash and cash equivalents (1,139 ) 2,314 (1,112 ) Cash and cash equivalents at beginning of period 2,499 185 1,297 Cash and cash equivalents at end of period $ 1,360 $ 2,499 $ 185</t>
  </si>
  <si>
    <t>Nature of Operations and Summary of Significant Accounting Policies (Equity Securities) (Details) - USD ($) $ in Thousands</t>
  </si>
  <si>
    <t>FHLB Stock</t>
  </si>
  <si>
    <t>FRB Stock</t>
  </si>
  <si>
    <t>Investment in Corporate Settlement Solutions [Member]</t>
  </si>
  <si>
    <t>Schedule of Equity Method Investments [Line Items]</t>
  </si>
  <si>
    <t>Equity method investments</t>
  </si>
  <si>
    <t>Nature of Operations and Summary of Significant Accounting Policies (Narrative) (Details) $ in Thousands</t>
  </si>
  <si>
    <t>Dec. 31, 2019USD ($)Locationshares</t>
  </si>
  <si>
    <t>Dec. 31, 2018USD ($)shares</t>
  </si>
  <si>
    <t>Dec. 31, 2017USD ($)</t>
  </si>
  <si>
    <t>Other Real Estate, Foreclosed Assets, and Repossessed Assets</t>
  </si>
  <si>
    <t>Number of location of banking operations | Location</t>
  </si>
  <si>
    <t>Period for federal fund sold</t>
  </si>
  <si>
    <t>1 day</t>
  </si>
  <si>
    <t>Accounts, Notes, Loans and Financing Receivable [Line Items]</t>
  </si>
  <si>
    <t>Unpaid principal balance of mortgages serviced for others</t>
  </si>
  <si>
    <t>Capitalized mortgage loans on real estate carrying amount</t>
  </si>
  <si>
    <t>Corporation recorded servicing fee revenue</t>
  </si>
  <si>
    <t>Deferred Compensation Arrangement with Individual, Share-based Payments [Line Items]</t>
  </si>
  <si>
    <t>Present value of the post retirement benefits payable</t>
  </si>
  <si>
    <t>Periodic policy maintenance costs</t>
  </si>
  <si>
    <t>Director [Member]</t>
  </si>
  <si>
    <t>Eligible shares, total | shares</t>
  </si>
  <si>
    <t>Common stock, shares held in Rabbi Trust | shares</t>
  </si>
  <si>
    <t>Minimum [Member]</t>
  </si>
  <si>
    <t>Property, Plant and Equipment [Line Items]</t>
  </si>
  <si>
    <t>Useful lives of the related assets</t>
  </si>
  <si>
    <t>3 years</t>
  </si>
  <si>
    <t>Maximum [Member]</t>
  </si>
  <si>
    <t>40 years</t>
  </si>
  <si>
    <t>Commercial, Agricultural, and Residential Portfolio Segments [Member]</t>
  </si>
  <si>
    <t>Number of days past due (or more), accrual of interest discontinued</t>
  </si>
  <si>
    <t>90 days</t>
  </si>
  <si>
    <t>Consumer [Member]</t>
  </si>
  <si>
    <t>Maximum days of consumer loan charged off</t>
  </si>
  <si>
    <t>180 days</t>
  </si>
  <si>
    <t>AFS Securities (Amortized cost and fair value of AFS securities, with gross unrealized gains and losses) (Details) - USD ($) $ in Thousands</t>
  </si>
  <si>
    <t>Debt Securities, Available-for-sale [Line Items]</t>
  </si>
  <si>
    <t>Amortized Cost</t>
  </si>
  <si>
    <t>Gross Unrealized Gains</t>
  </si>
  <si>
    <t>Gross Unrealized Losses</t>
  </si>
  <si>
    <t>Government sponsored enterprises [Member]</t>
  </si>
  <si>
    <t>Debt Securities, Available-for-sale, Amortized Cost</t>
  </si>
  <si>
    <t>Debt Securities, Available-for-sale, Accumulated Gross Unrealized Gain, before Tax</t>
  </si>
  <si>
    <t>Debt Securities, Available-for-sale, Accumulated Gross Unrealized Loss, before Tax</t>
  </si>
  <si>
    <t>States and political subdivisions [Member]</t>
  </si>
  <si>
    <t>Auction rate money market preferred [Member]</t>
  </si>
  <si>
    <t>Mortgage-backed securities [Member]</t>
  </si>
  <si>
    <t>Collateralized mortgage obligations [Member]</t>
  </si>
  <si>
    <t>AFS Securities (Amortized cost and fair value of AFS securities by contractual maturity) (Details) - USD ($) $ in Thousands</t>
  </si>
  <si>
    <t>Debt Securities, Available-for-sale, Maturity, Amortized Cost,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Debt Securities, Available-for-sale, Maturity,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ctivity related to sales of AFS securities) (Details) - USD ($) $ in Thousands</t>
  </si>
  <si>
    <t>Proceeds from sales of AFS of securities</t>
  </si>
  <si>
    <t>Gross realized gains (losses)</t>
  </si>
  <si>
    <t>Applicable income tax expense</t>
  </si>
  <si>
    <t>AFS Securities (AFS securities with gross unrealized losses) (Details) $ in Thousands</t>
  </si>
  <si>
    <t>Dec. 31, 2019USD ($)Securities</t>
  </si>
  <si>
    <t>Dec. 31, 2018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Loans and ALLL (Summary of changes in ALLL by segments) (Details) - USD ($) $ in Thousands</t>
  </si>
  <si>
    <t>Financing Receivable, Allowance for Credit Losses [Line Items]</t>
  </si>
  <si>
    <t>Loans and Leases Receivable, Allowance</t>
  </si>
  <si>
    <t>Allowance for loan losses, Beginning Balance</t>
  </si>
  <si>
    <t>Allowance for loan losses, Charge-offs</t>
  </si>
  <si>
    <t>Allowance for loan losses, Recoveries</t>
  </si>
  <si>
    <t>Allowance for loan losses, Provision for loan losses</t>
  </si>
  <si>
    <t>Allowance for loan losses, Ending Balance</t>
  </si>
  <si>
    <t>Commercial [Member]</t>
  </si>
  <si>
    <t>Agricultural [Member]</t>
  </si>
  <si>
    <t>Residential Real Estate [Member]</t>
  </si>
  <si>
    <t>Unallocated [Member]</t>
  </si>
  <si>
    <t>Loans and ALLL (Summary of recorded investment in loans by segments) (Details) - USD ($) $ in Thousand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Commercial Advances to Mortgage Brokers Segment [Member]</t>
  </si>
  <si>
    <t>Total agricultural [Member]</t>
  </si>
  <si>
    <t>Agricultural real estate [Member]</t>
  </si>
  <si>
    <t>Agricultural other [Member]</t>
  </si>
  <si>
    <t>Commercial And Agricultural Portfolio Segment [Member]</t>
  </si>
  <si>
    <t>1 - Excellent [Member] | Total commercial [Member]</t>
  </si>
  <si>
    <t>1 - Excellent [Member] | Commercial real estate [Member]</t>
  </si>
  <si>
    <t>1 - Excellent [Member] | Commercial other [Member]</t>
  </si>
  <si>
    <t>1 - Excellent [Member] | Commercial Advances to Mortgage Brokers Segment [Member]</t>
  </si>
  <si>
    <t>1 - Excellent [Member] | Total agricultural [Member]</t>
  </si>
  <si>
    <t>1 - Excellent [Member] | Agricultural real estate [Member]</t>
  </si>
  <si>
    <t>1 - Excellent [Member] | Agricultural other [Member]</t>
  </si>
  <si>
    <t>1 - Excellent [Member] | Commercial And Agricultural Portfolio Segment [Member]</t>
  </si>
  <si>
    <t>2 - High quality [Member] | Total commercial [Member]</t>
  </si>
  <si>
    <t>2 - High quality [Member] | Commercial real estate [Member]</t>
  </si>
  <si>
    <t>2 - High quality [Member] | Commercial other [Member]</t>
  </si>
  <si>
    <t>2 - High quality [Member] | Commercial Advances to Mortgage Brokers Segment [Member]</t>
  </si>
  <si>
    <t>2 - High quality [Member] | Total agricultural [Member]</t>
  </si>
  <si>
    <t>2 - High quality [Member] | Agricultural real estate [Member]</t>
  </si>
  <si>
    <t>2 - High quality [Member] | Agricultural other [Member]</t>
  </si>
  <si>
    <t>2 - High quality [Member] | Commercial And Agricultural Portfolio Segment [Member]</t>
  </si>
  <si>
    <t>3 - High satisfactory [Member] | Total commercial [Member]</t>
  </si>
  <si>
    <t>3 - High satisfactory [Member] | Commercial real estate [Member]</t>
  </si>
  <si>
    <t>3 - High satisfactory [Member] | Commercial other [Member]</t>
  </si>
  <si>
    <t>3 - High satisfactory [Member] | Commercial Advances to Mortgage Brokers Segment [Member]</t>
  </si>
  <si>
    <t>3 - High satisfactory [Member] | Total agricultural [Member]</t>
  </si>
  <si>
    <t>3 - High satisfactory [Member] | Agricultural real estate [Member]</t>
  </si>
  <si>
    <t>3 - High satisfactory [Member] | Agricultural other [Member]</t>
  </si>
  <si>
    <t>3 - High satisfactory [Member] | Commercial And Agricultural Portfolio Segment [Member]</t>
  </si>
  <si>
    <t>4 - Low satisfactory [Member] | Total commercial [Member]</t>
  </si>
  <si>
    <t>4 - Low satisfactory [Member] | Commercial real estate [Member]</t>
  </si>
  <si>
    <t>4 - Low satisfactory [Member] | Commercial other [Member]</t>
  </si>
  <si>
    <t>4 - Low satisfactory [Member] | Commercial Advances to Mortgage Brokers Segment [Member]</t>
  </si>
  <si>
    <t>4 - Low satisfactory [Member] | Total agricultural [Member]</t>
  </si>
  <si>
    <t>4 - Low satisfactory [Member] | Agricultural real estate [Member]</t>
  </si>
  <si>
    <t>4 - Low satisfactory [Member] | Agricultural other [Member]</t>
  </si>
  <si>
    <t>4 - Low satisfactory [Member] | Commercial And Agricultural Portfolio Segment [Member]</t>
  </si>
  <si>
    <t>5 - Special mention [Member] | Total commercial [Member]</t>
  </si>
  <si>
    <t>5 - Special mention [Member] | Commercial real estate [Member]</t>
  </si>
  <si>
    <t>5 - Special mention [Member] | Commercial other [Member]</t>
  </si>
  <si>
    <t>5 - Special mention [Member] | Commercial Advances to Mortgage Brokers Segment [Member]</t>
  </si>
  <si>
    <t>5 - Special mention [Member] | Total agricultural [Member]</t>
  </si>
  <si>
    <t>5 - Special mention [Member] | Agricultural real estate [Member]</t>
  </si>
  <si>
    <t>5 - Special mention [Member] | Agricultural other [Member]</t>
  </si>
  <si>
    <t>5 - Special mention [Member] | Commercial And Agricultural Portfolio Segment [Member]</t>
  </si>
  <si>
    <t>6 - Substandard [Member] | Total commercial [Member]</t>
  </si>
  <si>
    <t>6 - Substandard [Member] | Commercial real estate [Member]</t>
  </si>
  <si>
    <t>6 - Substandard [Member] | Commercial other [Member]</t>
  </si>
  <si>
    <t>6 - Substandard [Member] | Commercial Advances to Mortgage Brokers Segment [Member]</t>
  </si>
  <si>
    <t>6 - Substandard [Member] | Total agricultural [Member]</t>
  </si>
  <si>
    <t>6 - Substandard [Member] | Agricultural real estate [Member]</t>
  </si>
  <si>
    <t>6 - Substandard [Member] | Agricultural other [Member]</t>
  </si>
  <si>
    <t>6 - Substandard [Member] | Commercial And Agricultural Portfolio Segment [Member]</t>
  </si>
  <si>
    <t>7 - Vulnerable [Member] | Total commercial [Member]</t>
  </si>
  <si>
    <t>7 - Vulnerable [Member] | Commercial real estate [Member]</t>
  </si>
  <si>
    <t>7 - Vulnerable [Member] | Commercial other [Member]</t>
  </si>
  <si>
    <t>7 - Vulnerable [Member] | Commercial Advances to Mortgage Brokers Segment [Member]</t>
  </si>
  <si>
    <t>7 - Vulnerable [Member] | Total agricultural [Member]</t>
  </si>
  <si>
    <t>7 - Vulnerable [Member] | Agricultural real estate [Member]</t>
  </si>
  <si>
    <t>7 - Vulnerable [Member] | Agricultural other [Member]</t>
  </si>
  <si>
    <t>7 - Vulnerable [Member] | Commercial And Agricultural Portfolio Segment [Member]</t>
  </si>
  <si>
    <t>8 - Doubtful [Member] | Total commercial [Member]</t>
  </si>
  <si>
    <t>8 - Doubtful [Member] | Commercial real estate [Member]</t>
  </si>
  <si>
    <t>8 - Doubtful [Member] | Commercial other [Member]</t>
  </si>
  <si>
    <t>8 - Doubtful [Member] | Commercial Advances to Mortgage Brokers Segment [Member]</t>
  </si>
  <si>
    <t>8 - Doubtful [Member] | Total agricultural [Member]</t>
  </si>
  <si>
    <t>8 - Doubtful [Member] | Agricultural real estate [Member]</t>
  </si>
  <si>
    <t>8 - Doubtful [Member] | Agricultural other [Member]</t>
  </si>
  <si>
    <t>8 - Doubtful [Member] | Commercial And Agricultural Portfolio Segment [Member]</t>
  </si>
  <si>
    <t>Loss [Member] | Total commercial [Member]</t>
  </si>
  <si>
    <t>Loss [Member] | Commercial real estate [Member]</t>
  </si>
  <si>
    <t>Loss [Member] | Commercial other [Member]</t>
  </si>
  <si>
    <t>Loss [Member] | Commercial Advances to Mortgage Brokers Segment [Member]</t>
  </si>
  <si>
    <t>Loss [Member] | Total agricultural [Member]</t>
  </si>
  <si>
    <t>Loss [Member] | Agricultural real estate [Member]</t>
  </si>
  <si>
    <t>Loss [Member] | Agricultural other [Member]</t>
  </si>
  <si>
    <t>Loss [Member] | Commercial And Agricultural Portfolio Segment [Member]</t>
  </si>
  <si>
    <t>Loans and ALLL (Past due and current loans) (Details) - USD ($) $ in Thousands</t>
  </si>
  <si>
    <t>Financing Receivable, Recorded Investment, Past Due [Line Items]</t>
  </si>
  <si>
    <t>Financing Receivable, Recorded Investment, 90 Days Past Due and Still Accruing</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Total consumer [Member]</t>
  </si>
  <si>
    <t>Consumer secured [Member]</t>
  </si>
  <si>
    <t>Consumer unsecured [Member]</t>
  </si>
  <si>
    <t>Financing Receivables, 30 to 59 Days Past Due [Member]</t>
  </si>
  <si>
    <t>Financing Receivable, Recorded Investment,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Commercial Advances to Mortgage Brokers Segment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Total consumer [Member]</t>
  </si>
  <si>
    <t>Financing Receivables, 30 to 59 Days Past Due [Member] | Consumer secured [Member]</t>
  </si>
  <si>
    <t>Financing Receivables, 30 to 59 Days Past Due [Member] | Consumer unsecured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Commercial Advances to Mortgage Brokers Segment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Total consumer [Member]</t>
  </si>
  <si>
    <t>Financing Receivables, 60 to 89 Days Past Due [Member] | Consumer secured [Member]</t>
  </si>
  <si>
    <t>Financing Receivables, 60 to 89 Days Past Due [Member] | Consumer unsecured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Dec. 31, 2019USD ($)loan</t>
  </si>
  <si>
    <t>Dec. 31, 2018USD ($)loan</t>
  </si>
  <si>
    <t>Financing Receivable, Modifications [Line Items]</t>
  </si>
  <si>
    <t>Number of Loans | loan</t>
  </si>
  <si>
    <t>Pre-Modification Recorded Investment</t>
  </si>
  <si>
    <t>Post-Modification Recorded Investment</t>
  </si>
  <si>
    <t>Below Market Interest Rate and Extension of Amortization Period [Member]</t>
  </si>
  <si>
    <t>Below Market Interest Rate and Extension of Amortization Period [Member] | Commercial other [Member]</t>
  </si>
  <si>
    <t>Below Market Interest Rate and Extension of Amortization Period [Member] | Agricultural other [Member]</t>
  </si>
  <si>
    <t>Below Market Interest Rate and Extension of Amortization Period [Member] | Residential real estate senior liens [Member]</t>
  </si>
  <si>
    <t>Interest Rate Below Market Reduction [Member]</t>
  </si>
  <si>
    <t>Interest Rate Below Market Reduction [Member] | Commercial other [Member]</t>
  </si>
  <si>
    <t>Interest Rate Below Market Reduction [Member] | Agricultural other [Member]</t>
  </si>
  <si>
    <t>Interest Rate Below Market Reduction [Member] | Residential real estate senior liens [Member]</t>
  </si>
  <si>
    <t>Loans and ALLL (Summary of Defaulted TDRs) (Details) - loan</t>
  </si>
  <si>
    <t>Financing Receivable, Modifications, Subsequent Default, Number of Contracts</t>
  </si>
  <si>
    <t>Loans and ALLL (Summary of TDR loan balances) (Details) - USD ($) $ in Thousands</t>
  </si>
  <si>
    <t>Troubled debt restructurings</t>
  </si>
  <si>
    <t>Loans and ALLL (Narrative) (Details) $ in Thousands</t>
  </si>
  <si>
    <t>Dec. 31, 2019USD ($)loanNumberofLoan</t>
  </si>
  <si>
    <t>Dec. 31, 2018USD ($)loanNumberofLoan</t>
  </si>
  <si>
    <t>Financing Receivable, Modifications, Subsequent Default, Number of Contracts | loan</t>
  </si>
  <si>
    <t>Restructure of Loans through Forbearance of Principal or Accrued Interest | NumberofLoan</t>
  </si>
  <si>
    <t>Migration analysis of loan portfolio period</t>
  </si>
  <si>
    <t>5 years</t>
  </si>
  <si>
    <t>Threshold period of continuous performance to return loans to accrual status</t>
  </si>
  <si>
    <t>6 months</t>
  </si>
  <si>
    <t>Advance in connection with impaired loans</t>
  </si>
  <si>
    <t>Minimum [Member] | 4 - Low satisfactory [Member]</t>
  </si>
  <si>
    <t>Delinquency period</t>
  </si>
  <si>
    <t>10 days</t>
  </si>
  <si>
    <t>Minimum [Member] | 5 - Special mention [Member]</t>
  </si>
  <si>
    <t>30 days</t>
  </si>
  <si>
    <t>Financing receivable, amortization term</t>
  </si>
  <si>
    <t>30 years</t>
  </si>
  <si>
    <t>Maximum [Member] | 4 - Low satisfactory [Member]</t>
  </si>
  <si>
    <t>Maximum [Member] | 5 - Special mention [Member]</t>
  </si>
  <si>
    <t>60 days</t>
  </si>
  <si>
    <t>Consumer [Member] | Maximum [Member]</t>
  </si>
  <si>
    <t>15 years</t>
  </si>
  <si>
    <t>Commercial and Agricultural [Member]</t>
  </si>
  <si>
    <t>Maximum percentage of loan</t>
  </si>
  <si>
    <t>Commercial and Agricultural [Member] | Customer Concentration Risk [Member]</t>
  </si>
  <si>
    <t>Maximum amount of loans</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Premises and Equipment (Details) - USD ($) $ in Thousands</t>
  </si>
  <si>
    <t>Less: accumulated depreciation</t>
  </si>
  <si>
    <t>Premises and equipment, net</t>
  </si>
  <si>
    <t>Land [Member]</t>
  </si>
  <si>
    <t>Buildings and improvements [Member]</t>
  </si>
  <si>
    <t>Furniture and equipment [Member]</t>
  </si>
  <si>
    <t>Premises and Equipment (Narrative) (Details) - USD ($) $ in Thousands</t>
  </si>
  <si>
    <t>Depreciation expense</t>
  </si>
  <si>
    <t>Joint Venture Investment (Details) - USD ($) $ in Thousands</t>
  </si>
  <si>
    <t>Investments in joint venture, write down</t>
  </si>
  <si>
    <t>CSS</t>
  </si>
  <si>
    <t>Equity method investment, ownership percentage</t>
  </si>
  <si>
    <t>50.00%</t>
  </si>
  <si>
    <t>Impairment of intangible assets</t>
  </si>
  <si>
    <t>Joint Venture Investment Balance Sheet (Details) - USD ($) $ in Thousands</t>
  </si>
  <si>
    <t>Dec. 31, 2016</t>
  </si>
  <si>
    <t>Assets [Abstract]</t>
  </si>
  <si>
    <t>Goodwill</t>
  </si>
  <si>
    <t>Liabilities and Equity [Abstract]</t>
  </si>
  <si>
    <t>Escrow funds</t>
  </si>
  <si>
    <t>Accounts receivable</t>
  </si>
  <si>
    <t>Title plants</t>
  </si>
  <si>
    <t>Escrow funds payable</t>
  </si>
  <si>
    <t>Notes payable</t>
  </si>
  <si>
    <t>Other liabilities</t>
  </si>
  <si>
    <t>Members' equity</t>
  </si>
  <si>
    <t>Joint Venture Investment Income Statement (Details) - USD ($) $ in Thousands</t>
  </si>
  <si>
    <t>Expenses</t>
  </si>
  <si>
    <t>Occupancy and equipment</t>
  </si>
  <si>
    <t>Income</t>
  </si>
  <si>
    <t>Total income</t>
  </si>
  <si>
    <t>Title premiums and other fees | CSS</t>
  </si>
  <si>
    <t>Title premiums and other fees</t>
  </si>
  <si>
    <t>Property reports | CSS</t>
  </si>
  <si>
    <t>Cost of services</t>
  </si>
  <si>
    <t>Appraisals | CSS</t>
  </si>
  <si>
    <t>Other | CSS</t>
  </si>
  <si>
    <t>Deposits (Scheduled maturities of time deposits) (Details) $ in Thousands</t>
  </si>
  <si>
    <t>Dec. 31, 2019USD ($)</t>
  </si>
  <si>
    <t>Year One</t>
  </si>
  <si>
    <t>Year Two</t>
  </si>
  <si>
    <t>Year Three</t>
  </si>
  <si>
    <t>Year Four</t>
  </si>
  <si>
    <t>Year Five</t>
  </si>
  <si>
    <t>Thereafter</t>
  </si>
  <si>
    <t>Time Deposits, Total</t>
  </si>
  <si>
    <t>Goodwill and Other Intangible Assets (Identifiable intangible assets) (Details) - USD ($) $ in Thousands</t>
  </si>
  <si>
    <t>Finite-Lived Intangible Assets [Line Items]</t>
  </si>
  <si>
    <t>Net Intangible Assets</t>
  </si>
  <si>
    <t>Core deposit premium resulting from acquisitions [Member]</t>
  </si>
  <si>
    <t>Gross Intangible Assets</t>
  </si>
  <si>
    <t>Accumulated Amortization</t>
  </si>
  <si>
    <t>Deposits (Narrative) (Details) - USD ($) $ in Thousands</t>
  </si>
  <si>
    <t>Interest Expense, Time Deposits, Greater than $250,000</t>
  </si>
  <si>
    <t>Goodwill and Other Intangible Assets (Estimated amortization expense) (Details) $ in Thousands</t>
  </si>
  <si>
    <t>2016</t>
  </si>
  <si>
    <t>2017</t>
  </si>
  <si>
    <t>2018</t>
  </si>
  <si>
    <t>Goodwill and Other Intangible Assets (Narrative) (Details) - USD ($) $ in Thousands</t>
  </si>
  <si>
    <t>Carrying amount of goodwill</t>
  </si>
  <si>
    <t>Amortization expense of identifiable intangible assets</t>
  </si>
  <si>
    <t>Borrowed Funds (Borrowed funds obligations) (Details) - USD ($) $ in Thousands</t>
  </si>
  <si>
    <t>Schedule of Debt [Line Items]</t>
  </si>
  <si>
    <t>Borrowed funds, Rate</t>
  </si>
  <si>
    <t>2.07%</t>
  </si>
  <si>
    <t>1.95%</t>
  </si>
  <si>
    <t>Securities Sold under Agreements to Repurchase [Member]</t>
  </si>
  <si>
    <t>0.09%</t>
  </si>
  <si>
    <t>0.11%</t>
  </si>
  <si>
    <t>Federal Home Loan Bank Advances [Member]</t>
  </si>
  <si>
    <t>2.32%</t>
  </si>
  <si>
    <t>2.20%</t>
  </si>
  <si>
    <t>Borrowed Funds (Maturity and weighted average interest rates of FHLB advances) (Details) - USD ($) $ in Thousands</t>
  </si>
  <si>
    <t>Federal Home Loan Bank, Advances [Line Items]</t>
  </si>
  <si>
    <t>FHLB advances</t>
  </si>
  <si>
    <t>FHLB advances, rate</t>
  </si>
  <si>
    <t>Fixed Rate Advances Due 2019 [Member]</t>
  </si>
  <si>
    <t>FHLB fixed rate advances</t>
  </si>
  <si>
    <t>0.00%</t>
  </si>
  <si>
    <t>1.94%</t>
  </si>
  <si>
    <t>Fixed Rate Advances Due 2020 [Member]</t>
  </si>
  <si>
    <t>2.18%</t>
  </si>
  <si>
    <t>Fixed Rate Advances Due 2021 [Member]</t>
  </si>
  <si>
    <t>1.91%</t>
  </si>
  <si>
    <t>Federal Home Loan Bank, Advances, Variable Rate Due 2021 [Member] [Member] [Member]</t>
  </si>
  <si>
    <t>Federal Home Loan Bank, Advances, Floating Rate</t>
  </si>
  <si>
    <t>2.93%</t>
  </si>
  <si>
    <t>Federal Home Loan Bank, Advances, Fixed Rate Due 2022 [Member]</t>
  </si>
  <si>
    <t>1.97%</t>
  </si>
  <si>
    <t>Fixed Rate Advances Due 2023 [Member]</t>
  </si>
  <si>
    <t>2.97%</t>
  </si>
  <si>
    <t>3.17%</t>
  </si>
  <si>
    <t>Federal Home Loan Bank, Advances, Fixed Rate Due 2024 [Member] [Member]</t>
  </si>
  <si>
    <t>2.68%</t>
  </si>
  <si>
    <t>2.96%</t>
  </si>
  <si>
    <t>Federal Home Loan Bank, Advances, Fixed Rate Due 2026 [Member]</t>
  </si>
  <si>
    <t>1.17%</t>
  </si>
  <si>
    <t>Hedged advance (see “Derivative Instruments” section below)</t>
  </si>
  <si>
    <t>Borrowed Funds (Short-term borrowings) (Details) - USD ($) $ in Thousands</t>
  </si>
  <si>
    <t>Short-term Debt [Line Items]</t>
  </si>
  <si>
    <t>Maximum Month End Balance</t>
  </si>
  <si>
    <t>Quarter to Date Average Balance</t>
  </si>
  <si>
    <t>Weighted Average Interest Rate During the Period</t>
  </si>
  <si>
    <t>0.10%</t>
  </si>
  <si>
    <t>Federal Funds Purchased [Member]</t>
  </si>
  <si>
    <t>2.60%</t>
  </si>
  <si>
    <t>1.90%</t>
  </si>
  <si>
    <t>Borrowed Funds (Pledged financial instruments) (Details) - USD ($) $ in Thousands</t>
  </si>
  <si>
    <t>Pledged to secure borrowed funds</t>
  </si>
  <si>
    <t>Pledged to secure repurchase agreements</t>
  </si>
  <si>
    <t>Pledged for public deposits and for other purposes necessary or required by law</t>
  </si>
  <si>
    <t>Pledged Financial Instruments, Available for Sale Securities, without Single Maturity Date</t>
  </si>
  <si>
    <t>State and Local Funds Purchased [Member]</t>
  </si>
  <si>
    <t>Mortgage Backed Securities, Other [Member]</t>
  </si>
  <si>
    <t>Collateralized Mortgage Obligations [Member]</t>
  </si>
  <si>
    <t>Borrowed Funds (Derivatives) (Details) - Cash Flow Hedging [Member] - Interest Rate Swap [Member] - Designated as Hedging Instrument [Member] - London Interbank Offered Rate (LIBOR) [Member] - USD ($) $ in Thousands</t>
  </si>
  <si>
    <t>Derivatives, Fair Value [Line Items]</t>
  </si>
  <si>
    <t>Derivative, Remaining Maturity</t>
  </si>
  <si>
    <t>2 years 3 months 16 days</t>
  </si>
  <si>
    <t>3 years 3 months 16 days</t>
  </si>
  <si>
    <t>Pay Rate</t>
  </si>
  <si>
    <t>1.56%</t>
  </si>
  <si>
    <t>Notional Amount</t>
  </si>
  <si>
    <t>Other Assets [Member]</t>
  </si>
  <si>
    <t>Borrowed Funds (Narrative) (Details) - USD ($) $ in Thousands</t>
  </si>
  <si>
    <t>Carrying value of securities sold under agreements to repurchase</t>
  </si>
  <si>
    <t>Additional borrowing capacity</t>
  </si>
  <si>
    <t>Federal Funds Purchased [Member] | Minimum [Member]</t>
  </si>
  <si>
    <t>Debt instrument, term</t>
  </si>
  <si>
    <t>Federal Funds Purchased [Member] | Maximum [Member]</t>
  </si>
  <si>
    <t>4 days</t>
  </si>
  <si>
    <t>Federal Reserve Bank Advances [Member] | Minimum [Member]</t>
  </si>
  <si>
    <t>Federal Reserve Bank Advances [Member] | Maximum [Member]</t>
  </si>
  <si>
    <t>Off-Balance-Sheet Activities (Contractual amount of credit related financial instruments) (Details) - USD ($) $ in Thousands</t>
  </si>
  <si>
    <t>Fair Value, Off-balance Sheet Risks, Disclosure Information [Line Items]</t>
  </si>
  <si>
    <t>Contract Amount</t>
  </si>
  <si>
    <t>Maximum maturity period of commitments to extend credit</t>
  </si>
  <si>
    <t>1 year</t>
  </si>
  <si>
    <t>Unfunded commitments under lines of credit [Member]</t>
  </si>
  <si>
    <t>Commercial and standby letters of credit [Member]</t>
  </si>
  <si>
    <t>Commitments to grant loans [Member]</t>
  </si>
  <si>
    <t>On-Balance Sheet Activities (Narrative) (Details) - USD ($) $ in Thousands</t>
  </si>
  <si>
    <t>Derivative [Line Items]</t>
  </si>
  <si>
    <t>Derivative Asset, Fair Value of Collateral</t>
  </si>
  <si>
    <t>Not Designated as Hedging Instrument [Member] | Interest Rate Lock Commitments [Member]</t>
  </si>
  <si>
    <t>Notional Amount of undesignated commitments</t>
  </si>
  <si>
    <t>Not Designated as Hedging Instrument [Member] | Forward Contracts [Member]</t>
  </si>
  <si>
    <t>Commitments and Other Matters (Narrative) (Details) - USD ($) $ in Thousands</t>
  </si>
  <si>
    <t>Cash reserve balances</t>
  </si>
  <si>
    <t>Cash reserve balance, correspondent banks</t>
  </si>
  <si>
    <t>Amount available for dividends without regulatory approval</t>
  </si>
  <si>
    <t>Minimum Regulatory Capital Requirements (Details) - USD ($) $ in Thousands</t>
  </si>
  <si>
    <t>Common Equity Tier 1 Capital [Abstract]</t>
  </si>
  <si>
    <t>Common Equity Tier One Capital</t>
  </si>
  <si>
    <t>CommonEquityTierOneRiskBasedCapitalToRiskWeightedAssets</t>
  </si>
  <si>
    <t>12.56%</t>
  </si>
  <si>
    <t>12.58%</t>
  </si>
  <si>
    <t>CommonEquityTierOneRiskBasedCapitalRequiredForCapitalAdequacy</t>
  </si>
  <si>
    <t>CommonEquityTierOneRiskBasedCapitalRequiredForCapitalAdequacyToRiskWeightedAssets</t>
  </si>
  <si>
    <t>7.00%</t>
  </si>
  <si>
    <t>6.375%</t>
  </si>
  <si>
    <t>Tier 1 capital to risk weighted assets</t>
  </si>
  <si>
    <t>Actual Amount</t>
  </si>
  <si>
    <t>Actual Ratio</t>
  </si>
  <si>
    <t>Minimum Capital Requirement Amount</t>
  </si>
  <si>
    <t>Minimum Capital Requirement Ratio</t>
  </si>
  <si>
    <t>8.50%</t>
  </si>
  <si>
    <t>7.875%</t>
  </si>
  <si>
    <t>Total capital to risk weighted assets</t>
  </si>
  <si>
    <t>13.18%</t>
  </si>
  <si>
    <t>13.26%</t>
  </si>
  <si>
    <t>10.50%</t>
  </si>
  <si>
    <t>9.875%</t>
  </si>
  <si>
    <t>Tier 1 capital to average assets</t>
  </si>
  <si>
    <t>9.01%</t>
  </si>
  <si>
    <t>8.72%</t>
  </si>
  <si>
    <t>4.00%</t>
  </si>
  <si>
    <t>Isabella Bank [Member]</t>
  </si>
  <si>
    <t>11.86%</t>
  </si>
  <si>
    <t>11.75%</t>
  </si>
  <si>
    <t>CommonEquityTierOneRiskBasedCapitalRequiredToBeWellCapitalized</t>
  </si>
  <si>
    <t>CommonEquityTierOneRiskBasedCapitalRequiredToBeWellCapitalizedToRiskWeightedAssets</t>
  </si>
  <si>
    <t>6.50%</t>
  </si>
  <si>
    <t>Minimum To Be Well Capitalized Under Prompt Corrective Action Provisions Amount</t>
  </si>
  <si>
    <t>Minimum To Be Well Capitalized Under Prompt Corrective Action Provisions Ratio</t>
  </si>
  <si>
    <t>8.00%</t>
  </si>
  <si>
    <t>12.49%</t>
  </si>
  <si>
    <t>12.43%</t>
  </si>
  <si>
    <t>10.00%</t>
  </si>
  <si>
    <t>8.54%</t>
  </si>
  <si>
    <t>8.07%</t>
  </si>
  <si>
    <t>5.00%</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Average number of common shares outstanding used to calculate diluted earnings per common share</t>
  </si>
  <si>
    <t>Exclusive of shares held in the Rabbi Trust</t>
  </si>
  <si>
    <t>Benefit Plans (Changes in the defined benefit pension plan) (Details) - USD ($) $ in Thousands</t>
  </si>
  <si>
    <t>Change in benefit obligation</t>
  </si>
  <si>
    <t>Benefit obligation, January 1</t>
  </si>
  <si>
    <t>Interest cost</t>
  </si>
  <si>
    <t>Actuarial (gain) loss</t>
  </si>
  <si>
    <t>Defined Benefit Plan, Benefit Obligation, Benefits Paid</t>
  </si>
  <si>
    <t>Benefit obligation, December 31</t>
  </si>
  <si>
    <t>Change in plan assets</t>
  </si>
  <si>
    <t>Fair value of plan assets, January 1</t>
  </si>
  <si>
    <t>Investment return</t>
  </si>
  <si>
    <t>Contributions</t>
  </si>
  <si>
    <t>Defined Benefit Plan, Plan Assets, Benefits Paid</t>
  </si>
  <si>
    <t>Fair value of plan assets, December 31</t>
  </si>
  <si>
    <t>Deficiency in funded status at December31, included on the consolidated balance sheets in accrued interest payable and other liabilities</t>
  </si>
  <si>
    <t>Accrued benefit cost at January 1</t>
  </si>
  <si>
    <t>Net periodic cost for the year</t>
  </si>
  <si>
    <t>Accrued benefit cost at December 31</t>
  </si>
  <si>
    <t>Benefit Plans (Components of net periodic benefit cost) (Details) - USD ($) $ in Thousands</t>
  </si>
  <si>
    <t>Dec. 31, 2020</t>
  </si>
  <si>
    <t>Defined Benefit Plan Disclosure [Line Items]</t>
  </si>
  <si>
    <t>Interest cost on benefit obligation</t>
  </si>
  <si>
    <t>Expected return on plan assets</t>
  </si>
  <si>
    <t>Amortization of unrecognized actuarial net loss</t>
  </si>
  <si>
    <t>Settlement loss</t>
  </si>
  <si>
    <t>Net periodic benefit cost</t>
  </si>
  <si>
    <t>Scenario, Forecast [Member]</t>
  </si>
  <si>
    <t>Benefit Plans (Actuarial assumptions used) (Details)</t>
  </si>
  <si>
    <t>Defined Benefit Plan, Assumptions Used Calculating Benefit Obligation, Discount Rate</t>
  </si>
  <si>
    <t>3.07%</t>
  </si>
  <si>
    <t>4.11%</t>
  </si>
  <si>
    <t>3.48%</t>
  </si>
  <si>
    <t>Defined Benefit Plan, Assumptions Used Calculating Net Periodic Benefit Cost, Discount Rate</t>
  </si>
  <si>
    <t>3.96%</t>
  </si>
  <si>
    <t>Actuarial weighted average assumptions used in determining the net periodic pension costs</t>
  </si>
  <si>
    <t>Expected long-term return on plan assets</t>
  </si>
  <si>
    <t>6.00%</t>
  </si>
  <si>
    <t>Benefit Plans (Fair values of our pension plan assets by asset category) (Details) - USD ($) $ in Thousands</t>
  </si>
  <si>
    <t>Fair values of the Corporation's pension plan assets</t>
  </si>
  <si>
    <t>Level 2 [Member]</t>
  </si>
  <si>
    <t>Short-term investments [Member]</t>
  </si>
  <si>
    <t>Short-term investments [Member] | Level 2 [Member]</t>
  </si>
  <si>
    <t>Fixed income [Member]</t>
  </si>
  <si>
    <t>Fixed income [Member] | Level 2 [Member]</t>
  </si>
  <si>
    <t>Equity investments [Member]</t>
  </si>
  <si>
    <t>Equity investments [Member] | Level 2 [Member]</t>
  </si>
  <si>
    <t>Benefit Plans (Estimated future benefit payments) (Details) $ in Thousands</t>
  </si>
  <si>
    <t>2020</t>
  </si>
  <si>
    <t>Years 2021 - 2025</t>
  </si>
  <si>
    <t>Benefit Plans (Components of shares eligible to be issued under the Directors Plan) (Details) - USD ($) $ in Thousands</t>
  </si>
  <si>
    <t>Eligible shares, unissued</t>
  </si>
  <si>
    <t>Eligible shares, shares held in Rabbi Trust</t>
  </si>
  <si>
    <t>Eligible shares, total</t>
  </si>
  <si>
    <t>Market value, unissued</t>
  </si>
  <si>
    <t>Market value, shares held in Rabbi Trust</t>
  </si>
  <si>
    <t>Market value, total</t>
  </si>
  <si>
    <t>Benefit Plans (Narrative) (Details) - USD ($) $ in Thousands</t>
  </si>
  <si>
    <t>Mar. 01, 2007</t>
  </si>
  <si>
    <t>Employees contribution</t>
  </si>
  <si>
    <t>100.00%</t>
  </si>
  <si>
    <t>Corporation matching contribution, percent</t>
  </si>
  <si>
    <t>Employee contribution, percent</t>
  </si>
  <si>
    <t>Defined Contribution Plan Disclosure [Line Items]</t>
  </si>
  <si>
    <t>Performance bonus expense</t>
  </si>
  <si>
    <t>Defined Benefit Plan, Net Periodic Benefit Cost (Credit), Gain (Loss) Due to Settlement</t>
  </si>
  <si>
    <t>Plan expenses</t>
  </si>
  <si>
    <t>Highest consecutive years of compensation</t>
  </si>
  <si>
    <t>Years of service</t>
  </si>
  <si>
    <t>10 years</t>
  </si>
  <si>
    <t>Accumulated other comprehensive income includes net unrecognized pension cost before income taxes</t>
  </si>
  <si>
    <t>Accumulated other comprehensive income expected to be amortized into benefit cost</t>
  </si>
  <si>
    <t>Allocated Share-based Compensation Expense</t>
  </si>
  <si>
    <t>Corporation self-funded medical plan</t>
  </si>
  <si>
    <t>Medical expenses</t>
  </si>
  <si>
    <t>Other Postretirement Benefits Plan [Member]</t>
  </si>
  <si>
    <t>Safe Harbor 401(k) [Member]</t>
  </si>
  <si>
    <t>Vesting percentage</t>
  </si>
  <si>
    <t>Fixed Income Funds [Member]</t>
  </si>
  <si>
    <t>Investment allocation in securities</t>
  </si>
  <si>
    <t>Equity Collective Trust [Member]</t>
  </si>
  <si>
    <t>Revenue (Details) - USD ($) $ in Thousands</t>
  </si>
  <si>
    <t>Debit Card [Member]</t>
  </si>
  <si>
    <t>Disaggregation of Revenue [Line Items]</t>
  </si>
  <si>
    <t>Revenue from Contract with Customer, Excluding Assessed Tax</t>
  </si>
  <si>
    <t>Fiduciary and Trust [Member]</t>
  </si>
  <si>
    <t>Investment Advice [Member]</t>
  </si>
  <si>
    <t>Service Charges And Deposit Account Fees [Member]</t>
  </si>
  <si>
    <t>Revenue Schedule of Revenue for Each Major Category (Details) - USD ($) $ in Thousands</t>
  </si>
  <si>
    <t>Other Noninterest Expenses (Expenses included in other noninterest expenses) (Details) - USD ($) $ in Thousands</t>
  </si>
  <si>
    <t>Professional Fees, Audit, Consulting, &amp; Legal</t>
  </si>
  <si>
    <t>FDIC insurance premiums</t>
  </si>
  <si>
    <t>ATM and Debit Card Expense</t>
  </si>
  <si>
    <t>Director fees</t>
  </si>
  <si>
    <t>Loan underwriting fees</t>
  </si>
  <si>
    <t>All other</t>
  </si>
  <si>
    <t>Total other</t>
  </si>
  <si>
    <t>Donations and community relations</t>
  </si>
  <si>
    <t>Marketing Expense</t>
  </si>
  <si>
    <t>Federal Income Taxes (Components of the consolidated provision for federal income taxes) (Details) - USD ($) $ in Thousands</t>
  </si>
  <si>
    <t>Currently payable</t>
  </si>
  <si>
    <t>Deferred (benefit) expense</t>
  </si>
  <si>
    <t>Income tax expense</t>
  </si>
  <si>
    <t>Federal Income Taxes (Reconciliation of the provision for federal income taxes) (Details) - USD ($) $ in Thousands</t>
  </si>
  <si>
    <t>Federal statutory tax rate</t>
  </si>
  <si>
    <t>21.00%</t>
  </si>
  <si>
    <t>34.00%</t>
  </si>
  <si>
    <t>Income taxes at 34% statutory rate</t>
  </si>
  <si>
    <t>Interest income on tax exempt municipal securities</t>
  </si>
  <si>
    <t>Income Tax Expense (Benefit), Continuing Operations, Adjustment of Deferred Tax (Asset) Liability</t>
  </si>
  <si>
    <t>Total effect of nontaxable income</t>
  </si>
  <si>
    <t>Effect of nondeductible expenses</t>
  </si>
  <si>
    <t>Effect of tax credits</t>
  </si>
  <si>
    <t>Unrecognized Deferred Tax Benefit on Joint Venture Investment</t>
  </si>
  <si>
    <t>Federal Income Taxes (Significant components of our deferred tax assets and liabilities) (Details) - USD ($) $ in Thousands</t>
  </si>
  <si>
    <t>Deferred tax assets</t>
  </si>
  <si>
    <t>Allowance for loan losses</t>
  </si>
  <si>
    <t>Deferred directors' fees</t>
  </si>
  <si>
    <t>Employee benefit plans</t>
  </si>
  <si>
    <t>Core deposit premium and acquisition expenses</t>
  </si>
  <si>
    <t>Net unrecognized actuarial loss on pension plan</t>
  </si>
  <si>
    <t>Deferred Tax Assets, Unrealized Losses on Available-for-Sale Securities, Net</t>
  </si>
  <si>
    <t>Life insurance death benefit payable</t>
  </si>
  <si>
    <t>Alternative minimum tax</t>
  </si>
  <si>
    <t>Total deferred tax assets</t>
  </si>
  <si>
    <t>Deferred tax liabilities</t>
  </si>
  <si>
    <t>Prepaid pension cost</t>
  </si>
  <si>
    <t>Accretion on securities</t>
  </si>
  <si>
    <t>Net unrealized gains on available-for-sale securities</t>
  </si>
  <si>
    <t>Deferred Tax Assets, Derivative Instruments</t>
  </si>
  <si>
    <t>Total deferred tax liabilities</t>
  </si>
  <si>
    <t>Net deferred tax assets</t>
  </si>
  <si>
    <t>Accumulated Other Comprehensive Income (Loss) (Changes in AOCI by component) (Details) - USD ($) $ in Thousands</t>
  </si>
  <si>
    <t>3 Months Ended</t>
  </si>
  <si>
    <t>Increase (Decrease) in Accumulated Other Comprehensive Income [Roll Forward]</t>
  </si>
  <si>
    <t>Beginning Balance</t>
  </si>
  <si>
    <t>OCI before reclassifications</t>
  </si>
  <si>
    <t>Amounts reclassified from AOCI</t>
  </si>
  <si>
    <t>Net unrealized gains (losses)</t>
  </si>
  <si>
    <t>Tax Cuts and Jobs Act Reclassification to Retained Earnings</t>
  </si>
  <si>
    <t>Ending Balance</t>
  </si>
  <si>
    <t>Unrealized Holding Gains (Losses) on AFS Securities [Member]</t>
  </si>
  <si>
    <t>Accumulated Net Gain (Loss) from Cash Flow Hedges Attributable to Parent [Member]</t>
  </si>
  <si>
    <t>Defined Benefit Pension Plan [Member]</t>
  </si>
  <si>
    <t>AOCI Attributable to Parent [Member]</t>
  </si>
  <si>
    <t>Accounting Standards Update 2016-01</t>
  </si>
  <si>
    <t>Accounting Standards Update 2016-01 | Unrealized Holding Gains (Losses) on AFS Securities [Member]</t>
  </si>
  <si>
    <t>Accounting Standards Update 2016-01 | Accumulated Net Gain (Loss) from Cash Flow Hedges Attributable to Parent [Member]</t>
  </si>
  <si>
    <t>Accounting Standards Update 2016-01 | Defined Benefit Pension Plan [Member]</t>
  </si>
  <si>
    <t>Accumulated Other Comprehensive Income (Loss) (Components of unrealized holding gains on AFS securities) (Details) - USD ($) $ in Thousands</t>
  </si>
  <si>
    <t>Accumulated Other Comprehensive Income (Loss) [Line Items]</t>
  </si>
  <si>
    <t>Unrealized Holding Gains (Losses) on AFS Securities [Member] | Auction Rate Money Market Preferred and Preferred Stocks [Member]</t>
  </si>
  <si>
    <t>[2]</t>
  </si>
  <si>
    <t>Unrealized Holding Gains (Losses) on AFS Securities [Member] | All Other AFS Securities [Member]</t>
  </si>
  <si>
    <t>Calculations are based on a federal income tax rate of 21% in 2019 and 2018 and 34% in 2017.</t>
  </si>
  <si>
    <t>Accumulated Other Comprehensive Income (Loss) (Reclassification adjustments) (Details) - USD ($) $ in Thousands</t>
  </si>
  <si>
    <t>Reclassification out of Accumulated Other Comprehensive Income [Line Items]</t>
  </si>
  <si>
    <t>Reclassification out of Accumulated Other Comprehensive Income [Member] | Unrealized Holding Gains (Losses) on AFS Securities [Member]</t>
  </si>
  <si>
    <t>Net gains (losses) on sale of AFS securities</t>
  </si>
  <si>
    <t>Reclassification out of Accumulated Other Comprehensive Income [Member] | Defined Benefit Pension Plan [Member]</t>
  </si>
  <si>
    <t>Fair Value (Narrative) (Details) - Level 3 [Member]</t>
  </si>
  <si>
    <t>Dec. 31, 2018USD ($)</t>
  </si>
  <si>
    <t>Fair Value, Assets and Liabilities Measured on Recurring and Nonrecurring Basis [Line Items]</t>
  </si>
  <si>
    <t>Impairments recorded on equity securities without readily determinable fair values</t>
  </si>
  <si>
    <t>Impairments recorded on goodwill and other acquisition intangibles</t>
  </si>
  <si>
    <t>Fair Value (Quantitative information about impaired loans) (Details) - Discounted appraisal value [Member] - Level 3 [Member] - USD ($) $ in Thousands</t>
  </si>
  <si>
    <t>Fair Value Inputs, Assets, Quantitative Information [Line Items] (Deprecated 2018-01-31)</t>
  </si>
  <si>
    <t>Discounted appraisal value at fair value</t>
  </si>
  <si>
    <t>Loans Receivable, Collateralized By Livestock [Member]</t>
  </si>
  <si>
    <t>ImpairedFinancingReceivableFairValueDisclosureAppraisedValueDiscount</t>
  </si>
  <si>
    <t>30.00%</t>
  </si>
  <si>
    <t>Loans Receivable, Collateralized By Accounts Receivable [Member]</t>
  </si>
  <si>
    <t>Loans Receivable, Collateralized By Accounts Receivable [Member] | Minimum [Member]</t>
  </si>
  <si>
    <t>25.00%</t>
  </si>
  <si>
    <t>Loans Receivable, Collateralized By Accounts Receivable [Member] | Maximum [Member]</t>
  </si>
  <si>
    <t>Real Estate [Member] | Minimum [Member]</t>
  </si>
  <si>
    <t>20.00%</t>
  </si>
  <si>
    <t>Real Estate [Member] | Maximum [Member]</t>
  </si>
  <si>
    <t>Equipment [Member] | Minimum [Member]</t>
  </si>
  <si>
    <t>Equipment [Member] | Maximum [Member]</t>
  </si>
  <si>
    <t>40.00%</t>
  </si>
  <si>
    <t>Cash crop inventory [Member]</t>
  </si>
  <si>
    <t>Cash crop inventory [Member] | Minimum [Member]</t>
  </si>
  <si>
    <t>Cash crop inventory [Member] | Maximum [Member]</t>
  </si>
  <si>
    <t>Other inventory [Member]</t>
  </si>
  <si>
    <t>Other inventory [Member] | Minimum [Member]</t>
  </si>
  <si>
    <t>45.00%</t>
  </si>
  <si>
    <t>Other inventory [Member] | Maximum [Member]</t>
  </si>
  <si>
    <t>Liquor License [Member]</t>
  </si>
  <si>
    <t>75.00%</t>
  </si>
  <si>
    <t>Furniture and Fixtures [Member] | Minimum [Member]</t>
  </si>
  <si>
    <t>35.00%</t>
  </si>
  <si>
    <t>Furniture and Fixtures [Member] | Maximum [Member]</t>
  </si>
  <si>
    <t>Fair Value (Quantitative information related to foreclosed assets) (Details) - Discounted appraisal value [Member] - Level 3 [Member]</t>
  </si>
  <si>
    <t>Loans Receivable, Collateralized By Cash Crop Inventory [Member]</t>
  </si>
  <si>
    <t>Loans Receivable, Collateralized By Cash Crop Inventory [Member] | Minimum [Member]</t>
  </si>
  <si>
    <t>Loans Receivable, Collateralized By Cash Crop Inventory [Member] | Maximum [Member]</t>
  </si>
  <si>
    <t>Fair Value (Carrying amount and estimated fair value of financial instruments) (Details) - USD ($) $ in Thousands</t>
  </si>
  <si>
    <t>Level 1 [Member]</t>
  </si>
  <si>
    <t>ASSETS</t>
  </si>
  <si>
    <t>Total loans</t>
  </si>
  <si>
    <t>OMSR</t>
  </si>
  <si>
    <t>LIABILITIES</t>
  </si>
  <si>
    <t>Deposits without stated maturities</t>
  </si>
  <si>
    <t>Deposits with stated maturities</t>
  </si>
  <si>
    <t>Accrued interest payable</t>
  </si>
  <si>
    <t>Level 3 [Member]</t>
  </si>
  <si>
    <t>Carrying Value [Member]</t>
  </si>
  <si>
    <t>Estimated Fair Value [Member]</t>
  </si>
  <si>
    <t>Fair Value (Recorded amount of assets and liabilities measured at fair value) (Details) - USD ($) $ in Thousands</t>
  </si>
  <si>
    <t>Fair value, total</t>
  </si>
  <si>
    <t>Percent of assets and liabilities measured at fair value</t>
  </si>
  <si>
    <t>94.28%</t>
  </si>
  <si>
    <t>94.22%</t>
  </si>
  <si>
    <t>5.72%</t>
  </si>
  <si>
    <t>5.78%</t>
  </si>
  <si>
    <t>Recurring items [Member]</t>
  </si>
  <si>
    <t>Derivative Assets (Liabilities), at Fair Value, Net</t>
  </si>
  <si>
    <t>Recurring items [Member] | Government sponsored enterprises [Member]</t>
  </si>
  <si>
    <t>Recurring items [Member] | States and political subdivisions [Member]</t>
  </si>
  <si>
    <t>Recurring items [Member] | Auction rate money market preferred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Investment in CSS</t>
  </si>
  <si>
    <t>Foreclosed assets</t>
  </si>
  <si>
    <t>Nonrecurring items [Member] | Level 1 [Member]</t>
  </si>
  <si>
    <t>Nonrecurring items [Member] | Level 2 [Member]</t>
  </si>
  <si>
    <t>Nonrecurring items [Member] | Level 3 [Member]</t>
  </si>
  <si>
    <t>Fair Value (Changes in fair value of assets and liabilities) (Details) - USD ($) $ in Thousands</t>
  </si>
  <si>
    <t>OMSR Impairment</t>
  </si>
  <si>
    <t>Foreclosed Asset</t>
  </si>
  <si>
    <t>Change in fair value recorded through earnings</t>
  </si>
  <si>
    <t>Related Party Transactions (Annual activity) (Details) - USD ($) $ in Thousands</t>
  </si>
  <si>
    <t>Annual activity</t>
  </si>
  <si>
    <t>Balance, January 1</t>
  </si>
  <si>
    <t>New loans</t>
  </si>
  <si>
    <t>Repayments</t>
  </si>
  <si>
    <t>Balance, December 31</t>
  </si>
  <si>
    <t>Related Party Transactions (Ending balances of, and contributions to the Isabella Bank Foundation) (Details) - USD ($) $ in Thousands</t>
  </si>
  <si>
    <t>Related Party Transaction [Line Items]</t>
  </si>
  <si>
    <t>Ending assets</t>
  </si>
  <si>
    <t>Affiliated Entity [Member] | Isabella Bank Foundation [Member]</t>
  </si>
  <si>
    <t>Common Stock, Shares Held by Related Party</t>
  </si>
  <si>
    <t>Donations</t>
  </si>
  <si>
    <t>Related Party Transactions (Narrative) (Details) - USD ($) $ in Thousands</t>
  </si>
  <si>
    <t>Principal Officers and Directors and Their Affiliates [Member]</t>
  </si>
  <si>
    <t>Operating Segments (Narrative) (Details)</t>
  </si>
  <si>
    <t>Percentage of reportable segments total assets and operating results, or more</t>
  </si>
  <si>
    <t>90.00%</t>
  </si>
  <si>
    <t>Parent Company Only Financial Information (Interim Condensed Balance Sheets) (Details) - USD ($) $ in Thousands</t>
  </si>
  <si>
    <t>LIABILITIES AND SHAREHOLDERS' EQUITY</t>
  </si>
  <si>
    <t>Parent Company [Member]</t>
  </si>
  <si>
    <t>Cash on deposit at subsidiary Bank</t>
  </si>
  <si>
    <t>Investments in subsidiaries</t>
  </si>
  <si>
    <t>Parent Company Only Financial Information (Interim Condensed Statements of Income) (Details) - USD ($) $ in Thousands</t>
  </si>
  <si>
    <t>Professional Fees</t>
  </si>
  <si>
    <t>Noninterest Expense Directors Fees</t>
  </si>
  <si>
    <t>Federal income tax benefit</t>
  </si>
  <si>
    <t>Dividends from subsidiaries</t>
  </si>
  <si>
    <t>Management fee and other</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 $ in Thousands</t>
  </si>
  <si>
    <t>Operating activities</t>
  </si>
  <si>
    <t>Adjustments to reconcile net income to cash provided by operations</t>
  </si>
  <si>
    <t>Undistributed earnings of equity securities without readily determinable fair values</t>
  </si>
  <si>
    <t>Share-based payment awards</t>
  </si>
  <si>
    <t>Deferred Income Tax Expense (Benefit)</t>
  </si>
  <si>
    <t>Changes in operating assets and liabilities which used cash</t>
  </si>
  <si>
    <t>Accrued interest and other liabilities</t>
  </si>
  <si>
    <t>Investing activities</t>
  </si>
  <si>
    <t>Purchases of equipment and premises</t>
  </si>
  <si>
    <t>Financing activities</t>
  </si>
  <si>
    <t>Net increase (decrease) in other borrowed funds</t>
  </si>
  <si>
    <t>Proceeds from the issuance of common stock</t>
  </si>
  <si>
    <t>Maturities, calls, principal repayments, and sales of AFS securities</t>
  </si>
  <si>
    <t>Subsequent Events (Details)</t>
  </si>
  <si>
    <t>2 Months Ended</t>
  </si>
  <si>
    <t>Mar. 13, 2020USD ($)</t>
  </si>
  <si>
    <t>Subsequent Event</t>
  </si>
  <si>
    <t>Subsequent Event [Line Items]</t>
  </si>
  <si>
    <t>Proceeds from the redemption of corporate owned life insurance policies</t>
  </si>
  <si>
    <t>Foreclosed Assets (Summary of Foreclosed Assets) (Details) - USD ($) $ in Thousands</t>
  </si>
  <si>
    <t>Foreclosed Assets (Foreclosed Assets Rollforward)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5</v>
      </c>
    </row>
    <row r="14" spans="1:4">
      <c r="A14" s="4" t="s">
        <v>25</v>
      </c>
      <c r="B14" s="4" t="s">
        <v>26</v>
      </c>
    </row>
    <row r="15" spans="1:4">
      <c r="A15" s="4" t="s">
        <v>27</v>
      </c>
      <c r="B15" s="4" t="s">
        <v>15</v>
      </c>
    </row>
    <row r="16" spans="1:4">
      <c r="A16" s="4" t="s">
        <v>28</v>
      </c>
      <c r="C16" s="5" t="n">
        <v>7920186</v>
      </c>
    </row>
    <row r="17" spans="1:4">
      <c r="A17" s="4" t="s">
        <v>29</v>
      </c>
      <c r="B17" s="4" t="s">
        <v>30</v>
      </c>
    </row>
    <row r="18" spans="1:4">
      <c r="A18" s="4" t="s">
        <v>31</v>
      </c>
      <c r="B18" s="4" t="s">
        <v>30</v>
      </c>
    </row>
    <row r="19" spans="1:4">
      <c r="A19" s="4" t="s">
        <v>32</v>
      </c>
      <c r="B19" s="4" t="s">
        <v>33</v>
      </c>
    </row>
    <row r="20" spans="1:4">
      <c r="A20" s="4" t="s">
        <v>34</v>
      </c>
      <c r="D20" s="6" t="n">
        <v>17060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6</v>
      </c>
    </row>
    <row r="2" spans="1:3">
      <c r="A2" s="3" t="s">
        <v>1042</v>
      </c>
    </row>
    <row r="3" spans="1:3">
      <c r="A3" s="4" t="s">
        <v>1043</v>
      </c>
      <c r="B3" s="6" t="n">
        <v>1255</v>
      </c>
      <c r="C3" s="6" t="n">
        <v>1304</v>
      </c>
    </row>
    <row r="4" spans="1:3">
      <c r="A4" s="4" t="s">
        <v>1044</v>
      </c>
      <c r="B4" s="5" t="n">
        <v>1615</v>
      </c>
      <c r="C4" s="5" t="n">
        <v>1667</v>
      </c>
    </row>
    <row r="5" spans="1:3">
      <c r="A5" s="4" t="s">
        <v>1045</v>
      </c>
      <c r="B5" s="5" t="n">
        <v>77</v>
      </c>
      <c r="C5" s="5" t="n">
        <v>81</v>
      </c>
    </row>
    <row r="6" spans="1:3">
      <c r="A6" s="4" t="s">
        <v>1046</v>
      </c>
      <c r="B6" s="5" t="n">
        <v>742</v>
      </c>
      <c r="C6" s="5" t="n">
        <v>752</v>
      </c>
    </row>
    <row r="7" spans="1:3">
      <c r="A7" s="4" t="s">
        <v>1047</v>
      </c>
      <c r="B7" s="5" t="n">
        <v>717</v>
      </c>
      <c r="C7" s="5" t="n">
        <v>729</v>
      </c>
    </row>
    <row r="8" spans="1:3">
      <c r="A8" s="4" t="s">
        <v>1048</v>
      </c>
      <c r="B8" s="5" t="n">
        <v>0</v>
      </c>
      <c r="C8" s="5" t="n">
        <v>1211</v>
      </c>
    </row>
    <row r="9" spans="1:3">
      <c r="A9" s="4" t="s">
        <v>1049</v>
      </c>
      <c r="B9" s="5" t="n">
        <v>497</v>
      </c>
      <c r="C9" s="5" t="n">
        <v>497</v>
      </c>
    </row>
    <row r="10" spans="1:3">
      <c r="A10" s="4" t="s">
        <v>1050</v>
      </c>
      <c r="B10" s="5" t="n">
        <v>0</v>
      </c>
      <c r="C10" s="5" t="n">
        <v>710</v>
      </c>
    </row>
    <row r="11" spans="1:3">
      <c r="A11" s="4" t="s">
        <v>132</v>
      </c>
      <c r="B11" s="5" t="n">
        <v>771</v>
      </c>
      <c r="C11" s="5" t="n">
        <v>716</v>
      </c>
    </row>
    <row r="12" spans="1:3">
      <c r="A12" s="4" t="s">
        <v>1051</v>
      </c>
      <c r="B12" s="5" t="n">
        <v>5674</v>
      </c>
      <c r="C12" s="5" t="n">
        <v>7667</v>
      </c>
    </row>
    <row r="13" spans="1:3">
      <c r="A13" s="3" t="s">
        <v>1052</v>
      </c>
    </row>
    <row r="14" spans="1:3">
      <c r="A14" s="4" t="s">
        <v>1053</v>
      </c>
      <c r="B14" s="5" t="n">
        <v>327</v>
      </c>
      <c r="C14" s="5" t="n">
        <v>383</v>
      </c>
    </row>
    <row r="15" spans="1:3">
      <c r="A15" s="4" t="s">
        <v>51</v>
      </c>
      <c r="B15" s="5" t="n">
        <v>1859</v>
      </c>
      <c r="C15" s="5" t="n">
        <v>1548</v>
      </c>
    </row>
    <row r="16" spans="1:3">
      <c r="A16" s="4" t="s">
        <v>1054</v>
      </c>
      <c r="B16" s="5" t="n">
        <v>37</v>
      </c>
      <c r="C16" s="5" t="n">
        <v>41</v>
      </c>
    </row>
    <row r="17" spans="1:3">
      <c r="A17" s="4" t="s">
        <v>1046</v>
      </c>
      <c r="B17" s="5" t="n">
        <v>872</v>
      </c>
      <c r="C17" s="5" t="n">
        <v>946</v>
      </c>
    </row>
    <row r="18" spans="1:3">
      <c r="A18" s="4" t="s">
        <v>1055</v>
      </c>
      <c r="B18" s="5" t="n">
        <v>1247</v>
      </c>
      <c r="C18" s="5" t="n">
        <v>0</v>
      </c>
    </row>
    <row r="19" spans="1:3">
      <c r="A19" s="4" t="s">
        <v>1056</v>
      </c>
      <c r="B19" s="5" t="n">
        <v>14</v>
      </c>
      <c r="C19" s="5" t="n">
        <v>68</v>
      </c>
    </row>
    <row r="20" spans="1:3">
      <c r="A20" s="4" t="s">
        <v>132</v>
      </c>
      <c r="B20" s="5" t="n">
        <v>1157</v>
      </c>
      <c r="C20" s="5" t="n">
        <v>1696</v>
      </c>
    </row>
    <row r="21" spans="1:3">
      <c r="A21" s="4" t="s">
        <v>1057</v>
      </c>
      <c r="B21" s="5" t="n">
        <v>5513</v>
      </c>
      <c r="C21" s="5" t="n">
        <v>4682</v>
      </c>
    </row>
    <row r="22" spans="1:3">
      <c r="A22" s="4" t="s">
        <v>1058</v>
      </c>
      <c r="B22" s="6" t="n">
        <v>161</v>
      </c>
      <c r="C22" s="6" t="n">
        <v>29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9</v>
      </c>
      <c r="B1" s="2" t="s">
        <v>1060</v>
      </c>
      <c r="C1" s="2" t="s">
        <v>1</v>
      </c>
    </row>
    <row r="2" spans="1:5">
      <c r="B2" s="2" t="s">
        <v>107</v>
      </c>
      <c r="C2" s="2" t="s">
        <v>2</v>
      </c>
      <c r="D2" s="2" t="s">
        <v>36</v>
      </c>
      <c r="E2" s="2" t="s">
        <v>107</v>
      </c>
    </row>
    <row r="3" spans="1:5">
      <c r="A3" s="3" t="s">
        <v>1061</v>
      </c>
    </row>
    <row r="4" spans="1:5">
      <c r="A4" s="4" t="s">
        <v>1062</v>
      </c>
      <c r="C4" s="6" t="n">
        <v>-7685</v>
      </c>
      <c r="D4" s="6" t="n">
        <v>-2602</v>
      </c>
      <c r="E4" s="6" t="n">
        <v>-2778</v>
      </c>
    </row>
    <row r="5" spans="1:5">
      <c r="A5" s="4" t="s">
        <v>1063</v>
      </c>
      <c r="B5" s="6" t="n">
        <v>343</v>
      </c>
      <c r="C5" s="5" t="n">
        <v>11810</v>
      </c>
      <c r="D5" s="5" t="n">
        <v>-6931</v>
      </c>
    </row>
    <row r="6" spans="1:5">
      <c r="A6" s="4" t="s">
        <v>1064</v>
      </c>
      <c r="B6" s="5" t="n">
        <v>270</v>
      </c>
      <c r="C6" s="5" t="n">
        <v>262</v>
      </c>
      <c r="D6" s="5" t="n">
        <v>345</v>
      </c>
    </row>
    <row r="7" spans="1:5">
      <c r="A7" s="4" t="s">
        <v>1065</v>
      </c>
      <c r="B7" s="5" t="n">
        <v>613</v>
      </c>
      <c r="C7" s="5" t="n">
        <v>12072</v>
      </c>
      <c r="D7" s="5" t="n">
        <v>-6586</v>
      </c>
    </row>
    <row r="8" spans="1:5">
      <c r="A8" s="4" t="s">
        <v>153</v>
      </c>
      <c r="B8" s="5" t="n">
        <v>-70</v>
      </c>
      <c r="C8" s="5" t="n">
        <v>-2416</v>
      </c>
      <c r="D8" s="5" t="n">
        <v>1280</v>
      </c>
    </row>
    <row r="9" spans="1:5">
      <c r="A9" s="4" t="s">
        <v>155</v>
      </c>
      <c r="B9" s="5" t="n">
        <v>543</v>
      </c>
      <c r="C9" s="5" t="n">
        <v>9656</v>
      </c>
      <c r="D9" s="5" t="n">
        <v>-5306</v>
      </c>
    </row>
    <row r="10" spans="1:5">
      <c r="A10" s="4" t="s">
        <v>1066</v>
      </c>
      <c r="E10" s="5" t="n">
        <v>-367</v>
      </c>
    </row>
    <row r="11" spans="1:5">
      <c r="A11" s="4" t="s">
        <v>103</v>
      </c>
      <c r="D11" s="5" t="n">
        <v>0</v>
      </c>
    </row>
    <row r="12" spans="1:5">
      <c r="A12" s="4" t="s">
        <v>1067</v>
      </c>
      <c r="B12" s="5" t="n">
        <v>-2602</v>
      </c>
      <c r="C12" s="5" t="n">
        <v>1971</v>
      </c>
      <c r="D12" s="5" t="n">
        <v>-7685</v>
      </c>
      <c r="E12" s="5" t="n">
        <v>-2602</v>
      </c>
    </row>
    <row r="13" spans="1:5">
      <c r="A13" s="4" t="s">
        <v>1068</v>
      </c>
    </row>
    <row r="14" spans="1:5">
      <c r="A14" s="3" t="s">
        <v>1061</v>
      </c>
    </row>
    <row r="15" spans="1:5">
      <c r="A15" s="4" t="s">
        <v>1062</v>
      </c>
      <c r="C15" s="5" t="n">
        <v>-5200</v>
      </c>
      <c r="D15" s="5" t="n">
        <v>391</v>
      </c>
      <c r="E15" s="5" t="n">
        <v>30</v>
      </c>
    </row>
    <row r="16" spans="1:5">
      <c r="A16" s="4" t="s">
        <v>1063</v>
      </c>
      <c r="B16" s="5" t="n">
        <v>289</v>
      </c>
      <c r="C16" s="5" t="n">
        <v>12276</v>
      </c>
      <c r="D16" s="5" t="n">
        <v>-7229</v>
      </c>
    </row>
    <row r="17" spans="1:5">
      <c r="A17" s="4" t="s">
        <v>1064</v>
      </c>
      <c r="B17" s="5" t="n">
        <v>-142</v>
      </c>
      <c r="C17" s="5" t="n">
        <v>-6</v>
      </c>
      <c r="D17" s="5" t="n">
        <v>0</v>
      </c>
    </row>
    <row r="18" spans="1:5">
      <c r="A18" s="4" t="s">
        <v>1065</v>
      </c>
      <c r="B18" s="5" t="n">
        <v>147</v>
      </c>
      <c r="C18" s="5" t="n">
        <v>12270</v>
      </c>
      <c r="D18" s="5" t="n">
        <v>-7229</v>
      </c>
    </row>
    <row r="19" spans="1:5">
      <c r="A19" s="4" t="s">
        <v>153</v>
      </c>
      <c r="B19" s="5" t="n">
        <v>89</v>
      </c>
      <c r="C19" s="5" t="n">
        <v>-2458</v>
      </c>
      <c r="D19" s="5" t="n">
        <v>1415</v>
      </c>
    </row>
    <row r="20" spans="1:5">
      <c r="A20" s="4" t="s">
        <v>155</v>
      </c>
      <c r="B20" s="5" t="n">
        <v>236</v>
      </c>
      <c r="C20" s="5" t="n">
        <v>9812</v>
      </c>
      <c r="D20" s="5" t="n">
        <v>-5814</v>
      </c>
    </row>
    <row r="21" spans="1:5">
      <c r="A21" s="4" t="s">
        <v>1066</v>
      </c>
      <c r="E21" s="5" t="n">
        <v>125</v>
      </c>
    </row>
    <row r="22" spans="1:5">
      <c r="A22" s="4" t="s">
        <v>1067</v>
      </c>
      <c r="B22" s="5" t="n">
        <v>391</v>
      </c>
      <c r="C22" s="5" t="n">
        <v>4612</v>
      </c>
      <c r="D22" s="5" t="n">
        <v>-5200</v>
      </c>
      <c r="E22" s="5" t="n">
        <v>391</v>
      </c>
    </row>
    <row r="23" spans="1:5">
      <c r="A23" s="4" t="s">
        <v>1069</v>
      </c>
    </row>
    <row r="24" spans="1:5">
      <c r="A24" s="3" t="s">
        <v>1061</v>
      </c>
    </row>
    <row r="25" spans="1:5">
      <c r="A25" s="4" t="s">
        <v>1062</v>
      </c>
      <c r="C25" s="5" t="n">
        <v>256</v>
      </c>
      <c r="D25" s="5" t="n">
        <v>230</v>
      </c>
      <c r="E25" s="5" t="n">
        <v>164</v>
      </c>
    </row>
    <row r="26" spans="1:5">
      <c r="A26" s="4" t="s">
        <v>1063</v>
      </c>
      <c r="B26" s="5" t="n">
        <v>43</v>
      </c>
      <c r="C26" s="5" t="n">
        <v>-256</v>
      </c>
      <c r="D26" s="5" t="n">
        <v>33</v>
      </c>
    </row>
    <row r="27" spans="1:5">
      <c r="A27" s="4" t="s">
        <v>1064</v>
      </c>
      <c r="B27" s="5" t="n">
        <v>0</v>
      </c>
      <c r="C27" s="5" t="n">
        <v>0</v>
      </c>
      <c r="D27" s="5" t="n">
        <v>0</v>
      </c>
    </row>
    <row r="28" spans="1:5">
      <c r="A28" s="4" t="s">
        <v>1065</v>
      </c>
      <c r="B28" s="5" t="n">
        <v>43</v>
      </c>
      <c r="C28" s="5" t="n">
        <v>-256</v>
      </c>
      <c r="D28" s="5" t="n">
        <v>33</v>
      </c>
    </row>
    <row r="29" spans="1:5">
      <c r="A29" s="4" t="s">
        <v>153</v>
      </c>
      <c r="B29" s="5" t="n">
        <v>-15</v>
      </c>
      <c r="C29" s="5" t="n">
        <v>54</v>
      </c>
      <c r="D29" s="5" t="n">
        <v>-7</v>
      </c>
    </row>
    <row r="30" spans="1:5">
      <c r="A30" s="4" t="s">
        <v>155</v>
      </c>
      <c r="B30" s="5" t="n">
        <v>28</v>
      </c>
      <c r="C30" s="5" t="n">
        <v>-202</v>
      </c>
      <c r="D30" s="5" t="n">
        <v>26</v>
      </c>
    </row>
    <row r="31" spans="1:5">
      <c r="A31" s="4" t="s">
        <v>1066</v>
      </c>
      <c r="E31" s="5" t="n">
        <v>38</v>
      </c>
    </row>
    <row r="32" spans="1:5">
      <c r="A32" s="4" t="s">
        <v>1067</v>
      </c>
      <c r="B32" s="5" t="n">
        <v>230</v>
      </c>
      <c r="C32" s="5" t="n">
        <v>54</v>
      </c>
      <c r="D32" s="5" t="n">
        <v>256</v>
      </c>
      <c r="E32" s="5" t="n">
        <v>230</v>
      </c>
    </row>
    <row r="33" spans="1:5">
      <c r="A33" s="4" t="s">
        <v>1070</v>
      </c>
    </row>
    <row r="34" spans="1:5">
      <c r="A34" s="3" t="s">
        <v>1061</v>
      </c>
    </row>
    <row r="35" spans="1:5">
      <c r="A35" s="4" t="s">
        <v>1062</v>
      </c>
      <c r="C35" s="5" t="n">
        <v>-2741</v>
      </c>
      <c r="D35" s="5" t="n">
        <v>-3223</v>
      </c>
      <c r="E35" s="5" t="n">
        <v>-2972</v>
      </c>
    </row>
    <row r="36" spans="1:5">
      <c r="A36" s="4" t="s">
        <v>1063</v>
      </c>
      <c r="B36" s="5" t="n">
        <v>11</v>
      </c>
      <c r="C36" s="5" t="n">
        <v>-210</v>
      </c>
      <c r="D36" s="5" t="n">
        <v>265</v>
      </c>
    </row>
    <row r="37" spans="1:5">
      <c r="A37" s="4" t="s">
        <v>1064</v>
      </c>
      <c r="B37" s="5" t="n">
        <v>412</v>
      </c>
      <c r="C37" s="5" t="n">
        <v>268</v>
      </c>
      <c r="D37" s="5" t="n">
        <v>345</v>
      </c>
    </row>
    <row r="38" spans="1:5">
      <c r="A38" s="4" t="s">
        <v>1065</v>
      </c>
      <c r="B38" s="5" t="n">
        <v>423</v>
      </c>
      <c r="C38" s="5" t="n">
        <v>58</v>
      </c>
      <c r="D38" s="5" t="n">
        <v>610</v>
      </c>
    </row>
    <row r="39" spans="1:5">
      <c r="A39" s="4" t="s">
        <v>153</v>
      </c>
      <c r="B39" s="5" t="n">
        <v>-144</v>
      </c>
      <c r="C39" s="5" t="n">
        <v>-12</v>
      </c>
      <c r="D39" s="5" t="n">
        <v>-128</v>
      </c>
    </row>
    <row r="40" spans="1:5">
      <c r="A40" s="4" t="s">
        <v>155</v>
      </c>
      <c r="B40" s="5" t="n">
        <v>279</v>
      </c>
      <c r="C40" s="5" t="n">
        <v>46</v>
      </c>
      <c r="D40" s="5" t="n">
        <v>482</v>
      </c>
    </row>
    <row r="41" spans="1:5">
      <c r="A41" s="4" t="s">
        <v>1066</v>
      </c>
      <c r="E41" s="5" t="n">
        <v>-530</v>
      </c>
    </row>
    <row r="42" spans="1:5">
      <c r="A42" s="4" t="s">
        <v>1067</v>
      </c>
      <c r="B42" s="6" t="n">
        <v>-3223</v>
      </c>
      <c r="C42" s="6" t="n">
        <v>-2695</v>
      </c>
      <c r="D42" s="5" t="n">
        <v>-2741</v>
      </c>
      <c r="E42" s="6" t="n">
        <v>-3223</v>
      </c>
    </row>
    <row r="43" spans="1:5">
      <c r="A43" s="4" t="s">
        <v>1071</v>
      </c>
    </row>
    <row r="44" spans="1:5">
      <c r="A44" s="3" t="s">
        <v>1061</v>
      </c>
    </row>
    <row r="45" spans="1:5">
      <c r="A45" s="4" t="s">
        <v>103</v>
      </c>
      <c r="D45" s="5" t="n">
        <v>223</v>
      </c>
    </row>
    <row r="46" spans="1:5">
      <c r="A46" s="4" t="s">
        <v>1072</v>
      </c>
    </row>
    <row r="47" spans="1:5">
      <c r="A47" s="3" t="s">
        <v>1061</v>
      </c>
    </row>
    <row r="48" spans="1:5">
      <c r="A48" s="4" t="s">
        <v>103</v>
      </c>
      <c r="D48" s="5" t="n">
        <v>223</v>
      </c>
    </row>
    <row r="49" spans="1:5">
      <c r="A49" s="4" t="s">
        <v>1073</v>
      </c>
    </row>
    <row r="50" spans="1:5">
      <c r="A50" s="3" t="s">
        <v>1061</v>
      </c>
    </row>
    <row r="51" spans="1:5">
      <c r="A51" s="4" t="s">
        <v>103</v>
      </c>
      <c r="D51" s="5" t="n">
        <v>223</v>
      </c>
    </row>
    <row r="52" spans="1:5">
      <c r="A52" s="4" t="s">
        <v>1074</v>
      </c>
    </row>
    <row r="53" spans="1:5">
      <c r="A53" s="3" t="s">
        <v>1061</v>
      </c>
    </row>
    <row r="54" spans="1:5">
      <c r="A54" s="4" t="s">
        <v>103</v>
      </c>
      <c r="D54" s="5" t="n">
        <v>0</v>
      </c>
    </row>
    <row r="55" spans="1:5">
      <c r="A55" s="4" t="s">
        <v>1075</v>
      </c>
    </row>
    <row r="56" spans="1:5">
      <c r="A56" s="3" t="s">
        <v>1061</v>
      </c>
    </row>
    <row r="57" spans="1:5">
      <c r="A57" s="4" t="s">
        <v>103</v>
      </c>
      <c r="D57" s="6"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76</v>
      </c>
      <c r="C1" s="2" t="s">
        <v>1</v>
      </c>
    </row>
    <row r="2" spans="1:8">
      <c r="C2" s="2" t="s">
        <v>2</v>
      </c>
      <c r="E2" s="2" t="s">
        <v>36</v>
      </c>
      <c r="G2" s="2" t="s">
        <v>107</v>
      </c>
    </row>
    <row r="3" spans="1:8">
      <c r="A3" s="3" t="s">
        <v>1077</v>
      </c>
    </row>
    <row r="4" spans="1:8">
      <c r="A4" s="4" t="s">
        <v>150</v>
      </c>
      <c r="C4" s="6" t="n">
        <v>12276</v>
      </c>
      <c r="E4" s="6" t="n">
        <v>-7229</v>
      </c>
      <c r="G4" s="6" t="n">
        <v>289</v>
      </c>
    </row>
    <row r="5" spans="1:8">
      <c r="A5" s="4" t="s">
        <v>151</v>
      </c>
      <c r="C5" s="5" t="n">
        <v>-6</v>
      </c>
      <c r="E5" s="5" t="n">
        <v>0</v>
      </c>
      <c r="G5" s="5" t="n">
        <v>-142</v>
      </c>
    </row>
    <row r="6" spans="1:8">
      <c r="A6" s="4" t="s">
        <v>152</v>
      </c>
      <c r="C6" s="5" t="n">
        <v>12270</v>
      </c>
      <c r="E6" s="5" t="n">
        <v>-7229</v>
      </c>
      <c r="G6" s="5" t="n">
        <v>147</v>
      </c>
    </row>
    <row r="7" spans="1:8">
      <c r="A7" s="4" t="s">
        <v>153</v>
      </c>
      <c r="B7" s="4" t="s">
        <v>154</v>
      </c>
      <c r="C7" s="5" t="n">
        <v>-2458</v>
      </c>
      <c r="E7" s="5" t="n">
        <v>1415</v>
      </c>
      <c r="G7" s="5" t="n">
        <v>89</v>
      </c>
    </row>
    <row r="8" spans="1:8">
      <c r="A8" s="4" t="s">
        <v>155</v>
      </c>
      <c r="C8" s="5" t="n">
        <v>9812</v>
      </c>
      <c r="E8" s="5" t="n">
        <v>-5814</v>
      </c>
      <c r="G8" s="5" t="n">
        <v>236</v>
      </c>
    </row>
    <row r="9" spans="1:8">
      <c r="A9" s="4" t="s">
        <v>1068</v>
      </c>
    </row>
    <row r="10" spans="1:8">
      <c r="A10" s="3" t="s">
        <v>1077</v>
      </c>
    </row>
    <row r="11" spans="1:8">
      <c r="A11" s="4" t="s">
        <v>150</v>
      </c>
      <c r="C11" s="5" t="n">
        <v>12276</v>
      </c>
      <c r="E11" s="5" t="n">
        <v>-7229</v>
      </c>
      <c r="G11" s="5" t="n">
        <v>289</v>
      </c>
    </row>
    <row r="12" spans="1:8">
      <c r="A12" s="4" t="s">
        <v>151</v>
      </c>
      <c r="C12" s="5" t="n">
        <v>-6</v>
      </c>
      <c r="E12" s="5" t="n">
        <v>0</v>
      </c>
      <c r="G12" s="5" t="n">
        <v>-142</v>
      </c>
    </row>
    <row r="13" spans="1:8">
      <c r="A13" s="4" t="s">
        <v>152</v>
      </c>
      <c r="C13" s="5" t="n">
        <v>12270</v>
      </c>
      <c r="E13" s="5" t="n">
        <v>-7229</v>
      </c>
      <c r="G13" s="5" t="n">
        <v>147</v>
      </c>
    </row>
    <row r="14" spans="1:8">
      <c r="A14" s="4" t="s">
        <v>153</v>
      </c>
      <c r="B14" s="4" t="s">
        <v>154</v>
      </c>
      <c r="C14" s="5" t="n">
        <v>-2458</v>
      </c>
      <c r="E14" s="5" t="n">
        <v>1415</v>
      </c>
      <c r="G14" s="5" t="n">
        <v>89</v>
      </c>
    </row>
    <row r="15" spans="1:8">
      <c r="A15" s="4" t="s">
        <v>155</v>
      </c>
      <c r="C15" s="5" t="n">
        <v>9812</v>
      </c>
      <c r="E15" s="5" t="n">
        <v>-5814</v>
      </c>
      <c r="G15" s="5" t="n">
        <v>236</v>
      </c>
    </row>
    <row r="16" spans="1:8">
      <c r="A16" s="4" t="s">
        <v>1078</v>
      </c>
    </row>
    <row r="17" spans="1:8">
      <c r="A17" s="3" t="s">
        <v>1077</v>
      </c>
    </row>
    <row r="18" spans="1:8">
      <c r="A18" s="4" t="s">
        <v>150</v>
      </c>
      <c r="C18" s="5" t="n">
        <v>565</v>
      </c>
      <c r="E18" s="5" t="n">
        <v>-495</v>
      </c>
      <c r="G18" s="5" t="n">
        <v>407</v>
      </c>
    </row>
    <row r="19" spans="1:8">
      <c r="A19" s="4" t="s">
        <v>151</v>
      </c>
      <c r="C19" s="5" t="n">
        <v>0</v>
      </c>
      <c r="E19" s="5" t="n">
        <v>0</v>
      </c>
      <c r="G19" s="5" t="n">
        <v>0</v>
      </c>
    </row>
    <row r="20" spans="1:8">
      <c r="A20" s="4" t="s">
        <v>152</v>
      </c>
      <c r="C20" s="5" t="n">
        <v>565</v>
      </c>
      <c r="E20" s="5" t="n">
        <v>-495</v>
      </c>
      <c r="G20" s="5" t="n">
        <v>407</v>
      </c>
    </row>
    <row r="21" spans="1:8">
      <c r="A21" s="4" t="s">
        <v>153</v>
      </c>
      <c r="C21" s="5" t="n">
        <v>0</v>
      </c>
      <c r="D21" s="4" t="s">
        <v>1079</v>
      </c>
      <c r="E21" s="5" t="n">
        <v>0</v>
      </c>
      <c r="F21" s="4" t="s">
        <v>1079</v>
      </c>
      <c r="G21" s="5" t="n">
        <v>0</v>
      </c>
      <c r="H21" s="4" t="s">
        <v>154</v>
      </c>
    </row>
    <row r="22" spans="1:8">
      <c r="A22" s="4" t="s">
        <v>155</v>
      </c>
      <c r="C22" s="5" t="n">
        <v>565</v>
      </c>
      <c r="E22" s="5" t="n">
        <v>-495</v>
      </c>
      <c r="G22" s="5" t="n">
        <v>407</v>
      </c>
    </row>
    <row r="23" spans="1:8">
      <c r="A23" s="4" t="s">
        <v>1080</v>
      </c>
    </row>
    <row r="24" spans="1:8">
      <c r="A24" s="3" t="s">
        <v>1077</v>
      </c>
    </row>
    <row r="25" spans="1:8">
      <c r="A25" s="4" t="s">
        <v>150</v>
      </c>
      <c r="C25" s="5" t="n">
        <v>11711</v>
      </c>
      <c r="E25" s="5" t="n">
        <v>-6734</v>
      </c>
      <c r="G25" s="5" t="n">
        <v>-118</v>
      </c>
    </row>
    <row r="26" spans="1:8">
      <c r="A26" s="4" t="s">
        <v>151</v>
      </c>
      <c r="C26" s="5" t="n">
        <v>-6</v>
      </c>
      <c r="E26" s="5" t="n">
        <v>0</v>
      </c>
      <c r="G26" s="5" t="n">
        <v>-142</v>
      </c>
    </row>
    <row r="27" spans="1:8">
      <c r="A27" s="4" t="s">
        <v>152</v>
      </c>
      <c r="C27" s="5" t="n">
        <v>11705</v>
      </c>
      <c r="E27" s="5" t="n">
        <v>-6734</v>
      </c>
      <c r="G27" s="5" t="n">
        <v>-260</v>
      </c>
    </row>
    <row r="28" spans="1:8">
      <c r="A28" s="4" t="s">
        <v>153</v>
      </c>
      <c r="C28" s="5" t="n">
        <v>-2458</v>
      </c>
      <c r="D28" s="4" t="s">
        <v>1079</v>
      </c>
      <c r="E28" s="5" t="n">
        <v>1415</v>
      </c>
      <c r="F28" s="4" t="s">
        <v>1079</v>
      </c>
      <c r="G28" s="5" t="n">
        <v>89</v>
      </c>
      <c r="H28" s="4" t="s">
        <v>154</v>
      </c>
    </row>
    <row r="29" spans="1:8">
      <c r="A29" s="4" t="s">
        <v>155</v>
      </c>
      <c r="C29" s="6" t="n">
        <v>9247</v>
      </c>
      <c r="E29" s="6" t="n">
        <v>-5319</v>
      </c>
      <c r="G29" s="6" t="n">
        <v>-171</v>
      </c>
    </row>
    <row r="30" spans="1:8"/>
    <row r="31" spans="1:8">
      <c r="A31" s="4" t="s">
        <v>154</v>
      </c>
      <c r="B31" s="4" t="s">
        <v>166</v>
      </c>
    </row>
    <row r="32" spans="1:8">
      <c r="A32" s="4" t="s">
        <v>1079</v>
      </c>
      <c r="B32" s="4" t="s">
        <v>1081</v>
      </c>
    </row>
  </sheetData>
  <mergeCells count="8">
    <mergeCell ref="A1:B2"/>
    <mergeCell ref="C1:H1"/>
    <mergeCell ref="C2:D2"/>
    <mergeCell ref="E2:F2"/>
    <mergeCell ref="G2:H2"/>
    <mergeCell ref="A30:G30"/>
    <mergeCell ref="B31:G31"/>
    <mergeCell ref="B32:G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2</v>
      </c>
      <c r="C1" s="2" t="s">
        <v>1</v>
      </c>
    </row>
    <row r="2" spans="1:5">
      <c r="C2" s="2" t="s">
        <v>2</v>
      </c>
      <c r="D2" s="2" t="s">
        <v>36</v>
      </c>
      <c r="E2" s="2" t="s">
        <v>107</v>
      </c>
    </row>
    <row r="3" spans="1:5">
      <c r="A3" s="3" t="s">
        <v>1083</v>
      </c>
    </row>
    <row r="4" spans="1:5">
      <c r="A4" s="4" t="s">
        <v>139</v>
      </c>
      <c r="C4" s="6" t="n">
        <v>14404</v>
      </c>
      <c r="D4" s="6" t="n">
        <v>15384</v>
      </c>
      <c r="E4" s="6" t="n">
        <v>16253</v>
      </c>
    </row>
    <row r="5" spans="1:5">
      <c r="A5" s="4" t="s">
        <v>135</v>
      </c>
      <c r="C5" s="5" t="n">
        <v>23205</v>
      </c>
      <c r="D5" s="5" t="n">
        <v>22609</v>
      </c>
      <c r="E5" s="5" t="n">
        <v>21525</v>
      </c>
    </row>
    <row r="6" spans="1:5">
      <c r="A6" s="4" t="s">
        <v>140</v>
      </c>
      <c r="C6" s="5" t="n">
        <v>-1380</v>
      </c>
      <c r="D6" s="5" t="n">
        <v>-1363</v>
      </c>
      <c r="E6" s="5" t="n">
        <v>-3016</v>
      </c>
    </row>
    <row r="7" spans="1:5">
      <c r="A7" s="4" t="s">
        <v>141</v>
      </c>
      <c r="C7" s="5" t="n">
        <v>13024</v>
      </c>
      <c r="D7" s="5" t="n">
        <v>14021</v>
      </c>
      <c r="E7" s="5" t="n">
        <v>13237</v>
      </c>
    </row>
    <row r="8" spans="1:5">
      <c r="A8" s="4" t="s">
        <v>1084</v>
      </c>
    </row>
    <row r="9" spans="1:5">
      <c r="A9" s="3" t="s">
        <v>1083</v>
      </c>
    </row>
    <row r="10" spans="1:5">
      <c r="A10" s="4" t="s">
        <v>1085</v>
      </c>
      <c r="C10" s="5" t="n">
        <v>6</v>
      </c>
      <c r="D10" s="5" t="n">
        <v>0</v>
      </c>
      <c r="E10" s="5" t="n">
        <v>142</v>
      </c>
    </row>
    <row r="11" spans="1:5">
      <c r="A11" s="4" t="s">
        <v>140</v>
      </c>
      <c r="B11" s="4" t="s">
        <v>154</v>
      </c>
      <c r="C11" s="5" t="n">
        <v>-1</v>
      </c>
      <c r="D11" s="5" t="n">
        <v>0</v>
      </c>
      <c r="E11" s="5" t="n">
        <v>-48</v>
      </c>
    </row>
    <row r="12" spans="1:5">
      <c r="A12" s="4" t="s">
        <v>141</v>
      </c>
      <c r="C12" s="5" t="n">
        <v>5</v>
      </c>
      <c r="D12" s="5" t="n">
        <v>0</v>
      </c>
      <c r="E12" s="5" t="n">
        <v>94</v>
      </c>
    </row>
    <row r="13" spans="1:5">
      <c r="A13" s="4" t="s">
        <v>1086</v>
      </c>
    </row>
    <row r="14" spans="1:5">
      <c r="A14" s="3" t="s">
        <v>1083</v>
      </c>
    </row>
    <row r="15" spans="1:5">
      <c r="A15" s="4" t="s">
        <v>135</v>
      </c>
      <c r="C15" s="5" t="n">
        <v>268</v>
      </c>
      <c r="D15" s="5" t="n">
        <v>345</v>
      </c>
      <c r="E15" s="5" t="n">
        <v>412</v>
      </c>
    </row>
    <row r="16" spans="1:5">
      <c r="A16" s="4" t="s">
        <v>140</v>
      </c>
      <c r="B16" s="4" t="s">
        <v>154</v>
      </c>
      <c r="C16" s="5" t="n">
        <v>-56</v>
      </c>
      <c r="D16" s="5" t="n">
        <v>-72</v>
      </c>
      <c r="E16" s="5" t="n">
        <v>-140</v>
      </c>
    </row>
    <row r="17" spans="1:5">
      <c r="A17" s="4" t="s">
        <v>141</v>
      </c>
      <c r="C17" s="6" t="n">
        <v>212</v>
      </c>
      <c r="D17" s="6" t="n">
        <v>273</v>
      </c>
      <c r="E17" s="6" t="n">
        <v>272</v>
      </c>
    </row>
    <row r="18" spans="1:5"/>
    <row r="19" spans="1:5">
      <c r="A19" s="4" t="s">
        <v>154</v>
      </c>
      <c r="B19" s="4" t="s">
        <v>1081</v>
      </c>
    </row>
  </sheetData>
  <mergeCells count="4">
    <mergeCell ref="A1:B2"/>
    <mergeCell ref="C1:E1"/>
    <mergeCell ref="A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1</v>
      </c>
    </row>
    <row r="2" spans="1:2">
      <c r="B2" s="2" t="s">
        <v>1088</v>
      </c>
    </row>
    <row r="3" spans="1:2">
      <c r="A3" s="3" t="s">
        <v>1089</v>
      </c>
    </row>
    <row r="4" spans="1:2">
      <c r="A4" s="4" t="s">
        <v>1090</v>
      </c>
      <c r="B4" s="6" t="n">
        <v>0</v>
      </c>
    </row>
    <row r="5" spans="1:2">
      <c r="A5" s="4" t="s">
        <v>1091</v>
      </c>
      <c r="B5" s="6" t="n">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6</v>
      </c>
    </row>
    <row r="3" spans="1:3">
      <c r="A3" s="3" t="s">
        <v>1093</v>
      </c>
    </row>
    <row r="4" spans="1:3">
      <c r="A4" s="4" t="s">
        <v>1094</v>
      </c>
      <c r="B4" s="6" t="n">
        <v>19135</v>
      </c>
      <c r="C4" s="6" t="n">
        <v>20045</v>
      </c>
    </row>
    <row r="5" spans="1:3">
      <c r="A5" s="4" t="s">
        <v>1095</v>
      </c>
    </row>
    <row r="6" spans="1:3">
      <c r="A6" s="3" t="s">
        <v>1093</v>
      </c>
    </row>
    <row r="7" spans="1:3">
      <c r="A7" s="4" t="s">
        <v>1096</v>
      </c>
      <c r="B7" s="4" t="s">
        <v>1097</v>
      </c>
      <c r="C7" s="4" t="s">
        <v>1097</v>
      </c>
    </row>
    <row r="8" spans="1:3">
      <c r="A8" s="4" t="s">
        <v>1098</v>
      </c>
    </row>
    <row r="9" spans="1:3">
      <c r="A9" s="3" t="s">
        <v>1093</v>
      </c>
    </row>
    <row r="10" spans="1:3">
      <c r="A10" s="4" t="s">
        <v>1096</v>
      </c>
      <c r="C10" s="4" t="s">
        <v>744</v>
      </c>
    </row>
    <row r="11" spans="1:3">
      <c r="A11" s="4" t="s">
        <v>1099</v>
      </c>
    </row>
    <row r="12" spans="1:3">
      <c r="A12" s="3" t="s">
        <v>1093</v>
      </c>
    </row>
    <row r="13" spans="1:3">
      <c r="A13" s="4" t="s">
        <v>1096</v>
      </c>
      <c r="B13" s="4" t="s">
        <v>1100</v>
      </c>
    </row>
    <row r="14" spans="1:3">
      <c r="A14" s="4" t="s">
        <v>1101</v>
      </c>
    </row>
    <row r="15" spans="1:3">
      <c r="A15" s="3" t="s">
        <v>1093</v>
      </c>
    </row>
    <row r="16" spans="1:3">
      <c r="A16" s="4" t="s">
        <v>1096</v>
      </c>
      <c r="B16" s="4" t="s">
        <v>744</v>
      </c>
    </row>
    <row r="17" spans="1:3">
      <c r="A17" s="4" t="s">
        <v>1102</v>
      </c>
    </row>
    <row r="18" spans="1:3">
      <c r="A18" s="3" t="s">
        <v>1093</v>
      </c>
    </row>
    <row r="19" spans="1:3">
      <c r="A19" s="4" t="s">
        <v>1096</v>
      </c>
      <c r="B19" s="4" t="s">
        <v>1103</v>
      </c>
      <c r="C19" s="4" t="s">
        <v>1103</v>
      </c>
    </row>
    <row r="20" spans="1:3">
      <c r="A20" s="4" t="s">
        <v>1104</v>
      </c>
    </row>
    <row r="21" spans="1:3">
      <c r="A21" s="3" t="s">
        <v>1093</v>
      </c>
    </row>
    <row r="22" spans="1:3">
      <c r="A22" s="4" t="s">
        <v>1096</v>
      </c>
      <c r="B22" s="4" t="s">
        <v>1097</v>
      </c>
      <c r="C22" s="4" t="s">
        <v>1097</v>
      </c>
    </row>
    <row r="23" spans="1:3">
      <c r="A23" s="4" t="s">
        <v>1105</v>
      </c>
    </row>
    <row r="24" spans="1:3">
      <c r="A24" s="3" t="s">
        <v>1093</v>
      </c>
    </row>
    <row r="25" spans="1:3">
      <c r="A25" s="4" t="s">
        <v>1096</v>
      </c>
      <c r="B25" s="4" t="s">
        <v>1103</v>
      </c>
      <c r="C25" s="4" t="s">
        <v>1103</v>
      </c>
    </row>
    <row r="26" spans="1:3">
      <c r="A26" s="4" t="s">
        <v>1106</v>
      </c>
    </row>
    <row r="27" spans="1:3">
      <c r="A27" s="3" t="s">
        <v>1093</v>
      </c>
    </row>
    <row r="28" spans="1:3">
      <c r="A28" s="4" t="s">
        <v>1096</v>
      </c>
      <c r="B28" s="4" t="s">
        <v>1107</v>
      </c>
      <c r="C28" s="4" t="s">
        <v>1107</v>
      </c>
    </row>
    <row r="29" spans="1:3">
      <c r="A29" s="4" t="s">
        <v>1108</v>
      </c>
    </row>
    <row r="30" spans="1:3">
      <c r="A30" s="3" t="s">
        <v>1093</v>
      </c>
    </row>
    <row r="31" spans="1:3">
      <c r="A31" s="4" t="s">
        <v>1096</v>
      </c>
      <c r="B31" s="4" t="s">
        <v>1107</v>
      </c>
    </row>
    <row r="32" spans="1:3">
      <c r="A32" s="4" t="s">
        <v>1109</v>
      </c>
    </row>
    <row r="33" spans="1:3">
      <c r="A33" s="3" t="s">
        <v>1093</v>
      </c>
    </row>
    <row r="34" spans="1:3">
      <c r="A34" s="4" t="s">
        <v>1096</v>
      </c>
      <c r="C34" s="4" t="s">
        <v>1097</v>
      </c>
    </row>
    <row r="35" spans="1:3">
      <c r="A35" s="4" t="s">
        <v>1110</v>
      </c>
    </row>
    <row r="36" spans="1:3">
      <c r="A36" s="3" t="s">
        <v>1093</v>
      </c>
    </row>
    <row r="37" spans="1:3">
      <c r="A37" s="4" t="s">
        <v>1096</v>
      </c>
      <c r="C37" s="4" t="s">
        <v>1107</v>
      </c>
    </row>
    <row r="38" spans="1:3">
      <c r="A38" s="4" t="s">
        <v>1111</v>
      </c>
    </row>
    <row r="39" spans="1:3">
      <c r="A39" s="3" t="s">
        <v>1093</v>
      </c>
    </row>
    <row r="40" spans="1:3">
      <c r="A40" s="4" t="s">
        <v>1096</v>
      </c>
      <c r="B40" s="4" t="s">
        <v>744</v>
      </c>
    </row>
    <row r="41" spans="1:3">
      <c r="A41" s="4" t="s">
        <v>1112</v>
      </c>
    </row>
    <row r="42" spans="1:3">
      <c r="A42" s="3" t="s">
        <v>1093</v>
      </c>
    </row>
    <row r="43" spans="1:3">
      <c r="A43" s="4" t="s">
        <v>1096</v>
      </c>
      <c r="C43" s="4" t="s">
        <v>1113</v>
      </c>
    </row>
    <row r="44" spans="1:3">
      <c r="A44" s="4" t="s">
        <v>1114</v>
      </c>
    </row>
    <row r="45" spans="1:3">
      <c r="A45" s="3" t="s">
        <v>1093</v>
      </c>
    </row>
    <row r="46" spans="1:3">
      <c r="A46" s="4" t="s">
        <v>1096</v>
      </c>
      <c r="C46" s="4" t="s">
        <v>744</v>
      </c>
    </row>
    <row r="47" spans="1:3">
      <c r="A47" s="4" t="s">
        <v>1115</v>
      </c>
    </row>
    <row r="48" spans="1:3">
      <c r="A48" s="3" t="s">
        <v>1093</v>
      </c>
    </row>
    <row r="49" spans="1:3">
      <c r="A49" s="4" t="s">
        <v>1096</v>
      </c>
      <c r="C49" s="4" t="s">
        <v>1116</v>
      </c>
    </row>
    <row r="50" spans="1:3">
      <c r="A50" s="4" t="s">
        <v>1117</v>
      </c>
    </row>
    <row r="51" spans="1:3">
      <c r="A51" s="3" t="s">
        <v>1093</v>
      </c>
    </row>
    <row r="52" spans="1:3">
      <c r="A52" s="4" t="s">
        <v>1096</v>
      </c>
      <c r="C52" s="4" t="s">
        <v>1118</v>
      </c>
    </row>
    <row r="53" spans="1:3">
      <c r="A53" s="4" t="s">
        <v>1119</v>
      </c>
    </row>
    <row r="54" spans="1:3">
      <c r="A54" s="3" t="s">
        <v>1093</v>
      </c>
    </row>
    <row r="55" spans="1:3">
      <c r="A55" s="4" t="s">
        <v>1096</v>
      </c>
      <c r="C55" s="4" t="s">
        <v>111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6</v>
      </c>
    </row>
    <row r="3" spans="1:3">
      <c r="A3" s="4" t="s">
        <v>1121</v>
      </c>
    </row>
    <row r="4" spans="1:3">
      <c r="A4" s="3" t="s">
        <v>1093</v>
      </c>
    </row>
    <row r="5" spans="1:3">
      <c r="A5" s="4" t="s">
        <v>1096</v>
      </c>
      <c r="B5" s="4" t="s">
        <v>1107</v>
      </c>
    </row>
    <row r="6" spans="1:3">
      <c r="A6" s="4" t="s">
        <v>1122</v>
      </c>
    </row>
    <row r="7" spans="1:3">
      <c r="A7" s="3" t="s">
        <v>1093</v>
      </c>
    </row>
    <row r="8" spans="1:3">
      <c r="A8" s="4" t="s">
        <v>1096</v>
      </c>
      <c r="C8" s="4" t="s">
        <v>1097</v>
      </c>
    </row>
    <row r="9" spans="1:3">
      <c r="A9" s="4" t="s">
        <v>1123</v>
      </c>
    </row>
    <row r="10" spans="1:3">
      <c r="A10" s="3" t="s">
        <v>1093</v>
      </c>
    </row>
    <row r="11" spans="1:3">
      <c r="A11" s="4" t="s">
        <v>1096</v>
      </c>
      <c r="C11" s="4" t="s">
        <v>1107</v>
      </c>
    </row>
    <row r="12" spans="1:3">
      <c r="A12" s="4" t="s">
        <v>1102</v>
      </c>
    </row>
    <row r="13" spans="1:3">
      <c r="A13" s="3" t="s">
        <v>1093</v>
      </c>
    </row>
    <row r="14" spans="1:3">
      <c r="A14" s="4" t="s">
        <v>1096</v>
      </c>
      <c r="B14" s="4" t="s">
        <v>1103</v>
      </c>
      <c r="C14" s="4" t="s">
        <v>1103</v>
      </c>
    </row>
    <row r="15" spans="1:3">
      <c r="A15" s="4" t="s">
        <v>1104</v>
      </c>
    </row>
    <row r="16" spans="1:3">
      <c r="A16" s="3" t="s">
        <v>1093</v>
      </c>
    </row>
    <row r="17" spans="1:3">
      <c r="A17" s="4" t="s">
        <v>1096</v>
      </c>
      <c r="B17" s="4" t="s">
        <v>1097</v>
      </c>
      <c r="C17" s="4" t="s">
        <v>109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6</v>
      </c>
    </row>
    <row r="2" spans="1:3">
      <c r="A2" s="4" t="s">
        <v>1125</v>
      </c>
    </row>
    <row r="3" spans="1:3">
      <c r="A3" s="3" t="s">
        <v>1126</v>
      </c>
    </row>
    <row r="4" spans="1:3">
      <c r="A4" s="4" t="s">
        <v>37</v>
      </c>
      <c r="B4" s="6" t="n">
        <v>60572</v>
      </c>
      <c r="C4" s="6" t="n">
        <v>73471</v>
      </c>
    </row>
    <row r="5" spans="1:3">
      <c r="A5" s="4" t="s">
        <v>42</v>
      </c>
      <c r="B5" s="5" t="n">
        <v>0</v>
      </c>
      <c r="C5" s="5" t="n">
        <v>0</v>
      </c>
    </row>
    <row r="6" spans="1:3">
      <c r="A6" s="4" t="s">
        <v>1127</v>
      </c>
      <c r="B6" s="5" t="n">
        <v>0</v>
      </c>
      <c r="C6" s="5" t="n">
        <v>0</v>
      </c>
    </row>
    <row r="7" spans="1:3">
      <c r="A7" s="4" t="s">
        <v>49</v>
      </c>
      <c r="B7" s="5" t="n">
        <v>0</v>
      </c>
      <c r="C7" s="5" t="n">
        <v>0</v>
      </c>
    </row>
    <row r="8" spans="1:3">
      <c r="A8" s="4" t="s">
        <v>50</v>
      </c>
      <c r="B8" s="5" t="n">
        <v>0</v>
      </c>
      <c r="C8" s="5" t="n">
        <v>0</v>
      </c>
    </row>
    <row r="9" spans="1:3">
      <c r="A9" s="4" t="s">
        <v>53</v>
      </c>
      <c r="B9" s="5" t="n">
        <v>6501</v>
      </c>
      <c r="C9" s="5" t="n">
        <v>6928</v>
      </c>
    </row>
    <row r="10" spans="1:3">
      <c r="A10" s="4" t="s">
        <v>54</v>
      </c>
      <c r="B10" s="5" t="n">
        <v>0</v>
      </c>
      <c r="C10" s="5" t="n">
        <v>0</v>
      </c>
    </row>
    <row r="11" spans="1:3">
      <c r="A11" s="4" t="s">
        <v>1128</v>
      </c>
      <c r="B11" s="5" t="n">
        <v>0</v>
      </c>
      <c r="C11" s="5" t="n">
        <v>0</v>
      </c>
    </row>
    <row r="12" spans="1:3">
      <c r="A12" s="3" t="s">
        <v>1129</v>
      </c>
    </row>
    <row r="13" spans="1:3">
      <c r="A13" s="4" t="s">
        <v>1130</v>
      </c>
      <c r="B13" s="5" t="n">
        <v>906232</v>
      </c>
      <c r="C13" s="5" t="n">
        <v>859073</v>
      </c>
    </row>
    <row r="14" spans="1:3">
      <c r="A14" s="4" t="s">
        <v>1131</v>
      </c>
      <c r="B14" s="5" t="n">
        <v>0</v>
      </c>
      <c r="C14" s="5" t="n">
        <v>0</v>
      </c>
    </row>
    <row r="15" spans="1:3">
      <c r="A15" s="4" t="s">
        <v>64</v>
      </c>
      <c r="B15" s="5" t="n">
        <v>0</v>
      </c>
      <c r="C15" s="5" t="n">
        <v>0</v>
      </c>
    </row>
    <row r="16" spans="1:3">
      <c r="A16" s="4" t="s">
        <v>1132</v>
      </c>
      <c r="B16" s="5" t="n">
        <v>860</v>
      </c>
      <c r="C16" s="5" t="n">
        <v>826</v>
      </c>
    </row>
    <row r="17" spans="1:3">
      <c r="A17" s="4" t="s">
        <v>967</v>
      </c>
    </row>
    <row r="18" spans="1:3">
      <c r="A18" s="3" t="s">
        <v>1126</v>
      </c>
    </row>
    <row r="19" spans="1:3">
      <c r="A19" s="4" t="s">
        <v>37</v>
      </c>
      <c r="B19" s="5" t="n">
        <v>0</v>
      </c>
      <c r="C19" s="5" t="n">
        <v>0</v>
      </c>
    </row>
    <row r="20" spans="1:3">
      <c r="A20" s="4" t="s">
        <v>42</v>
      </c>
      <c r="B20" s="5" t="n">
        <v>925</v>
      </c>
      <c r="C20" s="5" t="n">
        <v>365</v>
      </c>
    </row>
    <row r="21" spans="1:3">
      <c r="A21" s="4" t="s">
        <v>1127</v>
      </c>
      <c r="B21" s="5" t="n">
        <v>0</v>
      </c>
      <c r="C21" s="5" t="n">
        <v>0</v>
      </c>
    </row>
    <row r="22" spans="1:3">
      <c r="A22" s="4" t="s">
        <v>49</v>
      </c>
      <c r="B22" s="5" t="n">
        <v>0</v>
      </c>
      <c r="C22" s="5" t="n">
        <v>0</v>
      </c>
    </row>
    <row r="23" spans="1:3">
      <c r="A23" s="4" t="s">
        <v>50</v>
      </c>
      <c r="B23" s="5" t="n">
        <v>0</v>
      </c>
      <c r="C23" s="5" t="n">
        <v>0</v>
      </c>
    </row>
    <row r="24" spans="1:3">
      <c r="A24" s="4" t="s">
        <v>53</v>
      </c>
      <c r="B24" s="5" t="n">
        <v>0</v>
      </c>
      <c r="C24" s="5" t="n">
        <v>0</v>
      </c>
    </row>
    <row r="25" spans="1:3">
      <c r="A25" s="4" t="s">
        <v>54</v>
      </c>
      <c r="B25" s="5" t="n">
        <v>0</v>
      </c>
      <c r="C25" s="5" t="n">
        <v>0</v>
      </c>
    </row>
    <row r="26" spans="1:3">
      <c r="A26" s="4" t="s">
        <v>1128</v>
      </c>
      <c r="B26" s="5" t="n">
        <v>2264</v>
      </c>
      <c r="C26" s="5" t="n">
        <v>2602</v>
      </c>
    </row>
    <row r="27" spans="1:3">
      <c r="A27" s="3" t="s">
        <v>1129</v>
      </c>
    </row>
    <row r="28" spans="1:3">
      <c r="A28" s="4" t="s">
        <v>1130</v>
      </c>
      <c r="B28" s="5" t="n">
        <v>0</v>
      </c>
      <c r="C28" s="5" t="n">
        <v>0</v>
      </c>
    </row>
    <row r="29" spans="1:3">
      <c r="A29" s="4" t="s">
        <v>1131</v>
      </c>
      <c r="B29" s="5" t="n">
        <v>409600</v>
      </c>
      <c r="C29" s="5" t="n">
        <v>425993</v>
      </c>
    </row>
    <row r="30" spans="1:3">
      <c r="A30" s="4" t="s">
        <v>64</v>
      </c>
      <c r="B30" s="5" t="n">
        <v>278761</v>
      </c>
      <c r="C30" s="5" t="n">
        <v>333829</v>
      </c>
    </row>
    <row r="31" spans="1:3">
      <c r="A31" s="4" t="s">
        <v>1132</v>
      </c>
      <c r="B31" s="5" t="n">
        <v>0</v>
      </c>
      <c r="C31" s="5" t="n">
        <v>0</v>
      </c>
    </row>
    <row r="32" spans="1:3">
      <c r="A32" s="4" t="s">
        <v>1133</v>
      </c>
    </row>
    <row r="33" spans="1:3">
      <c r="A33" s="3" t="s">
        <v>1126</v>
      </c>
    </row>
    <row r="34" spans="1:3">
      <c r="A34" s="4" t="s">
        <v>37</v>
      </c>
      <c r="B34" s="5" t="n">
        <v>0</v>
      </c>
      <c r="C34" s="5" t="n">
        <v>0</v>
      </c>
    </row>
    <row r="35" spans="1:3">
      <c r="A35" s="4" t="s">
        <v>42</v>
      </c>
      <c r="B35" s="5" t="n">
        <v>0</v>
      </c>
      <c r="C35" s="5" t="n">
        <v>0</v>
      </c>
    </row>
    <row r="36" spans="1:3">
      <c r="A36" s="4" t="s">
        <v>1127</v>
      </c>
      <c r="B36" s="5" t="n">
        <v>1170370</v>
      </c>
      <c r="C36" s="5" t="n">
        <v>1099645</v>
      </c>
    </row>
    <row r="37" spans="1:3">
      <c r="A37" s="4" t="s">
        <v>49</v>
      </c>
      <c r="B37" s="5" t="n">
        <v>7939</v>
      </c>
      <c r="C37" s="5" t="n">
        <v>8375</v>
      </c>
    </row>
    <row r="38" spans="1:3">
      <c r="A38" s="4" t="s">
        <v>50</v>
      </c>
      <c r="B38" s="5" t="n">
        <v>1162431</v>
      </c>
      <c r="C38" s="5" t="n">
        <v>1091270</v>
      </c>
    </row>
    <row r="39" spans="1:3">
      <c r="A39" s="4" t="s">
        <v>53</v>
      </c>
      <c r="B39" s="5" t="n">
        <v>0</v>
      </c>
      <c r="C39" s="5" t="n">
        <v>0</v>
      </c>
    </row>
    <row r="40" spans="1:3">
      <c r="A40" s="4" t="s">
        <v>54</v>
      </c>
      <c r="B40" s="5" t="n">
        <v>0</v>
      </c>
      <c r="C40" s="5" t="n">
        <v>0</v>
      </c>
    </row>
    <row r="41" spans="1:3">
      <c r="A41" s="4" t="s">
        <v>1128</v>
      </c>
      <c r="B41" s="5" t="n">
        <v>0</v>
      </c>
      <c r="C41" s="5" t="n">
        <v>0</v>
      </c>
    </row>
    <row r="42" spans="1:3">
      <c r="A42" s="3" t="s">
        <v>1129</v>
      </c>
    </row>
    <row r="43" spans="1:3">
      <c r="A43" s="4" t="s">
        <v>1130</v>
      </c>
      <c r="B43" s="5" t="n">
        <v>0</v>
      </c>
      <c r="C43" s="5" t="n">
        <v>0</v>
      </c>
    </row>
    <row r="44" spans="1:3">
      <c r="A44" s="4" t="s">
        <v>1131</v>
      </c>
      <c r="B44" s="5" t="n">
        <v>0</v>
      </c>
      <c r="C44" s="5" t="n">
        <v>0</v>
      </c>
    </row>
    <row r="45" spans="1:3">
      <c r="A45" s="4" t="s">
        <v>64</v>
      </c>
      <c r="B45" s="5" t="n">
        <v>0</v>
      </c>
      <c r="C45" s="5" t="n">
        <v>0</v>
      </c>
    </row>
    <row r="46" spans="1:3">
      <c r="A46" s="4" t="s">
        <v>1132</v>
      </c>
      <c r="B46" s="5" t="n">
        <v>0</v>
      </c>
      <c r="C46" s="5" t="n">
        <v>0</v>
      </c>
    </row>
    <row r="47" spans="1:3">
      <c r="A47" s="4" t="s">
        <v>1134</v>
      </c>
    </row>
    <row r="48" spans="1:3">
      <c r="A48" s="3" t="s">
        <v>1126</v>
      </c>
    </row>
    <row r="49" spans="1:3">
      <c r="A49" s="4" t="s">
        <v>37</v>
      </c>
      <c r="B49" s="5" t="n">
        <v>60572</v>
      </c>
      <c r="C49" s="5" t="n">
        <v>73471</v>
      </c>
    </row>
    <row r="50" spans="1:3">
      <c r="A50" s="4" t="s">
        <v>42</v>
      </c>
      <c r="B50" s="5" t="n">
        <v>904</v>
      </c>
      <c r="C50" s="5" t="n">
        <v>358</v>
      </c>
    </row>
    <row r="51" spans="1:3">
      <c r="A51" s="4" t="s">
        <v>1127</v>
      </c>
      <c r="B51" s="5" t="n">
        <v>1186570</v>
      </c>
      <c r="C51" s="5" t="n">
        <v>1128707</v>
      </c>
    </row>
    <row r="52" spans="1:3">
      <c r="A52" s="4" t="s">
        <v>49</v>
      </c>
      <c r="B52" s="5" t="n">
        <v>7939</v>
      </c>
      <c r="C52" s="5" t="n">
        <v>8375</v>
      </c>
    </row>
    <row r="53" spans="1:3">
      <c r="A53" s="4" t="s">
        <v>50</v>
      </c>
      <c r="B53" s="5" t="n">
        <v>1178631</v>
      </c>
      <c r="C53" s="5" t="n">
        <v>1120332</v>
      </c>
    </row>
    <row r="54" spans="1:3">
      <c r="A54" s="4" t="s">
        <v>53</v>
      </c>
      <c r="B54" s="5" t="n">
        <v>6501</v>
      </c>
      <c r="C54" s="5" t="n">
        <v>6928</v>
      </c>
    </row>
    <row r="55" spans="1:3">
      <c r="A55" s="4" t="s">
        <v>54</v>
      </c>
      <c r="B55" s="5" t="n">
        <v>21629</v>
      </c>
      <c r="C55" s="5" t="n">
        <v>24948</v>
      </c>
    </row>
    <row r="56" spans="1:3">
      <c r="A56" s="4" t="s">
        <v>1128</v>
      </c>
      <c r="B56" s="5" t="n">
        <v>2264</v>
      </c>
      <c r="C56" s="5" t="n">
        <v>2434</v>
      </c>
    </row>
    <row r="57" spans="1:3">
      <c r="A57" s="3" t="s">
        <v>1129</v>
      </c>
    </row>
    <row r="58" spans="1:3">
      <c r="A58" s="4" t="s">
        <v>1130</v>
      </c>
      <c r="B58" s="5" t="n">
        <v>906232</v>
      </c>
      <c r="C58" s="5" t="n">
        <v>859073</v>
      </c>
    </row>
    <row r="59" spans="1:3">
      <c r="A59" s="4" t="s">
        <v>1131</v>
      </c>
      <c r="B59" s="5" t="n">
        <v>407619</v>
      </c>
      <c r="C59" s="5" t="n">
        <v>433620</v>
      </c>
    </row>
    <row r="60" spans="1:3">
      <c r="A60" s="4" t="s">
        <v>64</v>
      </c>
      <c r="B60" s="5" t="n">
        <v>275999</v>
      </c>
      <c r="C60" s="5" t="n">
        <v>340299</v>
      </c>
    </row>
    <row r="61" spans="1:3">
      <c r="A61" s="4" t="s">
        <v>1132</v>
      </c>
      <c r="B61" s="5" t="n">
        <v>860</v>
      </c>
      <c r="C61" s="5" t="n">
        <v>826</v>
      </c>
    </row>
    <row r="62" spans="1:3">
      <c r="A62" s="4" t="s">
        <v>1135</v>
      </c>
    </row>
    <row r="63" spans="1:3">
      <c r="A63" s="3" t="s">
        <v>1126</v>
      </c>
    </row>
    <row r="64" spans="1:3">
      <c r="A64" s="4" t="s">
        <v>37</v>
      </c>
      <c r="B64" s="5" t="n">
        <v>60572</v>
      </c>
      <c r="C64" s="5" t="n">
        <v>73471</v>
      </c>
    </row>
    <row r="65" spans="1:3">
      <c r="A65" s="4" t="s">
        <v>42</v>
      </c>
      <c r="B65" s="5" t="n">
        <v>925</v>
      </c>
      <c r="C65" s="5" t="n">
        <v>365</v>
      </c>
    </row>
    <row r="66" spans="1:3">
      <c r="A66" s="4" t="s">
        <v>1127</v>
      </c>
      <c r="B66" s="5" t="n">
        <v>1170370</v>
      </c>
      <c r="C66" s="5" t="n">
        <v>1099645</v>
      </c>
    </row>
    <row r="67" spans="1:3">
      <c r="A67" s="4" t="s">
        <v>49</v>
      </c>
      <c r="B67" s="5" t="n">
        <v>7939</v>
      </c>
      <c r="C67" s="5" t="n">
        <v>8375</v>
      </c>
    </row>
    <row r="68" spans="1:3">
      <c r="A68" s="4" t="s">
        <v>50</v>
      </c>
      <c r="B68" s="5" t="n">
        <v>1162431</v>
      </c>
      <c r="C68" s="5" t="n">
        <v>1091270</v>
      </c>
    </row>
    <row r="69" spans="1:3">
      <c r="A69" s="4" t="s">
        <v>53</v>
      </c>
      <c r="B69" s="5" t="n">
        <v>6501</v>
      </c>
      <c r="C69" s="5" t="n">
        <v>6928</v>
      </c>
    </row>
    <row r="70" spans="1:3">
      <c r="A70" s="4" t="s">
        <v>1128</v>
      </c>
      <c r="B70" s="5" t="n">
        <v>2264</v>
      </c>
      <c r="C70" s="5" t="n">
        <v>2602</v>
      </c>
    </row>
    <row r="71" spans="1:3">
      <c r="A71" s="3" t="s">
        <v>1129</v>
      </c>
    </row>
    <row r="72" spans="1:3">
      <c r="A72" s="4" t="s">
        <v>1130</v>
      </c>
      <c r="B72" s="5" t="n">
        <v>906232</v>
      </c>
      <c r="C72" s="5" t="n">
        <v>859073</v>
      </c>
    </row>
    <row r="73" spans="1:3">
      <c r="A73" s="4" t="s">
        <v>1131</v>
      </c>
      <c r="B73" s="5" t="n">
        <v>409600</v>
      </c>
      <c r="C73" s="5" t="n">
        <v>425993</v>
      </c>
    </row>
    <row r="74" spans="1:3">
      <c r="A74" s="4" t="s">
        <v>64</v>
      </c>
      <c r="B74" s="5" t="n">
        <v>278761</v>
      </c>
      <c r="C74" s="5" t="n">
        <v>333829</v>
      </c>
    </row>
    <row r="75" spans="1:3">
      <c r="A75" s="4" t="s">
        <v>1132</v>
      </c>
      <c r="B75" s="6" t="n">
        <v>860</v>
      </c>
      <c r="C75" s="6" t="n">
        <v>8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6</v>
      </c>
    </row>
    <row r="2" spans="1:3">
      <c r="A2" s="3" t="s">
        <v>218</v>
      </c>
    </row>
    <row r="3" spans="1:3">
      <c r="A3" s="4" t="s">
        <v>113</v>
      </c>
      <c r="B3" s="6" t="n">
        <v>429839</v>
      </c>
      <c r="C3" s="6" t="n">
        <v>494834</v>
      </c>
    </row>
    <row r="4" spans="1:3">
      <c r="A4" s="4" t="s">
        <v>41</v>
      </c>
      <c r="B4" s="5" t="n">
        <v>429839</v>
      </c>
      <c r="C4" s="5" t="n">
        <v>494834</v>
      </c>
    </row>
    <row r="5" spans="1:3">
      <c r="A5" s="4" t="s">
        <v>1137</v>
      </c>
      <c r="B5" s="5" t="n">
        <v>456007</v>
      </c>
      <c r="C5" s="5" t="n">
        <v>525556</v>
      </c>
    </row>
    <row r="6" spans="1:3">
      <c r="A6" s="4" t="s">
        <v>1125</v>
      </c>
    </row>
    <row r="7" spans="1:3">
      <c r="A7" s="3" t="s">
        <v>218</v>
      </c>
    </row>
    <row r="8" spans="1:3">
      <c r="A8" s="4" t="s">
        <v>1137</v>
      </c>
      <c r="B8" s="6" t="n">
        <v>0</v>
      </c>
      <c r="C8" s="6" t="n">
        <v>0</v>
      </c>
    </row>
    <row r="9" spans="1:3">
      <c r="A9" s="4" t="s">
        <v>1138</v>
      </c>
      <c r="B9" s="4" t="s">
        <v>810</v>
      </c>
      <c r="C9" s="4" t="s">
        <v>810</v>
      </c>
    </row>
    <row r="10" spans="1:3">
      <c r="A10" s="4" t="s">
        <v>967</v>
      </c>
    </row>
    <row r="11" spans="1:3">
      <c r="A11" s="3" t="s">
        <v>218</v>
      </c>
    </row>
    <row r="12" spans="1:3">
      <c r="A12" s="4" t="s">
        <v>1137</v>
      </c>
      <c r="B12" s="6" t="n">
        <v>429906</v>
      </c>
      <c r="C12" s="6" t="n">
        <v>495157</v>
      </c>
    </row>
    <row r="13" spans="1:3">
      <c r="A13" s="4" t="s">
        <v>1138</v>
      </c>
      <c r="B13" s="4" t="s">
        <v>1139</v>
      </c>
      <c r="C13" s="4" t="s">
        <v>1140</v>
      </c>
    </row>
    <row r="14" spans="1:3">
      <c r="A14" s="4" t="s">
        <v>1133</v>
      </c>
    </row>
    <row r="15" spans="1:3">
      <c r="A15" s="3" t="s">
        <v>218</v>
      </c>
    </row>
    <row r="16" spans="1:3">
      <c r="A16" s="4" t="s">
        <v>1137</v>
      </c>
      <c r="B16" s="6" t="n">
        <v>26101</v>
      </c>
      <c r="C16" s="6" t="n">
        <v>30399</v>
      </c>
    </row>
    <row r="17" spans="1:3">
      <c r="A17" s="4" t="s">
        <v>1138</v>
      </c>
      <c r="B17" s="4" t="s">
        <v>1141</v>
      </c>
      <c r="C17" s="4" t="s">
        <v>1142</v>
      </c>
    </row>
    <row r="18" spans="1:3">
      <c r="A18" s="4" t="s">
        <v>1143</v>
      </c>
    </row>
    <row r="19" spans="1:3">
      <c r="A19" s="3" t="s">
        <v>218</v>
      </c>
    </row>
    <row r="20" spans="1:3">
      <c r="A20" s="4" t="s">
        <v>113</v>
      </c>
      <c r="B20" s="6" t="n">
        <v>429839</v>
      </c>
      <c r="C20" s="6" t="n">
        <v>494834</v>
      </c>
    </row>
    <row r="21" spans="1:3">
      <c r="A21" s="4" t="s">
        <v>1144</v>
      </c>
      <c r="B21" s="5" t="n">
        <v>67</v>
      </c>
      <c r="C21" s="5" t="n">
        <v>323</v>
      </c>
    </row>
    <row r="22" spans="1:3">
      <c r="A22" s="4" t="s">
        <v>1145</v>
      </c>
    </row>
    <row r="23" spans="1:3">
      <c r="A23" s="3" t="s">
        <v>218</v>
      </c>
    </row>
    <row r="24" spans="1:3">
      <c r="A24" s="4" t="s">
        <v>113</v>
      </c>
      <c r="B24" s="5" t="n">
        <v>0</v>
      </c>
      <c r="C24" s="5" t="n">
        <v>170</v>
      </c>
    </row>
    <row r="25" spans="1:3">
      <c r="A25" s="4" t="s">
        <v>1146</v>
      </c>
    </row>
    <row r="26" spans="1:3">
      <c r="A26" s="3" t="s">
        <v>218</v>
      </c>
    </row>
    <row r="27" spans="1:3">
      <c r="A27" s="4" t="s">
        <v>113</v>
      </c>
      <c r="B27" s="5" t="n">
        <v>169752</v>
      </c>
      <c r="C27" s="5" t="n">
        <v>190866</v>
      </c>
    </row>
    <row r="28" spans="1:3">
      <c r="A28" s="4" t="s">
        <v>1147</v>
      </c>
    </row>
    <row r="29" spans="1:3">
      <c r="A29" s="3" t="s">
        <v>218</v>
      </c>
    </row>
    <row r="30" spans="1:3">
      <c r="A30" s="4" t="s">
        <v>113</v>
      </c>
      <c r="B30" s="5" t="n">
        <v>3119</v>
      </c>
      <c r="C30" s="5" t="n">
        <v>2554</v>
      </c>
    </row>
    <row r="31" spans="1:3">
      <c r="A31" s="4" t="s">
        <v>1148</v>
      </c>
    </row>
    <row r="32" spans="1:3">
      <c r="A32" s="3" t="s">
        <v>218</v>
      </c>
    </row>
    <row r="33" spans="1:3">
      <c r="A33" s="4" t="s">
        <v>113</v>
      </c>
      <c r="B33" s="5" t="n">
        <v>140204</v>
      </c>
      <c r="C33" s="5" t="n">
        <v>184484</v>
      </c>
    </row>
    <row r="34" spans="1:3">
      <c r="A34" s="4" t="s">
        <v>1149</v>
      </c>
    </row>
    <row r="35" spans="1:3">
      <c r="A35" s="3" t="s">
        <v>218</v>
      </c>
    </row>
    <row r="36" spans="1:3">
      <c r="A36" s="4" t="s">
        <v>113</v>
      </c>
      <c r="B36" s="5" t="n">
        <v>116764</v>
      </c>
      <c r="C36" s="5" t="n">
        <v>116760</v>
      </c>
    </row>
    <row r="37" spans="1:3">
      <c r="A37" s="4" t="s">
        <v>1150</v>
      </c>
    </row>
    <row r="38" spans="1:3">
      <c r="A38" s="3" t="s">
        <v>218</v>
      </c>
    </row>
    <row r="39" spans="1:3">
      <c r="A39" s="4" t="s">
        <v>113</v>
      </c>
      <c r="B39" s="5" t="n">
        <v>0</v>
      </c>
      <c r="C39" s="5" t="n">
        <v>0</v>
      </c>
    </row>
    <row r="40" spans="1:3">
      <c r="A40" s="4" t="s">
        <v>1144</v>
      </c>
      <c r="B40" s="5" t="n">
        <v>0</v>
      </c>
      <c r="C40" s="5" t="n">
        <v>0</v>
      </c>
    </row>
    <row r="41" spans="1:3">
      <c r="A41" s="4" t="s">
        <v>1151</v>
      </c>
    </row>
    <row r="42" spans="1:3">
      <c r="A42" s="3" t="s">
        <v>218</v>
      </c>
    </row>
    <row r="43" spans="1:3">
      <c r="A43" s="4" t="s">
        <v>41</v>
      </c>
      <c r="B43" s="5" t="n">
        <v>0</v>
      </c>
      <c r="C43" s="5" t="n">
        <v>0</v>
      </c>
    </row>
    <row r="44" spans="1:3">
      <c r="A44" s="4" t="s">
        <v>1152</v>
      </c>
    </row>
    <row r="45" spans="1:3">
      <c r="A45" s="3" t="s">
        <v>218</v>
      </c>
    </row>
    <row r="46" spans="1:3">
      <c r="A46" s="4" t="s">
        <v>41</v>
      </c>
      <c r="B46" s="5" t="n">
        <v>0</v>
      </c>
      <c r="C46" s="5" t="n">
        <v>0</v>
      </c>
    </row>
    <row r="47" spans="1:3">
      <c r="A47" s="4" t="s">
        <v>1153</v>
      </c>
    </row>
    <row r="48" spans="1:3">
      <c r="A48" s="3" t="s">
        <v>218</v>
      </c>
    </row>
    <row r="49" spans="1:3">
      <c r="A49" s="4" t="s">
        <v>41</v>
      </c>
      <c r="B49" s="5" t="n">
        <v>0</v>
      </c>
      <c r="C49" s="5" t="n">
        <v>0</v>
      </c>
    </row>
    <row r="50" spans="1:3">
      <c r="A50" s="4" t="s">
        <v>1154</v>
      </c>
    </row>
    <row r="51" spans="1:3">
      <c r="A51" s="3" t="s">
        <v>218</v>
      </c>
    </row>
    <row r="52" spans="1:3">
      <c r="A52" s="4" t="s">
        <v>41</v>
      </c>
      <c r="B52" s="5" t="n">
        <v>0</v>
      </c>
      <c r="C52" s="5" t="n">
        <v>0</v>
      </c>
    </row>
    <row r="53" spans="1:3">
      <c r="A53" s="4" t="s">
        <v>1155</v>
      </c>
    </row>
    <row r="54" spans="1:3">
      <c r="A54" s="3" t="s">
        <v>218</v>
      </c>
    </row>
    <row r="55" spans="1:3">
      <c r="A55" s="4" t="s">
        <v>41</v>
      </c>
      <c r="B55" s="5" t="n">
        <v>0</v>
      </c>
      <c r="C55" s="5" t="n">
        <v>0</v>
      </c>
    </row>
    <row r="56" spans="1:3">
      <c r="A56" s="4" t="s">
        <v>1156</v>
      </c>
    </row>
    <row r="57" spans="1:3">
      <c r="A57" s="3" t="s">
        <v>218</v>
      </c>
    </row>
    <row r="58" spans="1:3">
      <c r="A58" s="4" t="s">
        <v>113</v>
      </c>
      <c r="B58" s="5" t="n">
        <v>429839</v>
      </c>
      <c r="C58" s="5" t="n">
        <v>494834</v>
      </c>
    </row>
    <row r="59" spans="1:3">
      <c r="A59" s="4" t="s">
        <v>1144</v>
      </c>
      <c r="B59" s="5" t="n">
        <v>67</v>
      </c>
      <c r="C59" s="5" t="n">
        <v>323</v>
      </c>
    </row>
    <row r="60" spans="1:3">
      <c r="A60" s="4" t="s">
        <v>1157</v>
      </c>
    </row>
    <row r="61" spans="1:3">
      <c r="A61" s="3" t="s">
        <v>218</v>
      </c>
    </row>
    <row r="62" spans="1:3">
      <c r="A62" s="4" t="s">
        <v>41</v>
      </c>
      <c r="B62" s="5" t="n">
        <v>0</v>
      </c>
      <c r="C62" s="5" t="n">
        <v>170</v>
      </c>
    </row>
    <row r="63" spans="1:3">
      <c r="A63" s="4" t="s">
        <v>1158</v>
      </c>
    </row>
    <row r="64" spans="1:3">
      <c r="A64" s="3" t="s">
        <v>218</v>
      </c>
    </row>
    <row r="65" spans="1:3">
      <c r="A65" s="4" t="s">
        <v>41</v>
      </c>
      <c r="B65" s="5" t="n">
        <v>169752</v>
      </c>
      <c r="C65" s="5" t="n">
        <v>190866</v>
      </c>
    </row>
    <row r="66" spans="1:3">
      <c r="A66" s="4" t="s">
        <v>1159</v>
      </c>
    </row>
    <row r="67" spans="1:3">
      <c r="A67" s="3" t="s">
        <v>218</v>
      </c>
    </row>
    <row r="68" spans="1:3">
      <c r="A68" s="4" t="s">
        <v>41</v>
      </c>
      <c r="B68" s="5" t="n">
        <v>3119</v>
      </c>
      <c r="C68" s="5" t="n">
        <v>2554</v>
      </c>
    </row>
    <row r="69" spans="1:3">
      <c r="A69" s="4" t="s">
        <v>1160</v>
      </c>
    </row>
    <row r="70" spans="1:3">
      <c r="A70" s="3" t="s">
        <v>218</v>
      </c>
    </row>
    <row r="71" spans="1:3">
      <c r="A71" s="4" t="s">
        <v>41</v>
      </c>
      <c r="B71" s="5" t="n">
        <v>140204</v>
      </c>
      <c r="C71" s="5" t="n">
        <v>184484</v>
      </c>
    </row>
    <row r="72" spans="1:3">
      <c r="A72" s="4" t="s">
        <v>1161</v>
      </c>
    </row>
    <row r="73" spans="1:3">
      <c r="A73" s="3" t="s">
        <v>218</v>
      </c>
    </row>
    <row r="74" spans="1:3">
      <c r="A74" s="4" t="s">
        <v>41</v>
      </c>
      <c r="B74" s="5" t="n">
        <v>116764</v>
      </c>
      <c r="C74" s="5" t="n">
        <v>116760</v>
      </c>
    </row>
    <row r="75" spans="1:3">
      <c r="A75" s="4" t="s">
        <v>1162</v>
      </c>
    </row>
    <row r="76" spans="1:3">
      <c r="A76" s="3" t="s">
        <v>218</v>
      </c>
    </row>
    <row r="77" spans="1:3">
      <c r="A77" s="4" t="s">
        <v>113</v>
      </c>
      <c r="B77" s="5" t="n">
        <v>0</v>
      </c>
      <c r="C77" s="5" t="n">
        <v>0</v>
      </c>
    </row>
    <row r="78" spans="1:3">
      <c r="A78" s="4" t="s">
        <v>1144</v>
      </c>
      <c r="B78" s="5" t="n">
        <v>0</v>
      </c>
      <c r="C78" s="5" t="n">
        <v>0</v>
      </c>
    </row>
    <row r="79" spans="1:3">
      <c r="A79" s="4" t="s">
        <v>1163</v>
      </c>
    </row>
    <row r="80" spans="1:3">
      <c r="A80" s="3" t="s">
        <v>218</v>
      </c>
    </row>
    <row r="81" spans="1:3">
      <c r="A81" s="4" t="s">
        <v>41</v>
      </c>
      <c r="B81" s="5" t="n">
        <v>0</v>
      </c>
      <c r="C81" s="5" t="n">
        <v>0</v>
      </c>
    </row>
    <row r="82" spans="1:3">
      <c r="A82" s="4" t="s">
        <v>1164</v>
      </c>
    </row>
    <row r="83" spans="1:3">
      <c r="A83" s="3" t="s">
        <v>218</v>
      </c>
    </row>
    <row r="84" spans="1:3">
      <c r="A84" s="4" t="s">
        <v>41</v>
      </c>
      <c r="B84" s="5" t="n">
        <v>0</v>
      </c>
      <c r="C84" s="5" t="n">
        <v>0</v>
      </c>
    </row>
    <row r="85" spans="1:3">
      <c r="A85" s="4" t="s">
        <v>1165</v>
      </c>
    </row>
    <row r="86" spans="1:3">
      <c r="A86" s="3" t="s">
        <v>218</v>
      </c>
    </row>
    <row r="87" spans="1:3">
      <c r="A87" s="4" t="s">
        <v>41</v>
      </c>
      <c r="B87" s="5" t="n">
        <v>0</v>
      </c>
      <c r="C87" s="5" t="n">
        <v>0</v>
      </c>
    </row>
    <row r="88" spans="1:3">
      <c r="A88" s="4" t="s">
        <v>1166</v>
      </c>
    </row>
    <row r="89" spans="1:3">
      <c r="A89" s="3" t="s">
        <v>218</v>
      </c>
    </row>
    <row r="90" spans="1:3">
      <c r="A90" s="4" t="s">
        <v>41</v>
      </c>
      <c r="B90" s="5" t="n">
        <v>0</v>
      </c>
      <c r="C90" s="5" t="n">
        <v>0</v>
      </c>
    </row>
    <row r="91" spans="1:3">
      <c r="A91" s="4" t="s">
        <v>1167</v>
      </c>
    </row>
    <row r="92" spans="1:3">
      <c r="A92" s="3" t="s">
        <v>218</v>
      </c>
    </row>
    <row r="93" spans="1:3">
      <c r="A93" s="4" t="s">
        <v>41</v>
      </c>
      <c r="B93" s="5" t="n">
        <v>0</v>
      </c>
      <c r="C93" s="5" t="n">
        <v>0</v>
      </c>
    </row>
    <row r="94" spans="1:3">
      <c r="A94" s="4" t="s">
        <v>1168</v>
      </c>
    </row>
    <row r="95" spans="1:3">
      <c r="A95" s="3" t="s">
        <v>218</v>
      </c>
    </row>
    <row r="96" spans="1:3">
      <c r="A96" s="4" t="s">
        <v>1169</v>
      </c>
      <c r="B96" s="5" t="n">
        <v>19135</v>
      </c>
      <c r="C96" s="5" t="n">
        <v>20045</v>
      </c>
    </row>
    <row r="97" spans="1:3">
      <c r="A97" s="4" t="s">
        <v>1128</v>
      </c>
      <c r="B97" s="5" t="n">
        <v>2264</v>
      </c>
      <c r="C97" s="5" t="n">
        <v>2434</v>
      </c>
    </row>
    <row r="98" spans="1:3">
      <c r="A98" s="4" t="s">
        <v>1170</v>
      </c>
      <c r="B98" s="5" t="n">
        <v>4246</v>
      </c>
      <c r="C98" s="5" t="n">
        <v>7565</v>
      </c>
    </row>
    <row r="99" spans="1:3">
      <c r="A99" s="4" t="s">
        <v>1171</v>
      </c>
      <c r="B99" s="5" t="n">
        <v>456</v>
      </c>
      <c r="C99" s="5" t="n">
        <v>355</v>
      </c>
    </row>
    <row r="100" spans="1:3">
      <c r="A100" s="4" t="s">
        <v>1172</v>
      </c>
    </row>
    <row r="101" spans="1:3">
      <c r="A101" s="3" t="s">
        <v>218</v>
      </c>
    </row>
    <row r="102" spans="1:3">
      <c r="A102" s="4" t="s">
        <v>1169</v>
      </c>
      <c r="B102" s="5" t="n">
        <v>0</v>
      </c>
      <c r="C102" s="5" t="n">
        <v>0</v>
      </c>
    </row>
    <row r="103" spans="1:3">
      <c r="A103" s="4" t="s">
        <v>1128</v>
      </c>
      <c r="B103" s="5" t="n">
        <v>0</v>
      </c>
      <c r="C103" s="5" t="n">
        <v>0</v>
      </c>
    </row>
    <row r="104" spans="1:3">
      <c r="A104" s="4" t="s">
        <v>1170</v>
      </c>
      <c r="B104" s="5" t="n">
        <v>0</v>
      </c>
      <c r="C104" s="5" t="n">
        <v>0</v>
      </c>
    </row>
    <row r="105" spans="1:3">
      <c r="A105" s="4" t="s">
        <v>1171</v>
      </c>
      <c r="B105" s="5" t="n">
        <v>0</v>
      </c>
      <c r="C105" s="5" t="n">
        <v>0</v>
      </c>
    </row>
    <row r="106" spans="1:3">
      <c r="A106" s="4" t="s">
        <v>1173</v>
      </c>
    </row>
    <row r="107" spans="1:3">
      <c r="A107" s="3" t="s">
        <v>218</v>
      </c>
    </row>
    <row r="108" spans="1:3">
      <c r="A108" s="4" t="s">
        <v>1169</v>
      </c>
      <c r="B108" s="5" t="n">
        <v>0</v>
      </c>
      <c r="C108" s="5" t="n">
        <v>0</v>
      </c>
    </row>
    <row r="109" spans="1:3">
      <c r="A109" s="4" t="s">
        <v>1128</v>
      </c>
      <c r="B109" s="5" t="n">
        <v>0</v>
      </c>
      <c r="C109" s="5" t="n">
        <v>0</v>
      </c>
    </row>
    <row r="110" spans="1:3">
      <c r="A110" s="4" t="s">
        <v>1170</v>
      </c>
      <c r="B110" s="5" t="n">
        <v>0</v>
      </c>
      <c r="C110" s="5" t="n">
        <v>0</v>
      </c>
    </row>
    <row r="111" spans="1:3">
      <c r="A111" s="4" t="s">
        <v>1171</v>
      </c>
      <c r="B111" s="5" t="n">
        <v>0</v>
      </c>
      <c r="C111" s="5" t="n">
        <v>0</v>
      </c>
    </row>
    <row r="112" spans="1:3">
      <c r="A112" s="4" t="s">
        <v>1174</v>
      </c>
    </row>
    <row r="113" spans="1:3">
      <c r="A113" s="3" t="s">
        <v>218</v>
      </c>
    </row>
    <row r="114" spans="1:3">
      <c r="A114" s="4" t="s">
        <v>1169</v>
      </c>
      <c r="B114" s="5" t="n">
        <v>19135</v>
      </c>
      <c r="C114" s="5" t="n">
        <v>20045</v>
      </c>
    </row>
    <row r="115" spans="1:3">
      <c r="A115" s="4" t="s">
        <v>1128</v>
      </c>
      <c r="B115" s="5" t="n">
        <v>2264</v>
      </c>
      <c r="C115" s="5" t="n">
        <v>2434</v>
      </c>
    </row>
    <row r="116" spans="1:3">
      <c r="A116" s="4" t="s">
        <v>1170</v>
      </c>
      <c r="B116" s="5" t="n">
        <v>4246</v>
      </c>
      <c r="C116" s="5" t="n">
        <v>7565</v>
      </c>
    </row>
    <row r="117" spans="1:3">
      <c r="A117" s="4" t="s">
        <v>1171</v>
      </c>
      <c r="B117" s="6" t="n">
        <v>456</v>
      </c>
      <c r="C117" s="6" t="n">
        <v>35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2</v>
      </c>
      <c r="C2" s="2" t="s">
        <v>36</v>
      </c>
    </row>
    <row r="3" spans="1:3">
      <c r="A3" s="3" t="s">
        <v>1089</v>
      </c>
    </row>
    <row r="4" spans="1:3">
      <c r="A4" s="4" t="s">
        <v>1176</v>
      </c>
      <c r="B4" s="6" t="n">
        <v>214</v>
      </c>
      <c r="C4" s="6" t="n">
        <v>0</v>
      </c>
    </row>
    <row r="5" spans="1:3">
      <c r="A5" s="4" t="s">
        <v>741</v>
      </c>
      <c r="B5" s="5" t="n">
        <v>3566</v>
      </c>
      <c r="C5" s="5" t="n">
        <v>0</v>
      </c>
    </row>
    <row r="6" spans="1:3">
      <c r="A6" s="4" t="s">
        <v>1177</v>
      </c>
    </row>
    <row r="7" spans="1:3">
      <c r="A7" s="3" t="s">
        <v>1089</v>
      </c>
    </row>
    <row r="8" spans="1:3">
      <c r="A8" s="4" t="s">
        <v>1178</v>
      </c>
      <c r="B8" s="6" t="n">
        <v>111</v>
      </c>
      <c r="C8"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6</v>
      </c>
    </row>
    <row r="3" spans="1:3">
      <c r="A3" s="3" t="s">
        <v>1180</v>
      </c>
    </row>
    <row r="4" spans="1:3">
      <c r="A4" s="4" t="s">
        <v>1181</v>
      </c>
      <c r="B4" s="6" t="n">
        <v>3343</v>
      </c>
      <c r="C4" s="6" t="n">
        <v>4335</v>
      </c>
    </row>
    <row r="5" spans="1:3">
      <c r="A5" s="4" t="s">
        <v>1182</v>
      </c>
      <c r="B5" s="5" t="n">
        <v>1584</v>
      </c>
      <c r="C5" s="5" t="n">
        <v>1184</v>
      </c>
    </row>
    <row r="6" spans="1:3">
      <c r="A6" s="4" t="s">
        <v>1183</v>
      </c>
      <c r="B6" s="5" t="n">
        <v>-1232</v>
      </c>
      <c r="C6" s="5" t="n">
        <v>-2176</v>
      </c>
    </row>
    <row r="7" spans="1:3">
      <c r="A7" s="4" t="s">
        <v>1184</v>
      </c>
      <c r="B7" s="6" t="n">
        <v>3695</v>
      </c>
      <c r="C7" s="6" t="n">
        <v>33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5</v>
      </c>
      <c r="B1" s="2" t="s">
        <v>2</v>
      </c>
      <c r="C1" s="2" t="s">
        <v>36</v>
      </c>
      <c r="D1" s="2" t="s">
        <v>107</v>
      </c>
    </row>
    <row r="2" spans="1:4">
      <c r="A2" s="3" t="s">
        <v>1186</v>
      </c>
    </row>
    <row r="3" spans="1:4">
      <c r="A3" s="4" t="s">
        <v>1187</v>
      </c>
      <c r="B3" s="6" t="n">
        <v>1814198</v>
      </c>
      <c r="C3" s="6" t="n">
        <v>1842502</v>
      </c>
    </row>
    <row r="4" spans="1:4">
      <c r="A4" s="4" t="s">
        <v>1188</v>
      </c>
    </row>
    <row r="5" spans="1:4">
      <c r="A5" s="3" t="s">
        <v>1186</v>
      </c>
    </row>
    <row r="6" spans="1:4">
      <c r="A6" s="4" t="s">
        <v>1189</v>
      </c>
      <c r="B6" s="5" t="n">
        <v>44350</v>
      </c>
      <c r="C6" s="5" t="n">
        <v>44350</v>
      </c>
    </row>
    <row r="7" spans="1:4">
      <c r="A7" s="4" t="s">
        <v>1188</v>
      </c>
    </row>
    <row r="8" spans="1:4">
      <c r="A8" s="3" t="s">
        <v>1186</v>
      </c>
    </row>
    <row r="9" spans="1:4">
      <c r="A9" s="4" t="s">
        <v>1187</v>
      </c>
      <c r="B9" s="6" t="n">
        <v>1678</v>
      </c>
      <c r="C9" s="6" t="n">
        <v>1731</v>
      </c>
      <c r="D9" s="6" t="n">
        <v>2162</v>
      </c>
    </row>
    <row r="10" spans="1:4">
      <c r="A10" s="4" t="s">
        <v>1190</v>
      </c>
      <c r="B10" s="6" t="n">
        <v>50</v>
      </c>
      <c r="C10" s="6" t="n">
        <v>0</v>
      </c>
      <c r="D10"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91</v>
      </c>
      <c r="B1" s="2" t="s">
        <v>2</v>
      </c>
      <c r="C1" s="2" t="s">
        <v>36</v>
      </c>
    </row>
    <row r="2" spans="1:3">
      <c r="A2" s="4" t="s">
        <v>1192</v>
      </c>
    </row>
    <row r="3" spans="1:3">
      <c r="A3" s="3" t="s">
        <v>1186</v>
      </c>
    </row>
    <row r="4" spans="1:3">
      <c r="A4" s="4" t="s">
        <v>63</v>
      </c>
      <c r="B4" s="6" t="n">
        <v>5137</v>
      </c>
      <c r="C4" s="6" t="n">
        <v>5029</v>
      </c>
    </row>
    <row r="5" spans="1:3">
      <c r="A5" s="4" t="s">
        <v>1188</v>
      </c>
    </row>
    <row r="6" spans="1:3">
      <c r="A6" s="3" t="s">
        <v>1186</v>
      </c>
    </row>
    <row r="7" spans="1:3">
      <c r="A7" s="4" t="s">
        <v>1189</v>
      </c>
      <c r="B7" s="5" t="n">
        <v>44350</v>
      </c>
      <c r="C7" s="5" t="n">
        <v>443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193</v>
      </c>
      <c r="B1" s="2" t="s">
        <v>2</v>
      </c>
      <c r="C1" s="2" t="s">
        <v>36</v>
      </c>
      <c r="D1" s="2" t="s">
        <v>107</v>
      </c>
    </row>
    <row r="2" spans="1:4">
      <c r="A2" s="3" t="s">
        <v>272</v>
      </c>
    </row>
    <row r="3" spans="1:4">
      <c r="A3" s="4" t="s">
        <v>1194</v>
      </c>
      <c r="B3" s="4" t="s">
        <v>1195</v>
      </c>
      <c r="C3" s="4" t="s">
        <v>1195</v>
      </c>
      <c r="D3" s="4" t="s">
        <v>11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6</v>
      </c>
      <c r="B1" s="2" t="s">
        <v>2</v>
      </c>
      <c r="C1" s="2" t="s">
        <v>36</v>
      </c>
      <c r="D1" s="2" t="s">
        <v>107</v>
      </c>
      <c r="E1" s="2" t="s">
        <v>747</v>
      </c>
    </row>
    <row r="2" spans="1:5">
      <c r="A2" s="3" t="s">
        <v>1126</v>
      </c>
    </row>
    <row r="3" spans="1:5">
      <c r="A3" s="4" t="s">
        <v>113</v>
      </c>
      <c r="B3" s="6" t="n">
        <v>429839</v>
      </c>
      <c r="C3" s="6" t="n">
        <v>494834</v>
      </c>
    </row>
    <row r="4" spans="1:5">
      <c r="A4" s="4" t="s">
        <v>51</v>
      </c>
      <c r="B4" s="5" t="n">
        <v>26242</v>
      </c>
      <c r="C4" s="5" t="n">
        <v>27815</v>
      </c>
    </row>
    <row r="5" spans="1:5">
      <c r="A5" s="4" t="s">
        <v>56</v>
      </c>
      <c r="B5" s="5" t="n">
        <v>13046</v>
      </c>
      <c r="C5" s="5" t="n">
        <v>17632</v>
      </c>
    </row>
    <row r="6" spans="1:5">
      <c r="A6" s="4" t="s">
        <v>57</v>
      </c>
      <c r="B6" s="5" t="n">
        <v>1814198</v>
      </c>
      <c r="C6" s="5" t="n">
        <v>1842502</v>
      </c>
    </row>
    <row r="7" spans="1:5">
      <c r="A7" s="3" t="s">
        <v>1197</v>
      </c>
    </row>
    <row r="8" spans="1:5">
      <c r="A8" s="4" t="s">
        <v>67</v>
      </c>
      <c r="B8" s="5" t="n">
        <v>210182</v>
      </c>
      <c r="C8" s="5" t="n">
        <v>195519</v>
      </c>
      <c r="D8" s="6" t="n">
        <v>194905</v>
      </c>
      <c r="E8" s="6" t="n">
        <v>187899</v>
      </c>
    </row>
    <row r="9" spans="1:5">
      <c r="A9" s="4" t="s">
        <v>73</v>
      </c>
      <c r="B9" s="5" t="n">
        <v>1814198</v>
      </c>
      <c r="C9" s="5" t="n">
        <v>1842502</v>
      </c>
    </row>
    <row r="10" spans="1:5">
      <c r="A10" s="4" t="s">
        <v>1198</v>
      </c>
    </row>
    <row r="11" spans="1:5">
      <c r="A11" s="3" t="s">
        <v>1126</v>
      </c>
    </row>
    <row r="12" spans="1:5">
      <c r="A12" s="4" t="s">
        <v>1199</v>
      </c>
      <c r="B12" s="5" t="n">
        <v>1360</v>
      </c>
      <c r="C12" s="5" t="n">
        <v>2499</v>
      </c>
    </row>
    <row r="13" spans="1:5">
      <c r="A13" s="4" t="s">
        <v>1200</v>
      </c>
      <c r="B13" s="5" t="n">
        <v>157415</v>
      </c>
      <c r="C13" s="5" t="n">
        <v>143942</v>
      </c>
    </row>
    <row r="14" spans="1:5">
      <c r="A14" s="4" t="s">
        <v>51</v>
      </c>
      <c r="B14" s="5" t="n">
        <v>1539</v>
      </c>
      <c r="C14" s="5" t="n">
        <v>1912</v>
      </c>
    </row>
    <row r="15" spans="1:5">
      <c r="A15" s="4" t="s">
        <v>56</v>
      </c>
      <c r="B15" s="5" t="n">
        <v>49887</v>
      </c>
      <c r="C15" s="5" t="n">
        <v>51674</v>
      </c>
    </row>
    <row r="16" spans="1:5">
      <c r="A16" s="4" t="s">
        <v>57</v>
      </c>
      <c r="B16" s="5" t="n">
        <v>210201</v>
      </c>
      <c r="C16" s="5" t="n">
        <v>200027</v>
      </c>
    </row>
    <row r="17" spans="1:5">
      <c r="A17" s="3" t="s">
        <v>1197</v>
      </c>
    </row>
    <row r="18" spans="1:5">
      <c r="A18" s="4" t="s">
        <v>756</v>
      </c>
      <c r="B18" s="5" t="n">
        <v>19</v>
      </c>
      <c r="C18" s="5" t="n">
        <v>4508</v>
      </c>
    </row>
    <row r="19" spans="1:5">
      <c r="A19" s="4" t="s">
        <v>67</v>
      </c>
      <c r="B19" s="5" t="n">
        <v>210182</v>
      </c>
      <c r="C19" s="5" t="n">
        <v>195519</v>
      </c>
    </row>
    <row r="20" spans="1:5">
      <c r="A20" s="4" t="s">
        <v>73</v>
      </c>
      <c r="B20" s="6" t="n">
        <v>210201</v>
      </c>
      <c r="C20" s="6" t="n">
        <v>20002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6</v>
      </c>
      <c r="D2" s="2" t="s">
        <v>107</v>
      </c>
    </row>
    <row r="3" spans="1:4">
      <c r="A3" s="3" t="s">
        <v>761</v>
      </c>
    </row>
    <row r="4" spans="1:4">
      <c r="A4" s="4" t="s">
        <v>131</v>
      </c>
      <c r="B4" s="6" t="n">
        <v>-3108</v>
      </c>
      <c r="C4" s="6" t="n">
        <v>274</v>
      </c>
      <c r="D4" s="6" t="n">
        <v>164</v>
      </c>
    </row>
    <row r="5" spans="1:4">
      <c r="A5" s="3" t="s">
        <v>759</v>
      </c>
    </row>
    <row r="6" spans="1:4">
      <c r="A6" s="4" t="s">
        <v>135</v>
      </c>
      <c r="B6" s="5" t="n">
        <v>23205</v>
      </c>
      <c r="C6" s="5" t="n">
        <v>22609</v>
      </c>
      <c r="D6" s="5" t="n">
        <v>21525</v>
      </c>
    </row>
    <row r="7" spans="1:4">
      <c r="A7" s="4" t="s">
        <v>760</v>
      </c>
      <c r="B7" s="5" t="n">
        <v>3418</v>
      </c>
      <c r="C7" s="5" t="n">
        <v>3263</v>
      </c>
      <c r="D7" s="5" t="n">
        <v>3133</v>
      </c>
    </row>
    <row r="8" spans="1:4">
      <c r="A8" s="4" t="s">
        <v>1202</v>
      </c>
      <c r="B8" s="5" t="n">
        <v>1884</v>
      </c>
      <c r="C8" s="5" t="n">
        <v>2222</v>
      </c>
      <c r="D8" s="5" t="n">
        <v>2017</v>
      </c>
    </row>
    <row r="9" spans="1:4">
      <c r="A9" s="4" t="s">
        <v>1203</v>
      </c>
      <c r="B9" s="5" t="n">
        <v>788</v>
      </c>
      <c r="C9" s="5" t="n">
        <v>858</v>
      </c>
      <c r="D9" s="5" t="n">
        <v>856</v>
      </c>
    </row>
    <row r="10" spans="1:4">
      <c r="A10" s="4" t="s">
        <v>132</v>
      </c>
      <c r="B10" s="5" t="n">
        <v>10561</v>
      </c>
      <c r="C10" s="5" t="n">
        <v>10925</v>
      </c>
      <c r="D10" s="5" t="n">
        <v>10188</v>
      </c>
    </row>
    <row r="11" spans="1:4">
      <c r="A11" s="4" t="s">
        <v>1204</v>
      </c>
      <c r="B11" s="5" t="n">
        <v>-1380</v>
      </c>
      <c r="C11" s="5" t="n">
        <v>-1363</v>
      </c>
      <c r="D11" s="5" t="n">
        <v>-3016</v>
      </c>
    </row>
    <row r="12" spans="1:4">
      <c r="A12" s="4" t="s">
        <v>141</v>
      </c>
      <c r="B12" s="5" t="n">
        <v>13024</v>
      </c>
      <c r="C12" s="5" t="n">
        <v>14021</v>
      </c>
      <c r="D12" s="5" t="n">
        <v>13237</v>
      </c>
    </row>
    <row r="13" spans="1:4">
      <c r="A13" s="4" t="s">
        <v>1198</v>
      </c>
    </row>
    <row r="14" spans="1:4">
      <c r="A14" s="3" t="s">
        <v>761</v>
      </c>
    </row>
    <row r="15" spans="1:4">
      <c r="A15" s="4" t="s">
        <v>1205</v>
      </c>
      <c r="B15" s="5" t="n">
        <v>7800</v>
      </c>
      <c r="C15" s="5" t="n">
        <v>13100</v>
      </c>
      <c r="D15" s="5" t="n">
        <v>9600</v>
      </c>
    </row>
    <row r="16" spans="1:4">
      <c r="A16" s="4" t="s">
        <v>111</v>
      </c>
      <c r="B16" s="5" t="n">
        <v>7</v>
      </c>
      <c r="C16" s="5" t="n">
        <v>1</v>
      </c>
      <c r="D16" s="5" t="n">
        <v>2</v>
      </c>
    </row>
    <row r="17" spans="1:4">
      <c r="A17" s="4" t="s">
        <v>131</v>
      </c>
      <c r="B17" s="5" t="n">
        <v>-3108</v>
      </c>
      <c r="C17" s="5" t="n">
        <v>274</v>
      </c>
      <c r="D17" s="5" t="n">
        <v>164</v>
      </c>
    </row>
    <row r="18" spans="1:4">
      <c r="A18" s="4" t="s">
        <v>1206</v>
      </c>
      <c r="B18" s="5" t="n">
        <v>0</v>
      </c>
      <c r="C18" s="5" t="n">
        <v>2756</v>
      </c>
      <c r="D18" s="5" t="n">
        <v>6299</v>
      </c>
    </row>
    <row r="19" spans="1:4">
      <c r="A19" s="4" t="s">
        <v>762</v>
      </c>
      <c r="B19" s="5" t="n">
        <v>4699</v>
      </c>
      <c r="C19" s="5" t="n">
        <v>16131</v>
      </c>
      <c r="D19" s="5" t="n">
        <v>16065</v>
      </c>
    </row>
    <row r="20" spans="1:4">
      <c r="A20" s="3" t="s">
        <v>759</v>
      </c>
    </row>
    <row r="21" spans="1:4">
      <c r="A21" s="4" t="s">
        <v>135</v>
      </c>
      <c r="B21" s="5" t="n">
        <v>0</v>
      </c>
      <c r="C21" s="5" t="n">
        <v>4132</v>
      </c>
      <c r="D21" s="5" t="n">
        <v>5196</v>
      </c>
    </row>
    <row r="22" spans="1:4">
      <c r="A22" s="4" t="s">
        <v>760</v>
      </c>
      <c r="B22" s="5" t="n">
        <v>59</v>
      </c>
      <c r="C22" s="5" t="n">
        <v>513</v>
      </c>
      <c r="D22" s="5" t="n">
        <v>1779</v>
      </c>
    </row>
    <row r="23" spans="1:4">
      <c r="A23" s="4" t="s">
        <v>1202</v>
      </c>
      <c r="B23" s="5" t="n">
        <v>477</v>
      </c>
      <c r="C23" s="5" t="n">
        <v>774</v>
      </c>
      <c r="D23" s="5" t="n">
        <v>824</v>
      </c>
    </row>
    <row r="24" spans="1:4">
      <c r="A24" s="4" t="s">
        <v>1203</v>
      </c>
      <c r="B24" s="5" t="n">
        <v>368</v>
      </c>
      <c r="C24" s="5" t="n">
        <v>413</v>
      </c>
      <c r="D24" s="5" t="n">
        <v>382</v>
      </c>
    </row>
    <row r="25" spans="1:4">
      <c r="A25" s="4" t="s">
        <v>132</v>
      </c>
      <c r="B25" s="5" t="n">
        <v>1165</v>
      </c>
      <c r="C25" s="5" t="n">
        <v>796</v>
      </c>
      <c r="D25" s="5" t="n">
        <v>1887</v>
      </c>
    </row>
    <row r="26" spans="1:4">
      <c r="A26" s="4" t="s">
        <v>1207</v>
      </c>
      <c r="B26" s="5" t="n">
        <v>2069</v>
      </c>
      <c r="C26" s="5" t="n">
        <v>6628</v>
      </c>
      <c r="D26" s="5" t="n">
        <v>10068</v>
      </c>
    </row>
    <row r="27" spans="1:4">
      <c r="A27" s="4" t="s">
        <v>1208</v>
      </c>
      <c r="B27" s="5" t="n">
        <v>2630</v>
      </c>
      <c r="C27" s="5" t="n">
        <v>9503</v>
      </c>
      <c r="D27" s="5" t="n">
        <v>5997</v>
      </c>
    </row>
    <row r="28" spans="1:4">
      <c r="A28" s="4" t="s">
        <v>1204</v>
      </c>
      <c r="B28" s="5" t="n">
        <v>984</v>
      </c>
      <c r="C28" s="5" t="n">
        <v>749</v>
      </c>
      <c r="D28" s="5" t="n">
        <v>91</v>
      </c>
    </row>
    <row r="29" spans="1:4">
      <c r="A29" s="4" t="s">
        <v>1209</v>
      </c>
      <c r="B29" s="5" t="n">
        <v>3614</v>
      </c>
      <c r="C29" s="5" t="n">
        <v>10252</v>
      </c>
      <c r="D29" s="5" t="n">
        <v>6088</v>
      </c>
    </row>
    <row r="30" spans="1:4">
      <c r="A30" s="4" t="s">
        <v>1210</v>
      </c>
      <c r="B30" s="5" t="n">
        <v>9410</v>
      </c>
      <c r="C30" s="5" t="n">
        <v>3769</v>
      </c>
      <c r="D30" s="5" t="n">
        <v>7149</v>
      </c>
    </row>
    <row r="31" spans="1:4">
      <c r="A31" s="4" t="s">
        <v>141</v>
      </c>
      <c r="B31" s="6" t="n">
        <v>13024</v>
      </c>
      <c r="C31" s="6" t="n">
        <v>14021</v>
      </c>
      <c r="D31" s="6" t="n">
        <v>1323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6</v>
      </c>
      <c r="D2" s="2" t="s">
        <v>107</v>
      </c>
    </row>
    <row r="3" spans="1:4">
      <c r="A3" s="3" t="s">
        <v>1212</v>
      </c>
    </row>
    <row r="4" spans="1:4">
      <c r="A4" s="4" t="s">
        <v>148</v>
      </c>
      <c r="B4" s="6" t="n">
        <v>13024</v>
      </c>
      <c r="C4" s="6" t="n">
        <v>14021</v>
      </c>
      <c r="D4" s="6" t="n">
        <v>13237</v>
      </c>
    </row>
    <row r="5" spans="1:4">
      <c r="A5" s="3" t="s">
        <v>1213</v>
      </c>
    </row>
    <row r="6" spans="1:4">
      <c r="A6" s="4" t="s">
        <v>1214</v>
      </c>
      <c r="B6" s="5" t="n">
        <v>3320</v>
      </c>
      <c r="C6" s="5" t="n">
        <v>-144</v>
      </c>
      <c r="D6" s="5" t="n">
        <v>40</v>
      </c>
    </row>
    <row r="7" spans="1:4">
      <c r="A7" s="4" t="s">
        <v>1215</v>
      </c>
      <c r="B7" s="5" t="n">
        <v>523</v>
      </c>
      <c r="C7" s="5" t="n">
        <v>612</v>
      </c>
      <c r="D7" s="5" t="n">
        <v>640</v>
      </c>
    </row>
    <row r="8" spans="1:4">
      <c r="A8" s="4" t="s">
        <v>171</v>
      </c>
      <c r="B8" s="5" t="n">
        <v>2908</v>
      </c>
      <c r="C8" s="5" t="n">
        <v>2940</v>
      </c>
      <c r="D8" s="5" t="n">
        <v>2902</v>
      </c>
    </row>
    <row r="9" spans="1:4">
      <c r="A9" s="4" t="s">
        <v>174</v>
      </c>
      <c r="B9" s="5" t="n">
        <v>1784</v>
      </c>
      <c r="C9" s="5" t="n">
        <v>1873</v>
      </c>
      <c r="D9" s="5" t="n">
        <v>2144</v>
      </c>
    </row>
    <row r="10" spans="1:4">
      <c r="A10" s="4" t="s">
        <v>1216</v>
      </c>
      <c r="B10" s="5" t="n">
        <v>408</v>
      </c>
      <c r="C10" s="5" t="n">
        <v>275</v>
      </c>
      <c r="D10" s="5" t="n">
        <v>2836</v>
      </c>
    </row>
    <row r="11" spans="1:4">
      <c r="A11" s="3" t="s">
        <v>1217</v>
      </c>
    </row>
    <row r="12" spans="1:4">
      <c r="A12" s="4" t="s">
        <v>56</v>
      </c>
      <c r="B12" s="5" t="n">
        <v>1299</v>
      </c>
      <c r="C12" s="5" t="n">
        <v>115</v>
      </c>
      <c r="D12" s="5" t="n">
        <v>799</v>
      </c>
    </row>
    <row r="13" spans="1:4">
      <c r="A13" s="4" t="s">
        <v>1218</v>
      </c>
      <c r="B13" s="5" t="n">
        <v>637</v>
      </c>
      <c r="C13" s="5" t="n">
        <v>358</v>
      </c>
      <c r="D13" s="5" t="n">
        <v>-2497</v>
      </c>
    </row>
    <row r="14" spans="1:4">
      <c r="A14" s="4" t="s">
        <v>185</v>
      </c>
      <c r="B14" s="5" t="n">
        <v>23303</v>
      </c>
      <c r="C14" s="5" t="n">
        <v>21963</v>
      </c>
      <c r="D14" s="5" t="n">
        <v>19668</v>
      </c>
    </row>
    <row r="15" spans="1:4">
      <c r="A15" s="3" t="s">
        <v>1219</v>
      </c>
    </row>
    <row r="16" spans="1:4">
      <c r="A16" s="4" t="s">
        <v>1220</v>
      </c>
      <c r="B16" s="5" t="n">
        <v>-1335</v>
      </c>
      <c r="C16" s="5" t="n">
        <v>-2305</v>
      </c>
      <c r="D16" s="5" t="n">
        <v>-2038</v>
      </c>
    </row>
    <row r="17" spans="1:4">
      <c r="A17" s="4" t="s">
        <v>196</v>
      </c>
      <c r="B17" s="5" t="n">
        <v>15480</v>
      </c>
      <c r="C17" s="5" t="n">
        <v>6517</v>
      </c>
      <c r="D17" s="5" t="n">
        <v>-81702</v>
      </c>
    </row>
    <row r="18" spans="1:4">
      <c r="A18" s="3" t="s">
        <v>1221</v>
      </c>
    </row>
    <row r="19" spans="1:4">
      <c r="A19" s="4" t="s">
        <v>1222</v>
      </c>
      <c r="B19" s="5" t="n">
        <v>-64300</v>
      </c>
      <c r="C19" s="5" t="n">
        <v>-4579</v>
      </c>
      <c r="D19" s="5" t="n">
        <v>7184</v>
      </c>
    </row>
    <row r="20" spans="1:4">
      <c r="A20" s="4" t="s">
        <v>200</v>
      </c>
      <c r="B20" s="5" t="n">
        <v>-8282</v>
      </c>
      <c r="C20" s="5" t="n">
        <v>-8169</v>
      </c>
      <c r="D20" s="5" t="n">
        <v>-7990</v>
      </c>
    </row>
    <row r="21" spans="1:4">
      <c r="A21" s="4" t="s">
        <v>1223</v>
      </c>
      <c r="B21" s="5" t="n">
        <v>4876</v>
      </c>
      <c r="C21" s="5" t="n">
        <v>6864</v>
      </c>
      <c r="D21" s="5" t="n">
        <v>6177</v>
      </c>
    </row>
    <row r="22" spans="1:4">
      <c r="A22" s="4" t="s">
        <v>202</v>
      </c>
      <c r="B22" s="5" t="n">
        <v>-4003</v>
      </c>
      <c r="C22" s="5" t="n">
        <v>-7007</v>
      </c>
      <c r="D22" s="5" t="n">
        <v>-5181</v>
      </c>
    </row>
    <row r="23" spans="1:4">
      <c r="A23" s="4" t="s">
        <v>95</v>
      </c>
      <c r="B23" s="5" t="n">
        <v>-1131</v>
      </c>
      <c r="C23" s="5" t="n">
        <v>-401</v>
      </c>
      <c r="D23" s="5" t="n">
        <v>-420</v>
      </c>
    </row>
    <row r="24" spans="1:4">
      <c r="A24" s="4" t="s">
        <v>203</v>
      </c>
      <c r="B24" s="5" t="n">
        <v>-51682</v>
      </c>
      <c r="C24" s="5" t="n">
        <v>14143</v>
      </c>
      <c r="D24" s="5" t="n">
        <v>69988</v>
      </c>
    </row>
    <row r="25" spans="1:4">
      <c r="A25" s="4" t="s">
        <v>204</v>
      </c>
      <c r="B25" s="5" t="n">
        <v>-12899</v>
      </c>
      <c r="C25" s="5" t="n">
        <v>42623</v>
      </c>
      <c r="D25" s="5" t="n">
        <v>7954</v>
      </c>
    </row>
    <row r="26" spans="1:4">
      <c r="A26" s="4" t="s">
        <v>205</v>
      </c>
      <c r="B26" s="5" t="n">
        <v>73471</v>
      </c>
      <c r="C26" s="5" t="n">
        <v>30848</v>
      </c>
      <c r="D26" s="5" t="n">
        <v>22894</v>
      </c>
    </row>
    <row r="27" spans="1:4">
      <c r="A27" s="4" t="s">
        <v>206</v>
      </c>
      <c r="B27" s="5" t="n">
        <v>60572</v>
      </c>
      <c r="C27" s="5" t="n">
        <v>73471</v>
      </c>
      <c r="D27" s="5" t="n">
        <v>30848</v>
      </c>
    </row>
    <row r="28" spans="1:4">
      <c r="A28" s="4" t="s">
        <v>1198</v>
      </c>
    </row>
    <row r="29" spans="1:4">
      <c r="A29" s="3" t="s">
        <v>1212</v>
      </c>
    </row>
    <row r="30" spans="1:4">
      <c r="A30" s="4" t="s">
        <v>148</v>
      </c>
      <c r="B30" s="5" t="n">
        <v>13024</v>
      </c>
      <c r="C30" s="5" t="n">
        <v>14021</v>
      </c>
      <c r="D30" s="5" t="n">
        <v>13237</v>
      </c>
    </row>
    <row r="31" spans="1:4">
      <c r="A31" s="3" t="s">
        <v>1213</v>
      </c>
    </row>
    <row r="32" spans="1:4">
      <c r="A32" s="4" t="s">
        <v>1210</v>
      </c>
      <c r="B32" s="5" t="n">
        <v>-9410</v>
      </c>
      <c r="C32" s="5" t="n">
        <v>-3769</v>
      </c>
      <c r="D32" s="5" t="n">
        <v>-7149</v>
      </c>
    </row>
    <row r="33" spans="1:4">
      <c r="A33" s="4" t="s">
        <v>1214</v>
      </c>
      <c r="B33" s="5" t="n">
        <v>3320</v>
      </c>
      <c r="C33" s="5" t="n">
        <v>-144</v>
      </c>
      <c r="D33" s="5" t="n">
        <v>40</v>
      </c>
    </row>
    <row r="34" spans="1:4">
      <c r="A34" s="4" t="s">
        <v>1215</v>
      </c>
      <c r="B34" s="5" t="n">
        <v>523</v>
      </c>
      <c r="C34" s="5" t="n">
        <v>612</v>
      </c>
      <c r="D34" s="5" t="n">
        <v>640</v>
      </c>
    </row>
    <row r="35" spans="1:4">
      <c r="A35" s="4" t="s">
        <v>171</v>
      </c>
      <c r="B35" s="5" t="n">
        <v>46</v>
      </c>
      <c r="C35" s="5" t="n">
        <v>134</v>
      </c>
      <c r="D35" s="5" t="n">
        <v>154</v>
      </c>
    </row>
    <row r="36" spans="1:4">
      <c r="A36" s="4" t="s">
        <v>1216</v>
      </c>
      <c r="B36" s="5" t="n">
        <v>114</v>
      </c>
      <c r="C36" s="5" t="n">
        <v>-31</v>
      </c>
      <c r="D36" s="5" t="n">
        <v>792</v>
      </c>
    </row>
    <row r="37" spans="1:4">
      <c r="A37" s="3" t="s">
        <v>1217</v>
      </c>
    </row>
    <row r="38" spans="1:4">
      <c r="A38" s="4" t="s">
        <v>56</v>
      </c>
      <c r="B38" s="5" t="n">
        <v>-285</v>
      </c>
      <c r="C38" s="5" t="n">
        <v>1237</v>
      </c>
      <c r="D38" s="5" t="n">
        <v>42</v>
      </c>
    </row>
    <row r="39" spans="1:4">
      <c r="A39" s="4" t="s">
        <v>1218</v>
      </c>
      <c r="B39" s="5" t="n">
        <v>69</v>
      </c>
      <c r="C39" s="5" t="n">
        <v>-937</v>
      </c>
      <c r="D39" s="5" t="n">
        <v>-1590</v>
      </c>
    </row>
    <row r="40" spans="1:4">
      <c r="A40" s="4" t="s">
        <v>185</v>
      </c>
      <c r="B40" s="5" t="n">
        <v>7401</v>
      </c>
      <c r="C40" s="5" t="n">
        <v>11123</v>
      </c>
      <c r="D40" s="5" t="n">
        <v>6166</v>
      </c>
    </row>
    <row r="41" spans="1:4">
      <c r="A41" s="3" t="s">
        <v>1219</v>
      </c>
    </row>
    <row r="42" spans="1:4">
      <c r="A42" s="4" t="s">
        <v>1224</v>
      </c>
      <c r="B42" s="5" t="n">
        <v>0</v>
      </c>
      <c r="C42" s="5" t="n">
        <v>0</v>
      </c>
      <c r="D42" s="5" t="n">
        <v>249</v>
      </c>
    </row>
    <row r="43" spans="1:4">
      <c r="A43" s="4" t="s">
        <v>1220</v>
      </c>
      <c r="B43" s="5" t="n">
        <v>0</v>
      </c>
      <c r="C43" s="5" t="n">
        <v>-96</v>
      </c>
      <c r="D43" s="5" t="n">
        <v>-113</v>
      </c>
    </row>
    <row r="44" spans="1:4">
      <c r="A44" s="4" t="s">
        <v>196</v>
      </c>
      <c r="B44" s="5" t="n">
        <v>0</v>
      </c>
      <c r="C44" s="5" t="n">
        <v>-96</v>
      </c>
      <c r="D44" s="5" t="n">
        <v>136</v>
      </c>
    </row>
    <row r="45" spans="1:4">
      <c r="A45" s="3" t="s">
        <v>1221</v>
      </c>
    </row>
    <row r="46" spans="1:4">
      <c r="A46" s="4" t="s">
        <v>200</v>
      </c>
      <c r="B46" s="5" t="n">
        <v>-8282</v>
      </c>
      <c r="C46" s="5" t="n">
        <v>-8169</v>
      </c>
      <c r="D46" s="5" t="n">
        <v>-7990</v>
      </c>
    </row>
    <row r="47" spans="1:4">
      <c r="A47" s="4" t="s">
        <v>1223</v>
      </c>
      <c r="B47" s="5" t="n">
        <v>4876</v>
      </c>
      <c r="C47" s="5" t="n">
        <v>6864</v>
      </c>
      <c r="D47" s="5" t="n">
        <v>6177</v>
      </c>
    </row>
    <row r="48" spans="1:4">
      <c r="A48" s="4" t="s">
        <v>202</v>
      </c>
      <c r="B48" s="5" t="n">
        <v>-4003</v>
      </c>
      <c r="C48" s="5" t="n">
        <v>-7007</v>
      </c>
      <c r="D48" s="5" t="n">
        <v>-5181</v>
      </c>
    </row>
    <row r="49" spans="1:4">
      <c r="A49" s="4" t="s">
        <v>95</v>
      </c>
      <c r="B49" s="5" t="n">
        <v>-1131</v>
      </c>
      <c r="C49" s="5" t="n">
        <v>-401</v>
      </c>
      <c r="D49" s="5" t="n">
        <v>-420</v>
      </c>
    </row>
    <row r="50" spans="1:4">
      <c r="A50" s="4" t="s">
        <v>203</v>
      </c>
      <c r="B50" s="5" t="n">
        <v>-8540</v>
      </c>
      <c r="C50" s="5" t="n">
        <v>-8713</v>
      </c>
      <c r="D50" s="5" t="n">
        <v>-7414</v>
      </c>
    </row>
    <row r="51" spans="1:4">
      <c r="A51" s="4" t="s">
        <v>204</v>
      </c>
      <c r="B51" s="5" t="n">
        <v>-1139</v>
      </c>
      <c r="C51" s="5" t="n">
        <v>2314</v>
      </c>
      <c r="D51" s="5" t="n">
        <v>-1112</v>
      </c>
    </row>
    <row r="52" spans="1:4">
      <c r="A52" s="4" t="s">
        <v>205</v>
      </c>
      <c r="B52" s="5" t="n">
        <v>2499</v>
      </c>
      <c r="C52" s="5" t="n">
        <v>185</v>
      </c>
      <c r="D52" s="5" t="n">
        <v>1297</v>
      </c>
    </row>
    <row r="53" spans="1:4">
      <c r="A53" s="4" t="s">
        <v>206</v>
      </c>
      <c r="B53" s="6" t="n">
        <v>1360</v>
      </c>
      <c r="C53" s="6" t="n">
        <v>2499</v>
      </c>
      <c r="D53" s="6" t="n">
        <v>1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225</v>
      </c>
      <c r="B1" s="2" t="s">
        <v>1226</v>
      </c>
    </row>
    <row r="2" spans="1:2">
      <c r="B2" s="2" t="s">
        <v>1227</v>
      </c>
    </row>
    <row r="3" spans="1:2">
      <c r="A3" s="4" t="s">
        <v>1228</v>
      </c>
    </row>
    <row r="4" spans="1:2">
      <c r="A4" s="3" t="s">
        <v>1229</v>
      </c>
    </row>
    <row r="5" spans="1:2">
      <c r="A5" s="4" t="s">
        <v>1230</v>
      </c>
      <c r="B5" s="6" t="n">
        <v>5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6</v>
      </c>
    </row>
    <row r="2" spans="1:3">
      <c r="A2" s="3" t="s">
        <v>231</v>
      </c>
    </row>
    <row r="3" spans="1:3">
      <c r="A3" s="4" t="s">
        <v>81</v>
      </c>
      <c r="B3" s="6" t="n">
        <v>456</v>
      </c>
      <c r="C3" s="6" t="n">
        <v>3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36</v>
      </c>
      <c r="D2" s="2" t="s">
        <v>107</v>
      </c>
    </row>
    <row r="3" spans="1:4">
      <c r="A3" s="3" t="s">
        <v>231</v>
      </c>
    </row>
    <row r="4" spans="1:4">
      <c r="A4" s="4" t="s">
        <v>1181</v>
      </c>
      <c r="B4" s="6" t="n">
        <v>355</v>
      </c>
    </row>
    <row r="5" spans="1:4">
      <c r="A5" s="4" t="s">
        <v>178</v>
      </c>
      <c r="B5" s="5" t="n">
        <v>-162</v>
      </c>
      <c r="C5" s="6" t="n">
        <v>-49</v>
      </c>
      <c r="D5" s="6" t="n">
        <v>-50</v>
      </c>
    </row>
    <row r="6" spans="1:4">
      <c r="A6" s="4" t="s">
        <v>1184</v>
      </c>
      <c r="B6" s="6" t="n">
        <v>456</v>
      </c>
      <c r="C6" s="6" t="n">
        <v>3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8</v>
      </c>
      <c r="B1" s="2" t="s">
        <v>1</v>
      </c>
    </row>
    <row r="2" spans="1:2">
      <c r="B2" s="2" t="s">
        <v>2</v>
      </c>
    </row>
    <row r="3" spans="1:2">
      <c r="A3" s="3" t="s">
        <v>231</v>
      </c>
    </row>
    <row r="4" spans="1:2">
      <c r="A4" s="4" t="s">
        <v>58</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0</v>
      </c>
    </row>
    <row r="4" spans="1:2">
      <c r="A4" s="4" t="s">
        <v>242</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v>
      </c>
      <c r="B1" s="2" t="s">
        <v>2</v>
      </c>
      <c r="C1" s="2" t="s">
        <v>36</v>
      </c>
    </row>
    <row r="2" spans="1:3">
      <c r="A2" s="3" t="s">
        <v>37</v>
      </c>
    </row>
    <row r="3" spans="1:3">
      <c r="A3" s="4" t="s">
        <v>38</v>
      </c>
      <c r="B3" s="6" t="n">
        <v>20311</v>
      </c>
      <c r="C3" s="6" t="n">
        <v>23534</v>
      </c>
    </row>
    <row r="4" spans="1:3">
      <c r="A4" s="4" t="s">
        <v>39</v>
      </c>
      <c r="B4" s="5" t="n">
        <v>40261</v>
      </c>
      <c r="C4" s="5" t="n">
        <v>49937</v>
      </c>
    </row>
    <row r="5" spans="1:3">
      <c r="A5" s="4" t="s">
        <v>40</v>
      </c>
      <c r="B5" s="5" t="n">
        <v>60572</v>
      </c>
      <c r="C5" s="5" t="n">
        <v>73471</v>
      </c>
    </row>
    <row r="6" spans="1:3">
      <c r="A6" s="4" t="s">
        <v>41</v>
      </c>
      <c r="B6" s="5" t="n">
        <v>429839</v>
      </c>
      <c r="C6" s="5" t="n">
        <v>494834</v>
      </c>
    </row>
    <row r="7" spans="1:3">
      <c r="A7" s="4" t="s">
        <v>42</v>
      </c>
      <c r="B7" s="5" t="n">
        <v>904</v>
      </c>
      <c r="C7" s="5" t="n">
        <v>358</v>
      </c>
    </row>
    <row r="8" spans="1:3">
      <c r="A8" s="3" t="s">
        <v>43</v>
      </c>
    </row>
    <row r="9" spans="1:3">
      <c r="A9" s="4" t="s">
        <v>44</v>
      </c>
      <c r="B9" s="5" t="n">
        <v>700941</v>
      </c>
      <c r="C9" s="5" t="n">
        <v>659529</v>
      </c>
    </row>
    <row r="10" spans="1:3">
      <c r="A10" s="4" t="s">
        <v>45</v>
      </c>
      <c r="B10" s="5" t="n">
        <v>116920</v>
      </c>
      <c r="C10" s="5" t="n">
        <v>127161</v>
      </c>
    </row>
    <row r="11" spans="1:3">
      <c r="A11" s="4" t="s">
        <v>46</v>
      </c>
      <c r="B11" s="5" t="n">
        <v>298569</v>
      </c>
      <c r="C11" s="5" t="n">
        <v>275343</v>
      </c>
    </row>
    <row r="12" spans="1:3">
      <c r="A12" s="4" t="s">
        <v>47</v>
      </c>
      <c r="B12" s="5" t="n">
        <v>70140</v>
      </c>
      <c r="C12" s="5" t="n">
        <v>66674</v>
      </c>
    </row>
    <row r="13" spans="1:3">
      <c r="A13" s="4" t="s">
        <v>48</v>
      </c>
      <c r="B13" s="5" t="n">
        <v>1186570</v>
      </c>
      <c r="C13" s="5" t="n">
        <v>1128707</v>
      </c>
    </row>
    <row r="14" spans="1:3">
      <c r="A14" s="4" t="s">
        <v>49</v>
      </c>
      <c r="B14" s="5" t="n">
        <v>7939</v>
      </c>
      <c r="C14" s="5" t="n">
        <v>8375</v>
      </c>
    </row>
    <row r="15" spans="1:3">
      <c r="A15" s="4" t="s">
        <v>50</v>
      </c>
      <c r="B15" s="5" t="n">
        <v>1178631</v>
      </c>
      <c r="C15" s="5" t="n">
        <v>1120332</v>
      </c>
    </row>
    <row r="16" spans="1:3">
      <c r="A16" s="4" t="s">
        <v>51</v>
      </c>
      <c r="B16" s="5" t="n">
        <v>26242</v>
      </c>
      <c r="C16" s="5" t="n">
        <v>27815</v>
      </c>
    </row>
    <row r="17" spans="1:3">
      <c r="A17" s="4" t="s">
        <v>52</v>
      </c>
      <c r="B17" s="5" t="n">
        <v>28455</v>
      </c>
      <c r="C17" s="5" t="n">
        <v>27733</v>
      </c>
    </row>
    <row r="18" spans="1:3">
      <c r="A18" s="4" t="s">
        <v>53</v>
      </c>
      <c r="B18" s="5" t="n">
        <v>6501</v>
      </c>
      <c r="C18" s="5" t="n">
        <v>6928</v>
      </c>
    </row>
    <row r="19" spans="1:3">
      <c r="A19" s="4" t="s">
        <v>54</v>
      </c>
      <c r="B19" s="5" t="n">
        <v>21629</v>
      </c>
      <c r="C19" s="5" t="n">
        <v>24948</v>
      </c>
    </row>
    <row r="20" spans="1:3">
      <c r="A20" s="4" t="s">
        <v>55</v>
      </c>
      <c r="B20" s="5" t="n">
        <v>48379</v>
      </c>
      <c r="C20" s="5" t="n">
        <v>48451</v>
      </c>
    </row>
    <row r="21" spans="1:3">
      <c r="A21" s="4" t="s">
        <v>56</v>
      </c>
      <c r="B21" s="5" t="n">
        <v>13046</v>
      </c>
      <c r="C21" s="5" t="n">
        <v>17632</v>
      </c>
    </row>
    <row r="22" spans="1:3">
      <c r="A22" s="4" t="s">
        <v>57</v>
      </c>
      <c r="B22" s="5" t="n">
        <v>1814198</v>
      </c>
      <c r="C22" s="5" t="n">
        <v>1842502</v>
      </c>
    </row>
    <row r="23" spans="1:3">
      <c r="A23" s="3" t="s">
        <v>58</v>
      </c>
    </row>
    <row r="24" spans="1:3">
      <c r="A24" s="4" t="s">
        <v>59</v>
      </c>
      <c r="B24" s="5" t="n">
        <v>249152</v>
      </c>
      <c r="C24" s="5" t="n">
        <v>236534</v>
      </c>
    </row>
    <row r="25" spans="1:3">
      <c r="A25" s="4" t="s">
        <v>60</v>
      </c>
      <c r="B25" s="5" t="n">
        <v>229865</v>
      </c>
      <c r="C25" s="5" t="n">
        <v>235287</v>
      </c>
    </row>
    <row r="26" spans="1:3">
      <c r="A26" s="4" t="s">
        <v>61</v>
      </c>
      <c r="B26" s="5" t="n">
        <v>739023</v>
      </c>
      <c r="C26" s="5" t="n">
        <v>744944</v>
      </c>
    </row>
    <row r="27" spans="1:3">
      <c r="A27" s="4" t="s">
        <v>62</v>
      </c>
      <c r="B27" s="5" t="n">
        <v>95811</v>
      </c>
      <c r="C27" s="5" t="n">
        <v>75928</v>
      </c>
    </row>
    <row r="28" spans="1:3">
      <c r="A28" s="4" t="s">
        <v>63</v>
      </c>
      <c r="B28" s="5" t="n">
        <v>1313851</v>
      </c>
      <c r="C28" s="5" t="n">
        <v>1292693</v>
      </c>
    </row>
    <row r="29" spans="1:3">
      <c r="A29" s="4" t="s">
        <v>64</v>
      </c>
      <c r="B29" s="5" t="n">
        <v>275999</v>
      </c>
      <c r="C29" s="5" t="n">
        <v>340299</v>
      </c>
    </row>
    <row r="30" spans="1:3">
      <c r="A30" s="4" t="s">
        <v>65</v>
      </c>
      <c r="B30" s="5" t="n">
        <v>14166</v>
      </c>
      <c r="C30" s="5" t="n">
        <v>13991</v>
      </c>
    </row>
    <row r="31" spans="1:3">
      <c r="A31" s="4" t="s">
        <v>66</v>
      </c>
      <c r="B31" s="5" t="n">
        <v>1604016</v>
      </c>
      <c r="C31" s="5" t="n">
        <v>1646983</v>
      </c>
    </row>
    <row r="32" spans="1:3">
      <c r="A32" s="3" t="s">
        <v>67</v>
      </c>
    </row>
    <row r="33" spans="1:3">
      <c r="A33" s="4" t="s">
        <v>68</v>
      </c>
      <c r="B33" s="5" t="n">
        <v>141069</v>
      </c>
      <c r="C33" s="5" t="n">
        <v>140416</v>
      </c>
    </row>
    <row r="34" spans="1:3">
      <c r="A34" s="4" t="s">
        <v>69</v>
      </c>
      <c r="B34" s="5" t="n">
        <v>5043</v>
      </c>
      <c r="C34" s="5" t="n">
        <v>5431</v>
      </c>
    </row>
    <row r="35" spans="1:3">
      <c r="A35" s="4" t="s">
        <v>70</v>
      </c>
      <c r="B35" s="5" t="n">
        <v>62099</v>
      </c>
      <c r="C35" s="5" t="n">
        <v>57357</v>
      </c>
    </row>
    <row r="36" spans="1:3">
      <c r="A36" s="4" t="s">
        <v>71</v>
      </c>
      <c r="B36" s="5" t="n">
        <v>1971</v>
      </c>
      <c r="C36" s="5" t="n">
        <v>-7685</v>
      </c>
    </row>
    <row r="37" spans="1:3">
      <c r="A37" s="4" t="s">
        <v>72</v>
      </c>
      <c r="B37" s="5" t="n">
        <v>210182</v>
      </c>
      <c r="C37" s="5" t="n">
        <v>195519</v>
      </c>
    </row>
    <row r="38" spans="1:3">
      <c r="A38" s="4" t="s">
        <v>73</v>
      </c>
      <c r="B38" s="6" t="n">
        <v>1814198</v>
      </c>
      <c r="C38" s="6" t="n">
        <v>184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v>
      </c>
    </row>
    <row r="3" spans="1:2">
      <c r="A3" s="3" t="s">
        <v>263</v>
      </c>
    </row>
    <row r="4" spans="1:2">
      <c r="A4" s="4" t="s">
        <v>85</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6" t="n">
        <v>423980</v>
      </c>
      <c r="C3" s="6" t="n">
        <v>501245</v>
      </c>
    </row>
    <row r="4" spans="1:3">
      <c r="A4" s="4" t="s">
        <v>77</v>
      </c>
      <c r="B4" s="5" t="n">
        <v>15000000</v>
      </c>
      <c r="C4" s="5" t="n">
        <v>15000000</v>
      </c>
    </row>
    <row r="5" spans="1:3">
      <c r="A5" s="4" t="s">
        <v>78</v>
      </c>
      <c r="B5" s="5" t="n">
        <v>7910804</v>
      </c>
      <c r="C5" s="5" t="n">
        <v>7870969</v>
      </c>
    </row>
    <row r="6" spans="1:3">
      <c r="A6" s="4" t="s">
        <v>79</v>
      </c>
      <c r="B6" s="5" t="n">
        <v>7910804</v>
      </c>
      <c r="C6" s="5" t="n">
        <v>787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13</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337</v>
      </c>
    </row>
    <row r="4" spans="1:2">
      <c r="A4" s="4" t="s">
        <v>338</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9</v>
      </c>
      <c r="B1" s="2" t="s">
        <v>1</v>
      </c>
    </row>
    <row r="2" spans="1:2">
      <c r="B2" s="2" t="s">
        <v>2</v>
      </c>
    </row>
    <row r="3" spans="1:2">
      <c r="A3" s="3" t="s">
        <v>213</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7</v>
      </c>
      <c r="B1" s="2" t="s">
        <v>1</v>
      </c>
    </row>
    <row r="2" spans="1:2">
      <c r="B2" s="2" t="s">
        <v>2</v>
      </c>
    </row>
    <row r="3" spans="1:2">
      <c r="A3" s="3" t="s">
        <v>228</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1</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8"/>
    <col customWidth="1" max="5" min="5" width="18"/>
    <col customWidth="1" max="6" min="6" width="46"/>
  </cols>
  <sheetData>
    <row r="1" spans="1:6">
      <c r="A1" s="1" t="s">
        <v>80</v>
      </c>
      <c r="B1" s="2" t="s">
        <v>81</v>
      </c>
      <c r="C1" s="2" t="s">
        <v>82</v>
      </c>
      <c r="D1" s="2" t="s">
        <v>83</v>
      </c>
      <c r="E1" s="2" t="s">
        <v>84</v>
      </c>
      <c r="F1" s="2" t="s">
        <v>85</v>
      </c>
    </row>
    <row r="2" spans="1:6">
      <c r="A2" s="4" t="s">
        <v>86</v>
      </c>
      <c r="B2" s="6" t="n">
        <v>187899</v>
      </c>
      <c r="C2" s="6" t="n">
        <v>139525</v>
      </c>
      <c r="D2" s="6" t="n">
        <v>5038</v>
      </c>
      <c r="E2" s="6" t="n">
        <v>46114</v>
      </c>
      <c r="F2" s="6" t="n">
        <v>-2778</v>
      </c>
    </row>
    <row r="3" spans="1:6">
      <c r="A3" s="4" t="s">
        <v>87</v>
      </c>
      <c r="C3" s="5" t="n">
        <v>7821069</v>
      </c>
    </row>
    <row r="4" spans="1:6">
      <c r="A4" s="3" t="s">
        <v>88</v>
      </c>
    </row>
    <row r="5" spans="1:6">
      <c r="A5" s="4" t="s">
        <v>89</v>
      </c>
      <c r="B5" s="5" t="n">
        <v>13780</v>
      </c>
      <c r="E5" s="5" t="n">
        <v>13237</v>
      </c>
      <c r="F5" s="5" t="n">
        <v>543</v>
      </c>
    </row>
    <row r="6" spans="1:6">
      <c r="A6" s="4" t="s">
        <v>90</v>
      </c>
      <c r="B6" s="5" t="n">
        <v>0</v>
      </c>
      <c r="E6" s="5" t="n">
        <v>367</v>
      </c>
      <c r="F6" s="5" t="n">
        <v>-367</v>
      </c>
    </row>
    <row r="7" spans="1:6">
      <c r="A7" s="4" t="s">
        <v>91</v>
      </c>
      <c r="B7" s="5" t="n">
        <v>6177</v>
      </c>
      <c r="C7" s="6" t="n">
        <v>6177</v>
      </c>
    </row>
    <row r="8" spans="1:6">
      <c r="A8" s="4" t="s">
        <v>92</v>
      </c>
      <c r="C8" s="5" t="n">
        <v>220510</v>
      </c>
    </row>
    <row r="9" spans="1:6">
      <c r="A9" s="4" t="s">
        <v>93</v>
      </c>
      <c r="B9" s="5" t="n">
        <v>0</v>
      </c>
      <c r="C9" s="6" t="n">
        <v>176</v>
      </c>
      <c r="D9" s="5" t="n">
        <v>-176</v>
      </c>
    </row>
    <row r="10" spans="1:6">
      <c r="A10" s="4" t="s">
        <v>94</v>
      </c>
      <c r="B10" s="5" t="n">
        <v>640</v>
      </c>
      <c r="D10" s="5" t="n">
        <v>640</v>
      </c>
    </row>
    <row r="11" spans="1:6">
      <c r="A11" s="4" t="s">
        <v>95</v>
      </c>
      <c r="B11" s="5" t="n">
        <v>-420</v>
      </c>
      <c r="C11" s="5" t="n">
        <v>-420</v>
      </c>
    </row>
    <row r="12" spans="1:6">
      <c r="A12" s="4" t="s">
        <v>96</v>
      </c>
      <c r="B12" s="5" t="n">
        <v>-5181</v>
      </c>
      <c r="C12" s="6" t="n">
        <v>-5181</v>
      </c>
    </row>
    <row r="13" spans="1:6">
      <c r="A13" s="4" t="s">
        <v>97</v>
      </c>
      <c r="C13" s="5" t="n">
        <v>-184286</v>
      </c>
    </row>
    <row r="14" spans="1:6">
      <c r="A14" s="4" t="s">
        <v>98</v>
      </c>
      <c r="B14" s="5" t="n">
        <v>-7990</v>
      </c>
      <c r="E14" s="5" t="n">
        <v>-7990</v>
      </c>
    </row>
    <row r="15" spans="1:6">
      <c r="A15" s="4" t="s">
        <v>99</v>
      </c>
      <c r="B15" s="5" t="n">
        <v>194905</v>
      </c>
      <c r="C15" s="6" t="n">
        <v>140277</v>
      </c>
      <c r="D15" s="5" t="n">
        <v>5502</v>
      </c>
      <c r="E15" s="5" t="n">
        <v>51728</v>
      </c>
      <c r="F15" s="5" t="n">
        <v>-2602</v>
      </c>
    </row>
    <row r="16" spans="1:6">
      <c r="A16" s="4" t="s">
        <v>100</v>
      </c>
      <c r="C16" s="5" t="n">
        <v>7857293</v>
      </c>
    </row>
    <row r="17" spans="1:6">
      <c r="A17" s="3" t="s">
        <v>88</v>
      </c>
    </row>
    <row r="18" spans="1:6">
      <c r="A18" s="4" t="s">
        <v>89</v>
      </c>
      <c r="B18" s="5" t="n">
        <v>8715</v>
      </c>
      <c r="E18" s="5" t="n">
        <v>14021</v>
      </c>
      <c r="F18" s="5" t="n">
        <v>-5306</v>
      </c>
    </row>
    <row r="19" spans="1:6">
      <c r="A19" s="4" t="s">
        <v>91</v>
      </c>
      <c r="B19" s="5" t="n">
        <v>6864</v>
      </c>
      <c r="C19" s="6" t="n">
        <v>6864</v>
      </c>
    </row>
    <row r="20" spans="1:6">
      <c r="A20" s="4" t="s">
        <v>92</v>
      </c>
      <c r="C20" s="5" t="n">
        <v>261693</v>
      </c>
    </row>
    <row r="21" spans="1:6">
      <c r="A21" s="4" t="s">
        <v>93</v>
      </c>
      <c r="B21" s="5" t="n">
        <v>0</v>
      </c>
      <c r="C21" s="6" t="n">
        <v>683</v>
      </c>
      <c r="D21" s="5" t="n">
        <v>-683</v>
      </c>
    </row>
    <row r="22" spans="1:6">
      <c r="A22" s="4" t="s">
        <v>94</v>
      </c>
      <c r="B22" s="5" t="n">
        <v>612</v>
      </c>
      <c r="D22" s="5" t="n">
        <v>612</v>
      </c>
    </row>
    <row r="23" spans="1:6">
      <c r="A23" s="4" t="s">
        <v>95</v>
      </c>
      <c r="B23" s="5" t="n">
        <v>-401</v>
      </c>
      <c r="C23" s="5" t="n">
        <v>-401</v>
      </c>
    </row>
    <row r="24" spans="1:6">
      <c r="A24" s="4" t="s">
        <v>96</v>
      </c>
      <c r="B24" s="5" t="n">
        <v>-7007</v>
      </c>
      <c r="C24" s="6" t="n">
        <v>-7007</v>
      </c>
    </row>
    <row r="25" spans="1:6">
      <c r="A25" s="4" t="s">
        <v>97</v>
      </c>
      <c r="C25" s="5" t="n">
        <v>-248017</v>
      </c>
    </row>
    <row r="26" spans="1:6">
      <c r="A26" s="4" t="s">
        <v>98</v>
      </c>
      <c r="B26" s="5" t="n">
        <v>-8169</v>
      </c>
      <c r="E26" s="5" t="n">
        <v>-8169</v>
      </c>
    </row>
    <row r="27" spans="1:6">
      <c r="A27" s="4" t="s">
        <v>101</v>
      </c>
      <c r="B27" s="6" t="n">
        <v>195519</v>
      </c>
      <c r="C27" s="6" t="n">
        <v>140416</v>
      </c>
      <c r="D27" s="5" t="n">
        <v>5431</v>
      </c>
      <c r="E27" s="5" t="n">
        <v>57357</v>
      </c>
      <c r="F27" s="5" t="n">
        <v>-7685</v>
      </c>
    </row>
    <row r="28" spans="1:6">
      <c r="A28" s="4" t="s">
        <v>102</v>
      </c>
      <c r="B28" s="5" t="n">
        <v>7870969</v>
      </c>
      <c r="C28" s="5" t="n">
        <v>7870969</v>
      </c>
    </row>
    <row r="29" spans="1:6">
      <c r="A29" s="3" t="s">
        <v>88</v>
      </c>
    </row>
    <row r="30" spans="1:6">
      <c r="A30" s="4" t="s">
        <v>103</v>
      </c>
      <c r="B30" s="6" t="n">
        <v>0</v>
      </c>
      <c r="E30" s="5" t="n">
        <v>-223</v>
      </c>
      <c r="F30" s="5" t="n">
        <v>223</v>
      </c>
    </row>
    <row r="31" spans="1:6">
      <c r="A31" s="4" t="s">
        <v>89</v>
      </c>
      <c r="B31" s="5" t="n">
        <v>22680</v>
      </c>
      <c r="E31" s="5" t="n">
        <v>13024</v>
      </c>
      <c r="F31" s="5" t="n">
        <v>9656</v>
      </c>
    </row>
    <row r="32" spans="1:6">
      <c r="A32" s="4" t="s">
        <v>91</v>
      </c>
      <c r="B32" s="5" t="n">
        <v>4876</v>
      </c>
      <c r="C32" s="6" t="n">
        <v>4876</v>
      </c>
    </row>
    <row r="33" spans="1:6">
      <c r="A33" s="4" t="s">
        <v>92</v>
      </c>
      <c r="C33" s="5" t="n">
        <v>209583</v>
      </c>
    </row>
    <row r="34" spans="1:6">
      <c r="A34" s="4" t="s">
        <v>93</v>
      </c>
      <c r="B34" s="5" t="n">
        <v>0</v>
      </c>
      <c r="C34" s="6" t="n">
        <v>911</v>
      </c>
      <c r="D34" s="5" t="n">
        <v>-911</v>
      </c>
    </row>
    <row r="35" spans="1:6">
      <c r="A35" s="4" t="s">
        <v>94</v>
      </c>
      <c r="B35" s="5" t="n">
        <v>523</v>
      </c>
      <c r="D35" s="5" t="n">
        <v>523</v>
      </c>
    </row>
    <row r="36" spans="1:6">
      <c r="A36" s="4" t="s">
        <v>95</v>
      </c>
      <c r="B36" s="5" t="n">
        <v>-1131</v>
      </c>
      <c r="C36" s="5" t="n">
        <v>-1131</v>
      </c>
    </row>
    <row r="37" spans="1:6">
      <c r="A37" s="4" t="s">
        <v>96</v>
      </c>
      <c r="B37" s="5" t="n">
        <v>-4003</v>
      </c>
      <c r="C37" s="6" t="n">
        <v>-4003</v>
      </c>
    </row>
    <row r="38" spans="1:6">
      <c r="A38" s="4" t="s">
        <v>97</v>
      </c>
      <c r="C38" s="5" t="n">
        <v>-169748</v>
      </c>
    </row>
    <row r="39" spans="1:6">
      <c r="A39" s="4" t="s">
        <v>98</v>
      </c>
      <c r="B39" s="5" t="n">
        <v>-8282</v>
      </c>
      <c r="E39" s="5" t="n">
        <v>-8282</v>
      </c>
    </row>
    <row r="40" spans="1:6">
      <c r="A40" s="4" t="s">
        <v>104</v>
      </c>
      <c r="B40" s="6" t="n">
        <v>210182</v>
      </c>
      <c r="C40" s="6" t="n">
        <v>141069</v>
      </c>
      <c r="D40" s="6" t="n">
        <v>5043</v>
      </c>
      <c r="E40" s="6" t="n">
        <v>62099</v>
      </c>
      <c r="F40" s="6" t="n">
        <v>1971</v>
      </c>
    </row>
    <row r="41" spans="1:6">
      <c r="A41" s="4" t="s">
        <v>105</v>
      </c>
      <c r="B41" s="5" t="n">
        <v>7910804</v>
      </c>
      <c r="C41" s="5" t="n">
        <v>79108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7</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40</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31</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46</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58</v>
      </c>
    </row>
    <row r="4" spans="1:2">
      <c r="A4" s="4" t="s">
        <v>412</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6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6</v>
      </c>
      <c r="D2" s="2" t="s">
        <v>107</v>
      </c>
    </row>
    <row r="3" spans="1:4">
      <c r="A3" s="3" t="s">
        <v>108</v>
      </c>
    </row>
    <row r="4" spans="1:4">
      <c r="A4" s="4" t="s">
        <v>109</v>
      </c>
      <c r="B4" s="7" t="n">
        <v>1.05</v>
      </c>
      <c r="C4" s="7" t="n">
        <v>1.04</v>
      </c>
      <c r="D4" s="7" t="n">
        <v>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v>
      </c>
    </row>
    <row r="3" spans="1:2">
      <c r="A3" s="3" t="s">
        <v>269</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75</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6</v>
      </c>
    </row>
    <row r="2" spans="1:3">
      <c r="A2" s="3" t="s">
        <v>213</v>
      </c>
    </row>
    <row r="3" spans="1:3">
      <c r="A3" s="4" t="s">
        <v>444</v>
      </c>
      <c r="B3" s="6" t="n">
        <v>15050</v>
      </c>
      <c r="C3" s="6" t="n">
        <v>15050</v>
      </c>
    </row>
    <row r="4" spans="1:3">
      <c r="A4" s="4" t="s">
        <v>445</v>
      </c>
      <c r="B4" s="5" t="n">
        <v>1999</v>
      </c>
      <c r="C4" s="5" t="n">
        <v>1999</v>
      </c>
    </row>
    <row r="5" spans="1:3">
      <c r="A5" s="4" t="s">
        <v>132</v>
      </c>
      <c r="B5" s="5" t="n">
        <v>334</v>
      </c>
      <c r="C5" s="5" t="n">
        <v>334</v>
      </c>
    </row>
    <row r="6" spans="1:3">
      <c r="A6" s="4" t="s">
        <v>81</v>
      </c>
      <c r="B6" s="5" t="n">
        <v>21629</v>
      </c>
      <c r="C6" s="5" t="n">
        <v>24948</v>
      </c>
    </row>
    <row r="7" spans="1:3">
      <c r="A7" s="4" t="s">
        <v>446</v>
      </c>
    </row>
    <row r="8" spans="1:3">
      <c r="A8" s="3" t="s">
        <v>447</v>
      </c>
    </row>
    <row r="9" spans="1:3">
      <c r="A9" s="4" t="s">
        <v>448</v>
      </c>
      <c r="B9" s="6" t="n">
        <v>4246</v>
      </c>
      <c r="C9" s="6" t="n">
        <v>7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449</v>
      </c>
      <c r="B1" s="2" t="s">
        <v>1</v>
      </c>
    </row>
    <row r="2" spans="1:4">
      <c r="B2" s="2" t="s">
        <v>450</v>
      </c>
      <c r="C2" s="2" t="s">
        <v>451</v>
      </c>
      <c r="D2" s="2" t="s">
        <v>452</v>
      </c>
    </row>
    <row r="3" spans="1:4">
      <c r="A3" s="3" t="s">
        <v>213</v>
      </c>
    </row>
    <row r="4" spans="1:4">
      <c r="A4" s="4" t="s">
        <v>453</v>
      </c>
      <c r="B4" s="6" t="n">
        <v>456</v>
      </c>
      <c r="C4" s="6" t="n">
        <v>355</v>
      </c>
    </row>
    <row r="5" spans="1:4">
      <c r="A5" s="4" t="s">
        <v>454</v>
      </c>
      <c r="B5" s="5" t="n">
        <v>30</v>
      </c>
    </row>
    <row r="6" spans="1:4">
      <c r="A6" s="4" t="s">
        <v>455</v>
      </c>
      <c r="B6" s="4" t="s">
        <v>456</v>
      </c>
    </row>
    <row r="7" spans="1:4">
      <c r="A7" s="3" t="s">
        <v>457</v>
      </c>
    </row>
    <row r="8" spans="1:4">
      <c r="A8" s="4" t="s">
        <v>458</v>
      </c>
      <c r="B8" s="6" t="n">
        <v>259375</v>
      </c>
      <c r="C8" s="5" t="n">
        <v>259481</v>
      </c>
    </row>
    <row r="9" spans="1:4">
      <c r="A9" s="4" t="s">
        <v>459</v>
      </c>
      <c r="B9" s="5" t="n">
        <v>2264</v>
      </c>
      <c r="C9" s="5" t="n">
        <v>2434</v>
      </c>
    </row>
    <row r="10" spans="1:4">
      <c r="A10" s="4" t="s">
        <v>460</v>
      </c>
      <c r="B10" s="5" t="n">
        <v>626</v>
      </c>
      <c r="C10" s="5" t="n">
        <v>651</v>
      </c>
      <c r="D10" s="6" t="n">
        <v>671</v>
      </c>
    </row>
    <row r="11" spans="1:4">
      <c r="A11" s="3" t="s">
        <v>461</v>
      </c>
    </row>
    <row r="12" spans="1:4">
      <c r="A12" s="4" t="s">
        <v>462</v>
      </c>
      <c r="B12" s="5" t="n">
        <v>2875</v>
      </c>
      <c r="C12" s="5" t="n">
        <v>2751</v>
      </c>
    </row>
    <row r="13" spans="1:4">
      <c r="A13" s="4" t="s">
        <v>463</v>
      </c>
      <c r="B13" s="6" t="n">
        <v>125</v>
      </c>
      <c r="C13" s="6" t="n">
        <v>0</v>
      </c>
      <c r="D13" s="6" t="n">
        <v>577</v>
      </c>
    </row>
    <row r="14" spans="1:4">
      <c r="A14" s="4" t="s">
        <v>464</v>
      </c>
    </row>
    <row r="15" spans="1:4">
      <c r="A15" s="3" t="s">
        <v>461</v>
      </c>
    </row>
    <row r="16" spans="1:4">
      <c r="A16" s="4" t="s">
        <v>465</v>
      </c>
      <c r="B16" s="5" t="n">
        <v>205004</v>
      </c>
      <c r="C16" s="5" t="n">
        <v>220171</v>
      </c>
    </row>
    <row r="17" spans="1:4">
      <c r="A17" s="4" t="s">
        <v>466</v>
      </c>
      <c r="B17" s="5" t="n">
        <v>27069</v>
      </c>
      <c r="C17" s="5" t="n">
        <v>16673</v>
      </c>
    </row>
    <row r="18" spans="1:4">
      <c r="A18" s="4" t="s">
        <v>467</v>
      </c>
    </row>
    <row r="19" spans="1:4">
      <c r="A19" s="3" t="s">
        <v>468</v>
      </c>
    </row>
    <row r="20" spans="1:4">
      <c r="A20" s="4" t="s">
        <v>469</v>
      </c>
      <c r="B20" s="4" t="s">
        <v>470</v>
      </c>
    </row>
    <row r="21" spans="1:4">
      <c r="A21" s="4" t="s">
        <v>471</v>
      </c>
    </row>
    <row r="22" spans="1:4">
      <c r="A22" s="3" t="s">
        <v>468</v>
      </c>
    </row>
    <row r="23" spans="1:4">
      <c r="A23" s="4" t="s">
        <v>469</v>
      </c>
      <c r="B23" s="4" t="s">
        <v>472</v>
      </c>
    </row>
    <row r="24" spans="1:4">
      <c r="A24" s="4" t="s">
        <v>473</v>
      </c>
    </row>
    <row r="25" spans="1:4">
      <c r="A25" s="3" t="s">
        <v>457</v>
      </c>
    </row>
    <row r="26" spans="1:4">
      <c r="A26" s="4" t="s">
        <v>474</v>
      </c>
      <c r="B26" s="4" t="s">
        <v>475</v>
      </c>
    </row>
    <row r="27" spans="1:4">
      <c r="A27" s="4" t="s">
        <v>476</v>
      </c>
    </row>
    <row r="28" spans="1:4">
      <c r="A28" s="3" t="s">
        <v>457</v>
      </c>
    </row>
    <row r="29" spans="1:4">
      <c r="A29" s="4" t="s">
        <v>477</v>
      </c>
      <c r="B29" s="4" t="s">
        <v>4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6</v>
      </c>
    </row>
    <row r="2" spans="1:3">
      <c r="A2" s="3" t="s">
        <v>480</v>
      </c>
    </row>
    <row r="3" spans="1:3">
      <c r="A3" s="4" t="s">
        <v>481</v>
      </c>
      <c r="B3" s="6" t="n">
        <v>423980</v>
      </c>
      <c r="C3" s="6" t="n">
        <v>501245</v>
      </c>
    </row>
    <row r="4" spans="1:3">
      <c r="A4" s="4" t="s">
        <v>482</v>
      </c>
      <c r="B4" s="5" t="n">
        <v>6687</v>
      </c>
      <c r="C4" s="5" t="n">
        <v>2272</v>
      </c>
    </row>
    <row r="5" spans="1:3">
      <c r="A5" s="4" t="s">
        <v>483</v>
      </c>
      <c r="B5" s="5" t="n">
        <v>828</v>
      </c>
      <c r="C5" s="5" t="n">
        <v>8683</v>
      </c>
    </row>
    <row r="6" spans="1:3">
      <c r="A6" s="4" t="s">
        <v>113</v>
      </c>
      <c r="B6" s="5" t="n">
        <v>429839</v>
      </c>
      <c r="C6" s="5" t="n">
        <v>494834</v>
      </c>
    </row>
    <row r="7" spans="1:3">
      <c r="A7" s="4" t="s">
        <v>41</v>
      </c>
      <c r="B7" s="5" t="n">
        <v>429839</v>
      </c>
      <c r="C7" s="5" t="n">
        <v>494834</v>
      </c>
    </row>
    <row r="8" spans="1:3">
      <c r="A8" s="4" t="s">
        <v>484</v>
      </c>
    </row>
    <row r="9" spans="1:3">
      <c r="A9" s="3" t="s">
        <v>480</v>
      </c>
    </row>
    <row r="10" spans="1:3">
      <c r="A10" s="4" t="s">
        <v>485</v>
      </c>
      <c r="C10" s="5" t="n">
        <v>172</v>
      </c>
    </row>
    <row r="11" spans="1:3">
      <c r="A11" s="4" t="s">
        <v>486</v>
      </c>
      <c r="C11" s="5" t="n">
        <v>0</v>
      </c>
    </row>
    <row r="12" spans="1:3">
      <c r="A12" s="4" t="s">
        <v>487</v>
      </c>
      <c r="C12" s="5" t="n">
        <v>2</v>
      </c>
    </row>
    <row r="13" spans="1:3">
      <c r="A13" s="4" t="s">
        <v>41</v>
      </c>
      <c r="C13" s="5" t="n">
        <v>170</v>
      </c>
    </row>
    <row r="14" spans="1:3">
      <c r="A14" s="4" t="s">
        <v>488</v>
      </c>
    </row>
    <row r="15" spans="1:3">
      <c r="A15" s="3" t="s">
        <v>480</v>
      </c>
    </row>
    <row r="16" spans="1:3">
      <c r="A16" s="4" t="s">
        <v>485</v>
      </c>
      <c r="B16" s="5" t="n">
        <v>165005</v>
      </c>
      <c r="C16" s="5" t="n">
        <v>188992</v>
      </c>
    </row>
    <row r="17" spans="1:3">
      <c r="A17" s="4" t="s">
        <v>481</v>
      </c>
      <c r="B17" s="5" t="n">
        <v>165005</v>
      </c>
    </row>
    <row r="18" spans="1:3">
      <c r="A18" s="4" t="s">
        <v>486</v>
      </c>
      <c r="B18" s="5" t="n">
        <v>4747</v>
      </c>
      <c r="C18" s="5" t="n">
        <v>2125</v>
      </c>
    </row>
    <row r="19" spans="1:3">
      <c r="A19" s="4" t="s">
        <v>487</v>
      </c>
      <c r="B19" s="5" t="n">
        <v>0</v>
      </c>
      <c r="C19" s="5" t="n">
        <v>251</v>
      </c>
    </row>
    <row r="20" spans="1:3">
      <c r="A20" s="4" t="s">
        <v>41</v>
      </c>
      <c r="B20" s="5" t="n">
        <v>169752</v>
      </c>
      <c r="C20" s="5" t="n">
        <v>190866</v>
      </c>
    </row>
    <row r="21" spans="1:3">
      <c r="A21" s="4" t="s">
        <v>489</v>
      </c>
    </row>
    <row r="22" spans="1:3">
      <c r="A22" s="3" t="s">
        <v>480</v>
      </c>
    </row>
    <row r="23" spans="1:3">
      <c r="A23" s="4" t="s">
        <v>485</v>
      </c>
      <c r="B23" s="5" t="n">
        <v>3200</v>
      </c>
      <c r="C23" s="5" t="n">
        <v>3200</v>
      </c>
    </row>
    <row r="24" spans="1:3">
      <c r="A24" s="4" t="s">
        <v>481</v>
      </c>
      <c r="B24" s="5" t="n">
        <v>3200</v>
      </c>
    </row>
    <row r="25" spans="1:3">
      <c r="A25" s="4" t="s">
        <v>486</v>
      </c>
      <c r="B25" s="5" t="n">
        <v>0</v>
      </c>
      <c r="C25" s="5" t="n">
        <v>0</v>
      </c>
    </row>
    <row r="26" spans="1:3">
      <c r="A26" s="4" t="s">
        <v>487</v>
      </c>
      <c r="B26" s="5" t="n">
        <v>81</v>
      </c>
      <c r="C26" s="5" t="n">
        <v>646</v>
      </c>
    </row>
    <row r="27" spans="1:3">
      <c r="A27" s="4" t="s">
        <v>41</v>
      </c>
      <c r="B27" s="5" t="n">
        <v>3119</v>
      </c>
      <c r="C27" s="5" t="n">
        <v>2554</v>
      </c>
    </row>
    <row r="28" spans="1:3">
      <c r="A28" s="4" t="s">
        <v>490</v>
      </c>
    </row>
    <row r="29" spans="1:3">
      <c r="A29" s="3" t="s">
        <v>480</v>
      </c>
    </row>
    <row r="30" spans="1:3">
      <c r="A30" s="4" t="s">
        <v>485</v>
      </c>
      <c r="B30" s="5" t="n">
        <v>139831</v>
      </c>
      <c r="C30" s="5" t="n">
        <v>189688</v>
      </c>
    </row>
    <row r="31" spans="1:3">
      <c r="A31" s="4" t="s">
        <v>481</v>
      </c>
      <c r="B31" s="5" t="n">
        <v>139831</v>
      </c>
    </row>
    <row r="32" spans="1:3">
      <c r="A32" s="4" t="s">
        <v>486</v>
      </c>
      <c r="B32" s="5" t="n">
        <v>933</v>
      </c>
      <c r="C32" s="5" t="n">
        <v>76</v>
      </c>
    </row>
    <row r="33" spans="1:3">
      <c r="A33" s="4" t="s">
        <v>487</v>
      </c>
      <c r="B33" s="5" t="n">
        <v>560</v>
      </c>
      <c r="C33" s="5" t="n">
        <v>5280</v>
      </c>
    </row>
    <row r="34" spans="1:3">
      <c r="A34" s="4" t="s">
        <v>41</v>
      </c>
      <c r="B34" s="5" t="n">
        <v>140204</v>
      </c>
      <c r="C34" s="5" t="n">
        <v>184484</v>
      </c>
    </row>
    <row r="35" spans="1:3">
      <c r="A35" s="4" t="s">
        <v>491</v>
      </c>
    </row>
    <row r="36" spans="1:3">
      <c r="A36" s="3" t="s">
        <v>480</v>
      </c>
    </row>
    <row r="37" spans="1:3">
      <c r="A37" s="4" t="s">
        <v>485</v>
      </c>
      <c r="B37" s="5" t="n">
        <v>115944</v>
      </c>
      <c r="C37" s="5" t="n">
        <v>119193</v>
      </c>
    </row>
    <row r="38" spans="1:3">
      <c r="A38" s="4" t="s">
        <v>481</v>
      </c>
      <c r="B38" s="5" t="n">
        <v>115944</v>
      </c>
    </row>
    <row r="39" spans="1:3">
      <c r="A39" s="4" t="s">
        <v>486</v>
      </c>
      <c r="B39" s="5" t="n">
        <v>1007</v>
      </c>
      <c r="C39" s="5" t="n">
        <v>71</v>
      </c>
    </row>
    <row r="40" spans="1:3">
      <c r="A40" s="4" t="s">
        <v>487</v>
      </c>
      <c r="B40" s="5" t="n">
        <v>187</v>
      </c>
      <c r="C40" s="5" t="n">
        <v>2504</v>
      </c>
    </row>
    <row r="41" spans="1:3">
      <c r="A41" s="4" t="s">
        <v>41</v>
      </c>
      <c r="B41" s="6" t="n">
        <v>116764</v>
      </c>
      <c r="C41" s="6" t="n">
        <v>1167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3" t="s">
        <v>493</v>
      </c>
    </row>
    <row r="3" spans="1:3">
      <c r="A3" s="4" t="s">
        <v>494</v>
      </c>
      <c r="B3" s="6" t="n">
        <v>28932</v>
      </c>
    </row>
    <row r="4" spans="1:3">
      <c r="A4" s="4" t="s">
        <v>495</v>
      </c>
      <c r="B4" s="5" t="n">
        <v>70795</v>
      </c>
    </row>
    <row r="5" spans="1:3">
      <c r="A5" s="4" t="s">
        <v>496</v>
      </c>
      <c r="B5" s="5" t="n">
        <v>38342</v>
      </c>
    </row>
    <row r="6" spans="1:3">
      <c r="A6" s="4" t="s">
        <v>497</v>
      </c>
      <c r="B6" s="5" t="n">
        <v>26936</v>
      </c>
    </row>
    <row r="7" spans="1:3">
      <c r="A7" s="4" t="s">
        <v>498</v>
      </c>
      <c r="B7" s="5" t="n">
        <v>258975</v>
      </c>
    </row>
    <row r="8" spans="1:3">
      <c r="A8" s="4" t="s">
        <v>481</v>
      </c>
      <c r="B8" s="5" t="n">
        <v>423980</v>
      </c>
      <c r="C8" s="6" t="n">
        <v>501245</v>
      </c>
    </row>
    <row r="9" spans="1:3">
      <c r="A9" s="3" t="s">
        <v>499</v>
      </c>
    </row>
    <row r="10" spans="1:3">
      <c r="A10" s="4" t="s">
        <v>500</v>
      </c>
      <c r="B10" s="5" t="n">
        <v>29091</v>
      </c>
    </row>
    <row r="11" spans="1:3">
      <c r="A11" s="4" t="s">
        <v>501</v>
      </c>
      <c r="B11" s="5" t="n">
        <v>72332</v>
      </c>
    </row>
    <row r="12" spans="1:3">
      <c r="A12" s="4" t="s">
        <v>502</v>
      </c>
      <c r="B12" s="5" t="n">
        <v>39875</v>
      </c>
    </row>
    <row r="13" spans="1:3">
      <c r="A13" s="4" t="s">
        <v>503</v>
      </c>
      <c r="B13" s="5" t="n">
        <v>28454</v>
      </c>
    </row>
    <row r="14" spans="1:3">
      <c r="A14" s="4" t="s">
        <v>504</v>
      </c>
      <c r="B14" s="5" t="n">
        <v>260087</v>
      </c>
    </row>
    <row r="15" spans="1:3">
      <c r="A15" s="4" t="s">
        <v>505</v>
      </c>
      <c r="B15" s="5" t="n">
        <v>429839</v>
      </c>
      <c r="C15" s="6" t="n">
        <v>494834</v>
      </c>
    </row>
    <row r="16" spans="1:3">
      <c r="A16" s="4" t="s">
        <v>488</v>
      </c>
    </row>
    <row r="17" spans="1:3">
      <c r="A17" s="3" t="s">
        <v>493</v>
      </c>
    </row>
    <row r="18" spans="1:3">
      <c r="A18" s="4" t="s">
        <v>494</v>
      </c>
      <c r="B18" s="5" t="n">
        <v>28932</v>
      </c>
    </row>
    <row r="19" spans="1:3">
      <c r="A19" s="4" t="s">
        <v>495</v>
      </c>
      <c r="B19" s="5" t="n">
        <v>70795</v>
      </c>
    </row>
    <row r="20" spans="1:3">
      <c r="A20" s="4" t="s">
        <v>496</v>
      </c>
      <c r="B20" s="5" t="n">
        <v>38342</v>
      </c>
    </row>
    <row r="21" spans="1:3">
      <c r="A21" s="4" t="s">
        <v>497</v>
      </c>
      <c r="B21" s="5" t="n">
        <v>26936</v>
      </c>
    </row>
    <row r="22" spans="1:3">
      <c r="A22" s="4" t="s">
        <v>498</v>
      </c>
      <c r="B22" s="5" t="n">
        <v>0</v>
      </c>
    </row>
    <row r="23" spans="1:3">
      <c r="A23" s="4" t="s">
        <v>481</v>
      </c>
      <c r="B23" s="5" t="n">
        <v>165005</v>
      </c>
    </row>
    <row r="24" spans="1:3">
      <c r="A24" s="4" t="s">
        <v>489</v>
      </c>
    </row>
    <row r="25" spans="1:3">
      <c r="A25" s="3" t="s">
        <v>493</v>
      </c>
    </row>
    <row r="26" spans="1:3">
      <c r="A26" s="4" t="s">
        <v>494</v>
      </c>
      <c r="B26" s="5" t="n">
        <v>0</v>
      </c>
    </row>
    <row r="27" spans="1:3">
      <c r="A27" s="4" t="s">
        <v>495</v>
      </c>
      <c r="B27" s="5" t="n">
        <v>0</v>
      </c>
    </row>
    <row r="28" spans="1:3">
      <c r="A28" s="4" t="s">
        <v>496</v>
      </c>
      <c r="B28" s="5" t="n">
        <v>0</v>
      </c>
    </row>
    <row r="29" spans="1:3">
      <c r="A29" s="4" t="s">
        <v>497</v>
      </c>
      <c r="B29" s="5" t="n">
        <v>0</v>
      </c>
    </row>
    <row r="30" spans="1:3">
      <c r="A30" s="4" t="s">
        <v>498</v>
      </c>
      <c r="B30" s="5" t="n">
        <v>3200</v>
      </c>
    </row>
    <row r="31" spans="1:3">
      <c r="A31" s="4" t="s">
        <v>481</v>
      </c>
      <c r="B31" s="5" t="n">
        <v>3200</v>
      </c>
    </row>
    <row r="32" spans="1:3">
      <c r="A32" s="4" t="s">
        <v>490</v>
      </c>
    </row>
    <row r="33" spans="1:3">
      <c r="A33" s="3" t="s">
        <v>493</v>
      </c>
    </row>
    <row r="34" spans="1:3">
      <c r="A34" s="4" t="s">
        <v>494</v>
      </c>
      <c r="B34" s="5" t="n">
        <v>0</v>
      </c>
    </row>
    <row r="35" spans="1:3">
      <c r="A35" s="4" t="s">
        <v>495</v>
      </c>
      <c r="B35" s="5" t="n">
        <v>0</v>
      </c>
    </row>
    <row r="36" spans="1:3">
      <c r="A36" s="4" t="s">
        <v>496</v>
      </c>
      <c r="B36" s="5" t="n">
        <v>0</v>
      </c>
    </row>
    <row r="37" spans="1:3">
      <c r="A37" s="4" t="s">
        <v>497</v>
      </c>
      <c r="B37" s="5" t="n">
        <v>0</v>
      </c>
    </row>
    <row r="38" spans="1:3">
      <c r="A38" s="4" t="s">
        <v>498</v>
      </c>
      <c r="B38" s="5" t="n">
        <v>139831</v>
      </c>
    </row>
    <row r="39" spans="1:3">
      <c r="A39" s="4" t="s">
        <v>481</v>
      </c>
      <c r="B39" s="5" t="n">
        <v>139831</v>
      </c>
    </row>
    <row r="40" spans="1:3">
      <c r="A40" s="4" t="s">
        <v>491</v>
      </c>
    </row>
    <row r="41" spans="1:3">
      <c r="A41" s="3" t="s">
        <v>493</v>
      </c>
    </row>
    <row r="42" spans="1:3">
      <c r="A42" s="4" t="s">
        <v>494</v>
      </c>
      <c r="B42" s="5" t="n">
        <v>0</v>
      </c>
    </row>
    <row r="43" spans="1:3">
      <c r="A43" s="4" t="s">
        <v>495</v>
      </c>
      <c r="B43" s="5" t="n">
        <v>0</v>
      </c>
    </row>
    <row r="44" spans="1:3">
      <c r="A44" s="4" t="s">
        <v>496</v>
      </c>
      <c r="B44" s="5" t="n">
        <v>0</v>
      </c>
    </row>
    <row r="45" spans="1:3">
      <c r="A45" s="4" t="s">
        <v>497</v>
      </c>
      <c r="B45" s="5" t="n">
        <v>0</v>
      </c>
    </row>
    <row r="46" spans="1:3">
      <c r="A46" s="4" t="s">
        <v>498</v>
      </c>
      <c r="B46" s="5" t="n">
        <v>115944</v>
      </c>
    </row>
    <row r="47" spans="1:3">
      <c r="A47" s="4" t="s">
        <v>481</v>
      </c>
      <c r="B47" s="6" t="n">
        <v>1159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6</v>
      </c>
      <c r="D2" s="2" t="s">
        <v>107</v>
      </c>
    </row>
    <row r="3" spans="1:4">
      <c r="A3" s="3" t="s">
        <v>219</v>
      </c>
    </row>
    <row r="4" spans="1:4">
      <c r="A4" s="4" t="s">
        <v>507</v>
      </c>
      <c r="B4" s="6" t="n">
        <v>33840</v>
      </c>
      <c r="C4" s="6" t="n">
        <v>0</v>
      </c>
      <c r="D4" s="6" t="n">
        <v>12827</v>
      </c>
    </row>
    <row r="5" spans="1:4">
      <c r="A5" s="4" t="s">
        <v>508</v>
      </c>
      <c r="B5" s="5" t="n">
        <v>6</v>
      </c>
      <c r="C5" s="5" t="n">
        <v>0</v>
      </c>
      <c r="D5" s="5" t="n">
        <v>142</v>
      </c>
    </row>
    <row r="6" spans="1:4">
      <c r="A6" s="4" t="s">
        <v>509</v>
      </c>
      <c r="B6" s="6" t="n">
        <v>1</v>
      </c>
      <c r="C6" s="6" t="n">
        <v>0</v>
      </c>
      <c r="D6" s="6" t="n">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0</v>
      </c>
      <c r="B1" s="2" t="s">
        <v>511</v>
      </c>
      <c r="C1" s="2" t="s">
        <v>512</v>
      </c>
    </row>
    <row r="2" spans="1:3">
      <c r="A2" s="3" t="s">
        <v>480</v>
      </c>
    </row>
    <row r="3" spans="1:3">
      <c r="A3" s="4" t="s">
        <v>513</v>
      </c>
      <c r="B3" s="6" t="n">
        <v>46</v>
      </c>
      <c r="C3" s="6" t="n">
        <v>1178</v>
      </c>
    </row>
    <row r="4" spans="1:3">
      <c r="A4" s="4" t="s">
        <v>514</v>
      </c>
      <c r="B4" s="5" t="n">
        <v>24236</v>
      </c>
      <c r="C4" s="5" t="n">
        <v>80103</v>
      </c>
    </row>
    <row r="5" spans="1:3">
      <c r="A5" s="4" t="s">
        <v>515</v>
      </c>
      <c r="B5" s="5" t="n">
        <v>782</v>
      </c>
      <c r="C5" s="5" t="n">
        <v>7505</v>
      </c>
    </row>
    <row r="6" spans="1:3">
      <c r="A6" s="4" t="s">
        <v>516</v>
      </c>
      <c r="B6" s="5" t="n">
        <v>66129</v>
      </c>
      <c r="C6" s="5" t="n">
        <v>229996</v>
      </c>
    </row>
    <row r="7" spans="1:3">
      <c r="A7" s="4" t="s">
        <v>517</v>
      </c>
      <c r="B7" s="6" t="n">
        <v>828</v>
      </c>
      <c r="C7" s="6" t="n">
        <v>8683</v>
      </c>
    </row>
    <row r="8" spans="1:3">
      <c r="A8" s="4" t="s">
        <v>518</v>
      </c>
      <c r="B8" s="5" t="n">
        <v>9</v>
      </c>
      <c r="C8" s="5" t="n">
        <v>66</v>
      </c>
    </row>
    <row r="9" spans="1:3">
      <c r="A9" s="4" t="s">
        <v>519</v>
      </c>
      <c r="B9" s="5" t="n">
        <v>19</v>
      </c>
      <c r="C9" s="5" t="n">
        <v>102</v>
      </c>
    </row>
    <row r="10" spans="1:3">
      <c r="A10" s="4" t="s">
        <v>520</v>
      </c>
      <c r="B10" s="5" t="n">
        <v>28</v>
      </c>
      <c r="C10" s="5" t="n">
        <v>168</v>
      </c>
    </row>
    <row r="11" spans="1:3">
      <c r="A11" s="4" t="s">
        <v>484</v>
      </c>
    </row>
    <row r="12" spans="1:3">
      <c r="A12" s="3" t="s">
        <v>480</v>
      </c>
    </row>
    <row r="13" spans="1:3">
      <c r="A13" s="4" t="s">
        <v>513</v>
      </c>
      <c r="C13" s="6" t="n">
        <v>0</v>
      </c>
    </row>
    <row r="14" spans="1:3">
      <c r="A14" s="4" t="s">
        <v>514</v>
      </c>
      <c r="C14" s="5" t="n">
        <v>0</v>
      </c>
    </row>
    <row r="15" spans="1:3">
      <c r="A15" s="4" t="s">
        <v>515</v>
      </c>
      <c r="C15" s="5" t="n">
        <v>2</v>
      </c>
    </row>
    <row r="16" spans="1:3">
      <c r="A16" s="4" t="s">
        <v>516</v>
      </c>
      <c r="C16" s="5" t="n">
        <v>170</v>
      </c>
    </row>
    <row r="17" spans="1:3">
      <c r="A17" s="4" t="s">
        <v>517</v>
      </c>
      <c r="C17" s="5" t="n">
        <v>2</v>
      </c>
    </row>
    <row r="18" spans="1:3">
      <c r="A18" s="4" t="s">
        <v>488</v>
      </c>
    </row>
    <row r="19" spans="1:3">
      <c r="A19" s="3" t="s">
        <v>480</v>
      </c>
    </row>
    <row r="20" spans="1:3">
      <c r="A20" s="4" t="s">
        <v>513</v>
      </c>
      <c r="B20" s="6" t="n">
        <v>0</v>
      </c>
      <c r="C20" s="5" t="n">
        <v>83</v>
      </c>
    </row>
    <row r="21" spans="1:3">
      <c r="A21" s="4" t="s">
        <v>514</v>
      </c>
      <c r="B21" s="5" t="n">
        <v>0</v>
      </c>
      <c r="C21" s="5" t="n">
        <v>14732</v>
      </c>
    </row>
    <row r="22" spans="1:3">
      <c r="A22" s="4" t="s">
        <v>515</v>
      </c>
      <c r="B22" s="5" t="n">
        <v>0</v>
      </c>
      <c r="C22" s="5" t="n">
        <v>168</v>
      </c>
    </row>
    <row r="23" spans="1:3">
      <c r="A23" s="4" t="s">
        <v>516</v>
      </c>
      <c r="B23" s="5" t="n">
        <v>0</v>
      </c>
      <c r="C23" s="5" t="n">
        <v>15090</v>
      </c>
    </row>
    <row r="24" spans="1:3">
      <c r="A24" s="4" t="s">
        <v>517</v>
      </c>
      <c r="B24" s="5" t="n">
        <v>0</v>
      </c>
      <c r="C24" s="5" t="n">
        <v>251</v>
      </c>
    </row>
    <row r="25" spans="1:3">
      <c r="A25" s="4" t="s">
        <v>489</v>
      </c>
    </row>
    <row r="26" spans="1:3">
      <c r="A26" s="3" t="s">
        <v>480</v>
      </c>
    </row>
    <row r="27" spans="1:3">
      <c r="A27" s="4" t="s">
        <v>513</v>
      </c>
      <c r="B27" s="5" t="n">
        <v>0</v>
      </c>
      <c r="C27" s="5" t="n">
        <v>0</v>
      </c>
    </row>
    <row r="28" spans="1:3">
      <c r="A28" s="4" t="s">
        <v>514</v>
      </c>
      <c r="B28" s="5" t="n">
        <v>0</v>
      </c>
      <c r="C28" s="5" t="n">
        <v>0</v>
      </c>
    </row>
    <row r="29" spans="1:3">
      <c r="A29" s="4" t="s">
        <v>515</v>
      </c>
      <c r="B29" s="5" t="n">
        <v>81</v>
      </c>
      <c r="C29" s="5" t="n">
        <v>646</v>
      </c>
    </row>
    <row r="30" spans="1:3">
      <c r="A30" s="4" t="s">
        <v>516</v>
      </c>
      <c r="B30" s="5" t="n">
        <v>3119</v>
      </c>
      <c r="C30" s="5" t="n">
        <v>2554</v>
      </c>
    </row>
    <row r="31" spans="1:3">
      <c r="A31" s="4" t="s">
        <v>517</v>
      </c>
      <c r="B31" s="5" t="n">
        <v>81</v>
      </c>
      <c r="C31" s="5" t="n">
        <v>646</v>
      </c>
    </row>
    <row r="32" spans="1:3">
      <c r="A32" s="4" t="s">
        <v>490</v>
      </c>
    </row>
    <row r="33" spans="1:3">
      <c r="A33" s="3" t="s">
        <v>480</v>
      </c>
    </row>
    <row r="34" spans="1:3">
      <c r="A34" s="4" t="s">
        <v>513</v>
      </c>
      <c r="B34" s="5" t="n">
        <v>3</v>
      </c>
      <c r="C34" s="5" t="n">
        <v>896</v>
      </c>
    </row>
    <row r="35" spans="1:3">
      <c r="A35" s="4" t="s">
        <v>514</v>
      </c>
      <c r="B35" s="5" t="n">
        <v>3974</v>
      </c>
      <c r="C35" s="5" t="n">
        <v>43485</v>
      </c>
    </row>
    <row r="36" spans="1:3">
      <c r="A36" s="4" t="s">
        <v>515</v>
      </c>
      <c r="B36" s="5" t="n">
        <v>557</v>
      </c>
      <c r="C36" s="5" t="n">
        <v>4384</v>
      </c>
    </row>
    <row r="37" spans="1:3">
      <c r="A37" s="4" t="s">
        <v>516</v>
      </c>
      <c r="B37" s="5" t="n">
        <v>49701</v>
      </c>
      <c r="C37" s="5" t="n">
        <v>124253</v>
      </c>
    </row>
    <row r="38" spans="1:3">
      <c r="A38" s="4" t="s">
        <v>517</v>
      </c>
      <c r="B38" s="5" t="n">
        <v>560</v>
      </c>
      <c r="C38" s="5" t="n">
        <v>5280</v>
      </c>
    </row>
    <row r="39" spans="1:3">
      <c r="A39" s="4" t="s">
        <v>491</v>
      </c>
    </row>
    <row r="40" spans="1:3">
      <c r="A40" s="3" t="s">
        <v>480</v>
      </c>
    </row>
    <row r="41" spans="1:3">
      <c r="A41" s="4" t="s">
        <v>513</v>
      </c>
      <c r="B41" s="5" t="n">
        <v>43</v>
      </c>
      <c r="C41" s="5" t="n">
        <v>199</v>
      </c>
    </row>
    <row r="42" spans="1:3">
      <c r="A42" s="4" t="s">
        <v>514</v>
      </c>
      <c r="B42" s="5" t="n">
        <v>20262</v>
      </c>
      <c r="C42" s="5" t="n">
        <v>21886</v>
      </c>
    </row>
    <row r="43" spans="1:3">
      <c r="A43" s="4" t="s">
        <v>515</v>
      </c>
      <c r="B43" s="5" t="n">
        <v>144</v>
      </c>
      <c r="C43" s="5" t="n">
        <v>2305</v>
      </c>
    </row>
    <row r="44" spans="1:3">
      <c r="A44" s="4" t="s">
        <v>516</v>
      </c>
      <c r="B44" s="5" t="n">
        <v>13309</v>
      </c>
      <c r="C44" s="5" t="n">
        <v>87929</v>
      </c>
    </row>
    <row r="45" spans="1:3">
      <c r="A45" s="4" t="s">
        <v>517</v>
      </c>
      <c r="B45" s="6" t="n">
        <v>187</v>
      </c>
      <c r="C45" s="6" t="n">
        <v>2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6</v>
      </c>
      <c r="D2" s="2" t="s">
        <v>107</v>
      </c>
    </row>
    <row r="3" spans="1:4">
      <c r="A3" s="3" t="s">
        <v>522</v>
      </c>
    </row>
    <row r="4" spans="1:4">
      <c r="A4" s="4" t="s">
        <v>523</v>
      </c>
      <c r="B4" s="6" t="n">
        <v>7939</v>
      </c>
      <c r="C4" s="6" t="n">
        <v>8375</v>
      </c>
    </row>
    <row r="5" spans="1:4">
      <c r="A5" s="3" t="s">
        <v>352</v>
      </c>
    </row>
    <row r="6" spans="1:4">
      <c r="A6" s="4" t="s">
        <v>524</v>
      </c>
      <c r="B6" s="5" t="n">
        <v>8375</v>
      </c>
      <c r="C6" s="5" t="n">
        <v>7700</v>
      </c>
    </row>
    <row r="7" spans="1:4">
      <c r="A7" s="4" t="s">
        <v>525</v>
      </c>
      <c r="B7" s="5" t="n">
        <v>-948</v>
      </c>
      <c r="C7" s="5" t="n">
        <v>-1101</v>
      </c>
    </row>
    <row r="8" spans="1:4">
      <c r="A8" s="4" t="s">
        <v>526</v>
      </c>
      <c r="B8" s="5" t="n">
        <v>482</v>
      </c>
      <c r="C8" s="5" t="n">
        <v>798</v>
      </c>
    </row>
    <row r="9" spans="1:4">
      <c r="A9" s="4" t="s">
        <v>527</v>
      </c>
      <c r="B9" s="5" t="n">
        <v>30</v>
      </c>
      <c r="C9" s="5" t="n">
        <v>978</v>
      </c>
      <c r="D9" s="6" t="n">
        <v>253</v>
      </c>
    </row>
    <row r="10" spans="1:4">
      <c r="A10" s="4" t="s">
        <v>528</v>
      </c>
      <c r="B10" s="5" t="n">
        <v>7939</v>
      </c>
      <c r="C10" s="5" t="n">
        <v>8375</v>
      </c>
      <c r="D10" s="5" t="n">
        <v>7700</v>
      </c>
    </row>
    <row r="11" spans="1:4">
      <c r="A11" s="4" t="s">
        <v>529</v>
      </c>
    </row>
    <row r="12" spans="1:4">
      <c r="A12" s="3" t="s">
        <v>352</v>
      </c>
    </row>
    <row r="13" spans="1:4">
      <c r="A13" s="4" t="s">
        <v>524</v>
      </c>
      <c r="B13" s="5" t="n">
        <v>2563</v>
      </c>
      <c r="C13" s="5" t="n">
        <v>1706</v>
      </c>
    </row>
    <row r="14" spans="1:4">
      <c r="A14" s="4" t="s">
        <v>525</v>
      </c>
      <c r="B14" s="5" t="n">
        <v>-143</v>
      </c>
      <c r="C14" s="5" t="n">
        <v>-575</v>
      </c>
    </row>
    <row r="15" spans="1:4">
      <c r="A15" s="4" t="s">
        <v>526</v>
      </c>
      <c r="B15" s="5" t="n">
        <v>123</v>
      </c>
      <c r="C15" s="5" t="n">
        <v>325</v>
      </c>
    </row>
    <row r="16" spans="1:4">
      <c r="A16" s="4" t="s">
        <v>527</v>
      </c>
      <c r="B16" s="5" t="n">
        <v>-629</v>
      </c>
      <c r="C16" s="5" t="n">
        <v>1107</v>
      </c>
    </row>
    <row r="17" spans="1:4">
      <c r="A17" s="4" t="s">
        <v>528</v>
      </c>
      <c r="B17" s="5" t="n">
        <v>1914</v>
      </c>
      <c r="C17" s="5" t="n">
        <v>2563</v>
      </c>
      <c r="D17" s="5" t="n">
        <v>1706</v>
      </c>
    </row>
    <row r="18" spans="1:4">
      <c r="A18" s="4" t="s">
        <v>530</v>
      </c>
    </row>
    <row r="19" spans="1:4">
      <c r="A19" s="3" t="s">
        <v>352</v>
      </c>
    </row>
    <row r="20" spans="1:4">
      <c r="A20" s="4" t="s">
        <v>524</v>
      </c>
      <c r="B20" s="5" t="n">
        <v>775</v>
      </c>
      <c r="C20" s="5" t="n">
        <v>611</v>
      </c>
    </row>
    <row r="21" spans="1:4">
      <c r="A21" s="4" t="s">
        <v>525</v>
      </c>
      <c r="B21" s="5" t="n">
        <v>-240</v>
      </c>
      <c r="C21" s="5" t="n">
        <v>-51</v>
      </c>
    </row>
    <row r="22" spans="1:4">
      <c r="A22" s="4" t="s">
        <v>526</v>
      </c>
      <c r="B22" s="5" t="n">
        <v>3</v>
      </c>
      <c r="C22" s="5" t="n">
        <v>3</v>
      </c>
    </row>
    <row r="23" spans="1:4">
      <c r="A23" s="4" t="s">
        <v>527</v>
      </c>
      <c r="B23" s="5" t="n">
        <v>96</v>
      </c>
      <c r="C23" s="5" t="n">
        <v>212</v>
      </c>
    </row>
    <row r="24" spans="1:4">
      <c r="A24" s="4" t="s">
        <v>528</v>
      </c>
      <c r="B24" s="5" t="n">
        <v>634</v>
      </c>
      <c r="C24" s="5" t="n">
        <v>775</v>
      </c>
      <c r="D24" s="5" t="n">
        <v>611</v>
      </c>
    </row>
    <row r="25" spans="1:4">
      <c r="A25" s="4" t="s">
        <v>531</v>
      </c>
    </row>
    <row r="26" spans="1:4">
      <c r="A26" s="3" t="s">
        <v>352</v>
      </c>
    </row>
    <row r="27" spans="1:4">
      <c r="A27" s="4" t="s">
        <v>524</v>
      </c>
      <c r="B27" s="5" t="n">
        <v>1992</v>
      </c>
      <c r="C27" s="5" t="n">
        <v>2563</v>
      </c>
    </row>
    <row r="28" spans="1:4">
      <c r="A28" s="4" t="s">
        <v>525</v>
      </c>
      <c r="B28" s="5" t="n">
        <v>-99</v>
      </c>
      <c r="C28" s="5" t="n">
        <v>-151</v>
      </c>
    </row>
    <row r="29" spans="1:4">
      <c r="A29" s="4" t="s">
        <v>526</v>
      </c>
      <c r="B29" s="5" t="n">
        <v>189</v>
      </c>
      <c r="C29" s="5" t="n">
        <v>261</v>
      </c>
    </row>
    <row r="30" spans="1:4">
      <c r="A30" s="4" t="s">
        <v>527</v>
      </c>
      <c r="B30" s="5" t="n">
        <v>-35</v>
      </c>
      <c r="C30" s="5" t="n">
        <v>-681</v>
      </c>
    </row>
    <row r="31" spans="1:4">
      <c r="A31" s="4" t="s">
        <v>528</v>
      </c>
      <c r="B31" s="5" t="n">
        <v>2047</v>
      </c>
      <c r="C31" s="5" t="n">
        <v>1992</v>
      </c>
      <c r="D31" s="5" t="n">
        <v>2563</v>
      </c>
    </row>
    <row r="32" spans="1:4">
      <c r="A32" s="4" t="s">
        <v>476</v>
      </c>
    </row>
    <row r="33" spans="1:4">
      <c r="A33" s="3" t="s">
        <v>352</v>
      </c>
    </row>
    <row r="34" spans="1:4">
      <c r="A34" s="4" t="s">
        <v>524</v>
      </c>
      <c r="B34" s="5" t="n">
        <v>857</v>
      </c>
      <c r="C34" s="5" t="n">
        <v>900</v>
      </c>
    </row>
    <row r="35" spans="1:4">
      <c r="A35" s="4" t="s">
        <v>525</v>
      </c>
      <c r="B35" s="5" t="n">
        <v>-466</v>
      </c>
      <c r="C35" s="5" t="n">
        <v>-324</v>
      </c>
    </row>
    <row r="36" spans="1:4">
      <c r="A36" s="4" t="s">
        <v>526</v>
      </c>
      <c r="B36" s="5" t="n">
        <v>167</v>
      </c>
      <c r="C36" s="5" t="n">
        <v>209</v>
      </c>
    </row>
    <row r="37" spans="1:4">
      <c r="A37" s="4" t="s">
        <v>527</v>
      </c>
      <c r="B37" s="5" t="n">
        <v>364</v>
      </c>
      <c r="C37" s="5" t="n">
        <v>72</v>
      </c>
    </row>
    <row r="38" spans="1:4">
      <c r="A38" s="4" t="s">
        <v>528</v>
      </c>
      <c r="B38" s="5" t="n">
        <v>922</v>
      </c>
      <c r="C38" s="5" t="n">
        <v>857</v>
      </c>
      <c r="D38" s="5" t="n">
        <v>900</v>
      </c>
    </row>
    <row r="39" spans="1:4">
      <c r="A39" s="4" t="s">
        <v>532</v>
      </c>
    </row>
    <row r="40" spans="1:4">
      <c r="A40" s="3" t="s">
        <v>352</v>
      </c>
    </row>
    <row r="41" spans="1:4">
      <c r="A41" s="4" t="s">
        <v>524</v>
      </c>
      <c r="B41" s="5" t="n">
        <v>2188</v>
      </c>
      <c r="C41" s="5" t="n">
        <v>1920</v>
      </c>
    </row>
    <row r="42" spans="1:4">
      <c r="A42" s="4" t="s">
        <v>525</v>
      </c>
      <c r="B42" s="5" t="n">
        <v>0</v>
      </c>
      <c r="C42" s="5" t="n">
        <v>0</v>
      </c>
    </row>
    <row r="43" spans="1:4">
      <c r="A43" s="4" t="s">
        <v>526</v>
      </c>
      <c r="B43" s="5" t="n">
        <v>0</v>
      </c>
      <c r="C43" s="5" t="n">
        <v>0</v>
      </c>
    </row>
    <row r="44" spans="1:4">
      <c r="A44" s="4" t="s">
        <v>527</v>
      </c>
      <c r="B44" s="5" t="n">
        <v>234</v>
      </c>
      <c r="C44" s="5" t="n">
        <v>268</v>
      </c>
    </row>
    <row r="45" spans="1:4">
      <c r="A45" s="4" t="s">
        <v>528</v>
      </c>
      <c r="B45" s="6" t="n">
        <v>2422</v>
      </c>
      <c r="C45" s="6" t="n">
        <v>2188</v>
      </c>
      <c r="D45" s="6" t="n">
        <v>19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v>
      </c>
      <c r="C1" s="2" t="s">
        <v>36</v>
      </c>
      <c r="D1" s="2" t="s">
        <v>107</v>
      </c>
    </row>
    <row r="2" spans="1:4">
      <c r="A2" s="3" t="s">
        <v>522</v>
      </c>
    </row>
    <row r="3" spans="1:4">
      <c r="A3" s="4" t="s">
        <v>534</v>
      </c>
      <c r="B3" s="6" t="n">
        <v>1114</v>
      </c>
      <c r="C3" s="6" t="n">
        <v>1938</v>
      </c>
    </row>
    <row r="4" spans="1:4">
      <c r="A4" s="4" t="s">
        <v>535</v>
      </c>
      <c r="B4" s="5" t="n">
        <v>6825</v>
      </c>
      <c r="C4" s="5" t="n">
        <v>6437</v>
      </c>
    </row>
    <row r="5" spans="1:4">
      <c r="A5" s="4" t="s">
        <v>536</v>
      </c>
      <c r="B5" s="5" t="n">
        <v>7939</v>
      </c>
      <c r="C5" s="5" t="n">
        <v>8375</v>
      </c>
      <c r="D5" s="6" t="n">
        <v>7700</v>
      </c>
    </row>
    <row r="6" spans="1:4">
      <c r="A6" s="4" t="s">
        <v>537</v>
      </c>
      <c r="B6" s="5" t="n">
        <v>28191</v>
      </c>
      <c r="C6" s="5" t="n">
        <v>31099</v>
      </c>
    </row>
    <row r="7" spans="1:4">
      <c r="A7" s="4" t="s">
        <v>538</v>
      </c>
      <c r="B7" s="5" t="n">
        <v>1158379</v>
      </c>
      <c r="C7" s="5" t="n">
        <v>1097608</v>
      </c>
    </row>
    <row r="8" spans="1:4">
      <c r="A8" s="4" t="s">
        <v>81</v>
      </c>
      <c r="B8" s="5" t="n">
        <v>1186570</v>
      </c>
      <c r="C8" s="5" t="n">
        <v>1128707</v>
      </c>
    </row>
    <row r="9" spans="1:4">
      <c r="A9" s="4" t="s">
        <v>529</v>
      </c>
    </row>
    <row r="10" spans="1:4">
      <c r="A10" s="3" t="s">
        <v>522</v>
      </c>
    </row>
    <row r="11" spans="1:4">
      <c r="A11" s="4" t="s">
        <v>534</v>
      </c>
      <c r="B11" s="5" t="n">
        <v>15</v>
      </c>
      <c r="C11" s="5" t="n">
        <v>443</v>
      </c>
    </row>
    <row r="12" spans="1:4">
      <c r="A12" s="4" t="s">
        <v>535</v>
      </c>
      <c r="B12" s="5" t="n">
        <v>1899</v>
      </c>
      <c r="C12" s="5" t="n">
        <v>2120</v>
      </c>
    </row>
    <row r="13" spans="1:4">
      <c r="A13" s="4" t="s">
        <v>536</v>
      </c>
      <c r="B13" s="5" t="n">
        <v>1914</v>
      </c>
      <c r="C13" s="5" t="n">
        <v>2563</v>
      </c>
      <c r="D13" s="5" t="n">
        <v>1706</v>
      </c>
    </row>
    <row r="14" spans="1:4">
      <c r="A14" s="4" t="s">
        <v>537</v>
      </c>
      <c r="B14" s="5" t="n">
        <v>7865</v>
      </c>
      <c r="C14" s="5" t="n">
        <v>9899</v>
      </c>
    </row>
    <row r="15" spans="1:4">
      <c r="A15" s="4" t="s">
        <v>538</v>
      </c>
      <c r="B15" s="5" t="n">
        <v>693076</v>
      </c>
      <c r="C15" s="5" t="n">
        <v>649630</v>
      </c>
    </row>
    <row r="16" spans="1:4">
      <c r="A16" s="4" t="s">
        <v>81</v>
      </c>
      <c r="B16" s="5" t="n">
        <v>700941</v>
      </c>
      <c r="C16" s="5" t="n">
        <v>659529</v>
      </c>
    </row>
    <row r="17" spans="1:4">
      <c r="A17" s="4" t="s">
        <v>530</v>
      </c>
    </row>
    <row r="18" spans="1:4">
      <c r="A18" s="3" t="s">
        <v>522</v>
      </c>
    </row>
    <row r="19" spans="1:4">
      <c r="A19" s="4" t="s">
        <v>534</v>
      </c>
      <c r="B19" s="5" t="n">
        <v>26</v>
      </c>
      <c r="C19" s="5" t="n">
        <v>132</v>
      </c>
    </row>
    <row r="20" spans="1:4">
      <c r="A20" s="4" t="s">
        <v>535</v>
      </c>
      <c r="B20" s="5" t="n">
        <v>608</v>
      </c>
      <c r="C20" s="5" t="n">
        <v>643</v>
      </c>
    </row>
    <row r="21" spans="1:4">
      <c r="A21" s="4" t="s">
        <v>536</v>
      </c>
      <c r="B21" s="5" t="n">
        <v>634</v>
      </c>
      <c r="C21" s="5" t="n">
        <v>775</v>
      </c>
      <c r="D21" s="5" t="n">
        <v>611</v>
      </c>
    </row>
    <row r="22" spans="1:4">
      <c r="A22" s="4" t="s">
        <v>537</v>
      </c>
      <c r="B22" s="5" t="n">
        <v>14840</v>
      </c>
      <c r="C22" s="5" t="n">
        <v>14298</v>
      </c>
    </row>
    <row r="23" spans="1:4">
      <c r="A23" s="4" t="s">
        <v>538</v>
      </c>
      <c r="B23" s="5" t="n">
        <v>102080</v>
      </c>
      <c r="C23" s="5" t="n">
        <v>112863</v>
      </c>
    </row>
    <row r="24" spans="1:4">
      <c r="A24" s="4" t="s">
        <v>81</v>
      </c>
      <c r="B24" s="5" t="n">
        <v>116920</v>
      </c>
      <c r="C24" s="5" t="n">
        <v>127161</v>
      </c>
    </row>
    <row r="25" spans="1:4">
      <c r="A25" s="4" t="s">
        <v>531</v>
      </c>
    </row>
    <row r="26" spans="1:4">
      <c r="A26" s="3" t="s">
        <v>522</v>
      </c>
    </row>
    <row r="27" spans="1:4">
      <c r="A27" s="4" t="s">
        <v>534</v>
      </c>
      <c r="B27" s="5" t="n">
        <v>1073</v>
      </c>
      <c r="C27" s="5" t="n">
        <v>1363</v>
      </c>
    </row>
    <row r="28" spans="1:4">
      <c r="A28" s="4" t="s">
        <v>535</v>
      </c>
      <c r="B28" s="5" t="n">
        <v>974</v>
      </c>
      <c r="C28" s="5" t="n">
        <v>629</v>
      </c>
    </row>
    <row r="29" spans="1:4">
      <c r="A29" s="4" t="s">
        <v>536</v>
      </c>
      <c r="B29" s="5" t="n">
        <v>2047</v>
      </c>
      <c r="C29" s="5" t="n">
        <v>1992</v>
      </c>
      <c r="D29" s="5" t="n">
        <v>2563</v>
      </c>
    </row>
    <row r="30" spans="1:4">
      <c r="A30" s="4" t="s">
        <v>537</v>
      </c>
      <c r="B30" s="5" t="n">
        <v>5486</v>
      </c>
      <c r="C30" s="5" t="n">
        <v>6893</v>
      </c>
    </row>
    <row r="31" spans="1:4">
      <c r="A31" s="4" t="s">
        <v>538</v>
      </c>
      <c r="B31" s="5" t="n">
        <v>293083</v>
      </c>
      <c r="C31" s="5" t="n">
        <v>268450</v>
      </c>
    </row>
    <row r="32" spans="1:4">
      <c r="A32" s="4" t="s">
        <v>81</v>
      </c>
      <c r="B32" s="5" t="n">
        <v>298569</v>
      </c>
      <c r="C32" s="5" t="n">
        <v>275343</v>
      </c>
    </row>
    <row r="33" spans="1:4">
      <c r="A33" s="4" t="s">
        <v>476</v>
      </c>
    </row>
    <row r="34" spans="1:4">
      <c r="A34" s="3" t="s">
        <v>522</v>
      </c>
    </row>
    <row r="35" spans="1:4">
      <c r="A35" s="4" t="s">
        <v>534</v>
      </c>
      <c r="B35" s="5" t="n">
        <v>0</v>
      </c>
      <c r="C35" s="5" t="n">
        <v>0</v>
      </c>
    </row>
    <row r="36" spans="1:4">
      <c r="A36" s="4" t="s">
        <v>535</v>
      </c>
      <c r="B36" s="5" t="n">
        <v>922</v>
      </c>
      <c r="C36" s="5" t="n">
        <v>857</v>
      </c>
    </row>
    <row r="37" spans="1:4">
      <c r="A37" s="4" t="s">
        <v>536</v>
      </c>
      <c r="B37" s="5" t="n">
        <v>922</v>
      </c>
      <c r="C37" s="5" t="n">
        <v>857</v>
      </c>
      <c r="D37" s="5" t="n">
        <v>900</v>
      </c>
    </row>
    <row r="38" spans="1:4">
      <c r="A38" s="4" t="s">
        <v>537</v>
      </c>
      <c r="B38" s="5" t="n">
        <v>0</v>
      </c>
      <c r="C38" s="5" t="n">
        <v>9</v>
      </c>
    </row>
    <row r="39" spans="1:4">
      <c r="A39" s="4" t="s">
        <v>538</v>
      </c>
      <c r="B39" s="5" t="n">
        <v>70140</v>
      </c>
      <c r="C39" s="5" t="n">
        <v>66665</v>
      </c>
    </row>
    <row r="40" spans="1:4">
      <c r="A40" s="4" t="s">
        <v>81</v>
      </c>
      <c r="B40" s="5" t="n">
        <v>70140</v>
      </c>
      <c r="C40" s="5" t="n">
        <v>66674</v>
      </c>
    </row>
    <row r="41" spans="1:4">
      <c r="A41" s="4" t="s">
        <v>532</v>
      </c>
    </row>
    <row r="42" spans="1:4">
      <c r="A42" s="3" t="s">
        <v>522</v>
      </c>
    </row>
    <row r="43" spans="1:4">
      <c r="A43" s="4" t="s">
        <v>534</v>
      </c>
      <c r="B43" s="5" t="n">
        <v>0</v>
      </c>
      <c r="C43" s="5" t="n">
        <v>0</v>
      </c>
    </row>
    <row r="44" spans="1:4">
      <c r="A44" s="4" t="s">
        <v>535</v>
      </c>
      <c r="B44" s="5" t="n">
        <v>2422</v>
      </c>
      <c r="C44" s="5" t="n">
        <v>2188</v>
      </c>
    </row>
    <row r="45" spans="1:4">
      <c r="A45" s="4" t="s">
        <v>536</v>
      </c>
      <c r="B45" s="6" t="n">
        <v>2422</v>
      </c>
      <c r="C45" s="6" t="n">
        <v>2188</v>
      </c>
      <c r="D45" s="6" t="n">
        <v>19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6</v>
      </c>
      <c r="D2" s="2" t="s">
        <v>107</v>
      </c>
    </row>
    <row r="3" spans="1:4">
      <c r="A3" s="3" t="s">
        <v>111</v>
      </c>
    </row>
    <row r="4" spans="1:4">
      <c r="A4" s="4" t="s">
        <v>112</v>
      </c>
      <c r="B4" s="6" t="n">
        <v>54192</v>
      </c>
      <c r="C4" s="6" t="n">
        <v>49229</v>
      </c>
      <c r="D4" s="6" t="n">
        <v>43537</v>
      </c>
    </row>
    <row r="5" spans="1:4">
      <c r="A5" s="3" t="s">
        <v>113</v>
      </c>
    </row>
    <row r="6" spans="1:4">
      <c r="A6" s="4" t="s">
        <v>114</v>
      </c>
      <c r="B6" s="5" t="n">
        <v>7185</v>
      </c>
      <c r="C6" s="5" t="n">
        <v>8239</v>
      </c>
      <c r="D6" s="5" t="n">
        <v>8410</v>
      </c>
    </row>
    <row r="7" spans="1:4">
      <c r="A7" s="4" t="s">
        <v>115</v>
      </c>
      <c r="B7" s="5" t="n">
        <v>4728</v>
      </c>
      <c r="C7" s="5" t="n">
        <v>5279</v>
      </c>
      <c r="D7" s="5" t="n">
        <v>5570</v>
      </c>
    </row>
    <row r="8" spans="1:4">
      <c r="A8" s="4" t="s">
        <v>116</v>
      </c>
      <c r="B8" s="5" t="n">
        <v>1201</v>
      </c>
      <c r="C8" s="5" t="n">
        <v>1117</v>
      </c>
      <c r="D8" s="5" t="n">
        <v>896</v>
      </c>
    </row>
    <row r="9" spans="1:4">
      <c r="A9" s="4" t="s">
        <v>117</v>
      </c>
      <c r="B9" s="5" t="n">
        <v>67306</v>
      </c>
      <c r="C9" s="5" t="n">
        <v>63864</v>
      </c>
      <c r="D9" s="5" t="n">
        <v>58413</v>
      </c>
    </row>
    <row r="10" spans="1:4">
      <c r="A10" s="3" t="s">
        <v>118</v>
      </c>
    </row>
    <row r="11" spans="1:4">
      <c r="A11" s="4" t="s">
        <v>58</v>
      </c>
      <c r="B11" s="5" t="n">
        <v>11608</v>
      </c>
      <c r="C11" s="5" t="n">
        <v>9261</v>
      </c>
      <c r="D11" s="5" t="n">
        <v>6809</v>
      </c>
    </row>
    <row r="12" spans="1:4">
      <c r="A12" s="4" t="s">
        <v>119</v>
      </c>
      <c r="B12" s="5" t="n">
        <v>6253</v>
      </c>
      <c r="C12" s="5" t="n">
        <v>6370</v>
      </c>
      <c r="D12" s="5" t="n">
        <v>5685</v>
      </c>
    </row>
    <row r="13" spans="1:4">
      <c r="A13" s="4" t="s">
        <v>120</v>
      </c>
      <c r="B13" s="5" t="n">
        <v>17861</v>
      </c>
      <c r="C13" s="5" t="n">
        <v>15631</v>
      </c>
      <c r="D13" s="5" t="n">
        <v>12494</v>
      </c>
    </row>
    <row r="14" spans="1:4">
      <c r="A14" s="4" t="s">
        <v>121</v>
      </c>
      <c r="B14" s="5" t="n">
        <v>49445</v>
      </c>
      <c r="C14" s="5" t="n">
        <v>48233</v>
      </c>
      <c r="D14" s="5" t="n">
        <v>45919</v>
      </c>
    </row>
    <row r="15" spans="1:4">
      <c r="A15" s="4" t="s">
        <v>122</v>
      </c>
      <c r="B15" s="5" t="n">
        <v>30</v>
      </c>
      <c r="C15" s="5" t="n">
        <v>978</v>
      </c>
      <c r="D15" s="5" t="n">
        <v>253</v>
      </c>
    </row>
    <row r="16" spans="1:4">
      <c r="A16" s="4" t="s">
        <v>123</v>
      </c>
      <c r="B16" s="5" t="n">
        <v>49415</v>
      </c>
      <c r="C16" s="5" t="n">
        <v>47255</v>
      </c>
      <c r="D16" s="5" t="n">
        <v>45666</v>
      </c>
    </row>
    <row r="17" spans="1:4">
      <c r="A17" s="3" t="s">
        <v>124</v>
      </c>
    </row>
    <row r="18" spans="1:4">
      <c r="A18" s="4" t="s">
        <v>125</v>
      </c>
      <c r="B18" s="5" t="n">
        <v>6347</v>
      </c>
      <c r="C18" s="5" t="n">
        <v>6210</v>
      </c>
      <c r="D18" s="5" t="n">
        <v>6013</v>
      </c>
    </row>
    <row r="19" spans="1:4">
      <c r="A19" s="4" t="s">
        <v>126</v>
      </c>
      <c r="B19" s="5" t="n">
        <v>2792</v>
      </c>
      <c r="C19" s="5" t="n">
        <v>2836</v>
      </c>
      <c r="D19" s="5" t="n">
        <v>2607</v>
      </c>
    </row>
    <row r="20" spans="1:4">
      <c r="A20" s="4" t="s">
        <v>127</v>
      </c>
      <c r="B20" s="5" t="n">
        <v>650</v>
      </c>
      <c r="C20" s="5" t="n">
        <v>525</v>
      </c>
      <c r="D20" s="5" t="n">
        <v>647</v>
      </c>
    </row>
    <row r="21" spans="1:4">
      <c r="A21" s="4" t="s">
        <v>128</v>
      </c>
      <c r="B21" s="5" t="n">
        <v>162</v>
      </c>
      <c r="C21" s="5" t="n">
        <v>49</v>
      </c>
      <c r="D21" s="5" t="n">
        <v>50</v>
      </c>
    </row>
    <row r="22" spans="1:4">
      <c r="A22" s="4" t="s">
        <v>129</v>
      </c>
      <c r="B22" s="5" t="n">
        <v>764</v>
      </c>
      <c r="C22" s="5" t="n">
        <v>742</v>
      </c>
      <c r="D22" s="5" t="n">
        <v>756</v>
      </c>
    </row>
    <row r="23" spans="1:4">
      <c r="A23" s="4" t="s">
        <v>130</v>
      </c>
      <c r="B23" s="5" t="n">
        <v>6</v>
      </c>
      <c r="C23" s="5" t="n">
        <v>0</v>
      </c>
      <c r="D23" s="5" t="n">
        <v>142</v>
      </c>
    </row>
    <row r="24" spans="1:4">
      <c r="A24" s="4" t="s">
        <v>131</v>
      </c>
      <c r="B24" s="5" t="n">
        <v>-3108</v>
      </c>
      <c r="C24" s="5" t="n">
        <v>274</v>
      </c>
      <c r="D24" s="5" t="n">
        <v>164</v>
      </c>
    </row>
    <row r="25" spans="1:4">
      <c r="A25" s="4" t="s">
        <v>132</v>
      </c>
      <c r="B25" s="5" t="n">
        <v>426</v>
      </c>
      <c r="C25" s="5" t="n">
        <v>345</v>
      </c>
      <c r="D25" s="5" t="n">
        <v>461</v>
      </c>
    </row>
    <row r="26" spans="1:4">
      <c r="A26" s="4" t="s">
        <v>133</v>
      </c>
      <c r="B26" s="5" t="n">
        <v>8039</v>
      </c>
      <c r="C26" s="5" t="n">
        <v>10981</v>
      </c>
      <c r="D26" s="5" t="n">
        <v>10840</v>
      </c>
    </row>
    <row r="27" spans="1:4">
      <c r="A27" s="3" t="s">
        <v>134</v>
      </c>
    </row>
    <row r="28" spans="1:4">
      <c r="A28" s="4" t="s">
        <v>135</v>
      </c>
      <c r="B28" s="5" t="n">
        <v>23205</v>
      </c>
      <c r="C28" s="5" t="n">
        <v>22609</v>
      </c>
      <c r="D28" s="5" t="n">
        <v>21525</v>
      </c>
    </row>
    <row r="29" spans="1:4">
      <c r="A29" s="4" t="s">
        <v>136</v>
      </c>
      <c r="B29" s="5" t="n">
        <v>5866</v>
      </c>
      <c r="C29" s="5" t="n">
        <v>6055</v>
      </c>
      <c r="D29" s="5" t="n">
        <v>5407</v>
      </c>
    </row>
    <row r="30" spans="1:4">
      <c r="A30" s="4" t="s">
        <v>137</v>
      </c>
      <c r="B30" s="5" t="n">
        <v>3418</v>
      </c>
      <c r="C30" s="5" t="n">
        <v>3263</v>
      </c>
      <c r="D30" s="5" t="n">
        <v>3133</v>
      </c>
    </row>
    <row r="31" spans="1:4">
      <c r="A31" s="4" t="s">
        <v>132</v>
      </c>
      <c r="B31" s="5" t="n">
        <v>10561</v>
      </c>
      <c r="C31" s="5" t="n">
        <v>10925</v>
      </c>
      <c r="D31" s="5" t="n">
        <v>10188</v>
      </c>
    </row>
    <row r="32" spans="1:4">
      <c r="A32" s="4" t="s">
        <v>138</v>
      </c>
      <c r="B32" s="5" t="n">
        <v>43050</v>
      </c>
      <c r="C32" s="5" t="n">
        <v>42852</v>
      </c>
      <c r="D32" s="5" t="n">
        <v>40253</v>
      </c>
    </row>
    <row r="33" spans="1:4">
      <c r="A33" s="4" t="s">
        <v>139</v>
      </c>
      <c r="B33" s="5" t="n">
        <v>14404</v>
      </c>
      <c r="C33" s="5" t="n">
        <v>15384</v>
      </c>
      <c r="D33" s="5" t="n">
        <v>16253</v>
      </c>
    </row>
    <row r="34" spans="1:4">
      <c r="A34" s="4" t="s">
        <v>140</v>
      </c>
      <c r="B34" s="5" t="n">
        <v>1380</v>
      </c>
      <c r="C34" s="5" t="n">
        <v>1363</v>
      </c>
      <c r="D34" s="5" t="n">
        <v>3016</v>
      </c>
    </row>
    <row r="35" spans="1:4">
      <c r="A35" s="4" t="s">
        <v>141</v>
      </c>
      <c r="B35" s="6" t="n">
        <v>13024</v>
      </c>
      <c r="C35" s="6" t="n">
        <v>14021</v>
      </c>
      <c r="D35" s="6" t="n">
        <v>13237</v>
      </c>
    </row>
    <row r="36" spans="1:4">
      <c r="A36" s="3" t="s">
        <v>142</v>
      </c>
    </row>
    <row r="37" spans="1:4">
      <c r="A37" s="4" t="s">
        <v>143</v>
      </c>
      <c r="B37" s="7" t="n">
        <v>1.65</v>
      </c>
      <c r="C37" s="7" t="n">
        <v>1.78</v>
      </c>
      <c r="D37" s="7" t="n">
        <v>1.69</v>
      </c>
    </row>
    <row r="38" spans="1:4">
      <c r="A38" s="4" t="s">
        <v>144</v>
      </c>
      <c r="B38" s="8" t="n">
        <v>1.61</v>
      </c>
      <c r="C38" s="8" t="n">
        <v>1.74</v>
      </c>
      <c r="D38" s="8" t="n">
        <v>1.65</v>
      </c>
    </row>
    <row r="39" spans="1:4">
      <c r="A39" s="4" t="s">
        <v>145</v>
      </c>
      <c r="B39" s="7" t="n">
        <v>1.05</v>
      </c>
      <c r="C39" s="7" t="n">
        <v>1.04</v>
      </c>
      <c r="D39" s="7" t="n">
        <v>1.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6</v>
      </c>
    </row>
    <row r="2" spans="1:3">
      <c r="A2" s="3" t="s">
        <v>540</v>
      </c>
    </row>
    <row r="3" spans="1:3">
      <c r="A3" s="4" t="s">
        <v>81</v>
      </c>
      <c r="B3" s="6" t="n">
        <v>1186570</v>
      </c>
      <c r="C3" s="6" t="n">
        <v>1128707</v>
      </c>
    </row>
    <row r="4" spans="1:3">
      <c r="A4" s="4" t="s">
        <v>541</v>
      </c>
    </row>
    <row r="5" spans="1:3">
      <c r="A5" s="3" t="s">
        <v>540</v>
      </c>
    </row>
    <row r="6" spans="1:3">
      <c r="A6" s="4" t="s">
        <v>81</v>
      </c>
      <c r="B6" s="5" t="n">
        <v>700941</v>
      </c>
      <c r="C6" s="5" t="n">
        <v>659529</v>
      </c>
    </row>
    <row r="7" spans="1:3">
      <c r="A7" s="4" t="s">
        <v>542</v>
      </c>
    </row>
    <row r="8" spans="1:3">
      <c r="A8" s="3" t="s">
        <v>540</v>
      </c>
    </row>
    <row r="9" spans="1:3">
      <c r="A9" s="4" t="s">
        <v>81</v>
      </c>
      <c r="B9" s="5" t="n">
        <v>510153</v>
      </c>
      <c r="C9" s="5" t="n">
        <v>497687</v>
      </c>
    </row>
    <row r="10" spans="1:3">
      <c r="A10" s="4" t="s">
        <v>543</v>
      </c>
    </row>
    <row r="11" spans="1:3">
      <c r="A11" s="3" t="s">
        <v>540</v>
      </c>
    </row>
    <row r="12" spans="1:3">
      <c r="A12" s="4" t="s">
        <v>81</v>
      </c>
      <c r="B12" s="5" t="n">
        <v>155265</v>
      </c>
      <c r="C12" s="5" t="n">
        <v>150049</v>
      </c>
    </row>
    <row r="13" spans="1:3">
      <c r="A13" s="4" t="s">
        <v>544</v>
      </c>
    </row>
    <row r="14" spans="1:3">
      <c r="A14" s="3" t="s">
        <v>540</v>
      </c>
    </row>
    <row r="15" spans="1:3">
      <c r="A15" s="4" t="s">
        <v>81</v>
      </c>
      <c r="B15" s="5" t="n">
        <v>35523</v>
      </c>
      <c r="C15" s="5" t="n">
        <v>11793</v>
      </c>
    </row>
    <row r="16" spans="1:3">
      <c r="A16" s="4" t="s">
        <v>545</v>
      </c>
    </row>
    <row r="17" spans="1:3">
      <c r="A17" s="3" t="s">
        <v>540</v>
      </c>
    </row>
    <row r="18" spans="1:3">
      <c r="A18" s="4" t="s">
        <v>81</v>
      </c>
      <c r="B18" s="5" t="n">
        <v>116920</v>
      </c>
      <c r="C18" s="5" t="n">
        <v>127161</v>
      </c>
    </row>
    <row r="19" spans="1:3">
      <c r="A19" s="4" t="s">
        <v>546</v>
      </c>
    </row>
    <row r="20" spans="1:3">
      <c r="A20" s="3" t="s">
        <v>540</v>
      </c>
    </row>
    <row r="21" spans="1:3">
      <c r="A21" s="4" t="s">
        <v>81</v>
      </c>
      <c r="B21" s="5" t="n">
        <v>80027</v>
      </c>
      <c r="C21" s="5" t="n">
        <v>87320</v>
      </c>
    </row>
    <row r="22" spans="1:3">
      <c r="A22" s="4" t="s">
        <v>547</v>
      </c>
    </row>
    <row r="23" spans="1:3">
      <c r="A23" s="3" t="s">
        <v>540</v>
      </c>
    </row>
    <row r="24" spans="1:3">
      <c r="A24" s="4" t="s">
        <v>81</v>
      </c>
      <c r="B24" s="5" t="n">
        <v>36893</v>
      </c>
      <c r="C24" s="5" t="n">
        <v>39841</v>
      </c>
    </row>
    <row r="25" spans="1:3">
      <c r="A25" s="4" t="s">
        <v>548</v>
      </c>
    </row>
    <row r="26" spans="1:3">
      <c r="A26" s="3" t="s">
        <v>540</v>
      </c>
    </row>
    <row r="27" spans="1:3">
      <c r="A27" s="4" t="s">
        <v>81</v>
      </c>
      <c r="B27" s="5" t="n">
        <v>817861</v>
      </c>
      <c r="C27" s="5" t="n">
        <v>786690</v>
      </c>
    </row>
    <row r="28" spans="1:3">
      <c r="A28" s="4" t="s">
        <v>549</v>
      </c>
    </row>
    <row r="29" spans="1:3">
      <c r="A29" s="3" t="s">
        <v>540</v>
      </c>
    </row>
    <row r="30" spans="1:3">
      <c r="A30" s="4" t="s">
        <v>81</v>
      </c>
      <c r="B30" s="5" t="n">
        <v>390</v>
      </c>
      <c r="C30" s="5" t="n">
        <v>52</v>
      </c>
    </row>
    <row r="31" spans="1:3">
      <c r="A31" s="4" t="s">
        <v>550</v>
      </c>
    </row>
    <row r="32" spans="1:3">
      <c r="A32" s="3" t="s">
        <v>540</v>
      </c>
    </row>
    <row r="33" spans="1:3">
      <c r="A33" s="4" t="s">
        <v>81</v>
      </c>
      <c r="B33" s="5" t="n">
        <v>0</v>
      </c>
      <c r="C33" s="5" t="n">
        <v>21</v>
      </c>
    </row>
    <row r="34" spans="1:3">
      <c r="A34" s="4" t="s">
        <v>551</v>
      </c>
    </row>
    <row r="35" spans="1:3">
      <c r="A35" s="3" t="s">
        <v>540</v>
      </c>
    </row>
    <row r="36" spans="1:3">
      <c r="A36" s="4" t="s">
        <v>81</v>
      </c>
      <c r="B36" s="5" t="n">
        <v>390</v>
      </c>
      <c r="C36" s="5" t="n">
        <v>31</v>
      </c>
    </row>
    <row r="37" spans="1:3">
      <c r="A37" s="4" t="s">
        <v>552</v>
      </c>
    </row>
    <row r="38" spans="1:3">
      <c r="A38" s="3" t="s">
        <v>540</v>
      </c>
    </row>
    <row r="39" spans="1:3">
      <c r="A39" s="4" t="s">
        <v>81</v>
      </c>
      <c r="B39" s="5" t="n">
        <v>0</v>
      </c>
      <c r="C39" s="5" t="n">
        <v>0</v>
      </c>
    </row>
    <row r="40" spans="1:3">
      <c r="A40" s="4" t="s">
        <v>553</v>
      </c>
    </row>
    <row r="41" spans="1:3">
      <c r="A41" s="3" t="s">
        <v>540</v>
      </c>
    </row>
    <row r="42" spans="1:3">
      <c r="A42" s="4" t="s">
        <v>81</v>
      </c>
      <c r="B42" s="5" t="n">
        <v>0</v>
      </c>
      <c r="C42" s="5" t="n">
        <v>79</v>
      </c>
    </row>
    <row r="43" spans="1:3">
      <c r="A43" s="4" t="s">
        <v>554</v>
      </c>
    </row>
    <row r="44" spans="1:3">
      <c r="A44" s="3" t="s">
        <v>540</v>
      </c>
    </row>
    <row r="45" spans="1:3">
      <c r="A45" s="4" t="s">
        <v>81</v>
      </c>
      <c r="B45" s="5" t="n">
        <v>0</v>
      </c>
      <c r="C45" s="5" t="n">
        <v>51</v>
      </c>
    </row>
    <row r="46" spans="1:3">
      <c r="A46" s="4" t="s">
        <v>555</v>
      </c>
    </row>
    <row r="47" spans="1:3">
      <c r="A47" s="3" t="s">
        <v>540</v>
      </c>
    </row>
    <row r="48" spans="1:3">
      <c r="A48" s="4" t="s">
        <v>81</v>
      </c>
      <c r="B48" s="5" t="n">
        <v>0</v>
      </c>
      <c r="C48" s="5" t="n">
        <v>28</v>
      </c>
    </row>
    <row r="49" spans="1:3">
      <c r="A49" s="4" t="s">
        <v>556</v>
      </c>
    </row>
    <row r="50" spans="1:3">
      <c r="A50" s="3" t="s">
        <v>540</v>
      </c>
    </row>
    <row r="51" spans="1:3">
      <c r="A51" s="4" t="s">
        <v>81</v>
      </c>
      <c r="B51" s="5" t="n">
        <v>390</v>
      </c>
      <c r="C51" s="5" t="n">
        <v>131</v>
      </c>
    </row>
    <row r="52" spans="1:3">
      <c r="A52" s="4" t="s">
        <v>557</v>
      </c>
    </row>
    <row r="53" spans="1:3">
      <c r="A53" s="3" t="s">
        <v>540</v>
      </c>
    </row>
    <row r="54" spans="1:3">
      <c r="A54" s="4" t="s">
        <v>81</v>
      </c>
      <c r="B54" s="5" t="n">
        <v>11426</v>
      </c>
      <c r="C54" s="5" t="n">
        <v>18037</v>
      </c>
    </row>
    <row r="55" spans="1:3">
      <c r="A55" s="4" t="s">
        <v>558</v>
      </c>
    </row>
    <row r="56" spans="1:3">
      <c r="A56" s="3" t="s">
        <v>540</v>
      </c>
    </row>
    <row r="57" spans="1:3">
      <c r="A57" s="4" t="s">
        <v>81</v>
      </c>
      <c r="B57" s="5" t="n">
        <v>2582</v>
      </c>
      <c r="C57" s="5" t="n">
        <v>4564</v>
      </c>
    </row>
    <row r="58" spans="1:3">
      <c r="A58" s="4" t="s">
        <v>559</v>
      </c>
    </row>
    <row r="59" spans="1:3">
      <c r="A59" s="3" t="s">
        <v>540</v>
      </c>
    </row>
    <row r="60" spans="1:3">
      <c r="A60" s="4" t="s">
        <v>81</v>
      </c>
      <c r="B60" s="5" t="n">
        <v>8844</v>
      </c>
      <c r="C60" s="5" t="n">
        <v>13473</v>
      </c>
    </row>
    <row r="61" spans="1:3">
      <c r="A61" s="4" t="s">
        <v>560</v>
      </c>
    </row>
    <row r="62" spans="1:3">
      <c r="A62" s="3" t="s">
        <v>540</v>
      </c>
    </row>
    <row r="63" spans="1:3">
      <c r="A63" s="4" t="s">
        <v>81</v>
      </c>
      <c r="B63" s="5" t="n">
        <v>0</v>
      </c>
      <c r="C63" s="5" t="n">
        <v>0</v>
      </c>
    </row>
    <row r="64" spans="1:3">
      <c r="A64" s="4" t="s">
        <v>561</v>
      </c>
    </row>
    <row r="65" spans="1:3">
      <c r="A65" s="3" t="s">
        <v>540</v>
      </c>
    </row>
    <row r="66" spans="1:3">
      <c r="A66" s="4" t="s">
        <v>81</v>
      </c>
      <c r="B66" s="5" t="n">
        <v>1551</v>
      </c>
      <c r="C66" s="5" t="n">
        <v>3342</v>
      </c>
    </row>
    <row r="67" spans="1:3">
      <c r="A67" s="4" t="s">
        <v>562</v>
      </c>
    </row>
    <row r="68" spans="1:3">
      <c r="A68" s="3" t="s">
        <v>540</v>
      </c>
    </row>
    <row r="69" spans="1:3">
      <c r="A69" s="4" t="s">
        <v>81</v>
      </c>
      <c r="B69" s="5" t="n">
        <v>1452</v>
      </c>
      <c r="C69" s="5" t="n">
        <v>2729</v>
      </c>
    </row>
    <row r="70" spans="1:3">
      <c r="A70" s="4" t="s">
        <v>563</v>
      </c>
    </row>
    <row r="71" spans="1:3">
      <c r="A71" s="3" t="s">
        <v>540</v>
      </c>
    </row>
    <row r="72" spans="1:3">
      <c r="A72" s="4" t="s">
        <v>81</v>
      </c>
      <c r="B72" s="5" t="n">
        <v>99</v>
      </c>
      <c r="C72" s="5" t="n">
        <v>613</v>
      </c>
    </row>
    <row r="73" spans="1:3">
      <c r="A73" s="4" t="s">
        <v>564</v>
      </c>
    </row>
    <row r="74" spans="1:3">
      <c r="A74" s="3" t="s">
        <v>540</v>
      </c>
    </row>
    <row r="75" spans="1:3">
      <c r="A75" s="4" t="s">
        <v>81</v>
      </c>
      <c r="B75" s="5" t="n">
        <v>12977</v>
      </c>
      <c r="C75" s="5" t="n">
        <v>21379</v>
      </c>
    </row>
    <row r="76" spans="1:3">
      <c r="A76" s="4" t="s">
        <v>565</v>
      </c>
    </row>
    <row r="77" spans="1:3">
      <c r="A77" s="3" t="s">
        <v>540</v>
      </c>
    </row>
    <row r="78" spans="1:3">
      <c r="A78" s="4" t="s">
        <v>81</v>
      </c>
      <c r="B78" s="5" t="n">
        <v>188118</v>
      </c>
      <c r="C78" s="5" t="n">
        <v>182565</v>
      </c>
    </row>
    <row r="79" spans="1:3">
      <c r="A79" s="4" t="s">
        <v>566</v>
      </c>
    </row>
    <row r="80" spans="1:3">
      <c r="A80" s="3" t="s">
        <v>540</v>
      </c>
    </row>
    <row r="81" spans="1:3">
      <c r="A81" s="4" t="s">
        <v>81</v>
      </c>
      <c r="B81" s="5" t="n">
        <v>109737</v>
      </c>
      <c r="C81" s="5" t="n">
        <v>127573</v>
      </c>
    </row>
    <row r="82" spans="1:3">
      <c r="A82" s="4" t="s">
        <v>567</v>
      </c>
    </row>
    <row r="83" spans="1:3">
      <c r="A83" s="3" t="s">
        <v>540</v>
      </c>
    </row>
    <row r="84" spans="1:3">
      <c r="A84" s="4" t="s">
        <v>81</v>
      </c>
      <c r="B84" s="5" t="n">
        <v>42858</v>
      </c>
      <c r="C84" s="5" t="n">
        <v>43199</v>
      </c>
    </row>
    <row r="85" spans="1:3">
      <c r="A85" s="4" t="s">
        <v>568</v>
      </c>
    </row>
    <row r="86" spans="1:3">
      <c r="A86" s="3" t="s">
        <v>540</v>
      </c>
    </row>
    <row r="87" spans="1:3">
      <c r="A87" s="4" t="s">
        <v>81</v>
      </c>
      <c r="B87" s="5" t="n">
        <v>35523</v>
      </c>
      <c r="C87" s="5" t="n">
        <v>11793</v>
      </c>
    </row>
    <row r="88" spans="1:3">
      <c r="A88" s="4" t="s">
        <v>569</v>
      </c>
    </row>
    <row r="89" spans="1:3">
      <c r="A89" s="3" t="s">
        <v>540</v>
      </c>
    </row>
    <row r="90" spans="1:3">
      <c r="A90" s="4" t="s">
        <v>81</v>
      </c>
      <c r="B90" s="5" t="n">
        <v>23534</v>
      </c>
      <c r="C90" s="5" t="n">
        <v>25364</v>
      </c>
    </row>
    <row r="91" spans="1:3">
      <c r="A91" s="4" t="s">
        <v>570</v>
      </c>
    </row>
    <row r="92" spans="1:3">
      <c r="A92" s="3" t="s">
        <v>540</v>
      </c>
    </row>
    <row r="93" spans="1:3">
      <c r="A93" s="4" t="s">
        <v>81</v>
      </c>
      <c r="B93" s="5" t="n">
        <v>16765</v>
      </c>
      <c r="C93" s="5" t="n">
        <v>18325</v>
      </c>
    </row>
    <row r="94" spans="1:3">
      <c r="A94" s="4" t="s">
        <v>571</v>
      </c>
    </row>
    <row r="95" spans="1:3">
      <c r="A95" s="3" t="s">
        <v>540</v>
      </c>
    </row>
    <row r="96" spans="1:3">
      <c r="A96" s="4" t="s">
        <v>81</v>
      </c>
      <c r="B96" s="5" t="n">
        <v>6769</v>
      </c>
      <c r="C96" s="5" t="n">
        <v>7039</v>
      </c>
    </row>
    <row r="97" spans="1:3">
      <c r="A97" s="4" t="s">
        <v>572</v>
      </c>
    </row>
    <row r="98" spans="1:3">
      <c r="A98" s="3" t="s">
        <v>540</v>
      </c>
    </row>
    <row r="99" spans="1:3">
      <c r="A99" s="4" t="s">
        <v>81</v>
      </c>
      <c r="B99" s="5" t="n">
        <v>211652</v>
      </c>
      <c r="C99" s="5" t="n">
        <v>207929</v>
      </c>
    </row>
    <row r="100" spans="1:3">
      <c r="A100" s="4" t="s">
        <v>573</v>
      </c>
    </row>
    <row r="101" spans="1:3">
      <c r="A101" s="3" t="s">
        <v>540</v>
      </c>
    </row>
    <row r="102" spans="1:3">
      <c r="A102" s="4" t="s">
        <v>81</v>
      </c>
      <c r="B102" s="5" t="n">
        <v>472045</v>
      </c>
      <c r="C102" s="5" t="n">
        <v>429554</v>
      </c>
    </row>
    <row r="103" spans="1:3">
      <c r="A103" s="4" t="s">
        <v>574</v>
      </c>
    </row>
    <row r="104" spans="1:3">
      <c r="A104" s="3" t="s">
        <v>540</v>
      </c>
    </row>
    <row r="105" spans="1:3">
      <c r="A105" s="4" t="s">
        <v>81</v>
      </c>
      <c r="B105" s="5" t="n">
        <v>377198</v>
      </c>
      <c r="C105" s="5" t="n">
        <v>344920</v>
      </c>
    </row>
    <row r="106" spans="1:3">
      <c r="A106" s="4" t="s">
        <v>575</v>
      </c>
    </row>
    <row r="107" spans="1:3">
      <c r="A107" s="3" t="s">
        <v>540</v>
      </c>
    </row>
    <row r="108" spans="1:3">
      <c r="A108" s="4" t="s">
        <v>81</v>
      </c>
      <c r="B108" s="5" t="n">
        <v>94847</v>
      </c>
      <c r="C108" s="5" t="n">
        <v>84634</v>
      </c>
    </row>
    <row r="109" spans="1:3">
      <c r="A109" s="4" t="s">
        <v>576</v>
      </c>
    </row>
    <row r="110" spans="1:3">
      <c r="A110" s="3" t="s">
        <v>540</v>
      </c>
    </row>
    <row r="111" spans="1:3">
      <c r="A111" s="4" t="s">
        <v>81</v>
      </c>
      <c r="B111" s="5" t="n">
        <v>0</v>
      </c>
      <c r="C111" s="5" t="n">
        <v>0</v>
      </c>
    </row>
    <row r="112" spans="1:3">
      <c r="A112" s="4" t="s">
        <v>577</v>
      </c>
    </row>
    <row r="113" spans="1:3">
      <c r="A113" s="3" t="s">
        <v>540</v>
      </c>
    </row>
    <row r="114" spans="1:3">
      <c r="A114" s="4" t="s">
        <v>81</v>
      </c>
      <c r="B114" s="5" t="n">
        <v>63659</v>
      </c>
      <c r="C114" s="5" t="n">
        <v>65980</v>
      </c>
    </row>
    <row r="115" spans="1:3">
      <c r="A115" s="4" t="s">
        <v>578</v>
      </c>
    </row>
    <row r="116" spans="1:3">
      <c r="A116" s="3" t="s">
        <v>540</v>
      </c>
    </row>
    <row r="117" spans="1:3">
      <c r="A117" s="4" t="s">
        <v>81</v>
      </c>
      <c r="B117" s="5" t="n">
        <v>42798</v>
      </c>
      <c r="C117" s="5" t="n">
        <v>46636</v>
      </c>
    </row>
    <row r="118" spans="1:3">
      <c r="A118" s="4" t="s">
        <v>579</v>
      </c>
    </row>
    <row r="119" spans="1:3">
      <c r="A119" s="3" t="s">
        <v>540</v>
      </c>
    </row>
    <row r="120" spans="1:3">
      <c r="A120" s="4" t="s">
        <v>81</v>
      </c>
      <c r="B120" s="5" t="n">
        <v>20861</v>
      </c>
      <c r="C120" s="5" t="n">
        <v>19344</v>
      </c>
    </row>
    <row r="121" spans="1:3">
      <c r="A121" s="4" t="s">
        <v>580</v>
      </c>
    </row>
    <row r="122" spans="1:3">
      <c r="A122" s="3" t="s">
        <v>540</v>
      </c>
    </row>
    <row r="123" spans="1:3">
      <c r="A123" s="4" t="s">
        <v>81</v>
      </c>
      <c r="B123" s="5" t="n">
        <v>535704</v>
      </c>
      <c r="C123" s="5" t="n">
        <v>495534</v>
      </c>
    </row>
    <row r="124" spans="1:3">
      <c r="A124" s="4" t="s">
        <v>581</v>
      </c>
    </row>
    <row r="125" spans="1:3">
      <c r="A125" s="3" t="s">
        <v>540</v>
      </c>
    </row>
    <row r="126" spans="1:3">
      <c r="A126" s="4" t="s">
        <v>81</v>
      </c>
      <c r="B126" s="5" t="n">
        <v>18842</v>
      </c>
      <c r="C126" s="5" t="n">
        <v>18134</v>
      </c>
    </row>
    <row r="127" spans="1:3">
      <c r="A127" s="4" t="s">
        <v>582</v>
      </c>
    </row>
    <row r="128" spans="1:3">
      <c r="A128" s="3" t="s">
        <v>540</v>
      </c>
    </row>
    <row r="129" spans="1:3">
      <c r="A129" s="4" t="s">
        <v>81</v>
      </c>
      <c r="B129" s="5" t="n">
        <v>15372</v>
      </c>
      <c r="C129" s="5" t="n">
        <v>12847</v>
      </c>
    </row>
    <row r="130" spans="1:3">
      <c r="A130" s="4" t="s">
        <v>583</v>
      </c>
    </row>
    <row r="131" spans="1:3">
      <c r="A131" s="3" t="s">
        <v>540</v>
      </c>
    </row>
    <row r="132" spans="1:3">
      <c r="A132" s="4" t="s">
        <v>81</v>
      </c>
      <c r="B132" s="5" t="n">
        <v>3470</v>
      </c>
      <c r="C132" s="5" t="n">
        <v>5287</v>
      </c>
    </row>
    <row r="133" spans="1:3">
      <c r="A133" s="4" t="s">
        <v>584</v>
      </c>
    </row>
    <row r="134" spans="1:3">
      <c r="A134" s="3" t="s">
        <v>540</v>
      </c>
    </row>
    <row r="135" spans="1:3">
      <c r="A135" s="4" t="s">
        <v>81</v>
      </c>
      <c r="B135" s="5" t="n">
        <v>0</v>
      </c>
      <c r="C135" s="5" t="n">
        <v>0</v>
      </c>
    </row>
    <row r="136" spans="1:3">
      <c r="A136" s="4" t="s">
        <v>585</v>
      </c>
    </row>
    <row r="137" spans="1:3">
      <c r="A137" s="3" t="s">
        <v>540</v>
      </c>
    </row>
    <row r="138" spans="1:3">
      <c r="A138" s="4" t="s">
        <v>81</v>
      </c>
      <c r="B138" s="5" t="n">
        <v>10919</v>
      </c>
      <c r="C138" s="5" t="n">
        <v>16144</v>
      </c>
    </row>
    <row r="139" spans="1:3">
      <c r="A139" s="4" t="s">
        <v>586</v>
      </c>
    </row>
    <row r="140" spans="1:3">
      <c r="A140" s="3" t="s">
        <v>540</v>
      </c>
    </row>
    <row r="141" spans="1:3">
      <c r="A141" s="4" t="s">
        <v>81</v>
      </c>
      <c r="B141" s="5" t="n">
        <v>7165</v>
      </c>
      <c r="C141" s="5" t="n">
        <v>10520</v>
      </c>
    </row>
    <row r="142" spans="1:3">
      <c r="A142" s="4" t="s">
        <v>587</v>
      </c>
    </row>
    <row r="143" spans="1:3">
      <c r="A143" s="3" t="s">
        <v>540</v>
      </c>
    </row>
    <row r="144" spans="1:3">
      <c r="A144" s="4" t="s">
        <v>81</v>
      </c>
      <c r="B144" s="5" t="n">
        <v>3754</v>
      </c>
      <c r="C144" s="5" t="n">
        <v>5624</v>
      </c>
    </row>
    <row r="145" spans="1:3">
      <c r="A145" s="4" t="s">
        <v>588</v>
      </c>
    </row>
    <row r="146" spans="1:3">
      <c r="A146" s="3" t="s">
        <v>540</v>
      </c>
    </row>
    <row r="147" spans="1:3">
      <c r="A147" s="4" t="s">
        <v>81</v>
      </c>
      <c r="B147" s="5" t="n">
        <v>29761</v>
      </c>
      <c r="C147" s="5" t="n">
        <v>34278</v>
      </c>
    </row>
    <row r="148" spans="1:3">
      <c r="A148" s="4" t="s">
        <v>589</v>
      </c>
    </row>
    <row r="149" spans="1:3">
      <c r="A149" s="3" t="s">
        <v>540</v>
      </c>
    </row>
    <row r="150" spans="1:3">
      <c r="A150" s="4" t="s">
        <v>81</v>
      </c>
      <c r="B150" s="5" t="n">
        <v>8499</v>
      </c>
      <c r="C150" s="5" t="n">
        <v>9430</v>
      </c>
    </row>
    <row r="151" spans="1:3">
      <c r="A151" s="4" t="s">
        <v>590</v>
      </c>
    </row>
    <row r="152" spans="1:3">
      <c r="A152" s="3" t="s">
        <v>540</v>
      </c>
    </row>
    <row r="153" spans="1:3">
      <c r="A153" s="4" t="s">
        <v>81</v>
      </c>
      <c r="B153" s="5" t="n">
        <v>4874</v>
      </c>
      <c r="C153" s="5" t="n">
        <v>7428</v>
      </c>
    </row>
    <row r="154" spans="1:3">
      <c r="A154" s="4" t="s">
        <v>591</v>
      </c>
    </row>
    <row r="155" spans="1:3">
      <c r="A155" s="3" t="s">
        <v>540</v>
      </c>
    </row>
    <row r="156" spans="1:3">
      <c r="A156" s="4" t="s">
        <v>81</v>
      </c>
      <c r="B156" s="5" t="n">
        <v>3625</v>
      </c>
      <c r="C156" s="5" t="n">
        <v>2002</v>
      </c>
    </row>
    <row r="157" spans="1:3">
      <c r="A157" s="4" t="s">
        <v>592</v>
      </c>
    </row>
    <row r="158" spans="1:3">
      <c r="A158" s="3" t="s">
        <v>540</v>
      </c>
    </row>
    <row r="159" spans="1:3">
      <c r="A159" s="4" t="s">
        <v>81</v>
      </c>
      <c r="B159" s="5" t="n">
        <v>0</v>
      </c>
      <c r="C159" s="5" t="n">
        <v>0</v>
      </c>
    </row>
    <row r="160" spans="1:3">
      <c r="A160" s="4" t="s">
        <v>593</v>
      </c>
    </row>
    <row r="161" spans="1:3">
      <c r="A161" s="3" t="s">
        <v>540</v>
      </c>
    </row>
    <row r="162" spans="1:3">
      <c r="A162" s="4" t="s">
        <v>81</v>
      </c>
      <c r="B162" s="5" t="n">
        <v>12972</v>
      </c>
      <c r="C162" s="5" t="n">
        <v>11303</v>
      </c>
    </row>
    <row r="163" spans="1:3">
      <c r="A163" s="4" t="s">
        <v>594</v>
      </c>
    </row>
    <row r="164" spans="1:3">
      <c r="A164" s="3" t="s">
        <v>540</v>
      </c>
    </row>
    <row r="165" spans="1:3">
      <c r="A165" s="4" t="s">
        <v>81</v>
      </c>
      <c r="B165" s="5" t="n">
        <v>9136</v>
      </c>
      <c r="C165" s="5" t="n">
        <v>6343</v>
      </c>
    </row>
    <row r="166" spans="1:3">
      <c r="A166" s="4" t="s">
        <v>595</v>
      </c>
    </row>
    <row r="167" spans="1:3">
      <c r="A167" s="3" t="s">
        <v>540</v>
      </c>
    </row>
    <row r="168" spans="1:3">
      <c r="A168" s="4" t="s">
        <v>81</v>
      </c>
      <c r="B168" s="5" t="n">
        <v>3836</v>
      </c>
      <c r="C168" s="5" t="n">
        <v>4960</v>
      </c>
    </row>
    <row r="169" spans="1:3">
      <c r="A169" s="4" t="s">
        <v>596</v>
      </c>
    </row>
    <row r="170" spans="1:3">
      <c r="A170" s="3" t="s">
        <v>540</v>
      </c>
    </row>
    <row r="171" spans="1:3">
      <c r="A171" s="4" t="s">
        <v>81</v>
      </c>
      <c r="B171" s="5" t="n">
        <v>21471</v>
      </c>
      <c r="C171" s="5" t="n">
        <v>20733</v>
      </c>
    </row>
    <row r="172" spans="1:3">
      <c r="A172" s="4" t="s">
        <v>597</v>
      </c>
    </row>
    <row r="173" spans="1:3">
      <c r="A173" s="3" t="s">
        <v>540</v>
      </c>
    </row>
    <row r="174" spans="1:3">
      <c r="A174" s="4" t="s">
        <v>81</v>
      </c>
      <c r="B174" s="5" t="n">
        <v>1621</v>
      </c>
      <c r="C174" s="5" t="n">
        <v>1757</v>
      </c>
    </row>
    <row r="175" spans="1:3">
      <c r="A175" s="4" t="s">
        <v>598</v>
      </c>
    </row>
    <row r="176" spans="1:3">
      <c r="A176" s="3" t="s">
        <v>540</v>
      </c>
    </row>
    <row r="177" spans="1:3">
      <c r="A177" s="4" t="s">
        <v>81</v>
      </c>
      <c r="B177" s="5" t="n">
        <v>390</v>
      </c>
      <c r="C177" s="5" t="n">
        <v>334</v>
      </c>
    </row>
    <row r="178" spans="1:3">
      <c r="A178" s="4" t="s">
        <v>599</v>
      </c>
    </row>
    <row r="179" spans="1:3">
      <c r="A179" s="3" t="s">
        <v>540</v>
      </c>
    </row>
    <row r="180" spans="1:3">
      <c r="A180" s="4" t="s">
        <v>81</v>
      </c>
      <c r="B180" s="5" t="n">
        <v>1231</v>
      </c>
      <c r="C180" s="5" t="n">
        <v>1423</v>
      </c>
    </row>
    <row r="181" spans="1:3">
      <c r="A181" s="4" t="s">
        <v>600</v>
      </c>
    </row>
    <row r="182" spans="1:3">
      <c r="A182" s="3" t="s">
        <v>540</v>
      </c>
    </row>
    <row r="183" spans="1:3">
      <c r="A183" s="4" t="s">
        <v>81</v>
      </c>
      <c r="B183" s="5" t="n">
        <v>0</v>
      </c>
      <c r="C183" s="5" t="n">
        <v>0</v>
      </c>
    </row>
    <row r="184" spans="1:3">
      <c r="A184" s="4" t="s">
        <v>601</v>
      </c>
    </row>
    <row r="185" spans="1:3">
      <c r="A185" s="3" t="s">
        <v>540</v>
      </c>
    </row>
    <row r="186" spans="1:3">
      <c r="A186" s="4" t="s">
        <v>81</v>
      </c>
      <c r="B186" s="5" t="n">
        <v>4285</v>
      </c>
      <c r="C186" s="5" t="n">
        <v>4949</v>
      </c>
    </row>
    <row r="187" spans="1:3">
      <c r="A187" s="4" t="s">
        <v>602</v>
      </c>
    </row>
    <row r="188" spans="1:3">
      <c r="A188" s="3" t="s">
        <v>540</v>
      </c>
    </row>
    <row r="189" spans="1:3">
      <c r="A189" s="4" t="s">
        <v>81</v>
      </c>
      <c r="B189" s="5" t="n">
        <v>2711</v>
      </c>
      <c r="C189" s="5" t="n">
        <v>2716</v>
      </c>
    </row>
    <row r="190" spans="1:3">
      <c r="A190" s="4" t="s">
        <v>603</v>
      </c>
    </row>
    <row r="191" spans="1:3">
      <c r="A191" s="3" t="s">
        <v>540</v>
      </c>
    </row>
    <row r="192" spans="1:3">
      <c r="A192" s="4" t="s">
        <v>81</v>
      </c>
      <c r="B192" s="5" t="n">
        <v>1574</v>
      </c>
      <c r="C192" s="5" t="n">
        <v>2233</v>
      </c>
    </row>
    <row r="193" spans="1:3">
      <c r="A193" s="4" t="s">
        <v>604</v>
      </c>
    </row>
    <row r="194" spans="1:3">
      <c r="A194" s="3" t="s">
        <v>540</v>
      </c>
    </row>
    <row r="195" spans="1:3">
      <c r="A195" s="4" t="s">
        <v>81</v>
      </c>
      <c r="B195" s="5" t="n">
        <v>5906</v>
      </c>
      <c r="C195" s="5" t="n">
        <v>6706</v>
      </c>
    </row>
    <row r="196" spans="1:3">
      <c r="A196" s="4" t="s">
        <v>605</v>
      </c>
    </row>
    <row r="197" spans="1:3">
      <c r="A197" s="3" t="s">
        <v>540</v>
      </c>
    </row>
    <row r="198" spans="1:3">
      <c r="A198" s="4" t="s">
        <v>81</v>
      </c>
      <c r="B198" s="5" t="n">
        <v>0</v>
      </c>
      <c r="C198" s="5" t="n">
        <v>0</v>
      </c>
    </row>
    <row r="199" spans="1:3">
      <c r="A199" s="4" t="s">
        <v>606</v>
      </c>
    </row>
    <row r="200" spans="1:3">
      <c r="A200" s="3" t="s">
        <v>540</v>
      </c>
    </row>
    <row r="201" spans="1:3">
      <c r="A201" s="4" t="s">
        <v>81</v>
      </c>
      <c r="B201" s="5" t="n">
        <v>0</v>
      </c>
      <c r="C201" s="5" t="n">
        <v>0</v>
      </c>
    </row>
    <row r="202" spans="1:3">
      <c r="A202" s="4" t="s">
        <v>607</v>
      </c>
    </row>
    <row r="203" spans="1:3">
      <c r="A203" s="3" t="s">
        <v>540</v>
      </c>
    </row>
    <row r="204" spans="1:3">
      <c r="A204" s="4" t="s">
        <v>81</v>
      </c>
      <c r="B204" s="5" t="n">
        <v>0</v>
      </c>
      <c r="C204" s="5" t="n">
        <v>0</v>
      </c>
    </row>
    <row r="205" spans="1:3">
      <c r="A205" s="4" t="s">
        <v>608</v>
      </c>
    </row>
    <row r="206" spans="1:3">
      <c r="A206" s="3" t="s">
        <v>540</v>
      </c>
    </row>
    <row r="207" spans="1:3">
      <c r="A207" s="4" t="s">
        <v>81</v>
      </c>
      <c r="B207" s="5" t="n">
        <v>0</v>
      </c>
      <c r="C207" s="5" t="n">
        <v>0</v>
      </c>
    </row>
    <row r="208" spans="1:3">
      <c r="A208" s="4" t="s">
        <v>609</v>
      </c>
    </row>
    <row r="209" spans="1:3">
      <c r="A209" s="3" t="s">
        <v>540</v>
      </c>
    </row>
    <row r="210" spans="1:3">
      <c r="A210" s="4" t="s">
        <v>81</v>
      </c>
      <c r="B210" s="5" t="n">
        <v>0</v>
      </c>
      <c r="C210" s="5" t="n">
        <v>0</v>
      </c>
    </row>
    <row r="211" spans="1:3">
      <c r="A211" s="4" t="s">
        <v>610</v>
      </c>
    </row>
    <row r="212" spans="1:3">
      <c r="A212" s="3" t="s">
        <v>540</v>
      </c>
    </row>
    <row r="213" spans="1:3">
      <c r="A213" s="4" t="s">
        <v>81</v>
      </c>
      <c r="B213" s="5" t="n">
        <v>0</v>
      </c>
      <c r="C213" s="5" t="n">
        <v>0</v>
      </c>
    </row>
    <row r="214" spans="1:3">
      <c r="A214" s="4" t="s">
        <v>611</v>
      </c>
    </row>
    <row r="215" spans="1:3">
      <c r="A215" s="3" t="s">
        <v>540</v>
      </c>
    </row>
    <row r="216" spans="1:3">
      <c r="A216" s="4" t="s">
        <v>81</v>
      </c>
      <c r="B216" s="5" t="n">
        <v>0</v>
      </c>
      <c r="C216" s="5" t="n">
        <v>0</v>
      </c>
    </row>
    <row r="217" spans="1:3">
      <c r="A217" s="4" t="s">
        <v>612</v>
      </c>
    </row>
    <row r="218" spans="1:3">
      <c r="A218" s="3" t="s">
        <v>540</v>
      </c>
    </row>
    <row r="219" spans="1:3">
      <c r="A219" s="4" t="s">
        <v>81</v>
      </c>
      <c r="B219" s="5" t="n">
        <v>0</v>
      </c>
      <c r="C219" s="5" t="n">
        <v>0</v>
      </c>
    </row>
    <row r="220" spans="1:3">
      <c r="A220" s="4" t="s">
        <v>613</v>
      </c>
    </row>
    <row r="221" spans="1:3">
      <c r="A221" s="3" t="s">
        <v>540</v>
      </c>
    </row>
    <row r="222" spans="1:3">
      <c r="A222" s="4" t="s">
        <v>81</v>
      </c>
      <c r="B222" s="5" t="n">
        <v>0</v>
      </c>
      <c r="C222" s="5" t="n">
        <v>0</v>
      </c>
    </row>
    <row r="223" spans="1:3">
      <c r="A223" s="4" t="s">
        <v>614</v>
      </c>
    </row>
    <row r="224" spans="1:3">
      <c r="A224" s="3" t="s">
        <v>540</v>
      </c>
    </row>
    <row r="225" spans="1:3">
      <c r="A225" s="4" t="s">
        <v>81</v>
      </c>
      <c r="B225" s="5" t="n">
        <v>0</v>
      </c>
      <c r="C225" s="5" t="n">
        <v>0</v>
      </c>
    </row>
    <row r="226" spans="1:3">
      <c r="A226" s="4" t="s">
        <v>615</v>
      </c>
    </row>
    <row r="227" spans="1:3">
      <c r="A227" s="3" t="s">
        <v>540</v>
      </c>
    </row>
    <row r="228" spans="1:3">
      <c r="A228" s="4" t="s">
        <v>81</v>
      </c>
      <c r="B228" s="5" t="n">
        <v>0</v>
      </c>
      <c r="C228" s="5" t="n">
        <v>0</v>
      </c>
    </row>
    <row r="229" spans="1:3">
      <c r="A229" s="4" t="s">
        <v>616</v>
      </c>
    </row>
    <row r="230" spans="1:3">
      <c r="A230" s="3" t="s">
        <v>540</v>
      </c>
    </row>
    <row r="231" spans="1:3">
      <c r="A231" s="4" t="s">
        <v>81</v>
      </c>
      <c r="B231" s="5" t="n">
        <v>0</v>
      </c>
      <c r="C231" s="5" t="n">
        <v>0</v>
      </c>
    </row>
    <row r="232" spans="1:3">
      <c r="A232" s="4" t="s">
        <v>617</v>
      </c>
    </row>
    <row r="233" spans="1:3">
      <c r="A233" s="3" t="s">
        <v>540</v>
      </c>
    </row>
    <row r="234" spans="1:3">
      <c r="A234" s="4" t="s">
        <v>81</v>
      </c>
      <c r="B234" s="5" t="n">
        <v>0</v>
      </c>
      <c r="C234" s="5" t="n">
        <v>0</v>
      </c>
    </row>
    <row r="235" spans="1:3">
      <c r="A235" s="4" t="s">
        <v>618</v>
      </c>
    </row>
    <row r="236" spans="1:3">
      <c r="A236" s="3" t="s">
        <v>540</v>
      </c>
    </row>
    <row r="237" spans="1:3">
      <c r="A237" s="4" t="s">
        <v>81</v>
      </c>
      <c r="B237" s="5" t="n">
        <v>0</v>
      </c>
      <c r="C237" s="5" t="n">
        <v>0</v>
      </c>
    </row>
    <row r="238" spans="1:3">
      <c r="A238" s="4" t="s">
        <v>619</v>
      </c>
    </row>
    <row r="239" spans="1:3">
      <c r="A239" s="3" t="s">
        <v>540</v>
      </c>
    </row>
    <row r="240" spans="1:3">
      <c r="A240" s="4" t="s">
        <v>81</v>
      </c>
      <c r="B240" s="5" t="n">
        <v>0</v>
      </c>
      <c r="C240" s="5" t="n">
        <v>0</v>
      </c>
    </row>
    <row r="241" spans="1:3">
      <c r="A241" s="4" t="s">
        <v>620</v>
      </c>
    </row>
    <row r="242" spans="1:3">
      <c r="A242" s="3" t="s">
        <v>540</v>
      </c>
    </row>
    <row r="243" spans="1:3">
      <c r="A243" s="4" t="s">
        <v>81</v>
      </c>
      <c r="B243" s="6" t="n">
        <v>0</v>
      </c>
      <c r="C24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6</v>
      </c>
    </row>
    <row r="2" spans="1:3">
      <c r="A2" s="3" t="s">
        <v>622</v>
      </c>
    </row>
    <row r="3" spans="1:3">
      <c r="A3" s="4" t="s">
        <v>623</v>
      </c>
      <c r="B3" s="6" t="n">
        <v>0</v>
      </c>
      <c r="C3" s="6" t="n">
        <v>113</v>
      </c>
    </row>
    <row r="4" spans="1:3">
      <c r="A4" s="4" t="s">
        <v>624</v>
      </c>
      <c r="B4" s="5" t="n">
        <v>6535</v>
      </c>
      <c r="C4" s="5" t="n">
        <v>7260</v>
      </c>
    </row>
    <row r="5" spans="1:3">
      <c r="A5" s="4" t="s">
        <v>625</v>
      </c>
      <c r="B5" s="5" t="n">
        <v>11405</v>
      </c>
      <c r="C5" s="5" t="n">
        <v>11412</v>
      </c>
    </row>
    <row r="6" spans="1:3">
      <c r="A6" s="4" t="s">
        <v>626</v>
      </c>
      <c r="B6" s="5" t="n">
        <v>1175165</v>
      </c>
      <c r="C6" s="5" t="n">
        <v>1117295</v>
      </c>
    </row>
    <row r="7" spans="1:3">
      <c r="A7" s="4" t="s">
        <v>81</v>
      </c>
      <c r="B7" s="5" t="n">
        <v>1186570</v>
      </c>
      <c r="C7" s="5" t="n">
        <v>1128707</v>
      </c>
    </row>
    <row r="8" spans="1:3">
      <c r="A8" s="4" t="s">
        <v>541</v>
      </c>
    </row>
    <row r="9" spans="1:3">
      <c r="A9" s="3" t="s">
        <v>622</v>
      </c>
    </row>
    <row r="10" spans="1:3">
      <c r="A10" s="4" t="s">
        <v>623</v>
      </c>
      <c r="B10" s="5" t="n">
        <v>0</v>
      </c>
      <c r="C10" s="5" t="n">
        <v>0</v>
      </c>
    </row>
    <row r="11" spans="1:3">
      <c r="A11" s="4" t="s">
        <v>624</v>
      </c>
      <c r="B11" s="5" t="n">
        <v>1621</v>
      </c>
      <c r="C11" s="5" t="n">
        <v>1757</v>
      </c>
    </row>
    <row r="12" spans="1:3">
      <c r="A12" s="4" t="s">
        <v>625</v>
      </c>
      <c r="B12" s="5" t="n">
        <v>2477</v>
      </c>
      <c r="C12" s="5" t="n">
        <v>2722</v>
      </c>
    </row>
    <row r="13" spans="1:3">
      <c r="A13" s="4" t="s">
        <v>626</v>
      </c>
      <c r="B13" s="5" t="n">
        <v>698464</v>
      </c>
      <c r="C13" s="5" t="n">
        <v>656807</v>
      </c>
    </row>
    <row r="14" spans="1:3">
      <c r="A14" s="4" t="s">
        <v>81</v>
      </c>
      <c r="B14" s="5" t="n">
        <v>700941</v>
      </c>
      <c r="C14" s="5" t="n">
        <v>659529</v>
      </c>
    </row>
    <row r="15" spans="1:3">
      <c r="A15" s="4" t="s">
        <v>542</v>
      </c>
    </row>
    <row r="16" spans="1:3">
      <c r="A16" s="3" t="s">
        <v>622</v>
      </c>
    </row>
    <row r="17" spans="1:3">
      <c r="A17" s="4" t="s">
        <v>623</v>
      </c>
      <c r="B17" s="5" t="n">
        <v>0</v>
      </c>
      <c r="C17" s="5" t="n">
        <v>0</v>
      </c>
    </row>
    <row r="18" spans="1:3">
      <c r="A18" s="4" t="s">
        <v>624</v>
      </c>
      <c r="B18" s="5" t="n">
        <v>390</v>
      </c>
      <c r="C18" s="5" t="n">
        <v>334</v>
      </c>
    </row>
    <row r="19" spans="1:3">
      <c r="A19" s="4" t="s">
        <v>625</v>
      </c>
      <c r="B19" s="5" t="n">
        <v>559</v>
      </c>
      <c r="C19" s="5" t="n">
        <v>394</v>
      </c>
    </row>
    <row r="20" spans="1:3">
      <c r="A20" s="4" t="s">
        <v>626</v>
      </c>
      <c r="B20" s="5" t="n">
        <v>509594</v>
      </c>
      <c r="C20" s="5" t="n">
        <v>497293</v>
      </c>
    </row>
    <row r="21" spans="1:3">
      <c r="A21" s="4" t="s">
        <v>81</v>
      </c>
      <c r="B21" s="5" t="n">
        <v>510153</v>
      </c>
      <c r="C21" s="5" t="n">
        <v>497687</v>
      </c>
    </row>
    <row r="22" spans="1:3">
      <c r="A22" s="4" t="s">
        <v>543</v>
      </c>
    </row>
    <row r="23" spans="1:3">
      <c r="A23" s="3" t="s">
        <v>622</v>
      </c>
    </row>
    <row r="24" spans="1:3">
      <c r="A24" s="4" t="s">
        <v>623</v>
      </c>
      <c r="B24" s="5" t="n">
        <v>0</v>
      </c>
      <c r="C24" s="5" t="n">
        <v>0</v>
      </c>
    </row>
    <row r="25" spans="1:3">
      <c r="A25" s="4" t="s">
        <v>624</v>
      </c>
      <c r="B25" s="5" t="n">
        <v>1231</v>
      </c>
      <c r="C25" s="5" t="n">
        <v>1423</v>
      </c>
    </row>
    <row r="26" spans="1:3">
      <c r="A26" s="4" t="s">
        <v>625</v>
      </c>
      <c r="B26" s="5" t="n">
        <v>1918</v>
      </c>
      <c r="C26" s="5" t="n">
        <v>2328</v>
      </c>
    </row>
    <row r="27" spans="1:3">
      <c r="A27" s="4" t="s">
        <v>626</v>
      </c>
      <c r="B27" s="5" t="n">
        <v>153347</v>
      </c>
      <c r="C27" s="5" t="n">
        <v>147721</v>
      </c>
    </row>
    <row r="28" spans="1:3">
      <c r="A28" s="4" t="s">
        <v>81</v>
      </c>
      <c r="B28" s="5" t="n">
        <v>155265</v>
      </c>
      <c r="C28" s="5" t="n">
        <v>150049</v>
      </c>
    </row>
    <row r="29" spans="1:3">
      <c r="A29" s="4" t="s">
        <v>544</v>
      </c>
    </row>
    <row r="30" spans="1:3">
      <c r="A30" s="3" t="s">
        <v>622</v>
      </c>
    </row>
    <row r="31" spans="1:3">
      <c r="A31" s="4" t="s">
        <v>623</v>
      </c>
      <c r="B31" s="5" t="n">
        <v>0</v>
      </c>
      <c r="C31" s="5" t="n">
        <v>0</v>
      </c>
    </row>
    <row r="32" spans="1:3">
      <c r="A32" s="4" t="s">
        <v>624</v>
      </c>
      <c r="B32" s="5" t="n">
        <v>0</v>
      </c>
      <c r="C32" s="5" t="n">
        <v>0</v>
      </c>
    </row>
    <row r="33" spans="1:3">
      <c r="A33" s="4" t="s">
        <v>625</v>
      </c>
      <c r="B33" s="5" t="n">
        <v>0</v>
      </c>
      <c r="C33" s="5" t="n">
        <v>0</v>
      </c>
    </row>
    <row r="34" spans="1:3">
      <c r="A34" s="4" t="s">
        <v>626</v>
      </c>
      <c r="B34" s="5" t="n">
        <v>35523</v>
      </c>
      <c r="C34" s="5" t="n">
        <v>11793</v>
      </c>
    </row>
    <row r="35" spans="1:3">
      <c r="A35" s="4" t="s">
        <v>81</v>
      </c>
      <c r="B35" s="5" t="n">
        <v>35523</v>
      </c>
      <c r="C35" s="5" t="n">
        <v>11793</v>
      </c>
    </row>
    <row r="36" spans="1:3">
      <c r="A36" s="4" t="s">
        <v>545</v>
      </c>
    </row>
    <row r="37" spans="1:3">
      <c r="A37" s="3" t="s">
        <v>622</v>
      </c>
    </row>
    <row r="38" spans="1:3">
      <c r="A38" s="4" t="s">
        <v>623</v>
      </c>
      <c r="B38" s="5" t="n">
        <v>0</v>
      </c>
      <c r="C38" s="5" t="n">
        <v>0</v>
      </c>
    </row>
    <row r="39" spans="1:3">
      <c r="A39" s="4" t="s">
        <v>624</v>
      </c>
      <c r="B39" s="5" t="n">
        <v>4285</v>
      </c>
      <c r="C39" s="5" t="n">
        <v>4949</v>
      </c>
    </row>
    <row r="40" spans="1:3">
      <c r="A40" s="4" t="s">
        <v>625</v>
      </c>
      <c r="B40" s="5" t="n">
        <v>4285</v>
      </c>
      <c r="C40" s="5" t="n">
        <v>5377</v>
      </c>
    </row>
    <row r="41" spans="1:3">
      <c r="A41" s="4" t="s">
        <v>626</v>
      </c>
      <c r="B41" s="5" t="n">
        <v>112635</v>
      </c>
      <c r="C41" s="5" t="n">
        <v>121784</v>
      </c>
    </row>
    <row r="42" spans="1:3">
      <c r="A42" s="4" t="s">
        <v>81</v>
      </c>
      <c r="B42" s="5" t="n">
        <v>116920</v>
      </c>
      <c r="C42" s="5" t="n">
        <v>127161</v>
      </c>
    </row>
    <row r="43" spans="1:3">
      <c r="A43" s="4" t="s">
        <v>546</v>
      </c>
    </row>
    <row r="44" spans="1:3">
      <c r="A44" s="3" t="s">
        <v>622</v>
      </c>
    </row>
    <row r="45" spans="1:3">
      <c r="A45" s="4" t="s">
        <v>623</v>
      </c>
      <c r="B45" s="5" t="n">
        <v>0</v>
      </c>
      <c r="C45" s="5" t="n">
        <v>0</v>
      </c>
    </row>
    <row r="46" spans="1:3">
      <c r="A46" s="4" t="s">
        <v>624</v>
      </c>
      <c r="B46" s="5" t="n">
        <v>2711</v>
      </c>
      <c r="C46" s="5" t="n">
        <v>2716</v>
      </c>
    </row>
    <row r="47" spans="1:3">
      <c r="A47" s="4" t="s">
        <v>625</v>
      </c>
      <c r="B47" s="5" t="n">
        <v>2711</v>
      </c>
      <c r="C47" s="5" t="n">
        <v>3144</v>
      </c>
    </row>
    <row r="48" spans="1:3">
      <c r="A48" s="4" t="s">
        <v>626</v>
      </c>
      <c r="B48" s="5" t="n">
        <v>77316</v>
      </c>
      <c r="C48" s="5" t="n">
        <v>84176</v>
      </c>
    </row>
    <row r="49" spans="1:3">
      <c r="A49" s="4" t="s">
        <v>81</v>
      </c>
      <c r="B49" s="5" t="n">
        <v>80027</v>
      </c>
      <c r="C49" s="5" t="n">
        <v>87320</v>
      </c>
    </row>
    <row r="50" spans="1:3">
      <c r="A50" s="4" t="s">
        <v>547</v>
      </c>
    </row>
    <row r="51" spans="1:3">
      <c r="A51" s="3" t="s">
        <v>622</v>
      </c>
    </row>
    <row r="52" spans="1:3">
      <c r="A52" s="4" t="s">
        <v>623</v>
      </c>
      <c r="B52" s="5" t="n">
        <v>0</v>
      </c>
      <c r="C52" s="5" t="n">
        <v>0</v>
      </c>
    </row>
    <row r="53" spans="1:3">
      <c r="A53" s="4" t="s">
        <v>624</v>
      </c>
      <c r="B53" s="5" t="n">
        <v>1574</v>
      </c>
      <c r="C53" s="5" t="n">
        <v>2233</v>
      </c>
    </row>
    <row r="54" spans="1:3">
      <c r="A54" s="4" t="s">
        <v>625</v>
      </c>
      <c r="B54" s="5" t="n">
        <v>1574</v>
      </c>
      <c r="C54" s="5" t="n">
        <v>2233</v>
      </c>
    </row>
    <row r="55" spans="1:3">
      <c r="A55" s="4" t="s">
        <v>626</v>
      </c>
      <c r="B55" s="5" t="n">
        <v>35319</v>
      </c>
      <c r="C55" s="5" t="n">
        <v>37608</v>
      </c>
    </row>
    <row r="56" spans="1:3">
      <c r="A56" s="4" t="s">
        <v>81</v>
      </c>
      <c r="B56" s="5" t="n">
        <v>36893</v>
      </c>
      <c r="C56" s="5" t="n">
        <v>39841</v>
      </c>
    </row>
    <row r="57" spans="1:3">
      <c r="A57" s="4" t="s">
        <v>627</v>
      </c>
    </row>
    <row r="58" spans="1:3">
      <c r="A58" s="3" t="s">
        <v>622</v>
      </c>
    </row>
    <row r="59" spans="1:3">
      <c r="A59" s="4" t="s">
        <v>623</v>
      </c>
      <c r="B59" s="5" t="n">
        <v>0</v>
      </c>
      <c r="C59" s="5" t="n">
        <v>113</v>
      </c>
    </row>
    <row r="60" spans="1:3">
      <c r="A60" s="4" t="s">
        <v>624</v>
      </c>
      <c r="B60" s="5" t="n">
        <v>629</v>
      </c>
      <c r="C60" s="5" t="n">
        <v>554</v>
      </c>
    </row>
    <row r="61" spans="1:3">
      <c r="A61" s="4" t="s">
        <v>625</v>
      </c>
      <c r="B61" s="5" t="n">
        <v>4572</v>
      </c>
      <c r="C61" s="5" t="n">
        <v>3208</v>
      </c>
    </row>
    <row r="62" spans="1:3">
      <c r="A62" s="4" t="s">
        <v>626</v>
      </c>
      <c r="B62" s="5" t="n">
        <v>293997</v>
      </c>
      <c r="C62" s="5" t="n">
        <v>272135</v>
      </c>
    </row>
    <row r="63" spans="1:3">
      <c r="A63" s="4" t="s">
        <v>81</v>
      </c>
      <c r="B63" s="5" t="n">
        <v>298569</v>
      </c>
      <c r="C63" s="5" t="n">
        <v>275343</v>
      </c>
    </row>
    <row r="64" spans="1:3">
      <c r="A64" s="4" t="s">
        <v>628</v>
      </c>
    </row>
    <row r="65" spans="1:3">
      <c r="A65" s="3" t="s">
        <v>622</v>
      </c>
    </row>
    <row r="66" spans="1:3">
      <c r="A66" s="4" t="s">
        <v>623</v>
      </c>
      <c r="B66" s="5" t="n">
        <v>0</v>
      </c>
      <c r="C66" s="5" t="n">
        <v>113</v>
      </c>
    </row>
    <row r="67" spans="1:3">
      <c r="A67" s="4" t="s">
        <v>624</v>
      </c>
      <c r="B67" s="5" t="n">
        <v>557</v>
      </c>
      <c r="C67" s="5" t="n">
        <v>554</v>
      </c>
    </row>
    <row r="68" spans="1:3">
      <c r="A68" s="4" t="s">
        <v>625</v>
      </c>
      <c r="B68" s="5" t="n">
        <v>4278</v>
      </c>
      <c r="C68" s="5" t="n">
        <v>3124</v>
      </c>
    </row>
    <row r="69" spans="1:3">
      <c r="A69" s="4" t="s">
        <v>626</v>
      </c>
      <c r="B69" s="5" t="n">
        <v>253894</v>
      </c>
      <c r="C69" s="5" t="n">
        <v>233438</v>
      </c>
    </row>
    <row r="70" spans="1:3">
      <c r="A70" s="4" t="s">
        <v>81</v>
      </c>
      <c r="B70" s="5" t="n">
        <v>258172</v>
      </c>
      <c r="C70" s="5" t="n">
        <v>236562</v>
      </c>
    </row>
    <row r="71" spans="1:3">
      <c r="A71" s="4" t="s">
        <v>629</v>
      </c>
    </row>
    <row r="72" spans="1:3">
      <c r="A72" s="3" t="s">
        <v>622</v>
      </c>
    </row>
    <row r="73" spans="1:3">
      <c r="A73" s="4" t="s">
        <v>623</v>
      </c>
      <c r="B73" s="5" t="n">
        <v>0</v>
      </c>
      <c r="C73" s="5" t="n">
        <v>0</v>
      </c>
    </row>
    <row r="74" spans="1:3">
      <c r="A74" s="4" t="s">
        <v>624</v>
      </c>
      <c r="B74" s="5" t="n">
        <v>0</v>
      </c>
      <c r="C74" s="5" t="n">
        <v>0</v>
      </c>
    </row>
    <row r="75" spans="1:3">
      <c r="A75" s="4" t="s">
        <v>625</v>
      </c>
      <c r="B75" s="5" t="n">
        <v>65</v>
      </c>
      <c r="C75" s="5" t="n">
        <v>8</v>
      </c>
    </row>
    <row r="76" spans="1:3">
      <c r="A76" s="4" t="s">
        <v>626</v>
      </c>
      <c r="B76" s="5" t="n">
        <v>5766</v>
      </c>
      <c r="C76" s="5" t="n">
        <v>6001</v>
      </c>
    </row>
    <row r="77" spans="1:3">
      <c r="A77" s="4" t="s">
        <v>81</v>
      </c>
      <c r="B77" s="5" t="n">
        <v>5831</v>
      </c>
      <c r="C77" s="5" t="n">
        <v>6009</v>
      </c>
    </row>
    <row r="78" spans="1:3">
      <c r="A78" s="4" t="s">
        <v>630</v>
      </c>
    </row>
    <row r="79" spans="1:3">
      <c r="A79" s="3" t="s">
        <v>622</v>
      </c>
    </row>
    <row r="80" spans="1:3">
      <c r="A80" s="4" t="s">
        <v>623</v>
      </c>
      <c r="B80" s="5" t="n">
        <v>0</v>
      </c>
      <c r="C80" s="5" t="n">
        <v>0</v>
      </c>
    </row>
    <row r="81" spans="1:3">
      <c r="A81" s="4" t="s">
        <v>624</v>
      </c>
      <c r="B81" s="5" t="n">
        <v>72</v>
      </c>
      <c r="C81" s="5" t="n">
        <v>0</v>
      </c>
    </row>
    <row r="82" spans="1:3">
      <c r="A82" s="4" t="s">
        <v>625</v>
      </c>
      <c r="B82" s="5" t="n">
        <v>229</v>
      </c>
      <c r="C82" s="5" t="n">
        <v>76</v>
      </c>
    </row>
    <row r="83" spans="1:3">
      <c r="A83" s="4" t="s">
        <v>626</v>
      </c>
      <c r="B83" s="5" t="n">
        <v>34337</v>
      </c>
      <c r="C83" s="5" t="n">
        <v>32696</v>
      </c>
    </row>
    <row r="84" spans="1:3">
      <c r="A84" s="4" t="s">
        <v>81</v>
      </c>
      <c r="B84" s="5" t="n">
        <v>34566</v>
      </c>
      <c r="C84" s="5" t="n">
        <v>32772</v>
      </c>
    </row>
    <row r="85" spans="1:3">
      <c r="A85" s="4" t="s">
        <v>631</v>
      </c>
    </row>
    <row r="86" spans="1:3">
      <c r="A86" s="3" t="s">
        <v>622</v>
      </c>
    </row>
    <row r="87" spans="1:3">
      <c r="A87" s="4" t="s">
        <v>623</v>
      </c>
      <c r="B87" s="5" t="n">
        <v>0</v>
      </c>
      <c r="C87" s="5" t="n">
        <v>0</v>
      </c>
    </row>
    <row r="88" spans="1:3">
      <c r="A88" s="4" t="s">
        <v>624</v>
      </c>
      <c r="B88" s="5" t="n">
        <v>0</v>
      </c>
      <c r="C88" s="5" t="n">
        <v>0</v>
      </c>
    </row>
    <row r="89" spans="1:3">
      <c r="A89" s="4" t="s">
        <v>625</v>
      </c>
      <c r="B89" s="5" t="n">
        <v>71</v>
      </c>
      <c r="C89" s="5" t="n">
        <v>105</v>
      </c>
    </row>
    <row r="90" spans="1:3">
      <c r="A90" s="4" t="s">
        <v>626</v>
      </c>
      <c r="B90" s="5" t="n">
        <v>70069</v>
      </c>
      <c r="C90" s="5" t="n">
        <v>66569</v>
      </c>
    </row>
    <row r="91" spans="1:3">
      <c r="A91" s="4" t="s">
        <v>81</v>
      </c>
      <c r="B91" s="5" t="n">
        <v>70140</v>
      </c>
      <c r="C91" s="5" t="n">
        <v>66674</v>
      </c>
    </row>
    <row r="92" spans="1:3">
      <c r="A92" s="4" t="s">
        <v>632</v>
      </c>
    </row>
    <row r="93" spans="1:3">
      <c r="A93" s="3" t="s">
        <v>622</v>
      </c>
    </row>
    <row r="94" spans="1:3">
      <c r="A94" s="4" t="s">
        <v>623</v>
      </c>
      <c r="B94" s="5" t="n">
        <v>0</v>
      </c>
      <c r="C94" s="5" t="n">
        <v>0</v>
      </c>
    </row>
    <row r="95" spans="1:3">
      <c r="A95" s="4" t="s">
        <v>624</v>
      </c>
      <c r="B95" s="5" t="n">
        <v>0</v>
      </c>
      <c r="C95" s="5" t="n">
        <v>0</v>
      </c>
    </row>
    <row r="96" spans="1:3">
      <c r="A96" s="4" t="s">
        <v>625</v>
      </c>
      <c r="B96" s="5" t="n">
        <v>68</v>
      </c>
      <c r="C96" s="5" t="n">
        <v>95</v>
      </c>
    </row>
    <row r="97" spans="1:3">
      <c r="A97" s="4" t="s">
        <v>626</v>
      </c>
      <c r="B97" s="5" t="n">
        <v>66547</v>
      </c>
      <c r="C97" s="5" t="n">
        <v>62721</v>
      </c>
    </row>
    <row r="98" spans="1:3">
      <c r="A98" s="4" t="s">
        <v>81</v>
      </c>
      <c r="B98" s="5" t="n">
        <v>66615</v>
      </c>
      <c r="C98" s="5" t="n">
        <v>62816</v>
      </c>
    </row>
    <row r="99" spans="1:3">
      <c r="A99" s="4" t="s">
        <v>633</v>
      </c>
    </row>
    <row r="100" spans="1:3">
      <c r="A100" s="3" t="s">
        <v>622</v>
      </c>
    </row>
    <row r="101" spans="1:3">
      <c r="A101" s="4" t="s">
        <v>623</v>
      </c>
      <c r="B101" s="5" t="n">
        <v>0</v>
      </c>
      <c r="C101" s="5" t="n">
        <v>0</v>
      </c>
    </row>
    <row r="102" spans="1:3">
      <c r="A102" s="4" t="s">
        <v>624</v>
      </c>
      <c r="B102" s="5" t="n">
        <v>0</v>
      </c>
      <c r="C102" s="5" t="n">
        <v>0</v>
      </c>
    </row>
    <row r="103" spans="1:3">
      <c r="A103" s="4" t="s">
        <v>625</v>
      </c>
      <c r="B103" s="5" t="n">
        <v>3</v>
      </c>
      <c r="C103" s="5" t="n">
        <v>10</v>
      </c>
    </row>
    <row r="104" spans="1:3">
      <c r="A104" s="4" t="s">
        <v>626</v>
      </c>
      <c r="B104" s="5" t="n">
        <v>3522</v>
      </c>
      <c r="C104" s="5" t="n">
        <v>3848</v>
      </c>
    </row>
    <row r="105" spans="1:3">
      <c r="A105" s="4" t="s">
        <v>81</v>
      </c>
      <c r="B105" s="5" t="n">
        <v>3525</v>
      </c>
      <c r="C105" s="5" t="n">
        <v>3858</v>
      </c>
    </row>
    <row r="106" spans="1:3">
      <c r="A106" s="4" t="s">
        <v>634</v>
      </c>
    </row>
    <row r="107" spans="1:3">
      <c r="A107" s="3" t="s">
        <v>622</v>
      </c>
    </row>
    <row r="108" spans="1:3">
      <c r="A108" s="4" t="s">
        <v>635</v>
      </c>
      <c r="B108" s="5" t="n">
        <v>4426</v>
      </c>
      <c r="C108" s="5" t="n">
        <v>3202</v>
      </c>
    </row>
    <row r="109" spans="1:3">
      <c r="A109" s="4" t="s">
        <v>636</v>
      </c>
    </row>
    <row r="110" spans="1:3">
      <c r="A110" s="3" t="s">
        <v>622</v>
      </c>
    </row>
    <row r="111" spans="1:3">
      <c r="A111" s="4" t="s">
        <v>635</v>
      </c>
      <c r="B111" s="5" t="n">
        <v>670</v>
      </c>
      <c r="C111" s="5" t="n">
        <v>337</v>
      </c>
    </row>
    <row r="112" spans="1:3">
      <c r="A112" s="4" t="s">
        <v>637</v>
      </c>
    </row>
    <row r="113" spans="1:3">
      <c r="A113" s="3" t="s">
        <v>622</v>
      </c>
    </row>
    <row r="114" spans="1:3">
      <c r="A114" s="4" t="s">
        <v>635</v>
      </c>
      <c r="B114" s="5" t="n">
        <v>139</v>
      </c>
      <c r="C114" s="5" t="n">
        <v>60</v>
      </c>
    </row>
    <row r="115" spans="1:3">
      <c r="A115" s="4" t="s">
        <v>638</v>
      </c>
    </row>
    <row r="116" spans="1:3">
      <c r="A116" s="3" t="s">
        <v>622</v>
      </c>
    </row>
    <row r="117" spans="1:3">
      <c r="A117" s="4" t="s">
        <v>635</v>
      </c>
      <c r="B117" s="5" t="n">
        <v>531</v>
      </c>
      <c r="C117" s="5" t="n">
        <v>277</v>
      </c>
    </row>
    <row r="118" spans="1:3">
      <c r="A118" s="4" t="s">
        <v>639</v>
      </c>
    </row>
    <row r="119" spans="1:3">
      <c r="A119" s="3" t="s">
        <v>622</v>
      </c>
    </row>
    <row r="120" spans="1:3">
      <c r="A120" s="4" t="s">
        <v>635</v>
      </c>
      <c r="B120" s="5" t="n">
        <v>0</v>
      </c>
      <c r="C120" s="5" t="n">
        <v>0</v>
      </c>
    </row>
    <row r="121" spans="1:3">
      <c r="A121" s="4" t="s">
        <v>640</v>
      </c>
    </row>
    <row r="122" spans="1:3">
      <c r="A122" s="3" t="s">
        <v>622</v>
      </c>
    </row>
    <row r="123" spans="1:3">
      <c r="A123" s="4" t="s">
        <v>635</v>
      </c>
      <c r="B123" s="5" t="n">
        <v>0</v>
      </c>
      <c r="C123" s="5" t="n">
        <v>428</v>
      </c>
    </row>
    <row r="124" spans="1:3">
      <c r="A124" s="4" t="s">
        <v>641</v>
      </c>
    </row>
    <row r="125" spans="1:3">
      <c r="A125" s="3" t="s">
        <v>622</v>
      </c>
    </row>
    <row r="126" spans="1:3">
      <c r="A126" s="4" t="s">
        <v>635</v>
      </c>
      <c r="B126" s="5" t="n">
        <v>0</v>
      </c>
      <c r="C126" s="5" t="n">
        <v>428</v>
      </c>
    </row>
    <row r="127" spans="1:3">
      <c r="A127" s="4" t="s">
        <v>642</v>
      </c>
    </row>
    <row r="128" spans="1:3">
      <c r="A128" s="3" t="s">
        <v>622</v>
      </c>
    </row>
    <row r="129" spans="1:3">
      <c r="A129" s="4" t="s">
        <v>635</v>
      </c>
      <c r="B129" s="5" t="n">
        <v>0</v>
      </c>
      <c r="C129" s="5" t="n">
        <v>0</v>
      </c>
    </row>
    <row r="130" spans="1:3">
      <c r="A130" s="4" t="s">
        <v>643</v>
      </c>
    </row>
    <row r="131" spans="1:3">
      <c r="A131" s="3" t="s">
        <v>622</v>
      </c>
    </row>
    <row r="132" spans="1:3">
      <c r="A132" s="4" t="s">
        <v>635</v>
      </c>
      <c r="B132" s="5" t="n">
        <v>3685</v>
      </c>
      <c r="C132" s="5" t="n">
        <v>2332</v>
      </c>
    </row>
    <row r="133" spans="1:3">
      <c r="A133" s="4" t="s">
        <v>644</v>
      </c>
    </row>
    <row r="134" spans="1:3">
      <c r="A134" s="3" t="s">
        <v>622</v>
      </c>
    </row>
    <row r="135" spans="1:3">
      <c r="A135" s="4" t="s">
        <v>635</v>
      </c>
      <c r="B135" s="5" t="n">
        <v>3463</v>
      </c>
      <c r="C135" s="5" t="n">
        <v>2254</v>
      </c>
    </row>
    <row r="136" spans="1:3">
      <c r="A136" s="4" t="s">
        <v>645</v>
      </c>
    </row>
    <row r="137" spans="1:3">
      <c r="A137" s="3" t="s">
        <v>622</v>
      </c>
    </row>
    <row r="138" spans="1:3">
      <c r="A138" s="4" t="s">
        <v>635</v>
      </c>
      <c r="B138" s="5" t="n">
        <v>65</v>
      </c>
      <c r="C138" s="5" t="n">
        <v>2</v>
      </c>
    </row>
    <row r="139" spans="1:3">
      <c r="A139" s="4" t="s">
        <v>646</v>
      </c>
    </row>
    <row r="140" spans="1:3">
      <c r="A140" s="3" t="s">
        <v>622</v>
      </c>
    </row>
    <row r="141" spans="1:3">
      <c r="A141" s="4" t="s">
        <v>635</v>
      </c>
      <c r="B141" s="5" t="n">
        <v>157</v>
      </c>
      <c r="C141" s="5" t="n">
        <v>76</v>
      </c>
    </row>
    <row r="142" spans="1:3">
      <c r="A142" s="4" t="s">
        <v>647</v>
      </c>
    </row>
    <row r="143" spans="1:3">
      <c r="A143" s="3" t="s">
        <v>622</v>
      </c>
    </row>
    <row r="144" spans="1:3">
      <c r="A144" s="4" t="s">
        <v>635</v>
      </c>
      <c r="B144" s="5" t="n">
        <v>71</v>
      </c>
      <c r="C144" s="5" t="n">
        <v>105</v>
      </c>
    </row>
    <row r="145" spans="1:3">
      <c r="A145" s="4" t="s">
        <v>648</v>
      </c>
    </row>
    <row r="146" spans="1:3">
      <c r="A146" s="3" t="s">
        <v>622</v>
      </c>
    </row>
    <row r="147" spans="1:3">
      <c r="A147" s="4" t="s">
        <v>635</v>
      </c>
      <c r="B147" s="5" t="n">
        <v>68</v>
      </c>
      <c r="C147" s="5" t="n">
        <v>95</v>
      </c>
    </row>
    <row r="148" spans="1:3">
      <c r="A148" s="4" t="s">
        <v>649</v>
      </c>
    </row>
    <row r="149" spans="1:3">
      <c r="A149" s="3" t="s">
        <v>622</v>
      </c>
    </row>
    <row r="150" spans="1:3">
      <c r="A150" s="4" t="s">
        <v>635</v>
      </c>
      <c r="B150" s="5" t="n">
        <v>3</v>
      </c>
      <c r="C150" s="5" t="n">
        <v>10</v>
      </c>
    </row>
    <row r="151" spans="1:3">
      <c r="A151" s="4" t="s">
        <v>650</v>
      </c>
    </row>
    <row r="152" spans="1:3">
      <c r="A152" s="3" t="s">
        <v>622</v>
      </c>
    </row>
    <row r="153" spans="1:3">
      <c r="A153" s="4" t="s">
        <v>635</v>
      </c>
      <c r="B153" s="5" t="n">
        <v>444</v>
      </c>
      <c r="C153" s="5" t="n">
        <v>837</v>
      </c>
    </row>
    <row r="154" spans="1:3">
      <c r="A154" s="4" t="s">
        <v>651</v>
      </c>
    </row>
    <row r="155" spans="1:3">
      <c r="A155" s="3" t="s">
        <v>622</v>
      </c>
    </row>
    <row r="156" spans="1:3">
      <c r="A156" s="4" t="s">
        <v>635</v>
      </c>
      <c r="B156" s="5" t="n">
        <v>186</v>
      </c>
      <c r="C156" s="5" t="n">
        <v>628</v>
      </c>
    </row>
    <row r="157" spans="1:3">
      <c r="A157" s="4" t="s">
        <v>652</v>
      </c>
    </row>
    <row r="158" spans="1:3">
      <c r="A158" s="3" t="s">
        <v>622</v>
      </c>
    </row>
    <row r="159" spans="1:3">
      <c r="A159" s="4" t="s">
        <v>635</v>
      </c>
      <c r="B159" s="5" t="n">
        <v>30</v>
      </c>
      <c r="C159" s="5" t="n">
        <v>0</v>
      </c>
    </row>
    <row r="160" spans="1:3">
      <c r="A160" s="4" t="s">
        <v>653</v>
      </c>
    </row>
    <row r="161" spans="1:3">
      <c r="A161" s="3" t="s">
        <v>622</v>
      </c>
    </row>
    <row r="162" spans="1:3">
      <c r="A162" s="4" t="s">
        <v>635</v>
      </c>
      <c r="B162" s="5" t="n">
        <v>156</v>
      </c>
      <c r="C162" s="5" t="n">
        <v>628</v>
      </c>
    </row>
    <row r="163" spans="1:3">
      <c r="A163" s="4" t="s">
        <v>654</v>
      </c>
    </row>
    <row r="164" spans="1:3">
      <c r="A164" s="3" t="s">
        <v>622</v>
      </c>
    </row>
    <row r="165" spans="1:3">
      <c r="A165" s="4" t="s">
        <v>635</v>
      </c>
      <c r="B165" s="5" t="n">
        <v>0</v>
      </c>
      <c r="C165" s="5" t="n">
        <v>0</v>
      </c>
    </row>
    <row r="166" spans="1:3">
      <c r="A166" s="4" t="s">
        <v>655</v>
      </c>
    </row>
    <row r="167" spans="1:3">
      <c r="A167" s="3" t="s">
        <v>622</v>
      </c>
    </row>
    <row r="168" spans="1:3">
      <c r="A168" s="4" t="s">
        <v>635</v>
      </c>
      <c r="B168" s="5" t="n">
        <v>0</v>
      </c>
      <c r="C168" s="5" t="n">
        <v>0</v>
      </c>
    </row>
    <row r="169" spans="1:3">
      <c r="A169" s="4" t="s">
        <v>656</v>
      </c>
    </row>
    <row r="170" spans="1:3">
      <c r="A170" s="3" t="s">
        <v>622</v>
      </c>
    </row>
    <row r="171" spans="1:3">
      <c r="A171" s="4" t="s">
        <v>635</v>
      </c>
      <c r="B171" s="5" t="n">
        <v>0</v>
      </c>
      <c r="C171" s="5" t="n">
        <v>0</v>
      </c>
    </row>
    <row r="172" spans="1:3">
      <c r="A172" s="4" t="s">
        <v>657</v>
      </c>
    </row>
    <row r="173" spans="1:3">
      <c r="A173" s="3" t="s">
        <v>622</v>
      </c>
    </row>
    <row r="174" spans="1:3">
      <c r="A174" s="4" t="s">
        <v>635</v>
      </c>
      <c r="B174" s="5" t="n">
        <v>0</v>
      </c>
      <c r="C174" s="5" t="n">
        <v>0</v>
      </c>
    </row>
    <row r="175" spans="1:3">
      <c r="A175" s="4" t="s">
        <v>658</v>
      </c>
    </row>
    <row r="176" spans="1:3">
      <c r="A176" s="3" t="s">
        <v>622</v>
      </c>
    </row>
    <row r="177" spans="1:3">
      <c r="A177" s="4" t="s">
        <v>635</v>
      </c>
      <c r="B177" s="5" t="n">
        <v>258</v>
      </c>
      <c r="C177" s="5" t="n">
        <v>209</v>
      </c>
    </row>
    <row r="178" spans="1:3">
      <c r="A178" s="4" t="s">
        <v>659</v>
      </c>
    </row>
    <row r="179" spans="1:3">
      <c r="A179" s="3" t="s">
        <v>622</v>
      </c>
    </row>
    <row r="180" spans="1:3">
      <c r="A180" s="4" t="s">
        <v>635</v>
      </c>
      <c r="B180" s="5" t="n">
        <v>258</v>
      </c>
      <c r="C180" s="5" t="n">
        <v>203</v>
      </c>
    </row>
    <row r="181" spans="1:3">
      <c r="A181" s="4" t="s">
        <v>660</v>
      </c>
    </row>
    <row r="182" spans="1:3">
      <c r="A182" s="3" t="s">
        <v>622</v>
      </c>
    </row>
    <row r="183" spans="1:3">
      <c r="A183" s="4" t="s">
        <v>635</v>
      </c>
      <c r="B183" s="5" t="n">
        <v>0</v>
      </c>
      <c r="C183" s="5" t="n">
        <v>6</v>
      </c>
    </row>
    <row r="184" spans="1:3">
      <c r="A184" s="4" t="s">
        <v>661</v>
      </c>
    </row>
    <row r="185" spans="1:3">
      <c r="A185" s="3" t="s">
        <v>622</v>
      </c>
    </row>
    <row r="186" spans="1:3">
      <c r="A186" s="4" t="s">
        <v>635</v>
      </c>
      <c r="B186" s="5" t="n">
        <v>0</v>
      </c>
      <c r="C186" s="5" t="n">
        <v>0</v>
      </c>
    </row>
    <row r="187" spans="1:3">
      <c r="A187" s="4" t="s">
        <v>662</v>
      </c>
    </row>
    <row r="188" spans="1:3">
      <c r="A188" s="3" t="s">
        <v>622</v>
      </c>
    </row>
    <row r="189" spans="1:3">
      <c r="A189" s="4" t="s">
        <v>635</v>
      </c>
      <c r="B189" s="5" t="n">
        <v>0</v>
      </c>
      <c r="C189" s="5" t="n">
        <v>0</v>
      </c>
    </row>
    <row r="190" spans="1:3">
      <c r="A190" s="4" t="s">
        <v>663</v>
      </c>
    </row>
    <row r="191" spans="1:3">
      <c r="A191" s="3" t="s">
        <v>622</v>
      </c>
    </row>
    <row r="192" spans="1:3">
      <c r="A192" s="4" t="s">
        <v>635</v>
      </c>
      <c r="B192" s="5" t="n">
        <v>0</v>
      </c>
      <c r="C192" s="5" t="n">
        <v>0</v>
      </c>
    </row>
    <row r="193" spans="1:3">
      <c r="A193" s="4" t="s">
        <v>664</v>
      </c>
    </row>
    <row r="194" spans="1:3">
      <c r="A194" s="3" t="s">
        <v>622</v>
      </c>
    </row>
    <row r="195" spans="1:3">
      <c r="A195" s="4" t="s">
        <v>635</v>
      </c>
      <c r="B195" s="6" t="n">
        <v>0</v>
      </c>
      <c r="C19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6</v>
      </c>
    </row>
    <row r="3" spans="1:3">
      <c r="A3" s="3" t="s">
        <v>666</v>
      </c>
    </row>
    <row r="4" spans="1:3">
      <c r="A4" s="4" t="s">
        <v>667</v>
      </c>
      <c r="B4" s="6" t="n">
        <v>8782</v>
      </c>
      <c r="C4" s="6" t="n">
        <v>11263</v>
      </c>
    </row>
    <row r="5" spans="1:3">
      <c r="A5" s="4" t="s">
        <v>668</v>
      </c>
      <c r="B5" s="5" t="n">
        <v>19409</v>
      </c>
      <c r="C5" s="5" t="n">
        <v>19836</v>
      </c>
    </row>
    <row r="6" spans="1:3">
      <c r="A6" s="4" t="s">
        <v>669</v>
      </c>
      <c r="B6" s="5" t="n">
        <v>28191</v>
      </c>
      <c r="C6" s="5" t="n">
        <v>31099</v>
      </c>
    </row>
    <row r="7" spans="1:3">
      <c r="A7" s="3" t="s">
        <v>670</v>
      </c>
    </row>
    <row r="8" spans="1:3">
      <c r="A8" s="4" t="s">
        <v>671</v>
      </c>
      <c r="B8" s="5" t="n">
        <v>9329</v>
      </c>
      <c r="C8" s="5" t="n">
        <v>11960</v>
      </c>
    </row>
    <row r="9" spans="1:3">
      <c r="A9" s="4" t="s">
        <v>672</v>
      </c>
      <c r="B9" s="5" t="n">
        <v>20022</v>
      </c>
      <c r="C9" s="5" t="n">
        <v>20439</v>
      </c>
    </row>
    <row r="10" spans="1:3">
      <c r="A10" s="4" t="s">
        <v>673</v>
      </c>
      <c r="B10" s="5" t="n">
        <v>29351</v>
      </c>
      <c r="C10" s="5" t="n">
        <v>32399</v>
      </c>
    </row>
    <row r="11" spans="1:3">
      <c r="A11" s="4" t="s">
        <v>674</v>
      </c>
      <c r="B11" s="5" t="n">
        <v>1114</v>
      </c>
      <c r="C11" s="5" t="n">
        <v>1938</v>
      </c>
    </row>
    <row r="12" spans="1:3">
      <c r="A12" s="3" t="s">
        <v>675</v>
      </c>
    </row>
    <row r="13" spans="1:3">
      <c r="A13" s="4" t="s">
        <v>676</v>
      </c>
      <c r="B13" s="5" t="n">
        <v>10198</v>
      </c>
      <c r="C13" s="5" t="n">
        <v>13973</v>
      </c>
    </row>
    <row r="14" spans="1:3">
      <c r="A14" s="4" t="s">
        <v>677</v>
      </c>
      <c r="B14" s="5" t="n">
        <v>19034</v>
      </c>
      <c r="C14" s="5" t="n">
        <v>16532</v>
      </c>
    </row>
    <row r="15" spans="1:3">
      <c r="A15" s="4" t="s">
        <v>678</v>
      </c>
      <c r="B15" s="5" t="n">
        <v>29232</v>
      </c>
      <c r="C15" s="5" t="n">
        <v>30505</v>
      </c>
    </row>
    <row r="16" spans="1:3">
      <c r="A16" s="3" t="s">
        <v>679</v>
      </c>
    </row>
    <row r="17" spans="1:3">
      <c r="A17" s="4" t="s">
        <v>680</v>
      </c>
      <c r="B17" s="5" t="n">
        <v>330</v>
      </c>
      <c r="C17" s="5" t="n">
        <v>406</v>
      </c>
    </row>
    <row r="18" spans="1:3">
      <c r="A18" s="4" t="s">
        <v>681</v>
      </c>
      <c r="B18" s="5" t="n">
        <v>572</v>
      </c>
      <c r="C18" s="5" t="n">
        <v>986</v>
      </c>
    </row>
    <row r="19" spans="1:3">
      <c r="A19" s="4" t="s">
        <v>682</v>
      </c>
      <c r="B19" s="5" t="n">
        <v>902</v>
      </c>
      <c r="C19" s="5" t="n">
        <v>1392</v>
      </c>
    </row>
    <row r="20" spans="1:3">
      <c r="A20" s="4" t="s">
        <v>541</v>
      </c>
    </row>
    <row r="21" spans="1:3">
      <c r="A21" s="3" t="s">
        <v>666</v>
      </c>
    </row>
    <row r="22" spans="1:3">
      <c r="A22" s="4" t="s">
        <v>669</v>
      </c>
      <c r="B22" s="5" t="n">
        <v>7865</v>
      </c>
      <c r="C22" s="5" t="n">
        <v>9899</v>
      </c>
    </row>
    <row r="23" spans="1:3">
      <c r="A23" s="3" t="s">
        <v>670</v>
      </c>
    </row>
    <row r="24" spans="1:3">
      <c r="A24" s="4" t="s">
        <v>673</v>
      </c>
      <c r="B24" s="5" t="n">
        <v>8246</v>
      </c>
      <c r="C24" s="5" t="n">
        <v>10401</v>
      </c>
    </row>
    <row r="25" spans="1:3">
      <c r="A25" s="4" t="s">
        <v>674</v>
      </c>
      <c r="B25" s="5" t="n">
        <v>15</v>
      </c>
      <c r="C25" s="5" t="n">
        <v>443</v>
      </c>
    </row>
    <row r="26" spans="1:3">
      <c r="A26" s="3" t="s">
        <v>675</v>
      </c>
    </row>
    <row r="27" spans="1:3">
      <c r="A27" s="4" t="s">
        <v>678</v>
      </c>
      <c r="B27" s="5" t="n">
        <v>8998</v>
      </c>
      <c r="C27" s="5" t="n">
        <v>9890</v>
      </c>
    </row>
    <row r="28" spans="1:3">
      <c r="A28" s="3" t="s">
        <v>679</v>
      </c>
    </row>
    <row r="29" spans="1:3">
      <c r="A29" s="4" t="s">
        <v>682</v>
      </c>
      <c r="B29" s="5" t="n">
        <v>198</v>
      </c>
      <c r="C29" s="5" t="n">
        <v>301</v>
      </c>
    </row>
    <row r="30" spans="1:3">
      <c r="A30" s="4" t="s">
        <v>542</v>
      </c>
    </row>
    <row r="31" spans="1:3">
      <c r="A31" s="3" t="s">
        <v>666</v>
      </c>
    </row>
    <row r="32" spans="1:3">
      <c r="A32" s="4" t="s">
        <v>667</v>
      </c>
      <c r="B32" s="5" t="n">
        <v>517</v>
      </c>
      <c r="C32" s="5" t="n">
        <v>3969</v>
      </c>
    </row>
    <row r="33" spans="1:3">
      <c r="A33" s="4" t="s">
        <v>668</v>
      </c>
      <c r="B33" s="5" t="n">
        <v>4961</v>
      </c>
      <c r="C33" s="5" t="n">
        <v>2794</v>
      </c>
    </row>
    <row r="34" spans="1:3">
      <c r="A34" s="3" t="s">
        <v>670</v>
      </c>
    </row>
    <row r="35" spans="1:3">
      <c r="A35" s="4" t="s">
        <v>671</v>
      </c>
      <c r="B35" s="5" t="n">
        <v>635</v>
      </c>
      <c r="C35" s="5" t="n">
        <v>4211</v>
      </c>
    </row>
    <row r="36" spans="1:3">
      <c r="A36" s="4" t="s">
        <v>672</v>
      </c>
      <c r="B36" s="5" t="n">
        <v>5224</v>
      </c>
      <c r="C36" s="5" t="n">
        <v>2947</v>
      </c>
    </row>
    <row r="37" spans="1:3">
      <c r="A37" s="4" t="s">
        <v>674</v>
      </c>
      <c r="B37" s="5" t="n">
        <v>15</v>
      </c>
      <c r="C37" s="5" t="n">
        <v>437</v>
      </c>
    </row>
    <row r="38" spans="1:3">
      <c r="A38" s="3" t="s">
        <v>675</v>
      </c>
    </row>
    <row r="39" spans="1:3">
      <c r="A39" s="4" t="s">
        <v>676</v>
      </c>
      <c r="B39" s="5" t="n">
        <v>2044</v>
      </c>
      <c r="C39" s="5" t="n">
        <v>4589</v>
      </c>
    </row>
    <row r="40" spans="1:3">
      <c r="A40" s="4" t="s">
        <v>677</v>
      </c>
      <c r="B40" s="5" t="n">
        <v>4247</v>
      </c>
      <c r="C40" s="5" t="n">
        <v>2728</v>
      </c>
    </row>
    <row r="41" spans="1:3">
      <c r="A41" s="3" t="s">
        <v>679</v>
      </c>
    </row>
    <row r="42" spans="1:3">
      <c r="A42" s="4" t="s">
        <v>680</v>
      </c>
      <c r="B42" s="5" t="n">
        <v>61</v>
      </c>
      <c r="C42" s="5" t="n">
        <v>129</v>
      </c>
    </row>
    <row r="43" spans="1:3">
      <c r="A43" s="4" t="s">
        <v>681</v>
      </c>
      <c r="B43" s="5" t="n">
        <v>91</v>
      </c>
      <c r="C43" s="5" t="n">
        <v>74</v>
      </c>
    </row>
    <row r="44" spans="1:3">
      <c r="A44" s="4" t="s">
        <v>543</v>
      </c>
    </row>
    <row r="45" spans="1:3">
      <c r="A45" s="3" t="s">
        <v>666</v>
      </c>
    </row>
    <row r="46" spans="1:3">
      <c r="A46" s="4" t="s">
        <v>667</v>
      </c>
      <c r="B46" s="5" t="n">
        <v>0</v>
      </c>
      <c r="C46" s="5" t="n">
        <v>12</v>
      </c>
    </row>
    <row r="47" spans="1:3">
      <c r="A47" s="4" t="s">
        <v>668</v>
      </c>
      <c r="B47" s="5" t="n">
        <v>2387</v>
      </c>
      <c r="C47" s="5" t="n">
        <v>3124</v>
      </c>
    </row>
    <row r="48" spans="1:3">
      <c r="A48" s="3" t="s">
        <v>670</v>
      </c>
    </row>
    <row r="49" spans="1:3">
      <c r="A49" s="4" t="s">
        <v>671</v>
      </c>
      <c r="B49" s="5" t="n">
        <v>0</v>
      </c>
      <c r="C49" s="5" t="n">
        <v>12</v>
      </c>
    </row>
    <row r="50" spans="1:3">
      <c r="A50" s="4" t="s">
        <v>672</v>
      </c>
      <c r="B50" s="5" t="n">
        <v>2387</v>
      </c>
      <c r="C50" s="5" t="n">
        <v>3231</v>
      </c>
    </row>
    <row r="51" spans="1:3">
      <c r="A51" s="4" t="s">
        <v>674</v>
      </c>
      <c r="B51" s="5" t="n">
        <v>0</v>
      </c>
      <c r="C51" s="5" t="n">
        <v>6</v>
      </c>
    </row>
    <row r="52" spans="1:3">
      <c r="A52" s="3" t="s">
        <v>675</v>
      </c>
    </row>
    <row r="53" spans="1:3">
      <c r="A53" s="4" t="s">
        <v>676</v>
      </c>
      <c r="B53" s="5" t="n">
        <v>10</v>
      </c>
      <c r="C53" s="5" t="n">
        <v>1040</v>
      </c>
    </row>
    <row r="54" spans="1:3">
      <c r="A54" s="4" t="s">
        <v>677</v>
      </c>
      <c r="B54" s="5" t="n">
        <v>2697</v>
      </c>
      <c r="C54" s="5" t="n">
        <v>1533</v>
      </c>
    </row>
    <row r="55" spans="1:3">
      <c r="A55" s="3" t="s">
        <v>679</v>
      </c>
    </row>
    <row r="56" spans="1:3">
      <c r="A56" s="4" t="s">
        <v>680</v>
      </c>
      <c r="B56" s="5" t="n">
        <v>0</v>
      </c>
      <c r="C56" s="5" t="n">
        <v>55</v>
      </c>
    </row>
    <row r="57" spans="1:3">
      <c r="A57" s="4" t="s">
        <v>681</v>
      </c>
      <c r="B57" s="5" t="n">
        <v>46</v>
      </c>
      <c r="C57" s="5" t="n">
        <v>43</v>
      </c>
    </row>
    <row r="58" spans="1:3">
      <c r="A58" s="4" t="s">
        <v>545</v>
      </c>
    </row>
    <row r="59" spans="1:3">
      <c r="A59" s="3" t="s">
        <v>666</v>
      </c>
    </row>
    <row r="60" spans="1:3">
      <c r="A60" s="4" t="s">
        <v>669</v>
      </c>
      <c r="B60" s="5" t="n">
        <v>14840</v>
      </c>
      <c r="C60" s="5" t="n">
        <v>14298</v>
      </c>
    </row>
    <row r="61" spans="1:3">
      <c r="A61" s="3" t="s">
        <v>670</v>
      </c>
    </row>
    <row r="62" spans="1:3">
      <c r="A62" s="4" t="s">
        <v>673</v>
      </c>
      <c r="B62" s="5" t="n">
        <v>14890</v>
      </c>
      <c r="C62" s="5" t="n">
        <v>14341</v>
      </c>
    </row>
    <row r="63" spans="1:3">
      <c r="A63" s="4" t="s">
        <v>674</v>
      </c>
      <c r="B63" s="5" t="n">
        <v>26</v>
      </c>
      <c r="C63" s="5" t="n">
        <v>132</v>
      </c>
    </row>
    <row r="64" spans="1:3">
      <c r="A64" s="3" t="s">
        <v>675</v>
      </c>
    </row>
    <row r="65" spans="1:3">
      <c r="A65" s="4" t="s">
        <v>678</v>
      </c>
      <c r="B65" s="5" t="n">
        <v>13950</v>
      </c>
      <c r="C65" s="5" t="n">
        <v>12969</v>
      </c>
    </row>
    <row r="66" spans="1:3">
      <c r="A66" s="3" t="s">
        <v>679</v>
      </c>
    </row>
    <row r="67" spans="1:3">
      <c r="A67" s="4" t="s">
        <v>682</v>
      </c>
      <c r="B67" s="5" t="n">
        <v>584</v>
      </c>
      <c r="C67" s="5" t="n">
        <v>960</v>
      </c>
    </row>
    <row r="68" spans="1:3">
      <c r="A68" s="4" t="s">
        <v>546</v>
      </c>
    </row>
    <row r="69" spans="1:3">
      <c r="A69" s="3" t="s">
        <v>666</v>
      </c>
    </row>
    <row r="70" spans="1:3">
      <c r="A70" s="4" t="s">
        <v>667</v>
      </c>
      <c r="B70" s="5" t="n">
        <v>1509</v>
      </c>
      <c r="C70" s="5" t="n">
        <v>392</v>
      </c>
    </row>
    <row r="71" spans="1:3">
      <c r="A71" s="4" t="s">
        <v>668</v>
      </c>
      <c r="B71" s="5" t="n">
        <v>8372</v>
      </c>
      <c r="C71" s="5" t="n">
        <v>7618</v>
      </c>
    </row>
    <row r="72" spans="1:3">
      <c r="A72" s="3" t="s">
        <v>670</v>
      </c>
    </row>
    <row r="73" spans="1:3">
      <c r="A73" s="4" t="s">
        <v>671</v>
      </c>
      <c r="B73" s="5" t="n">
        <v>1509</v>
      </c>
      <c r="C73" s="5" t="n">
        <v>392</v>
      </c>
    </row>
    <row r="74" spans="1:3">
      <c r="A74" s="4" t="s">
        <v>672</v>
      </c>
      <c r="B74" s="5" t="n">
        <v>8422</v>
      </c>
      <c r="C74" s="5" t="n">
        <v>7618</v>
      </c>
    </row>
    <row r="75" spans="1:3">
      <c r="A75" s="4" t="s">
        <v>674</v>
      </c>
      <c r="B75" s="5" t="n">
        <v>12</v>
      </c>
      <c r="C75" s="5" t="n">
        <v>112</v>
      </c>
    </row>
    <row r="76" spans="1:3">
      <c r="A76" s="3" t="s">
        <v>675</v>
      </c>
    </row>
    <row r="77" spans="1:3">
      <c r="A77" s="4" t="s">
        <v>676</v>
      </c>
      <c r="B77" s="5" t="n">
        <v>1091</v>
      </c>
      <c r="C77" s="5" t="n">
        <v>606</v>
      </c>
    </row>
    <row r="78" spans="1:3">
      <c r="A78" s="4" t="s">
        <v>677</v>
      </c>
      <c r="B78" s="5" t="n">
        <v>7404</v>
      </c>
      <c r="C78" s="5" t="n">
        <v>7559</v>
      </c>
    </row>
    <row r="79" spans="1:3">
      <c r="A79" s="3" t="s">
        <v>679</v>
      </c>
    </row>
    <row r="80" spans="1:3">
      <c r="A80" s="4" t="s">
        <v>680</v>
      </c>
      <c r="B80" s="5" t="n">
        <v>100</v>
      </c>
      <c r="C80" s="5" t="n">
        <v>50</v>
      </c>
    </row>
    <row r="81" spans="1:3">
      <c r="A81" s="4" t="s">
        <v>681</v>
      </c>
      <c r="B81" s="5" t="n">
        <v>171</v>
      </c>
      <c r="C81" s="5" t="n">
        <v>585</v>
      </c>
    </row>
    <row r="82" spans="1:3">
      <c r="A82" s="4" t="s">
        <v>547</v>
      </c>
    </row>
    <row r="83" spans="1:3">
      <c r="A83" s="3" t="s">
        <v>666</v>
      </c>
    </row>
    <row r="84" spans="1:3">
      <c r="A84" s="4" t="s">
        <v>667</v>
      </c>
      <c r="B84" s="5" t="n">
        <v>1355</v>
      </c>
      <c r="C84" s="5" t="n">
        <v>44</v>
      </c>
    </row>
    <row r="85" spans="1:3">
      <c r="A85" s="4" t="s">
        <v>668</v>
      </c>
      <c r="B85" s="5" t="n">
        <v>3604</v>
      </c>
      <c r="C85" s="5" t="n">
        <v>6244</v>
      </c>
    </row>
    <row r="86" spans="1:3">
      <c r="A86" s="3" t="s">
        <v>670</v>
      </c>
    </row>
    <row r="87" spans="1:3">
      <c r="A87" s="4" t="s">
        <v>671</v>
      </c>
      <c r="B87" s="5" t="n">
        <v>1355</v>
      </c>
      <c r="C87" s="5" t="n">
        <v>44</v>
      </c>
    </row>
    <row r="88" spans="1:3">
      <c r="A88" s="4" t="s">
        <v>672</v>
      </c>
      <c r="B88" s="5" t="n">
        <v>3604</v>
      </c>
      <c r="C88" s="5" t="n">
        <v>6287</v>
      </c>
    </row>
    <row r="89" spans="1:3">
      <c r="A89" s="4" t="s">
        <v>674</v>
      </c>
      <c r="B89" s="5" t="n">
        <v>14</v>
      </c>
      <c r="C89" s="5" t="n">
        <v>20</v>
      </c>
    </row>
    <row r="90" spans="1:3">
      <c r="A90" s="3" t="s">
        <v>675</v>
      </c>
    </row>
    <row r="91" spans="1:3">
      <c r="A91" s="4" t="s">
        <v>676</v>
      </c>
      <c r="B91" s="5" t="n">
        <v>832</v>
      </c>
      <c r="C91" s="5" t="n">
        <v>168</v>
      </c>
    </row>
    <row r="92" spans="1:3">
      <c r="A92" s="4" t="s">
        <v>677</v>
      </c>
      <c r="B92" s="5" t="n">
        <v>4623</v>
      </c>
      <c r="C92" s="5" t="n">
        <v>4636</v>
      </c>
    </row>
    <row r="93" spans="1:3">
      <c r="A93" s="3" t="s">
        <v>679</v>
      </c>
    </row>
    <row r="94" spans="1:3">
      <c r="A94" s="4" t="s">
        <v>680</v>
      </c>
      <c r="B94" s="5" t="n">
        <v>55</v>
      </c>
      <c r="C94" s="5" t="n">
        <v>46</v>
      </c>
    </row>
    <row r="95" spans="1:3">
      <c r="A95" s="4" t="s">
        <v>681</v>
      </c>
      <c r="B95" s="5" t="n">
        <v>258</v>
      </c>
      <c r="C95" s="5" t="n">
        <v>279</v>
      </c>
    </row>
    <row r="96" spans="1:3">
      <c r="A96" s="4" t="s">
        <v>627</v>
      </c>
    </row>
    <row r="97" spans="1:3">
      <c r="A97" s="3" t="s">
        <v>666</v>
      </c>
    </row>
    <row r="98" spans="1:3">
      <c r="A98" s="4" t="s">
        <v>669</v>
      </c>
      <c r="B98" s="5" t="n">
        <v>5486</v>
      </c>
      <c r="C98" s="5" t="n">
        <v>6893</v>
      </c>
    </row>
    <row r="99" spans="1:3">
      <c r="A99" s="3" t="s">
        <v>670</v>
      </c>
    </row>
    <row r="100" spans="1:3">
      <c r="A100" s="4" t="s">
        <v>673</v>
      </c>
      <c r="B100" s="5" t="n">
        <v>6215</v>
      </c>
      <c r="C100" s="5" t="n">
        <v>7648</v>
      </c>
    </row>
    <row r="101" spans="1:3">
      <c r="A101" s="4" t="s">
        <v>674</v>
      </c>
      <c r="B101" s="5" t="n">
        <v>1073</v>
      </c>
      <c r="C101" s="5" t="n">
        <v>1363</v>
      </c>
    </row>
    <row r="102" spans="1:3">
      <c r="A102" s="3" t="s">
        <v>675</v>
      </c>
    </row>
    <row r="103" spans="1:3">
      <c r="A103" s="4" t="s">
        <v>678</v>
      </c>
      <c r="B103" s="5" t="n">
        <v>6279</v>
      </c>
      <c r="C103" s="5" t="n">
        <v>7634</v>
      </c>
    </row>
    <row r="104" spans="1:3">
      <c r="A104" s="3" t="s">
        <v>679</v>
      </c>
    </row>
    <row r="105" spans="1:3">
      <c r="A105" s="4" t="s">
        <v>682</v>
      </c>
      <c r="B105" s="5" t="n">
        <v>120</v>
      </c>
      <c r="C105" s="5" t="n">
        <v>131</v>
      </c>
    </row>
    <row r="106" spans="1:3">
      <c r="A106" s="4" t="s">
        <v>628</v>
      </c>
    </row>
    <row r="107" spans="1:3">
      <c r="A107" s="3" t="s">
        <v>666</v>
      </c>
    </row>
    <row r="108" spans="1:3">
      <c r="A108" s="4" t="s">
        <v>667</v>
      </c>
      <c r="B108" s="5" t="n">
        <v>5401</v>
      </c>
      <c r="C108" s="5" t="n">
        <v>6834</v>
      </c>
    </row>
    <row r="109" spans="1:3">
      <c r="A109" s="3" t="s">
        <v>670</v>
      </c>
    </row>
    <row r="110" spans="1:3">
      <c r="A110" s="4" t="s">
        <v>671</v>
      </c>
      <c r="B110" s="5" t="n">
        <v>5830</v>
      </c>
      <c r="C110" s="5" t="n">
        <v>7289</v>
      </c>
    </row>
    <row r="111" spans="1:3">
      <c r="A111" s="4" t="s">
        <v>674</v>
      </c>
      <c r="B111" s="5" t="n">
        <v>1073</v>
      </c>
      <c r="C111" s="5" t="n">
        <v>1361</v>
      </c>
    </row>
    <row r="112" spans="1:3">
      <c r="A112" s="3" t="s">
        <v>675</v>
      </c>
    </row>
    <row r="113" spans="1:3">
      <c r="A113" s="4" t="s">
        <v>676</v>
      </c>
      <c r="B113" s="5" t="n">
        <v>6210</v>
      </c>
      <c r="C113" s="5" t="n">
        <v>7545</v>
      </c>
    </row>
    <row r="114" spans="1:3">
      <c r="A114" s="3" t="s">
        <v>679</v>
      </c>
    </row>
    <row r="115" spans="1:3">
      <c r="A115" s="4" t="s">
        <v>680</v>
      </c>
      <c r="B115" s="5" t="n">
        <v>114</v>
      </c>
      <c r="C115" s="5" t="n">
        <v>126</v>
      </c>
    </row>
    <row r="116" spans="1:3">
      <c r="A116" s="4" t="s">
        <v>629</v>
      </c>
    </row>
    <row r="117" spans="1:3">
      <c r="A117" s="3" t="s">
        <v>666</v>
      </c>
    </row>
    <row r="118" spans="1:3">
      <c r="A118" s="4" t="s">
        <v>667</v>
      </c>
      <c r="B118" s="5" t="n">
        <v>0</v>
      </c>
      <c r="C118" s="5" t="n">
        <v>12</v>
      </c>
    </row>
    <row r="119" spans="1:3">
      <c r="A119" s="3" t="s">
        <v>670</v>
      </c>
    </row>
    <row r="120" spans="1:3">
      <c r="A120" s="4" t="s">
        <v>671</v>
      </c>
      <c r="B120" s="5" t="n">
        <v>0</v>
      </c>
      <c r="C120" s="5" t="n">
        <v>12</v>
      </c>
    </row>
    <row r="121" spans="1:3">
      <c r="A121" s="4" t="s">
        <v>674</v>
      </c>
      <c r="B121" s="5" t="n">
        <v>0</v>
      </c>
      <c r="C121" s="5" t="n">
        <v>2</v>
      </c>
    </row>
    <row r="122" spans="1:3">
      <c r="A122" s="3" t="s">
        <v>675</v>
      </c>
    </row>
    <row r="123" spans="1:3">
      <c r="A123" s="4" t="s">
        <v>676</v>
      </c>
      <c r="B123" s="5" t="n">
        <v>11</v>
      </c>
      <c r="C123" s="5" t="n">
        <v>25</v>
      </c>
    </row>
    <row r="124" spans="1:3">
      <c r="A124" s="3" t="s">
        <v>679</v>
      </c>
    </row>
    <row r="125" spans="1:3">
      <c r="A125" s="4" t="s">
        <v>680</v>
      </c>
      <c r="B125" s="5" t="n">
        <v>0</v>
      </c>
      <c r="C125" s="5" t="n">
        <v>0</v>
      </c>
    </row>
    <row r="126" spans="1:3">
      <c r="A126" s="4" t="s">
        <v>630</v>
      </c>
    </row>
    <row r="127" spans="1:3">
      <c r="A127" s="3" t="s">
        <v>666</v>
      </c>
    </row>
    <row r="128" spans="1:3">
      <c r="A128" s="4" t="s">
        <v>668</v>
      </c>
      <c r="B128" s="5" t="n">
        <v>85</v>
      </c>
      <c r="C128" s="5" t="n">
        <v>47</v>
      </c>
    </row>
    <row r="129" spans="1:3">
      <c r="A129" s="3" t="s">
        <v>670</v>
      </c>
    </row>
    <row r="130" spans="1:3">
      <c r="A130" s="4" t="s">
        <v>672</v>
      </c>
      <c r="B130" s="5" t="n">
        <v>385</v>
      </c>
      <c r="C130" s="5" t="n">
        <v>347</v>
      </c>
    </row>
    <row r="131" spans="1:3">
      <c r="A131" s="3" t="s">
        <v>675</v>
      </c>
    </row>
    <row r="132" spans="1:3">
      <c r="A132" s="4" t="s">
        <v>677</v>
      </c>
      <c r="B132" s="5" t="n">
        <v>58</v>
      </c>
      <c r="C132" s="5" t="n">
        <v>64</v>
      </c>
    </row>
    <row r="133" spans="1:3">
      <c r="A133" s="3" t="s">
        <v>679</v>
      </c>
    </row>
    <row r="134" spans="1:3">
      <c r="A134" s="4" t="s">
        <v>681</v>
      </c>
      <c r="B134" s="5" t="n">
        <v>6</v>
      </c>
      <c r="C134" s="5" t="n">
        <v>5</v>
      </c>
    </row>
    <row r="135" spans="1:3">
      <c r="A135" s="4" t="s">
        <v>631</v>
      </c>
    </row>
    <row r="136" spans="1:3">
      <c r="A136" s="3" t="s">
        <v>666</v>
      </c>
    </row>
    <row r="137" spans="1:3">
      <c r="A137" s="4" t="s">
        <v>669</v>
      </c>
      <c r="B137" s="5" t="n">
        <v>0</v>
      </c>
      <c r="C137" s="5" t="n">
        <v>9</v>
      </c>
    </row>
    <row r="138" spans="1:3">
      <c r="A138" s="3" t="s">
        <v>670</v>
      </c>
    </row>
    <row r="139" spans="1:3">
      <c r="A139" s="4" t="s">
        <v>673</v>
      </c>
      <c r="B139" s="5" t="n">
        <v>0</v>
      </c>
      <c r="C139" s="5" t="n">
        <v>9</v>
      </c>
    </row>
    <row r="140" spans="1:3">
      <c r="A140" s="4" t="s">
        <v>674</v>
      </c>
      <c r="B140" s="5" t="n">
        <v>0</v>
      </c>
      <c r="C140" s="5" t="n">
        <v>0</v>
      </c>
    </row>
    <row r="141" spans="1:3">
      <c r="A141" s="3" t="s">
        <v>675</v>
      </c>
    </row>
    <row r="142" spans="1:3">
      <c r="A142" s="4" t="s">
        <v>678</v>
      </c>
      <c r="B142" s="5" t="n">
        <v>5</v>
      </c>
      <c r="C142" s="5" t="n">
        <v>12</v>
      </c>
    </row>
    <row r="143" spans="1:3">
      <c r="A143" s="3" t="s">
        <v>679</v>
      </c>
    </row>
    <row r="144" spans="1:3">
      <c r="A144" s="4" t="s">
        <v>682</v>
      </c>
      <c r="B144" s="5" t="n">
        <v>0</v>
      </c>
      <c r="C144" s="5" t="n">
        <v>0</v>
      </c>
    </row>
    <row r="145" spans="1:3">
      <c r="A145" s="4" t="s">
        <v>632</v>
      </c>
    </row>
    <row r="146" spans="1:3">
      <c r="A146" s="3" t="s">
        <v>666</v>
      </c>
    </row>
    <row r="147" spans="1:3">
      <c r="A147" s="4" t="s">
        <v>668</v>
      </c>
      <c r="B147" s="5" t="n">
        <v>0</v>
      </c>
      <c r="C147" s="5" t="n">
        <v>9</v>
      </c>
    </row>
    <row r="148" spans="1:3">
      <c r="A148" s="3" t="s">
        <v>670</v>
      </c>
    </row>
    <row r="149" spans="1:3">
      <c r="A149" s="4" t="s">
        <v>672</v>
      </c>
      <c r="B149" s="5" t="n">
        <v>0</v>
      </c>
      <c r="C149" s="5" t="n">
        <v>9</v>
      </c>
    </row>
    <row r="150" spans="1:3">
      <c r="A150" s="3" t="s">
        <v>675</v>
      </c>
    </row>
    <row r="151" spans="1:3">
      <c r="A151" s="4" t="s">
        <v>677</v>
      </c>
      <c r="B151" s="5" t="n">
        <v>5</v>
      </c>
      <c r="C151" s="5" t="n">
        <v>12</v>
      </c>
    </row>
    <row r="152" spans="1:3">
      <c r="A152" s="3" t="s">
        <v>679</v>
      </c>
    </row>
    <row r="153" spans="1:3">
      <c r="A153" s="4" t="s">
        <v>681</v>
      </c>
      <c r="B153" s="6" t="n">
        <v>0</v>
      </c>
      <c r="C153"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3</v>
      </c>
      <c r="B1" s="2" t="s">
        <v>1</v>
      </c>
    </row>
    <row r="2" spans="1:3">
      <c r="B2" s="2" t="s">
        <v>684</v>
      </c>
      <c r="C2" s="2" t="s">
        <v>685</v>
      </c>
    </row>
    <row r="3" spans="1:3">
      <c r="A3" s="3" t="s">
        <v>686</v>
      </c>
    </row>
    <row r="4" spans="1:3">
      <c r="A4" s="4" t="s">
        <v>687</v>
      </c>
      <c r="B4" s="5" t="n">
        <v>11</v>
      </c>
      <c r="C4" s="5" t="n">
        <v>45</v>
      </c>
    </row>
    <row r="5" spans="1:3">
      <c r="A5" s="4" t="s">
        <v>688</v>
      </c>
      <c r="B5" s="6" t="n">
        <v>4491</v>
      </c>
      <c r="C5" s="6" t="n">
        <v>8379</v>
      </c>
    </row>
    <row r="6" spans="1:3">
      <c r="A6" s="4" t="s">
        <v>689</v>
      </c>
      <c r="B6" s="6" t="n">
        <v>4491</v>
      </c>
      <c r="C6" s="6" t="n">
        <v>8356</v>
      </c>
    </row>
    <row r="7" spans="1:3">
      <c r="A7" s="4" t="s">
        <v>543</v>
      </c>
    </row>
    <row r="8" spans="1:3">
      <c r="A8" s="3" t="s">
        <v>686</v>
      </c>
    </row>
    <row r="9" spans="1:3">
      <c r="A9" s="4" t="s">
        <v>687</v>
      </c>
      <c r="B9" s="5" t="n">
        <v>3</v>
      </c>
      <c r="C9" s="5" t="n">
        <v>4</v>
      </c>
    </row>
    <row r="10" spans="1:3">
      <c r="A10" s="4" t="s">
        <v>688</v>
      </c>
      <c r="B10" s="6" t="n">
        <v>1188</v>
      </c>
      <c r="C10" s="6" t="n">
        <v>1360</v>
      </c>
    </row>
    <row r="11" spans="1:3">
      <c r="A11" s="4" t="s">
        <v>689</v>
      </c>
      <c r="B11" s="6" t="n">
        <v>1188</v>
      </c>
      <c r="C11" s="6" t="n">
        <v>1360</v>
      </c>
    </row>
    <row r="12" spans="1:3">
      <c r="A12" s="4" t="s">
        <v>547</v>
      </c>
    </row>
    <row r="13" spans="1:3">
      <c r="A13" s="3" t="s">
        <v>686</v>
      </c>
    </row>
    <row r="14" spans="1:3">
      <c r="A14" s="4" t="s">
        <v>687</v>
      </c>
      <c r="B14" s="5" t="n">
        <v>7</v>
      </c>
      <c r="C14" s="5" t="n">
        <v>31</v>
      </c>
    </row>
    <row r="15" spans="1:3">
      <c r="A15" s="4" t="s">
        <v>688</v>
      </c>
      <c r="B15" s="6" t="n">
        <v>3286</v>
      </c>
      <c r="C15" s="6" t="n">
        <v>6318</v>
      </c>
    </row>
    <row r="16" spans="1:3">
      <c r="A16" s="4" t="s">
        <v>689</v>
      </c>
      <c r="B16" s="6" t="n">
        <v>3286</v>
      </c>
      <c r="C16" s="6" t="n">
        <v>6295</v>
      </c>
    </row>
    <row r="17" spans="1:3">
      <c r="A17" s="4" t="s">
        <v>628</v>
      </c>
    </row>
    <row r="18" spans="1:3">
      <c r="A18" s="3" t="s">
        <v>686</v>
      </c>
    </row>
    <row r="19" spans="1:3">
      <c r="A19" s="4" t="s">
        <v>687</v>
      </c>
      <c r="B19" s="5" t="n">
        <v>1</v>
      </c>
      <c r="C19" s="5" t="n">
        <v>10</v>
      </c>
    </row>
    <row r="20" spans="1:3">
      <c r="A20" s="4" t="s">
        <v>688</v>
      </c>
      <c r="B20" s="6" t="n">
        <v>17</v>
      </c>
      <c r="C20" s="6" t="n">
        <v>701</v>
      </c>
    </row>
    <row r="21" spans="1:3">
      <c r="A21" s="4" t="s">
        <v>689</v>
      </c>
      <c r="B21" s="6" t="n">
        <v>17</v>
      </c>
      <c r="C21" s="6" t="n">
        <v>701</v>
      </c>
    </row>
    <row r="22" spans="1:3">
      <c r="A22" s="4" t="s">
        <v>690</v>
      </c>
    </row>
    <row r="23" spans="1:3">
      <c r="A23" s="3" t="s">
        <v>686</v>
      </c>
    </row>
    <row r="24" spans="1:3">
      <c r="A24" s="4" t="s">
        <v>687</v>
      </c>
      <c r="B24" s="5" t="n">
        <v>9</v>
      </c>
      <c r="C24" s="5" t="n">
        <v>23</v>
      </c>
    </row>
    <row r="25" spans="1:3">
      <c r="A25" s="4" t="s">
        <v>688</v>
      </c>
      <c r="B25" s="6" t="n">
        <v>3302</v>
      </c>
      <c r="C25" s="6" t="n">
        <v>5377</v>
      </c>
    </row>
    <row r="26" spans="1:3">
      <c r="A26" s="4" t="s">
        <v>691</v>
      </c>
    </row>
    <row r="27" spans="1:3">
      <c r="A27" s="3" t="s">
        <v>686</v>
      </c>
    </row>
    <row r="28" spans="1:3">
      <c r="A28" s="4" t="s">
        <v>687</v>
      </c>
      <c r="B28" s="5" t="n">
        <v>3</v>
      </c>
      <c r="C28" s="5" t="n">
        <v>3</v>
      </c>
    </row>
    <row r="29" spans="1:3">
      <c r="A29" s="4" t="s">
        <v>688</v>
      </c>
      <c r="B29" s="6" t="n">
        <v>1188</v>
      </c>
      <c r="C29" s="6" t="n">
        <v>1186</v>
      </c>
    </row>
    <row r="30" spans="1:3">
      <c r="A30" s="4" t="s">
        <v>692</v>
      </c>
    </row>
    <row r="31" spans="1:3">
      <c r="A31" s="3" t="s">
        <v>686</v>
      </c>
    </row>
    <row r="32" spans="1:3">
      <c r="A32" s="4" t="s">
        <v>687</v>
      </c>
      <c r="B32" s="5" t="n">
        <v>5</v>
      </c>
      <c r="C32" s="5" t="n">
        <v>13</v>
      </c>
    </row>
    <row r="33" spans="1:3">
      <c r="A33" s="4" t="s">
        <v>688</v>
      </c>
      <c r="B33" s="6" t="n">
        <v>2097</v>
      </c>
      <c r="C33" s="6" t="n">
        <v>3693</v>
      </c>
    </row>
    <row r="34" spans="1:3">
      <c r="A34" s="4" t="s">
        <v>693</v>
      </c>
    </row>
    <row r="35" spans="1:3">
      <c r="A35" s="3" t="s">
        <v>686</v>
      </c>
    </row>
    <row r="36" spans="1:3">
      <c r="A36" s="4" t="s">
        <v>687</v>
      </c>
      <c r="B36" s="5" t="n">
        <v>1</v>
      </c>
      <c r="C36" s="5" t="n">
        <v>7</v>
      </c>
    </row>
    <row r="37" spans="1:3">
      <c r="A37" s="4" t="s">
        <v>688</v>
      </c>
      <c r="B37" s="6" t="n">
        <v>17</v>
      </c>
      <c r="C37" s="6" t="n">
        <v>498</v>
      </c>
    </row>
    <row r="38" spans="1:3">
      <c r="A38" s="4" t="s">
        <v>694</v>
      </c>
    </row>
    <row r="39" spans="1:3">
      <c r="A39" s="3" t="s">
        <v>686</v>
      </c>
    </row>
    <row r="40" spans="1:3">
      <c r="A40" s="4" t="s">
        <v>687</v>
      </c>
      <c r="B40" s="5" t="n">
        <v>2</v>
      </c>
      <c r="C40" s="5" t="n">
        <v>22</v>
      </c>
    </row>
    <row r="41" spans="1:3">
      <c r="A41" s="4" t="s">
        <v>688</v>
      </c>
      <c r="B41" s="6" t="n">
        <v>1189</v>
      </c>
      <c r="C41" s="6" t="n">
        <v>3002</v>
      </c>
    </row>
    <row r="42" spans="1:3">
      <c r="A42" s="4" t="s">
        <v>695</v>
      </c>
    </row>
    <row r="43" spans="1:3">
      <c r="A43" s="3" t="s">
        <v>686</v>
      </c>
    </row>
    <row r="44" spans="1:3">
      <c r="A44" s="4" t="s">
        <v>687</v>
      </c>
      <c r="B44" s="5" t="n">
        <v>0</v>
      </c>
      <c r="C44" s="5" t="n">
        <v>1</v>
      </c>
    </row>
    <row r="45" spans="1:3">
      <c r="A45" s="4" t="s">
        <v>688</v>
      </c>
      <c r="B45" s="6" t="n">
        <v>0</v>
      </c>
      <c r="C45" s="6" t="n">
        <v>174</v>
      </c>
    </row>
    <row r="46" spans="1:3">
      <c r="A46" s="4" t="s">
        <v>696</v>
      </c>
    </row>
    <row r="47" spans="1:3">
      <c r="A47" s="3" t="s">
        <v>686</v>
      </c>
    </row>
    <row r="48" spans="1:3">
      <c r="A48" s="4" t="s">
        <v>687</v>
      </c>
      <c r="B48" s="5" t="n">
        <v>2</v>
      </c>
      <c r="C48" s="5" t="n">
        <v>18</v>
      </c>
    </row>
    <row r="49" spans="1:3">
      <c r="A49" s="4" t="s">
        <v>688</v>
      </c>
      <c r="B49" s="6" t="n">
        <v>1189</v>
      </c>
      <c r="C49" s="6" t="n">
        <v>2625</v>
      </c>
    </row>
    <row r="50" spans="1:3">
      <c r="A50" s="4" t="s">
        <v>697</v>
      </c>
    </row>
    <row r="51" spans="1:3">
      <c r="A51" s="3" t="s">
        <v>686</v>
      </c>
    </row>
    <row r="52" spans="1:3">
      <c r="A52" s="4" t="s">
        <v>687</v>
      </c>
      <c r="B52" s="5" t="n">
        <v>0</v>
      </c>
      <c r="C52" s="5" t="n">
        <v>3</v>
      </c>
    </row>
    <row r="53" spans="1:3">
      <c r="A53" s="4" t="s">
        <v>688</v>
      </c>
      <c r="B53" s="6" t="n">
        <v>0</v>
      </c>
      <c r="C53" s="6" t="n">
        <v>2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98</v>
      </c>
      <c r="B1" s="2" t="s">
        <v>1</v>
      </c>
    </row>
    <row r="2" spans="1:3">
      <c r="B2" s="2" t="s">
        <v>2</v>
      </c>
      <c r="C2" s="2" t="s">
        <v>36</v>
      </c>
    </row>
    <row r="3" spans="1:3">
      <c r="A3" s="3" t="s">
        <v>686</v>
      </c>
    </row>
    <row r="4" spans="1:3">
      <c r="A4" s="4" t="s">
        <v>699</v>
      </c>
      <c r="B4" s="5" t="n">
        <v>0</v>
      </c>
      <c r="C4"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6</v>
      </c>
    </row>
    <row r="2" spans="1:3">
      <c r="A2" s="3" t="s">
        <v>222</v>
      </c>
    </row>
    <row r="3" spans="1:3">
      <c r="A3" s="4" t="s">
        <v>701</v>
      </c>
      <c r="B3" s="6" t="n">
        <v>24737</v>
      </c>
      <c r="C3" s="6" t="n">
        <v>26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02</v>
      </c>
      <c r="B1" s="2" t="s">
        <v>1</v>
      </c>
    </row>
    <row r="2" spans="1:3">
      <c r="B2" s="2" t="s">
        <v>703</v>
      </c>
      <c r="C2" s="2" t="s">
        <v>704</v>
      </c>
    </row>
    <row r="3" spans="1:3">
      <c r="A3" s="3" t="s">
        <v>457</v>
      </c>
    </row>
    <row r="4" spans="1:3">
      <c r="A4" s="4" t="s">
        <v>705</v>
      </c>
      <c r="B4" s="5" t="n">
        <v>0</v>
      </c>
      <c r="C4" s="5" t="n">
        <v>0</v>
      </c>
    </row>
    <row r="5" spans="1:3">
      <c r="A5" s="4" t="s">
        <v>706</v>
      </c>
      <c r="B5" s="5" t="n">
        <v>0</v>
      </c>
      <c r="C5" s="5" t="n">
        <v>0</v>
      </c>
    </row>
    <row r="6" spans="1:3">
      <c r="A6" s="4" t="s">
        <v>707</v>
      </c>
      <c r="B6" s="4" t="s">
        <v>708</v>
      </c>
    </row>
    <row r="7" spans="1:3">
      <c r="A7" s="4" t="s">
        <v>709</v>
      </c>
      <c r="B7" s="4" t="s">
        <v>710</v>
      </c>
    </row>
    <row r="8" spans="1:3">
      <c r="A8" s="4" t="s">
        <v>711</v>
      </c>
      <c r="B8" s="6" t="n">
        <v>175</v>
      </c>
      <c r="C8" s="6" t="n">
        <v>542</v>
      </c>
    </row>
    <row r="9" spans="1:3">
      <c r="A9" s="4" t="s">
        <v>712</v>
      </c>
    </row>
    <row r="10" spans="1:3">
      <c r="A10" s="3" t="s">
        <v>457</v>
      </c>
    </row>
    <row r="11" spans="1:3">
      <c r="A11" s="4" t="s">
        <v>713</v>
      </c>
      <c r="B11" s="4" t="s">
        <v>714</v>
      </c>
    </row>
    <row r="12" spans="1:3">
      <c r="A12" s="4" t="s">
        <v>715</v>
      </c>
    </row>
    <row r="13" spans="1:3">
      <c r="A13" s="3" t="s">
        <v>457</v>
      </c>
    </row>
    <row r="14" spans="1:3">
      <c r="A14" s="4" t="s">
        <v>713</v>
      </c>
      <c r="B14" s="4" t="s">
        <v>716</v>
      </c>
    </row>
    <row r="15" spans="1:3">
      <c r="A15" s="4" t="s">
        <v>471</v>
      </c>
    </row>
    <row r="16" spans="1:3">
      <c r="A16" s="3" t="s">
        <v>457</v>
      </c>
    </row>
    <row r="17" spans="1:3">
      <c r="A17" s="4" t="s">
        <v>717</v>
      </c>
      <c r="B17" s="4" t="s">
        <v>718</v>
      </c>
    </row>
    <row r="18" spans="1:3">
      <c r="A18" s="4" t="s">
        <v>719</v>
      </c>
    </row>
    <row r="19" spans="1:3">
      <c r="A19" s="3" t="s">
        <v>457</v>
      </c>
    </row>
    <row r="20" spans="1:3">
      <c r="A20" s="4" t="s">
        <v>713</v>
      </c>
      <c r="B20" s="4" t="s">
        <v>716</v>
      </c>
    </row>
    <row r="21" spans="1:3">
      <c r="A21" s="4" t="s">
        <v>720</v>
      </c>
    </row>
    <row r="22" spans="1:3">
      <c r="A22" s="3" t="s">
        <v>457</v>
      </c>
    </row>
    <row r="23" spans="1:3">
      <c r="A23" s="4" t="s">
        <v>713</v>
      </c>
      <c r="B23" s="4" t="s">
        <v>721</v>
      </c>
    </row>
    <row r="24" spans="1:3">
      <c r="A24" s="4" t="s">
        <v>473</v>
      </c>
    </row>
    <row r="25" spans="1:3">
      <c r="A25" s="3" t="s">
        <v>457</v>
      </c>
    </row>
    <row r="26" spans="1:3">
      <c r="A26" s="4" t="s">
        <v>474</v>
      </c>
      <c r="B26" s="4" t="s">
        <v>475</v>
      </c>
    </row>
    <row r="27" spans="1:3">
      <c r="A27" s="4" t="s">
        <v>476</v>
      </c>
    </row>
    <row r="28" spans="1:3">
      <c r="A28" s="3" t="s">
        <v>457</v>
      </c>
    </row>
    <row r="29" spans="1:3">
      <c r="A29" s="4" t="s">
        <v>477</v>
      </c>
      <c r="B29" s="4" t="s">
        <v>478</v>
      </c>
    </row>
    <row r="30" spans="1:3">
      <c r="A30" s="4" t="s">
        <v>722</v>
      </c>
    </row>
    <row r="31" spans="1:3">
      <c r="A31" s="3" t="s">
        <v>457</v>
      </c>
    </row>
    <row r="32" spans="1:3">
      <c r="A32" s="4" t="s">
        <v>717</v>
      </c>
      <c r="B32" s="4" t="s">
        <v>723</v>
      </c>
    </row>
    <row r="33" spans="1:3">
      <c r="A33" s="4" t="s">
        <v>724</v>
      </c>
    </row>
    <row r="34" spans="1:3">
      <c r="A34" s="3" t="s">
        <v>457</v>
      </c>
    </row>
    <row r="35" spans="1:3">
      <c r="A35" s="4" t="s">
        <v>725</v>
      </c>
      <c r="B35" s="8" t="n">
        <v>0.8</v>
      </c>
    </row>
    <row r="36" spans="1:3">
      <c r="A36" s="4" t="s">
        <v>726</v>
      </c>
    </row>
    <row r="37" spans="1:3">
      <c r="A37" s="3" t="s">
        <v>457</v>
      </c>
    </row>
    <row r="38" spans="1:3">
      <c r="A38" s="4" t="s">
        <v>727</v>
      </c>
      <c r="B38" s="6" t="n">
        <v>15000</v>
      </c>
    </row>
    <row r="39" spans="1:3">
      <c r="A39" s="4" t="s">
        <v>531</v>
      </c>
    </row>
    <row r="40" spans="1:3">
      <c r="A40" s="3" t="s">
        <v>457</v>
      </c>
    </row>
    <row r="41" spans="1:3">
      <c r="A41" s="4" t="s">
        <v>725</v>
      </c>
      <c r="B41" s="5" t="n">
        <v>1</v>
      </c>
    </row>
    <row r="42" spans="1:3">
      <c r="A42" s="4" t="s">
        <v>728</v>
      </c>
      <c r="B42" s="8" t="n">
        <v>0.28</v>
      </c>
    </row>
    <row r="43" spans="1:3">
      <c r="A43" s="4" t="s">
        <v>729</v>
      </c>
      <c r="B43" s="8" t="n">
        <v>0.4</v>
      </c>
    </row>
    <row r="44" spans="1:3">
      <c r="A44" s="4" t="s">
        <v>730</v>
      </c>
      <c r="B44" s="6" t="n">
        <v>1000</v>
      </c>
    </row>
    <row r="45" spans="1:3">
      <c r="A45" s="4" t="s">
        <v>731</v>
      </c>
    </row>
    <row r="46" spans="1:3">
      <c r="A46" s="3" t="s">
        <v>457</v>
      </c>
    </row>
    <row r="47" spans="1:3">
      <c r="A47" s="4" t="s">
        <v>725</v>
      </c>
      <c r="B47" s="8" t="n">
        <v>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6</v>
      </c>
    </row>
    <row r="2" spans="1:3">
      <c r="A2" s="3" t="s">
        <v>468</v>
      </c>
    </row>
    <row r="3" spans="1:3">
      <c r="A3" s="4" t="s">
        <v>81</v>
      </c>
      <c r="B3" s="6" t="n">
        <v>71714</v>
      </c>
      <c r="C3" s="6" t="n">
        <v>71261</v>
      </c>
    </row>
    <row r="4" spans="1:3">
      <c r="A4" s="4" t="s">
        <v>733</v>
      </c>
      <c r="B4" s="5" t="n">
        <v>45472</v>
      </c>
      <c r="C4" s="5" t="n">
        <v>43446</v>
      </c>
    </row>
    <row r="5" spans="1:3">
      <c r="A5" s="4" t="s">
        <v>734</v>
      </c>
      <c r="B5" s="5" t="n">
        <v>26242</v>
      </c>
      <c r="C5" s="5" t="n">
        <v>27815</v>
      </c>
    </row>
    <row r="6" spans="1:3">
      <c r="A6" s="4" t="s">
        <v>735</v>
      </c>
    </row>
    <row r="7" spans="1:3">
      <c r="A7" s="3" t="s">
        <v>468</v>
      </c>
    </row>
    <row r="8" spans="1:3">
      <c r="A8" s="4" t="s">
        <v>81</v>
      </c>
      <c r="B8" s="5" t="n">
        <v>6336</v>
      </c>
      <c r="C8" s="5" t="n">
        <v>6336</v>
      </c>
    </row>
    <row r="9" spans="1:3">
      <c r="A9" s="4" t="s">
        <v>736</v>
      </c>
    </row>
    <row r="10" spans="1:3">
      <c r="A10" s="3" t="s">
        <v>468</v>
      </c>
    </row>
    <row r="11" spans="1:3">
      <c r="A11" s="4" t="s">
        <v>81</v>
      </c>
      <c r="B11" s="5" t="n">
        <v>30257</v>
      </c>
      <c r="C11" s="5" t="n">
        <v>30100</v>
      </c>
    </row>
    <row r="12" spans="1:3">
      <c r="A12" s="4" t="s">
        <v>737</v>
      </c>
    </row>
    <row r="13" spans="1:3">
      <c r="A13" s="3" t="s">
        <v>468</v>
      </c>
    </row>
    <row r="14" spans="1:3">
      <c r="A14" s="4" t="s">
        <v>81</v>
      </c>
      <c r="B14" s="6" t="n">
        <v>35121</v>
      </c>
      <c r="C14" s="6" t="n">
        <v>348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8</v>
      </c>
      <c r="B1" s="2" t="s">
        <v>1</v>
      </c>
    </row>
    <row r="2" spans="1:4">
      <c r="B2" s="2" t="s">
        <v>2</v>
      </c>
      <c r="C2" s="2" t="s">
        <v>36</v>
      </c>
      <c r="D2" s="2" t="s">
        <v>107</v>
      </c>
    </row>
    <row r="3" spans="1:4">
      <c r="A3" s="3" t="s">
        <v>225</v>
      </c>
    </row>
    <row r="4" spans="1:4">
      <c r="A4" s="4" t="s">
        <v>739</v>
      </c>
      <c r="B4" s="6" t="n">
        <v>2908</v>
      </c>
      <c r="C4" s="6" t="n">
        <v>2940</v>
      </c>
      <c r="D4" s="6" t="n">
        <v>29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40</v>
      </c>
      <c r="B1" s="2" t="s">
        <v>1</v>
      </c>
    </row>
    <row r="2" spans="1:4">
      <c r="B2" s="2" t="s">
        <v>2</v>
      </c>
      <c r="C2" s="2" t="s">
        <v>36</v>
      </c>
      <c r="D2" s="2" t="s">
        <v>107</v>
      </c>
    </row>
    <row r="3" spans="1:4">
      <c r="A3" s="3" t="s">
        <v>447</v>
      </c>
    </row>
    <row r="4" spans="1:4">
      <c r="A4" s="4" t="s">
        <v>741</v>
      </c>
      <c r="B4" s="6" t="n">
        <v>3566</v>
      </c>
      <c r="C4" s="6" t="n">
        <v>0</v>
      </c>
    </row>
    <row r="5" spans="1:4">
      <c r="A5" s="4" t="s">
        <v>742</v>
      </c>
    </row>
    <row r="6" spans="1:4">
      <c r="A6" s="3" t="s">
        <v>447</v>
      </c>
    </row>
    <row r="7" spans="1:4">
      <c r="A7" s="4" t="s">
        <v>743</v>
      </c>
      <c r="B7" s="4" t="s">
        <v>744</v>
      </c>
    </row>
    <row r="8" spans="1:4">
      <c r="A8" s="4" t="s">
        <v>745</v>
      </c>
      <c r="B8" s="6" t="n">
        <v>7133</v>
      </c>
      <c r="C8" s="6" t="n">
        <v>0</v>
      </c>
      <c r="D8"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6</v>
      </c>
      <c r="C1" s="2" t="s">
        <v>1</v>
      </c>
    </row>
    <row r="2" spans="1:5">
      <c r="C2" s="2" t="s">
        <v>2</v>
      </c>
      <c r="D2" s="2" t="s">
        <v>36</v>
      </c>
      <c r="E2" s="2" t="s">
        <v>107</v>
      </c>
    </row>
    <row r="3" spans="1:5">
      <c r="A3" s="3" t="s">
        <v>147</v>
      </c>
    </row>
    <row r="4" spans="1:5">
      <c r="A4" s="4" t="s">
        <v>148</v>
      </c>
      <c r="C4" s="6" t="n">
        <v>13024</v>
      </c>
      <c r="D4" s="6" t="n">
        <v>14021</v>
      </c>
      <c r="E4" s="6" t="n">
        <v>13237</v>
      </c>
    </row>
    <row r="5" spans="1:5">
      <c r="A5" s="3" t="s">
        <v>149</v>
      </c>
    </row>
    <row r="6" spans="1:5">
      <c r="A6" s="4" t="s">
        <v>150</v>
      </c>
      <c r="C6" s="5" t="n">
        <v>12276</v>
      </c>
      <c r="D6" s="5" t="n">
        <v>-7229</v>
      </c>
      <c r="E6" s="5" t="n">
        <v>289</v>
      </c>
    </row>
    <row r="7" spans="1:5">
      <c r="A7" s="4" t="s">
        <v>151</v>
      </c>
      <c r="C7" s="5" t="n">
        <v>-6</v>
      </c>
      <c r="D7" s="5" t="n">
        <v>0</v>
      </c>
      <c r="E7" s="5" t="n">
        <v>-142</v>
      </c>
    </row>
    <row r="8" spans="1:5">
      <c r="A8" s="4" t="s">
        <v>152</v>
      </c>
      <c r="C8" s="5" t="n">
        <v>12270</v>
      </c>
      <c r="D8" s="5" t="n">
        <v>-7229</v>
      </c>
      <c r="E8" s="5" t="n">
        <v>147</v>
      </c>
    </row>
    <row r="9" spans="1:5">
      <c r="A9" s="4" t="s">
        <v>153</v>
      </c>
      <c r="B9" s="4" t="s">
        <v>154</v>
      </c>
      <c r="C9" s="5" t="n">
        <v>-2458</v>
      </c>
      <c r="D9" s="5" t="n">
        <v>1415</v>
      </c>
      <c r="E9" s="5" t="n">
        <v>89</v>
      </c>
    </row>
    <row r="10" spans="1:5">
      <c r="A10" s="4" t="s">
        <v>155</v>
      </c>
      <c r="C10" s="5" t="n">
        <v>9812</v>
      </c>
      <c r="D10" s="5" t="n">
        <v>-5814</v>
      </c>
      <c r="E10" s="5" t="n">
        <v>236</v>
      </c>
    </row>
    <row r="11" spans="1:5">
      <c r="A11" s="3" t="s">
        <v>156</v>
      </c>
    </row>
    <row r="12" spans="1:5">
      <c r="A12" s="4" t="s">
        <v>157</v>
      </c>
      <c r="C12" s="5" t="n">
        <v>-256</v>
      </c>
      <c r="D12" s="5" t="n">
        <v>33</v>
      </c>
      <c r="E12" s="5" t="n">
        <v>43</v>
      </c>
    </row>
    <row r="13" spans="1:5">
      <c r="A13" s="4" t="s">
        <v>158</v>
      </c>
      <c r="C13" s="5" t="n">
        <v>54</v>
      </c>
      <c r="D13" s="5" t="n">
        <v>-7</v>
      </c>
      <c r="E13" s="5" t="n">
        <v>-15</v>
      </c>
    </row>
    <row r="14" spans="1:5">
      <c r="A14" s="4" t="s">
        <v>159</v>
      </c>
      <c r="C14" s="5" t="n">
        <v>-202</v>
      </c>
      <c r="D14" s="5" t="n">
        <v>26</v>
      </c>
      <c r="E14" s="5" t="n">
        <v>28</v>
      </c>
    </row>
    <row r="15" spans="1:5">
      <c r="A15" s="3" t="s">
        <v>160</v>
      </c>
    </row>
    <row r="16" spans="1:5">
      <c r="A16" s="4" t="s">
        <v>161</v>
      </c>
      <c r="C16" s="5" t="n">
        <v>-210</v>
      </c>
      <c r="D16" s="5" t="n">
        <v>265</v>
      </c>
      <c r="E16" s="5" t="n">
        <v>11</v>
      </c>
    </row>
    <row r="17" spans="1:5">
      <c r="A17" s="4" t="s">
        <v>162</v>
      </c>
      <c r="C17" s="5" t="n">
        <v>268</v>
      </c>
      <c r="D17" s="5" t="n">
        <v>345</v>
      </c>
      <c r="E17" s="5" t="n">
        <v>412</v>
      </c>
    </row>
    <row r="18" spans="1:5">
      <c r="A18" s="4" t="s">
        <v>163</v>
      </c>
      <c r="C18" s="5" t="n">
        <v>58</v>
      </c>
      <c r="D18" s="5" t="n">
        <v>610</v>
      </c>
      <c r="E18" s="5" t="n">
        <v>423</v>
      </c>
    </row>
    <row r="19" spans="1:5">
      <c r="A19" s="4" t="s">
        <v>153</v>
      </c>
      <c r="C19" s="5" t="n">
        <v>-12</v>
      </c>
      <c r="D19" s="5" t="n">
        <v>-128</v>
      </c>
      <c r="E19" s="5" t="n">
        <v>-144</v>
      </c>
    </row>
    <row r="20" spans="1:5">
      <c r="A20" s="4" t="s">
        <v>164</v>
      </c>
      <c r="C20" s="5" t="n">
        <v>46</v>
      </c>
      <c r="D20" s="5" t="n">
        <v>482</v>
      </c>
      <c r="E20" s="5" t="n">
        <v>279</v>
      </c>
    </row>
    <row r="21" spans="1:5">
      <c r="A21" s="4" t="s">
        <v>165</v>
      </c>
      <c r="C21" s="5" t="n">
        <v>9656</v>
      </c>
      <c r="D21" s="5" t="n">
        <v>-5306</v>
      </c>
      <c r="E21" s="5" t="n">
        <v>543</v>
      </c>
    </row>
    <row r="22" spans="1:5">
      <c r="A22" s="4" t="s">
        <v>89</v>
      </c>
      <c r="C22" s="6" t="n">
        <v>22680</v>
      </c>
      <c r="D22" s="6" t="n">
        <v>8715</v>
      </c>
      <c r="E22" s="6" t="n">
        <v>13780</v>
      </c>
    </row>
    <row r="23" spans="1:5"/>
    <row r="24" spans="1:5">
      <c r="A24" s="4" t="s">
        <v>154</v>
      </c>
      <c r="B24" s="4" t="s">
        <v>166</v>
      </c>
    </row>
  </sheetData>
  <mergeCells count="4">
    <mergeCell ref="A1:B2"/>
    <mergeCell ref="C1:E1"/>
    <mergeCell ref="A23:D23"/>
    <mergeCell ref="B24:D2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46</v>
      </c>
      <c r="B1" s="2" t="s">
        <v>2</v>
      </c>
      <c r="C1" s="2" t="s">
        <v>36</v>
      </c>
      <c r="D1" s="2" t="s">
        <v>107</v>
      </c>
      <c r="E1" s="2" t="s">
        <v>747</v>
      </c>
    </row>
    <row r="2" spans="1:5">
      <c r="A2" s="3" t="s">
        <v>748</v>
      </c>
    </row>
    <row r="3" spans="1:5">
      <c r="A3" s="4" t="s">
        <v>37</v>
      </c>
      <c r="B3" s="6" t="n">
        <v>60572</v>
      </c>
      <c r="C3" s="6" t="n">
        <v>73471</v>
      </c>
      <c r="D3" s="6" t="n">
        <v>30848</v>
      </c>
      <c r="E3" s="6" t="n">
        <v>22894</v>
      </c>
    </row>
    <row r="4" spans="1:5">
      <c r="A4" s="4" t="s">
        <v>51</v>
      </c>
      <c r="B4" s="5" t="n">
        <v>26242</v>
      </c>
      <c r="C4" s="5" t="n">
        <v>27815</v>
      </c>
    </row>
    <row r="5" spans="1:5">
      <c r="A5" s="4" t="s">
        <v>749</v>
      </c>
      <c r="B5" s="5" t="n">
        <v>48282</v>
      </c>
      <c r="C5" s="5" t="n">
        <v>48282</v>
      </c>
    </row>
    <row r="6" spans="1:5">
      <c r="A6" s="4" t="s">
        <v>56</v>
      </c>
      <c r="B6" s="5" t="n">
        <v>13046</v>
      </c>
      <c r="C6" s="5" t="n">
        <v>17632</v>
      </c>
    </row>
    <row r="7" spans="1:5">
      <c r="A7" s="4" t="s">
        <v>57</v>
      </c>
      <c r="B7" s="5" t="n">
        <v>1814198</v>
      </c>
      <c r="C7" s="5" t="n">
        <v>1842502</v>
      </c>
    </row>
    <row r="8" spans="1:5">
      <c r="A8" s="3" t="s">
        <v>750</v>
      </c>
    </row>
    <row r="9" spans="1:5">
      <c r="A9" s="4" t="s">
        <v>73</v>
      </c>
      <c r="B9" s="5" t="n">
        <v>1814198</v>
      </c>
      <c r="C9" s="5" t="n">
        <v>1842502</v>
      </c>
    </row>
    <row r="10" spans="1:5">
      <c r="A10" s="4" t="s">
        <v>742</v>
      </c>
    </row>
    <row r="11" spans="1:5">
      <c r="A11" s="3" t="s">
        <v>748</v>
      </c>
    </row>
    <row r="12" spans="1:5">
      <c r="A12" s="4" t="s">
        <v>37</v>
      </c>
      <c r="B12" s="5" t="n">
        <v>2054</v>
      </c>
      <c r="C12" s="5" t="n">
        <v>1844</v>
      </c>
    </row>
    <row r="13" spans="1:5">
      <c r="A13" s="4" t="s">
        <v>751</v>
      </c>
      <c r="B13" s="5" t="n">
        <v>1659</v>
      </c>
      <c r="C13" s="5" t="n">
        <v>3337</v>
      </c>
    </row>
    <row r="14" spans="1:5">
      <c r="A14" s="4" t="s">
        <v>752</v>
      </c>
      <c r="B14" s="5" t="n">
        <v>1823</v>
      </c>
      <c r="C14" s="5" t="n">
        <v>1629</v>
      </c>
    </row>
    <row r="15" spans="1:5">
      <c r="A15" s="4" t="s">
        <v>51</v>
      </c>
      <c r="B15" s="5" t="n">
        <v>562</v>
      </c>
      <c r="C15" s="5" t="n">
        <v>466</v>
      </c>
    </row>
    <row r="16" spans="1:5">
      <c r="A16" s="4" t="s">
        <v>749</v>
      </c>
      <c r="B16" s="5" t="n">
        <v>2010</v>
      </c>
      <c r="C16" s="5" t="n">
        <v>3063</v>
      </c>
    </row>
    <row r="17" spans="1:5">
      <c r="A17" s="4" t="s">
        <v>753</v>
      </c>
      <c r="B17" s="5" t="n">
        <v>132</v>
      </c>
      <c r="C17" s="5" t="n">
        <v>6212</v>
      </c>
    </row>
    <row r="18" spans="1:5">
      <c r="A18" s="4" t="s">
        <v>56</v>
      </c>
      <c r="B18" s="5" t="n">
        <v>878</v>
      </c>
      <c r="C18" s="5" t="n">
        <v>1010</v>
      </c>
    </row>
    <row r="19" spans="1:5">
      <c r="A19" s="4" t="s">
        <v>57</v>
      </c>
      <c r="B19" s="5" t="n">
        <v>9118</v>
      </c>
      <c r="C19" s="5" t="n">
        <v>17561</v>
      </c>
    </row>
    <row r="20" spans="1:5">
      <c r="A20" s="3" t="s">
        <v>750</v>
      </c>
    </row>
    <row r="21" spans="1:5">
      <c r="A21" s="4" t="s">
        <v>754</v>
      </c>
      <c r="B21" s="5" t="n">
        <v>1659</v>
      </c>
      <c r="C21" s="5" t="n">
        <v>3337</v>
      </c>
    </row>
    <row r="22" spans="1:5">
      <c r="A22" s="4" t="s">
        <v>755</v>
      </c>
      <c r="B22" s="5" t="n">
        <v>416</v>
      </c>
      <c r="C22" s="5" t="n">
        <v>465</v>
      </c>
    </row>
    <row r="23" spans="1:5">
      <c r="A23" s="4" t="s">
        <v>756</v>
      </c>
      <c r="B23" s="5" t="n">
        <v>200</v>
      </c>
      <c r="C23" s="5" t="n">
        <v>211</v>
      </c>
    </row>
    <row r="24" spans="1:5">
      <c r="A24" s="4" t="s">
        <v>757</v>
      </c>
      <c r="B24" s="5" t="n">
        <v>6843</v>
      </c>
      <c r="C24" s="5" t="n">
        <v>13548</v>
      </c>
    </row>
    <row r="25" spans="1:5">
      <c r="A25" s="4" t="s">
        <v>73</v>
      </c>
      <c r="B25" s="6" t="n">
        <v>9118</v>
      </c>
      <c r="C25" s="6" t="n">
        <v>175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8</v>
      </c>
      <c r="B1" s="2" t="s">
        <v>1</v>
      </c>
    </row>
    <row r="2" spans="1:4">
      <c r="B2" s="2" t="s">
        <v>2</v>
      </c>
      <c r="C2" s="2" t="s">
        <v>36</v>
      </c>
      <c r="D2" s="2" t="s">
        <v>107</v>
      </c>
    </row>
    <row r="3" spans="1:4">
      <c r="A3" s="3" t="s">
        <v>759</v>
      </c>
    </row>
    <row r="4" spans="1:4">
      <c r="A4" s="4" t="s">
        <v>135</v>
      </c>
      <c r="B4" s="6" t="n">
        <v>23205</v>
      </c>
      <c r="C4" s="6" t="n">
        <v>22609</v>
      </c>
      <c r="D4" s="6" t="n">
        <v>21525</v>
      </c>
    </row>
    <row r="5" spans="1:4">
      <c r="A5" s="4" t="s">
        <v>760</v>
      </c>
      <c r="B5" s="5" t="n">
        <v>3418</v>
      </c>
      <c r="C5" s="5" t="n">
        <v>3263</v>
      </c>
      <c r="D5" s="5" t="n">
        <v>3133</v>
      </c>
    </row>
    <row r="6" spans="1:4">
      <c r="A6" s="4" t="s">
        <v>132</v>
      </c>
      <c r="B6" s="5" t="n">
        <v>10561</v>
      </c>
      <c r="C6" s="5" t="n">
        <v>10925</v>
      </c>
      <c r="D6" s="5" t="n">
        <v>10188</v>
      </c>
    </row>
    <row r="7" spans="1:4">
      <c r="A7" s="4" t="s">
        <v>148</v>
      </c>
      <c r="B7" s="5" t="n">
        <v>43050</v>
      </c>
      <c r="C7" s="5" t="n">
        <v>42852</v>
      </c>
      <c r="D7" s="5" t="n">
        <v>40253</v>
      </c>
    </row>
    <row r="8" spans="1:4">
      <c r="A8" s="4" t="s">
        <v>148</v>
      </c>
      <c r="B8" s="5" t="n">
        <v>13024</v>
      </c>
      <c r="C8" s="5" t="n">
        <v>14021</v>
      </c>
      <c r="D8" s="5" t="n">
        <v>13237</v>
      </c>
    </row>
    <row r="9" spans="1:4">
      <c r="A9" s="4" t="s">
        <v>742</v>
      </c>
    </row>
    <row r="10" spans="1:4">
      <c r="A10" s="3" t="s">
        <v>761</v>
      </c>
    </row>
    <row r="11" spans="1:4">
      <c r="A11" s="4" t="s">
        <v>762</v>
      </c>
      <c r="B11" s="5" t="n">
        <v>17959</v>
      </c>
      <c r="C11" s="5" t="n">
        <v>17232</v>
      </c>
      <c r="D11" s="5" t="n">
        <v>16397</v>
      </c>
    </row>
    <row r="12" spans="1:4">
      <c r="A12" s="3" t="s">
        <v>759</v>
      </c>
    </row>
    <row r="13" spans="1:4">
      <c r="A13" s="4" t="s">
        <v>135</v>
      </c>
      <c r="B13" s="5" t="n">
        <v>4203</v>
      </c>
      <c r="C13" s="5" t="n">
        <v>4138</v>
      </c>
      <c r="D13" s="5" t="n">
        <v>4391</v>
      </c>
    </row>
    <row r="14" spans="1:4">
      <c r="A14" s="4" t="s">
        <v>760</v>
      </c>
      <c r="B14" s="5" t="n">
        <v>836</v>
      </c>
      <c r="C14" s="5" t="n">
        <v>804</v>
      </c>
      <c r="D14" s="5" t="n">
        <v>739</v>
      </c>
    </row>
    <row r="15" spans="1:4">
      <c r="A15" s="4" t="s">
        <v>745</v>
      </c>
      <c r="B15" s="5" t="n">
        <v>7133</v>
      </c>
      <c r="C15" s="5" t="n">
        <v>0</v>
      </c>
      <c r="D15" s="5" t="n">
        <v>0</v>
      </c>
    </row>
    <row r="16" spans="1:4">
      <c r="A16" s="4" t="s">
        <v>132</v>
      </c>
      <c r="B16" s="5" t="n">
        <v>988</v>
      </c>
      <c r="C16" s="5" t="n">
        <v>1024</v>
      </c>
      <c r="D16" s="5" t="n">
        <v>960</v>
      </c>
    </row>
    <row r="17" spans="1:4">
      <c r="A17" s="4" t="s">
        <v>148</v>
      </c>
      <c r="B17" s="5" t="n">
        <v>24240</v>
      </c>
      <c r="C17" s="5" t="n">
        <v>16768</v>
      </c>
      <c r="D17" s="5" t="n">
        <v>16092</v>
      </c>
    </row>
    <row r="18" spans="1:4">
      <c r="A18" s="4" t="s">
        <v>148</v>
      </c>
      <c r="B18" s="5" t="n">
        <v>-6281</v>
      </c>
      <c r="C18" s="5" t="n">
        <v>464</v>
      </c>
      <c r="D18" s="5" t="n">
        <v>305</v>
      </c>
    </row>
    <row r="19" spans="1:4">
      <c r="A19" s="4" t="s">
        <v>763</v>
      </c>
    </row>
    <row r="20" spans="1:4">
      <c r="A20" s="3" t="s">
        <v>761</v>
      </c>
    </row>
    <row r="21" spans="1:4">
      <c r="A21" s="4" t="s">
        <v>764</v>
      </c>
      <c r="B21" s="5" t="n">
        <v>3645</v>
      </c>
      <c r="C21" s="5" t="n">
        <v>3013</v>
      </c>
      <c r="D21" s="5" t="n">
        <v>3533</v>
      </c>
    </row>
    <row r="22" spans="1:4">
      <c r="A22" s="4" t="s">
        <v>765</v>
      </c>
    </row>
    <row r="23" spans="1:4">
      <c r="A23" s="3" t="s">
        <v>761</v>
      </c>
    </row>
    <row r="24" spans="1:4">
      <c r="A24" s="4" t="s">
        <v>762</v>
      </c>
      <c r="B24" s="5" t="n">
        <v>2046</v>
      </c>
      <c r="C24" s="5" t="n">
        <v>1822</v>
      </c>
      <c r="D24" s="5" t="n">
        <v>1425</v>
      </c>
    </row>
    <row r="25" spans="1:4">
      <c r="A25" s="3" t="s">
        <v>759</v>
      </c>
    </row>
    <row r="26" spans="1:4">
      <c r="A26" s="4" t="s">
        <v>766</v>
      </c>
      <c r="B26" s="5" t="n">
        <v>1101</v>
      </c>
      <c r="C26" s="5" t="n">
        <v>1029</v>
      </c>
      <c r="D26" s="5" t="n">
        <v>821</v>
      </c>
    </row>
    <row r="27" spans="1:4">
      <c r="A27" s="4" t="s">
        <v>767</v>
      </c>
    </row>
    <row r="28" spans="1:4">
      <c r="A28" s="3" t="s">
        <v>761</v>
      </c>
    </row>
    <row r="29" spans="1:4">
      <c r="A29" s="4" t="s">
        <v>762</v>
      </c>
      <c r="B29" s="5" t="n">
        <v>9370</v>
      </c>
      <c r="C29" s="5" t="n">
        <v>9526</v>
      </c>
      <c r="D29" s="5" t="n">
        <v>9121</v>
      </c>
    </row>
    <row r="30" spans="1:4">
      <c r="A30" s="3" t="s">
        <v>759</v>
      </c>
    </row>
    <row r="31" spans="1:4">
      <c r="A31" s="4" t="s">
        <v>766</v>
      </c>
      <c r="B31" s="5" t="n">
        <v>7372</v>
      </c>
      <c r="C31" s="5" t="n">
        <v>7466</v>
      </c>
      <c r="D31" s="5" t="n">
        <v>7152</v>
      </c>
    </row>
    <row r="32" spans="1:4">
      <c r="A32" s="4" t="s">
        <v>768</v>
      </c>
    </row>
    <row r="33" spans="1:4">
      <c r="A33" s="3" t="s">
        <v>761</v>
      </c>
    </row>
    <row r="34" spans="1:4">
      <c r="A34" s="4" t="s">
        <v>762</v>
      </c>
      <c r="B34" s="5" t="n">
        <v>2898</v>
      </c>
      <c r="C34" s="5" t="n">
        <v>2871</v>
      </c>
      <c r="D34" s="5" t="n">
        <v>2318</v>
      </c>
    </row>
    <row r="35" spans="1:4">
      <c r="A35" s="3" t="s">
        <v>759</v>
      </c>
    </row>
    <row r="36" spans="1:4">
      <c r="A36" s="4" t="s">
        <v>766</v>
      </c>
      <c r="B36" s="6" t="n">
        <v>2607</v>
      </c>
      <c r="C36" s="6" t="n">
        <v>2307</v>
      </c>
      <c r="D36" s="6" t="n">
        <v>20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69</v>
      </c>
      <c r="B1" s="2" t="s">
        <v>770</v>
      </c>
    </row>
    <row r="2" spans="1:2">
      <c r="A2" s="3" t="s">
        <v>371</v>
      </c>
    </row>
    <row r="3" spans="1:2">
      <c r="A3" s="4" t="s">
        <v>771</v>
      </c>
      <c r="B3" s="6" t="n">
        <v>173677</v>
      </c>
    </row>
    <row r="4" spans="1:2">
      <c r="A4" s="4" t="s">
        <v>772</v>
      </c>
      <c r="B4" s="5" t="n">
        <v>114036</v>
      </c>
    </row>
    <row r="5" spans="1:2">
      <c r="A5" s="4" t="s">
        <v>773</v>
      </c>
      <c r="B5" s="5" t="n">
        <v>68950</v>
      </c>
    </row>
    <row r="6" spans="1:2">
      <c r="A6" s="4" t="s">
        <v>774</v>
      </c>
      <c r="B6" s="5" t="n">
        <v>30805</v>
      </c>
    </row>
    <row r="7" spans="1:2">
      <c r="A7" s="4" t="s">
        <v>775</v>
      </c>
      <c r="B7" s="5" t="n">
        <v>18314</v>
      </c>
    </row>
    <row r="8" spans="1:2">
      <c r="A8" s="4" t="s">
        <v>776</v>
      </c>
      <c r="B8" s="5" t="n">
        <v>1837</v>
      </c>
    </row>
    <row r="9" spans="1:2">
      <c r="A9" s="4" t="s">
        <v>777</v>
      </c>
      <c r="B9" s="6" t="n">
        <v>4076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6</v>
      </c>
    </row>
    <row r="2" spans="1:3">
      <c r="A2" s="3" t="s">
        <v>779</v>
      </c>
    </row>
    <row r="3" spans="1:3">
      <c r="A3" s="4" t="s">
        <v>780</v>
      </c>
      <c r="B3" s="6" t="n">
        <v>97</v>
      </c>
    </row>
    <row r="4" spans="1:3">
      <c r="A4" s="4" t="s">
        <v>781</v>
      </c>
    </row>
    <row r="5" spans="1:3">
      <c r="A5" s="3" t="s">
        <v>779</v>
      </c>
    </row>
    <row r="6" spans="1:3">
      <c r="A6" s="4" t="s">
        <v>782</v>
      </c>
      <c r="B6" s="5" t="n">
        <v>5579</v>
      </c>
      <c r="C6" s="6" t="n">
        <v>5579</v>
      </c>
    </row>
    <row r="7" spans="1:3">
      <c r="A7" s="4" t="s">
        <v>783</v>
      </c>
      <c r="B7" s="5" t="n">
        <v>5482</v>
      </c>
      <c r="C7" s="5" t="n">
        <v>5410</v>
      </c>
    </row>
    <row r="8" spans="1:3">
      <c r="A8" s="4" t="s">
        <v>780</v>
      </c>
      <c r="B8" s="6" t="n">
        <v>97</v>
      </c>
      <c r="C8" s="6" t="n">
        <v>1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4</v>
      </c>
      <c r="B1" s="2" t="s">
        <v>1</v>
      </c>
    </row>
    <row r="2" spans="1:4">
      <c r="B2" s="2" t="s">
        <v>2</v>
      </c>
      <c r="C2" s="2" t="s">
        <v>36</v>
      </c>
      <c r="D2" s="2" t="s">
        <v>107</v>
      </c>
    </row>
    <row r="3" spans="1:4">
      <c r="A3" s="3" t="s">
        <v>231</v>
      </c>
    </row>
    <row r="4" spans="1:4">
      <c r="A4" s="4" t="s">
        <v>785</v>
      </c>
      <c r="B4" s="6" t="n">
        <v>2001</v>
      </c>
      <c r="C4" s="6" t="n">
        <v>1280</v>
      </c>
      <c r="D4" s="6" t="n">
        <v>8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770</v>
      </c>
    </row>
    <row r="2" spans="1:2">
      <c r="A2" s="3" t="s">
        <v>376</v>
      </c>
    </row>
    <row r="3" spans="1:2">
      <c r="A3" s="4" t="s">
        <v>787</v>
      </c>
      <c r="B3" s="6" t="n">
        <v>48</v>
      </c>
    </row>
    <row r="4" spans="1:2">
      <c r="A4" s="4" t="s">
        <v>788</v>
      </c>
      <c r="B4" s="5" t="n">
        <v>29</v>
      </c>
    </row>
    <row r="5" spans="1:2">
      <c r="A5" s="4" t="s">
        <v>789</v>
      </c>
      <c r="B5" s="5" t="n">
        <v>15</v>
      </c>
    </row>
    <row r="6" spans="1:2">
      <c r="A6" s="4" t="s">
        <v>789</v>
      </c>
      <c r="B6" s="5" t="n">
        <v>2</v>
      </c>
    </row>
    <row r="7" spans="1:2">
      <c r="A7" s="4" t="s">
        <v>17</v>
      </c>
      <c r="B7" s="5" t="n">
        <v>2</v>
      </c>
    </row>
    <row r="8" spans="1:2">
      <c r="A8" s="4" t="s">
        <v>776</v>
      </c>
      <c r="B8" s="5" t="n">
        <v>1</v>
      </c>
    </row>
    <row r="9" spans="1:2">
      <c r="A9" s="4" t="s">
        <v>780</v>
      </c>
      <c r="B9" s="6" t="n">
        <v>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6</v>
      </c>
      <c r="D2" s="2" t="s">
        <v>107</v>
      </c>
    </row>
    <row r="3" spans="1:4">
      <c r="A3" s="3" t="s">
        <v>779</v>
      </c>
    </row>
    <row r="4" spans="1:4">
      <c r="A4" s="4" t="s">
        <v>791</v>
      </c>
      <c r="B4" s="6" t="n">
        <v>48282</v>
      </c>
      <c r="C4" s="6" t="n">
        <v>48282</v>
      </c>
    </row>
    <row r="5" spans="1:4">
      <c r="A5" s="4" t="s">
        <v>792</v>
      </c>
      <c r="B5" s="6" t="n">
        <v>72</v>
      </c>
      <c r="C5" s="6" t="n">
        <v>96</v>
      </c>
      <c r="D5" s="6" t="n">
        <v>1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3</v>
      </c>
      <c r="B1" s="2" t="s">
        <v>2</v>
      </c>
      <c r="C1" s="2" t="s">
        <v>36</v>
      </c>
    </row>
    <row r="2" spans="1:3">
      <c r="A2" s="3" t="s">
        <v>794</v>
      </c>
    </row>
    <row r="3" spans="1:3">
      <c r="A3" s="4" t="s">
        <v>64</v>
      </c>
      <c r="B3" s="6" t="n">
        <v>275999</v>
      </c>
      <c r="C3" s="6" t="n">
        <v>340299</v>
      </c>
    </row>
    <row r="4" spans="1:3">
      <c r="A4" s="4" t="s">
        <v>795</v>
      </c>
      <c r="B4" s="4" t="s">
        <v>796</v>
      </c>
      <c r="C4" s="4" t="s">
        <v>797</v>
      </c>
    </row>
    <row r="5" spans="1:3">
      <c r="A5" s="4" t="s">
        <v>798</v>
      </c>
    </row>
    <row r="6" spans="1:3">
      <c r="A6" s="3" t="s">
        <v>794</v>
      </c>
    </row>
    <row r="7" spans="1:3">
      <c r="A7" s="4" t="s">
        <v>64</v>
      </c>
      <c r="B7" s="6" t="n">
        <v>30999</v>
      </c>
      <c r="C7" s="6" t="n">
        <v>40299</v>
      </c>
    </row>
    <row r="8" spans="1:3">
      <c r="A8" s="4" t="s">
        <v>795</v>
      </c>
      <c r="B8" s="4" t="s">
        <v>799</v>
      </c>
      <c r="C8" s="4" t="s">
        <v>800</v>
      </c>
    </row>
    <row r="9" spans="1:3">
      <c r="A9" s="4" t="s">
        <v>801</v>
      </c>
    </row>
    <row r="10" spans="1:3">
      <c r="A10" s="3" t="s">
        <v>794</v>
      </c>
    </row>
    <row r="11" spans="1:3">
      <c r="A11" s="4" t="s">
        <v>64</v>
      </c>
      <c r="B11" s="6" t="n">
        <v>245000</v>
      </c>
      <c r="C11" s="6" t="n">
        <v>300000</v>
      </c>
    </row>
    <row r="12" spans="1:3">
      <c r="A12" s="4" t="s">
        <v>795</v>
      </c>
      <c r="B12" s="4" t="s">
        <v>802</v>
      </c>
      <c r="C12" s="4" t="s">
        <v>8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804</v>
      </c>
      <c r="C1" s="2" t="s">
        <v>2</v>
      </c>
      <c r="D1" s="2" t="s">
        <v>36</v>
      </c>
    </row>
    <row r="2" spans="1:4">
      <c r="A2" s="3" t="s">
        <v>805</v>
      </c>
    </row>
    <row r="3" spans="1:4">
      <c r="A3" s="4" t="s">
        <v>806</v>
      </c>
      <c r="C3" s="6" t="n">
        <v>245000</v>
      </c>
      <c r="D3" s="6" t="n">
        <v>300000</v>
      </c>
    </row>
    <row r="4" spans="1:4">
      <c r="A4" s="4" t="s">
        <v>807</v>
      </c>
      <c r="C4" s="4" t="s">
        <v>802</v>
      </c>
      <c r="D4" s="4" t="s">
        <v>803</v>
      </c>
    </row>
    <row r="5" spans="1:4">
      <c r="A5" s="4" t="s">
        <v>808</v>
      </c>
    </row>
    <row r="6" spans="1:4">
      <c r="A6" s="3" t="s">
        <v>805</v>
      </c>
    </row>
    <row r="7" spans="1:4">
      <c r="A7" s="4" t="s">
        <v>809</v>
      </c>
      <c r="C7" s="6" t="n">
        <v>0</v>
      </c>
      <c r="D7" s="6" t="n">
        <v>100000</v>
      </c>
    </row>
    <row r="8" spans="1:4">
      <c r="A8" s="4" t="s">
        <v>807</v>
      </c>
      <c r="C8" s="4" t="s">
        <v>810</v>
      </c>
      <c r="D8" s="4" t="s">
        <v>811</v>
      </c>
    </row>
    <row r="9" spans="1:4">
      <c r="A9" s="4" t="s">
        <v>812</v>
      </c>
    </row>
    <row r="10" spans="1:4">
      <c r="A10" s="3" t="s">
        <v>805</v>
      </c>
    </row>
    <row r="11" spans="1:4">
      <c r="A11" s="4" t="s">
        <v>809</v>
      </c>
      <c r="C11" s="6" t="n">
        <v>55000</v>
      </c>
      <c r="D11" s="6" t="n">
        <v>55000</v>
      </c>
    </row>
    <row r="12" spans="1:4">
      <c r="A12" s="4" t="s">
        <v>807</v>
      </c>
      <c r="C12" s="4" t="s">
        <v>813</v>
      </c>
      <c r="D12" s="4" t="s">
        <v>813</v>
      </c>
    </row>
    <row r="13" spans="1:4">
      <c r="A13" s="4" t="s">
        <v>814</v>
      </c>
    </row>
    <row r="14" spans="1:4">
      <c r="A14" s="3" t="s">
        <v>805</v>
      </c>
    </row>
    <row r="15" spans="1:4">
      <c r="A15" s="4" t="s">
        <v>809</v>
      </c>
      <c r="C15" s="6" t="n">
        <v>50000</v>
      </c>
      <c r="D15" s="6" t="n">
        <v>50000</v>
      </c>
    </row>
    <row r="16" spans="1:4">
      <c r="A16" s="4" t="s">
        <v>807</v>
      </c>
      <c r="C16" s="4" t="s">
        <v>815</v>
      </c>
      <c r="D16" s="4" t="s">
        <v>815</v>
      </c>
    </row>
    <row r="17" spans="1:4">
      <c r="A17" s="4" t="s">
        <v>816</v>
      </c>
    </row>
    <row r="18" spans="1:4">
      <c r="A18" s="3" t="s">
        <v>805</v>
      </c>
    </row>
    <row r="19" spans="1:4">
      <c r="A19" s="4" t="s">
        <v>817</v>
      </c>
      <c r="B19" s="4" t="s">
        <v>154</v>
      </c>
      <c r="C19" s="6" t="n">
        <v>10000</v>
      </c>
      <c r="D19" s="6" t="n">
        <v>10000</v>
      </c>
    </row>
    <row r="20" spans="1:4">
      <c r="A20" s="4" t="s">
        <v>807</v>
      </c>
      <c r="B20" s="4" t="s">
        <v>154</v>
      </c>
      <c r="C20" s="4" t="s">
        <v>803</v>
      </c>
      <c r="D20" s="4" t="s">
        <v>818</v>
      </c>
    </row>
    <row r="21" spans="1:4">
      <c r="A21" s="4" t="s">
        <v>819</v>
      </c>
    </row>
    <row r="22" spans="1:4">
      <c r="A22" s="3" t="s">
        <v>805</v>
      </c>
    </row>
    <row r="23" spans="1:4">
      <c r="A23" s="4" t="s">
        <v>809</v>
      </c>
      <c r="C23" s="6" t="n">
        <v>20000</v>
      </c>
      <c r="D23" s="6" t="n">
        <v>20000</v>
      </c>
    </row>
    <row r="24" spans="1:4">
      <c r="A24" s="4" t="s">
        <v>807</v>
      </c>
      <c r="C24" s="4" t="s">
        <v>820</v>
      </c>
      <c r="D24" s="4" t="s">
        <v>820</v>
      </c>
    </row>
    <row r="25" spans="1:4">
      <c r="A25" s="4" t="s">
        <v>821</v>
      </c>
    </row>
    <row r="26" spans="1:4">
      <c r="A26" s="3" t="s">
        <v>805</v>
      </c>
    </row>
    <row r="27" spans="1:4">
      <c r="A27" s="4" t="s">
        <v>809</v>
      </c>
      <c r="C27" s="6" t="n">
        <v>45000</v>
      </c>
      <c r="D27" s="6" t="n">
        <v>35000</v>
      </c>
    </row>
    <row r="28" spans="1:4">
      <c r="A28" s="4" t="s">
        <v>807</v>
      </c>
      <c r="C28" s="4" t="s">
        <v>822</v>
      </c>
      <c r="D28" s="4" t="s">
        <v>823</v>
      </c>
    </row>
    <row r="29" spans="1:4">
      <c r="A29" s="4" t="s">
        <v>824</v>
      </c>
    </row>
    <row r="30" spans="1:4">
      <c r="A30" s="3" t="s">
        <v>805</v>
      </c>
    </row>
    <row r="31" spans="1:4">
      <c r="A31" s="4" t="s">
        <v>809</v>
      </c>
      <c r="C31" s="6" t="n">
        <v>55000</v>
      </c>
      <c r="D31" s="6" t="n">
        <v>20000</v>
      </c>
    </row>
    <row r="32" spans="1:4">
      <c r="A32" s="4" t="s">
        <v>807</v>
      </c>
      <c r="C32" s="4" t="s">
        <v>825</v>
      </c>
      <c r="D32" s="4" t="s">
        <v>826</v>
      </c>
    </row>
    <row r="33" spans="1:4">
      <c r="A33" s="4" t="s">
        <v>827</v>
      </c>
    </row>
    <row r="34" spans="1:4">
      <c r="A34" s="3" t="s">
        <v>805</v>
      </c>
    </row>
    <row r="35" spans="1:4">
      <c r="A35" s="4" t="s">
        <v>809</v>
      </c>
      <c r="C35" s="6" t="n">
        <v>10000</v>
      </c>
      <c r="D35" s="6" t="n">
        <v>10000</v>
      </c>
    </row>
    <row r="36" spans="1:4">
      <c r="A36" s="4" t="s">
        <v>807</v>
      </c>
      <c r="C36" s="4" t="s">
        <v>828</v>
      </c>
      <c r="D36" s="4" t="s">
        <v>828</v>
      </c>
    </row>
    <row r="37" spans="1:4"/>
    <row r="38" spans="1:4">
      <c r="A38" s="4" t="s">
        <v>154</v>
      </c>
      <c r="B38" s="4" t="s">
        <v>829</v>
      </c>
    </row>
  </sheetData>
  <mergeCells count="3">
    <mergeCell ref="A1:B1"/>
    <mergeCell ref="A37:C37"/>
    <mergeCell ref="B38:C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0</v>
      </c>
      <c r="B1" s="2" t="s">
        <v>1</v>
      </c>
    </row>
    <row r="2" spans="1:3">
      <c r="B2" s="2" t="s">
        <v>2</v>
      </c>
      <c r="C2" s="2" t="s">
        <v>36</v>
      </c>
    </row>
    <row r="3" spans="1:3">
      <c r="A3" s="4" t="s">
        <v>798</v>
      </c>
    </row>
    <row r="4" spans="1:3">
      <c r="A4" s="3" t="s">
        <v>831</v>
      </c>
    </row>
    <row r="5" spans="1:3">
      <c r="A5" s="4" t="s">
        <v>832</v>
      </c>
      <c r="B5" s="6" t="n">
        <v>37441</v>
      </c>
      <c r="C5" s="6" t="n">
        <v>63133</v>
      </c>
    </row>
    <row r="6" spans="1:3">
      <c r="A6" s="4" t="s">
        <v>833</v>
      </c>
      <c r="B6" s="6" t="n">
        <v>31406</v>
      </c>
      <c r="C6" s="6" t="n">
        <v>38036</v>
      </c>
    </row>
    <row r="7" spans="1:3">
      <c r="A7" s="4" t="s">
        <v>834</v>
      </c>
      <c r="B7" s="4" t="s">
        <v>835</v>
      </c>
      <c r="C7" s="4" t="s">
        <v>835</v>
      </c>
    </row>
    <row r="8" spans="1:3">
      <c r="A8" s="4" t="s">
        <v>836</v>
      </c>
    </row>
    <row r="9" spans="1:3">
      <c r="A9" s="3" t="s">
        <v>831</v>
      </c>
    </row>
    <row r="10" spans="1:3">
      <c r="A10" s="4" t="s">
        <v>832</v>
      </c>
      <c r="B10" s="6" t="n">
        <v>7070</v>
      </c>
      <c r="C10" s="6" t="n">
        <v>16200</v>
      </c>
    </row>
    <row r="11" spans="1:3">
      <c r="A11" s="4" t="s">
        <v>833</v>
      </c>
      <c r="B11" s="6" t="n">
        <v>687</v>
      </c>
      <c r="C11" s="6" t="n">
        <v>3741</v>
      </c>
    </row>
    <row r="12" spans="1:3">
      <c r="A12" s="4" t="s">
        <v>834</v>
      </c>
      <c r="B12" s="4" t="s">
        <v>837</v>
      </c>
      <c r="C12" s="4" t="s">
        <v>8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7</v>
      </c>
      <c r="B1" s="2" t="s">
        <v>1</v>
      </c>
    </row>
    <row r="2" spans="1:4">
      <c r="B2" s="2" t="s">
        <v>2</v>
      </c>
      <c r="C2" s="2" t="s">
        <v>36</v>
      </c>
      <c r="D2" s="2" t="s">
        <v>107</v>
      </c>
    </row>
    <row r="3" spans="1:4">
      <c r="A3" s="3" t="s">
        <v>168</v>
      </c>
    </row>
    <row r="4" spans="1:4">
      <c r="A4" s="4" t="s">
        <v>148</v>
      </c>
      <c r="B4" s="6" t="n">
        <v>13024</v>
      </c>
      <c r="C4" s="6" t="n">
        <v>14021</v>
      </c>
      <c r="D4" s="6" t="n">
        <v>13237</v>
      </c>
    </row>
    <row r="5" spans="1:4">
      <c r="A5" s="3" t="s">
        <v>169</v>
      </c>
    </row>
    <row r="6" spans="1:4">
      <c r="A6" s="4" t="s">
        <v>170</v>
      </c>
      <c r="B6" s="5" t="n">
        <v>3320</v>
      </c>
      <c r="C6" s="5" t="n">
        <v>-144</v>
      </c>
      <c r="D6" s="5" t="n">
        <v>40</v>
      </c>
    </row>
    <row r="7" spans="1:4">
      <c r="A7" s="4" t="s">
        <v>122</v>
      </c>
      <c r="B7" s="5" t="n">
        <v>30</v>
      </c>
      <c r="C7" s="5" t="n">
        <v>978</v>
      </c>
      <c r="D7" s="5" t="n">
        <v>253</v>
      </c>
    </row>
    <row r="8" spans="1:4">
      <c r="A8" s="4" t="s">
        <v>171</v>
      </c>
      <c r="B8" s="5" t="n">
        <v>2908</v>
      </c>
      <c r="C8" s="5" t="n">
        <v>2940</v>
      </c>
      <c r="D8" s="5" t="n">
        <v>2902</v>
      </c>
    </row>
    <row r="9" spans="1:4">
      <c r="A9" s="4" t="s">
        <v>172</v>
      </c>
      <c r="B9" s="5" t="n">
        <v>307</v>
      </c>
      <c r="C9" s="5" t="n">
        <v>218</v>
      </c>
      <c r="D9" s="5" t="n">
        <v>340</v>
      </c>
    </row>
    <row r="10" spans="1:4">
      <c r="A10" s="4" t="s">
        <v>173</v>
      </c>
      <c r="B10" s="5" t="n">
        <v>72</v>
      </c>
      <c r="C10" s="5" t="n">
        <v>96</v>
      </c>
      <c r="D10" s="5" t="n">
        <v>119</v>
      </c>
    </row>
    <row r="11" spans="1:4">
      <c r="A11" s="4" t="s">
        <v>174</v>
      </c>
      <c r="B11" s="5" t="n">
        <v>1784</v>
      </c>
      <c r="C11" s="5" t="n">
        <v>1873</v>
      </c>
      <c r="D11" s="5" t="n">
        <v>2144</v>
      </c>
    </row>
    <row r="12" spans="1:4">
      <c r="A12" s="4" t="s">
        <v>175</v>
      </c>
      <c r="B12" s="5" t="n">
        <v>0</v>
      </c>
      <c r="C12" s="5" t="n">
        <v>41</v>
      </c>
      <c r="D12" s="5" t="n">
        <v>0</v>
      </c>
    </row>
    <row r="13" spans="1:4">
      <c r="A13" s="4" t="s">
        <v>176</v>
      </c>
      <c r="B13" s="5" t="n">
        <v>-6</v>
      </c>
      <c r="C13" s="5" t="n">
        <v>0</v>
      </c>
      <c r="D13" s="5" t="n">
        <v>-142</v>
      </c>
    </row>
    <row r="14" spans="1:4">
      <c r="A14" s="4" t="s">
        <v>177</v>
      </c>
      <c r="B14" s="5" t="n">
        <v>0</v>
      </c>
      <c r="C14" s="5" t="n">
        <v>-1</v>
      </c>
      <c r="D14" s="5" t="n">
        <v>0</v>
      </c>
    </row>
    <row r="15" spans="1:4">
      <c r="A15" s="4" t="s">
        <v>127</v>
      </c>
      <c r="B15" s="5" t="n">
        <v>-650</v>
      </c>
      <c r="C15" s="5" t="n">
        <v>-525</v>
      </c>
      <c r="D15" s="5" t="n">
        <v>-647</v>
      </c>
    </row>
    <row r="16" spans="1:4">
      <c r="A16" s="4" t="s">
        <v>178</v>
      </c>
      <c r="B16" s="5" t="n">
        <v>-162</v>
      </c>
      <c r="C16" s="5" t="n">
        <v>-49</v>
      </c>
      <c r="D16" s="5" t="n">
        <v>-50</v>
      </c>
    </row>
    <row r="17" spans="1:4">
      <c r="A17" s="4" t="s">
        <v>179</v>
      </c>
      <c r="B17" s="5" t="n">
        <v>-722</v>
      </c>
      <c r="C17" s="5" t="n">
        <v>-707</v>
      </c>
      <c r="D17" s="5" t="n">
        <v>-726</v>
      </c>
    </row>
    <row r="18" spans="1:4">
      <c r="A18" s="4" t="s">
        <v>180</v>
      </c>
      <c r="B18" s="5" t="n">
        <v>523</v>
      </c>
      <c r="C18" s="5" t="n">
        <v>612</v>
      </c>
      <c r="D18" s="5" t="n">
        <v>640</v>
      </c>
    </row>
    <row r="19" spans="1:4">
      <c r="A19" s="4" t="s">
        <v>181</v>
      </c>
      <c r="B19" s="5" t="n">
        <v>408</v>
      </c>
      <c r="C19" s="5" t="n">
        <v>275</v>
      </c>
      <c r="D19" s="5" t="n">
        <v>2836</v>
      </c>
    </row>
    <row r="20" spans="1:4">
      <c r="A20" s="4" t="s">
        <v>182</v>
      </c>
      <c r="B20" s="5" t="n">
        <v>-39937</v>
      </c>
      <c r="C20" s="5" t="n">
        <v>-29242</v>
      </c>
      <c r="D20" s="5" t="n">
        <v>-36276</v>
      </c>
    </row>
    <row r="21" spans="1:4">
      <c r="A21" s="4" t="s">
        <v>183</v>
      </c>
      <c r="B21" s="5" t="n">
        <v>40041</v>
      </c>
      <c r="C21" s="5" t="n">
        <v>30969</v>
      </c>
      <c r="D21" s="5" t="n">
        <v>37179</v>
      </c>
    </row>
    <row r="22" spans="1:4">
      <c r="A22" s="3" t="s">
        <v>184</v>
      </c>
    </row>
    <row r="23" spans="1:4">
      <c r="A23" s="4" t="s">
        <v>53</v>
      </c>
      <c r="B23" s="5" t="n">
        <v>427</v>
      </c>
      <c r="C23" s="5" t="n">
        <v>135</v>
      </c>
      <c r="D23" s="5" t="n">
        <v>-483</v>
      </c>
    </row>
    <row r="24" spans="1:4">
      <c r="A24" s="4" t="s">
        <v>56</v>
      </c>
      <c r="B24" s="5" t="n">
        <v>1299</v>
      </c>
      <c r="C24" s="5" t="n">
        <v>115</v>
      </c>
      <c r="D24" s="5" t="n">
        <v>799</v>
      </c>
    </row>
    <row r="25" spans="1:4">
      <c r="A25" s="4" t="s">
        <v>65</v>
      </c>
      <c r="B25" s="5" t="n">
        <v>637</v>
      </c>
      <c r="C25" s="5" t="n">
        <v>358</v>
      </c>
      <c r="D25" s="5" t="n">
        <v>-2497</v>
      </c>
    </row>
    <row r="26" spans="1:4">
      <c r="A26" s="4" t="s">
        <v>185</v>
      </c>
      <c r="B26" s="5" t="n">
        <v>23303</v>
      </c>
      <c r="C26" s="5" t="n">
        <v>21963</v>
      </c>
      <c r="D26" s="5" t="n">
        <v>19668</v>
      </c>
    </row>
    <row r="27" spans="1:4">
      <c r="A27" s="3" t="s">
        <v>186</v>
      </c>
    </row>
    <row r="28" spans="1:4">
      <c r="A28" s="4" t="s">
        <v>187</v>
      </c>
      <c r="B28" s="5" t="n">
        <v>33840</v>
      </c>
      <c r="C28" s="5" t="n">
        <v>0</v>
      </c>
      <c r="D28" s="5" t="n">
        <v>12827</v>
      </c>
    </row>
    <row r="29" spans="1:4">
      <c r="A29" s="4" t="s">
        <v>188</v>
      </c>
      <c r="B29" s="5" t="n">
        <v>81543</v>
      </c>
      <c r="C29" s="5" t="n">
        <v>80005</v>
      </c>
      <c r="D29" s="5" t="n">
        <v>97617</v>
      </c>
    </row>
    <row r="30" spans="1:4">
      <c r="A30" s="4" t="s">
        <v>189</v>
      </c>
      <c r="B30" s="5" t="n">
        <v>-39896</v>
      </c>
      <c r="C30" s="5" t="n">
        <v>-35211</v>
      </c>
      <c r="D30" s="5" t="n">
        <v>-106510</v>
      </c>
    </row>
    <row r="31" spans="1:4">
      <c r="A31" s="4" t="s">
        <v>190</v>
      </c>
      <c r="B31" s="5" t="n">
        <v>0</v>
      </c>
      <c r="C31" s="5" t="n">
        <v>3537</v>
      </c>
      <c r="D31" s="5" t="n">
        <v>0</v>
      </c>
    </row>
    <row r="32" spans="1:4">
      <c r="A32" s="4" t="s">
        <v>191</v>
      </c>
      <c r="B32" s="5" t="n">
        <v>-58974</v>
      </c>
      <c r="C32" s="5" t="n">
        <v>-37958</v>
      </c>
      <c r="D32" s="5" t="n">
        <v>-81188</v>
      </c>
    </row>
    <row r="33" spans="1:4">
      <c r="A33" s="4" t="s">
        <v>192</v>
      </c>
      <c r="B33" s="5" t="n">
        <v>706</v>
      </c>
      <c r="C33" s="5" t="n">
        <v>450</v>
      </c>
      <c r="D33" s="5" t="n">
        <v>322</v>
      </c>
    </row>
    <row r="34" spans="1:4">
      <c r="A34" s="4" t="s">
        <v>193</v>
      </c>
      <c r="B34" s="5" t="n">
        <v>-1335</v>
      </c>
      <c r="C34" s="5" t="n">
        <v>-2305</v>
      </c>
      <c r="D34" s="5" t="n">
        <v>-2038</v>
      </c>
    </row>
    <row r="35" spans="1:4">
      <c r="A35" s="4" t="s">
        <v>194</v>
      </c>
      <c r="B35" s="5" t="n">
        <v>0</v>
      </c>
      <c r="C35" s="5" t="n">
        <v>-1350</v>
      </c>
      <c r="D35" s="5" t="n">
        <v>-1800</v>
      </c>
    </row>
    <row r="36" spans="1:4">
      <c r="A36" s="4" t="s">
        <v>195</v>
      </c>
      <c r="B36" s="5" t="n">
        <v>-404</v>
      </c>
      <c r="C36" s="5" t="n">
        <v>-651</v>
      </c>
      <c r="D36" s="5" t="n">
        <v>-932</v>
      </c>
    </row>
    <row r="37" spans="1:4">
      <c r="A37" s="4" t="s">
        <v>196</v>
      </c>
      <c r="B37" s="5" t="n">
        <v>15480</v>
      </c>
      <c r="C37" s="5" t="n">
        <v>6517</v>
      </c>
      <c r="D37" s="5" t="n">
        <v>-81702</v>
      </c>
    </row>
    <row r="38" spans="1:4">
      <c r="A38" s="3" t="s">
        <v>197</v>
      </c>
    </row>
    <row r="39" spans="1:4">
      <c r="A39" s="4" t="s">
        <v>198</v>
      </c>
      <c r="B39" s="5" t="n">
        <v>21158</v>
      </c>
      <c r="C39" s="5" t="n">
        <v>27435</v>
      </c>
      <c r="D39" s="5" t="n">
        <v>70218</v>
      </c>
    </row>
    <row r="40" spans="1:4">
      <c r="A40" s="4" t="s">
        <v>199</v>
      </c>
      <c r="B40" s="5" t="n">
        <v>-64300</v>
      </c>
      <c r="C40" s="5" t="n">
        <v>-4579</v>
      </c>
      <c r="D40" s="5" t="n">
        <v>7184</v>
      </c>
    </row>
    <row r="41" spans="1:4">
      <c r="A41" s="4" t="s">
        <v>200</v>
      </c>
      <c r="B41" s="5" t="n">
        <v>-8282</v>
      </c>
      <c r="C41" s="5" t="n">
        <v>-8169</v>
      </c>
      <c r="D41" s="5" t="n">
        <v>-7990</v>
      </c>
    </row>
    <row r="42" spans="1:4">
      <c r="A42" s="4" t="s">
        <v>201</v>
      </c>
      <c r="B42" s="5" t="n">
        <v>4876</v>
      </c>
      <c r="C42" s="5" t="n">
        <v>6864</v>
      </c>
      <c r="D42" s="5" t="n">
        <v>6177</v>
      </c>
    </row>
    <row r="43" spans="1:4">
      <c r="A43" s="4" t="s">
        <v>202</v>
      </c>
      <c r="B43" s="5" t="n">
        <v>-4003</v>
      </c>
      <c r="C43" s="5" t="n">
        <v>-7007</v>
      </c>
      <c r="D43" s="5" t="n">
        <v>-5181</v>
      </c>
    </row>
    <row r="44" spans="1:4">
      <c r="A44" s="4" t="s">
        <v>95</v>
      </c>
      <c r="B44" s="5" t="n">
        <v>-1131</v>
      </c>
      <c r="C44" s="5" t="n">
        <v>-401</v>
      </c>
      <c r="D44" s="5" t="n">
        <v>-420</v>
      </c>
    </row>
    <row r="45" spans="1:4">
      <c r="A45" s="4" t="s">
        <v>203</v>
      </c>
      <c r="B45" s="5" t="n">
        <v>-51682</v>
      </c>
      <c r="C45" s="5" t="n">
        <v>14143</v>
      </c>
      <c r="D45" s="5" t="n">
        <v>69988</v>
      </c>
    </row>
    <row r="46" spans="1:4">
      <c r="A46" s="4" t="s">
        <v>204</v>
      </c>
      <c r="B46" s="5" t="n">
        <v>-12899</v>
      </c>
      <c r="C46" s="5" t="n">
        <v>42623</v>
      </c>
      <c r="D46" s="5" t="n">
        <v>7954</v>
      </c>
    </row>
    <row r="47" spans="1:4">
      <c r="A47" s="4" t="s">
        <v>205</v>
      </c>
      <c r="B47" s="5" t="n">
        <v>73471</v>
      </c>
      <c r="C47" s="5" t="n">
        <v>30848</v>
      </c>
      <c r="D47" s="5" t="n">
        <v>22894</v>
      </c>
    </row>
    <row r="48" spans="1:4">
      <c r="A48" s="4" t="s">
        <v>206</v>
      </c>
      <c r="B48" s="5" t="n">
        <v>60572</v>
      </c>
      <c r="C48" s="5" t="n">
        <v>73471</v>
      </c>
      <c r="D48" s="5" t="n">
        <v>30848</v>
      </c>
    </row>
    <row r="49" spans="1:4">
      <c r="A49" s="3" t="s">
        <v>207</v>
      </c>
    </row>
    <row r="50" spans="1:4">
      <c r="A50" s="4" t="s">
        <v>208</v>
      </c>
      <c r="B50" s="5" t="n">
        <v>17827</v>
      </c>
      <c r="C50" s="5" t="n">
        <v>15485</v>
      </c>
      <c r="D50" s="5" t="n">
        <v>12388</v>
      </c>
    </row>
    <row r="51" spans="1:4">
      <c r="A51" s="4" t="s">
        <v>209</v>
      </c>
      <c r="B51" s="5" t="n">
        <v>745</v>
      </c>
      <c r="C51" s="5" t="n">
        <v>50</v>
      </c>
      <c r="D51" s="5" t="n">
        <v>3120</v>
      </c>
    </row>
    <row r="52" spans="1:4">
      <c r="A52" s="3" t="s">
        <v>210</v>
      </c>
    </row>
    <row r="53" spans="1:4">
      <c r="A53" s="4" t="s">
        <v>211</v>
      </c>
      <c r="B53" s="6" t="n">
        <v>645</v>
      </c>
      <c r="C53" s="6" t="n">
        <v>467</v>
      </c>
      <c r="D53" s="6" t="n">
        <v>3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6</v>
      </c>
    </row>
    <row r="2" spans="1:3">
      <c r="A2" s="3" t="s">
        <v>237</v>
      </c>
    </row>
    <row r="3" spans="1:3">
      <c r="A3" s="4" t="s">
        <v>840</v>
      </c>
      <c r="B3" s="6" t="n">
        <v>368310</v>
      </c>
      <c r="C3" s="6" t="n">
        <v>431430</v>
      </c>
    </row>
    <row r="4" spans="1:3">
      <c r="A4" s="4" t="s">
        <v>841</v>
      </c>
      <c r="B4" s="5" t="n">
        <v>31020</v>
      </c>
      <c r="C4" s="5" t="n">
        <v>40316</v>
      </c>
    </row>
    <row r="5" spans="1:3">
      <c r="A5" s="4" t="s">
        <v>842</v>
      </c>
      <c r="B5" s="5" t="n">
        <v>59537</v>
      </c>
      <c r="C5" s="5" t="n">
        <v>58107</v>
      </c>
    </row>
    <row r="6" spans="1:3">
      <c r="A6" s="4" t="s">
        <v>81</v>
      </c>
      <c r="B6" s="5" t="n">
        <v>458867</v>
      </c>
      <c r="C6" s="5" t="n">
        <v>529853</v>
      </c>
    </row>
    <row r="7" spans="1:3">
      <c r="A7" s="3" t="s">
        <v>831</v>
      </c>
    </row>
    <row r="8" spans="1:3">
      <c r="A8" s="4" t="s">
        <v>843</v>
      </c>
      <c r="B8" s="5" t="n">
        <v>31020</v>
      </c>
      <c r="C8" s="5" t="n">
        <v>40316</v>
      </c>
    </row>
    <row r="9" spans="1:3">
      <c r="A9" s="4" t="s">
        <v>844</v>
      </c>
    </row>
    <row r="10" spans="1:3">
      <c r="A10" s="3" t="s">
        <v>831</v>
      </c>
    </row>
    <row r="11" spans="1:3">
      <c r="A11" s="4" t="s">
        <v>843</v>
      </c>
      <c r="B11" s="5" t="n">
        <v>31020</v>
      </c>
      <c r="C11" s="5" t="n">
        <v>23268</v>
      </c>
    </row>
    <row r="12" spans="1:3">
      <c r="A12" s="4" t="s">
        <v>845</v>
      </c>
    </row>
    <row r="13" spans="1:3">
      <c r="A13" s="3" t="s">
        <v>831</v>
      </c>
    </row>
    <row r="14" spans="1:3">
      <c r="A14" s="4" t="s">
        <v>843</v>
      </c>
      <c r="B14" s="5" t="n">
        <v>0</v>
      </c>
      <c r="C14" s="5" t="n">
        <v>10736</v>
      </c>
    </row>
    <row r="15" spans="1:3">
      <c r="A15" s="4" t="s">
        <v>846</v>
      </c>
    </row>
    <row r="16" spans="1:3">
      <c r="A16" s="3" t="s">
        <v>831</v>
      </c>
    </row>
    <row r="17" spans="1:3">
      <c r="A17" s="4" t="s">
        <v>843</v>
      </c>
      <c r="B17" s="6" t="n">
        <v>0</v>
      </c>
      <c r="C17" s="6" t="n">
        <v>63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47</v>
      </c>
      <c r="B1" s="2" t="s">
        <v>1</v>
      </c>
    </row>
    <row r="2" spans="1:3">
      <c r="B2" s="2" t="s">
        <v>2</v>
      </c>
      <c r="C2" s="2" t="s">
        <v>36</v>
      </c>
    </row>
    <row r="3" spans="1:3">
      <c r="A3" s="3" t="s">
        <v>848</v>
      </c>
    </row>
    <row r="4" spans="1:3">
      <c r="A4" s="4" t="s">
        <v>849</v>
      </c>
      <c r="B4" s="4" t="s">
        <v>850</v>
      </c>
      <c r="C4" s="4" t="s">
        <v>851</v>
      </c>
    </row>
    <row r="5" spans="1:3">
      <c r="A5" s="4" t="s">
        <v>852</v>
      </c>
      <c r="B5" s="4" t="s">
        <v>853</v>
      </c>
      <c r="C5" s="4" t="s">
        <v>853</v>
      </c>
    </row>
    <row r="6" spans="1:3">
      <c r="A6" s="4" t="s">
        <v>854</v>
      </c>
      <c r="B6" s="6" t="n">
        <v>10000</v>
      </c>
      <c r="C6" s="6" t="n">
        <v>10000</v>
      </c>
    </row>
    <row r="7" spans="1:3">
      <c r="A7" s="4" t="s">
        <v>855</v>
      </c>
    </row>
    <row r="8" spans="1:3">
      <c r="A8" s="3" t="s">
        <v>848</v>
      </c>
    </row>
    <row r="9" spans="1:3">
      <c r="A9" s="4" t="s">
        <v>265</v>
      </c>
      <c r="B9" s="6" t="n">
        <v>-67</v>
      </c>
      <c r="C9" s="6" t="n">
        <v>-32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56</v>
      </c>
      <c r="B1" s="2" t="s">
        <v>1</v>
      </c>
    </row>
    <row r="2" spans="1:3">
      <c r="B2" s="2" t="s">
        <v>2</v>
      </c>
      <c r="C2" s="2" t="s">
        <v>36</v>
      </c>
    </row>
    <row r="3" spans="1:3">
      <c r="A3" s="3" t="s">
        <v>831</v>
      </c>
    </row>
    <row r="4" spans="1:3">
      <c r="A4" s="4" t="s">
        <v>857</v>
      </c>
      <c r="B4" s="6" t="n">
        <v>31020</v>
      </c>
      <c r="C4" s="6" t="n">
        <v>40316</v>
      </c>
    </row>
    <row r="5" spans="1:3">
      <c r="A5" s="4" t="s">
        <v>858</v>
      </c>
      <c r="B5" s="6" t="n">
        <v>132897</v>
      </c>
    </row>
    <row r="6" spans="1:3">
      <c r="A6" s="4" t="s">
        <v>859</v>
      </c>
    </row>
    <row r="7" spans="1:3">
      <c r="A7" s="3" t="s">
        <v>831</v>
      </c>
    </row>
    <row r="8" spans="1:3">
      <c r="A8" s="4" t="s">
        <v>860</v>
      </c>
      <c r="B8" s="4" t="s">
        <v>456</v>
      </c>
    </row>
    <row r="9" spans="1:3">
      <c r="A9" s="4" t="s">
        <v>861</v>
      </c>
    </row>
    <row r="10" spans="1:3">
      <c r="A10" s="3" t="s">
        <v>831</v>
      </c>
    </row>
    <row r="11" spans="1:3">
      <c r="A11" s="4" t="s">
        <v>860</v>
      </c>
      <c r="B11" s="4" t="s">
        <v>862</v>
      </c>
    </row>
    <row r="12" spans="1:3">
      <c r="A12" s="4" t="s">
        <v>863</v>
      </c>
    </row>
    <row r="13" spans="1:3">
      <c r="A13" s="3" t="s">
        <v>831</v>
      </c>
    </row>
    <row r="14" spans="1:3">
      <c r="A14" s="4" t="s">
        <v>860</v>
      </c>
      <c r="C14" s="4" t="s">
        <v>456</v>
      </c>
    </row>
    <row r="15" spans="1:3">
      <c r="A15" s="4" t="s">
        <v>864</v>
      </c>
    </row>
    <row r="16" spans="1:3">
      <c r="A16" s="3" t="s">
        <v>831</v>
      </c>
    </row>
    <row r="17" spans="1:3">
      <c r="A17" s="4" t="s">
        <v>860</v>
      </c>
      <c r="C17" s="4" t="s">
        <v>8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6</v>
      </c>
    </row>
    <row r="3" spans="1:3">
      <c r="A3" s="3" t="s">
        <v>866</v>
      </c>
    </row>
    <row r="4" spans="1:3">
      <c r="A4" s="4" t="s">
        <v>867</v>
      </c>
      <c r="B4" s="6" t="n">
        <v>228224</v>
      </c>
      <c r="C4" s="6" t="n">
        <v>214600</v>
      </c>
    </row>
    <row r="5" spans="1:3">
      <c r="A5" s="4" t="s">
        <v>868</v>
      </c>
      <c r="B5" s="4" t="s">
        <v>869</v>
      </c>
    </row>
    <row r="6" spans="1:3">
      <c r="A6" s="4" t="s">
        <v>870</v>
      </c>
    </row>
    <row r="7" spans="1:3">
      <c r="A7" s="3" t="s">
        <v>866</v>
      </c>
    </row>
    <row r="8" spans="1:3">
      <c r="A8" s="4" t="s">
        <v>867</v>
      </c>
      <c r="B8" s="6" t="n">
        <v>202871</v>
      </c>
      <c r="C8" s="5" t="n">
        <v>199652</v>
      </c>
    </row>
    <row r="9" spans="1:3">
      <c r="A9" s="4" t="s">
        <v>871</v>
      </c>
    </row>
    <row r="10" spans="1:3">
      <c r="A10" s="3" t="s">
        <v>866</v>
      </c>
    </row>
    <row r="11" spans="1:3">
      <c r="A11" s="4" t="s">
        <v>867</v>
      </c>
      <c r="B11" s="5" t="n">
        <v>4575</v>
      </c>
      <c r="C11" s="5" t="n">
        <v>1723</v>
      </c>
    </row>
    <row r="12" spans="1:3">
      <c r="A12" s="4" t="s">
        <v>872</v>
      </c>
    </row>
    <row r="13" spans="1:3">
      <c r="A13" s="3" t="s">
        <v>866</v>
      </c>
    </row>
    <row r="14" spans="1:3">
      <c r="A14" s="4" t="s">
        <v>867</v>
      </c>
      <c r="B14" s="6" t="n">
        <v>20778</v>
      </c>
      <c r="C14" s="6" t="n">
        <v>1322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6</v>
      </c>
    </row>
    <row r="2" spans="1:3">
      <c r="A2" s="3" t="s">
        <v>874</v>
      </c>
    </row>
    <row r="3" spans="1:3">
      <c r="A3" s="4" t="s">
        <v>875</v>
      </c>
      <c r="B3" s="6" t="n">
        <v>1353</v>
      </c>
      <c r="C3" s="6" t="n">
        <v>1109</v>
      </c>
    </row>
    <row r="4" spans="1:3">
      <c r="A4" s="4" t="s">
        <v>876</v>
      </c>
    </row>
    <row r="5" spans="1:3">
      <c r="A5" s="3" t="s">
        <v>874</v>
      </c>
    </row>
    <row r="6" spans="1:3">
      <c r="A6" s="4" t="s">
        <v>877</v>
      </c>
      <c r="B6" s="5" t="n">
        <v>618</v>
      </c>
      <c r="C6" s="5" t="n">
        <v>1088</v>
      </c>
    </row>
    <row r="7" spans="1:3">
      <c r="A7" s="4" t="s">
        <v>878</v>
      </c>
    </row>
    <row r="8" spans="1:3">
      <c r="A8" s="3" t="s">
        <v>874</v>
      </c>
    </row>
    <row r="9" spans="1:3">
      <c r="A9" s="4" t="s">
        <v>877</v>
      </c>
      <c r="B9" s="6" t="n">
        <v>1332</v>
      </c>
      <c r="C9" s="6" t="n">
        <v>10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9</v>
      </c>
      <c r="B1" s="2" t="s">
        <v>2</v>
      </c>
      <c r="C1" s="2" t="s">
        <v>36</v>
      </c>
    </row>
    <row r="2" spans="1:3">
      <c r="A2" s="3" t="s">
        <v>240</v>
      </c>
    </row>
    <row r="3" spans="1:3">
      <c r="A3" s="4" t="s">
        <v>880</v>
      </c>
      <c r="B3" s="6" t="n">
        <v>1341</v>
      </c>
      <c r="C3" s="6" t="n">
        <v>1220</v>
      </c>
    </row>
    <row r="4" spans="1:3">
      <c r="A4" s="4" t="s">
        <v>881</v>
      </c>
      <c r="B4" s="5" t="n">
        <v>400</v>
      </c>
      <c r="C4" s="6" t="n">
        <v>400</v>
      </c>
    </row>
    <row r="5" spans="1:3">
      <c r="A5" s="4" t="s">
        <v>882</v>
      </c>
      <c r="B5" s="6" t="n">
        <v>20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6</v>
      </c>
    </row>
    <row r="2" spans="1:3">
      <c r="A2" s="3" t="s">
        <v>884</v>
      </c>
    </row>
    <row r="3" spans="1:3">
      <c r="A3" s="4" t="s">
        <v>885</v>
      </c>
      <c r="B3" s="6" t="n">
        <v>159794</v>
      </c>
      <c r="C3" s="6" t="n">
        <v>154705</v>
      </c>
    </row>
    <row r="4" spans="1:3">
      <c r="A4" s="4" t="s">
        <v>886</v>
      </c>
      <c r="B4" s="4" t="s">
        <v>887</v>
      </c>
      <c r="C4" s="4" t="s">
        <v>888</v>
      </c>
    </row>
    <row r="5" spans="1:3">
      <c r="A5" s="4" t="s">
        <v>889</v>
      </c>
      <c r="B5" s="6" t="n">
        <v>89090</v>
      </c>
      <c r="C5" s="6" t="n">
        <v>78431</v>
      </c>
    </row>
    <row r="6" spans="1:3">
      <c r="A6" s="4" t="s">
        <v>890</v>
      </c>
      <c r="B6" s="4" t="s">
        <v>891</v>
      </c>
      <c r="C6" s="4" t="s">
        <v>892</v>
      </c>
    </row>
    <row r="7" spans="1:3">
      <c r="A7" s="3" t="s">
        <v>893</v>
      </c>
    </row>
    <row r="8" spans="1:3">
      <c r="A8" s="4" t="s">
        <v>894</v>
      </c>
      <c r="B8" s="6" t="n">
        <v>159794</v>
      </c>
      <c r="C8" s="6" t="n">
        <v>154705</v>
      </c>
    </row>
    <row r="9" spans="1:3">
      <c r="A9" s="4" t="s">
        <v>895</v>
      </c>
      <c r="B9" s="4" t="s">
        <v>887</v>
      </c>
      <c r="C9" s="4" t="s">
        <v>888</v>
      </c>
    </row>
    <row r="10" spans="1:3">
      <c r="A10" s="4" t="s">
        <v>896</v>
      </c>
      <c r="B10" s="6" t="n">
        <v>108180</v>
      </c>
      <c r="C10" s="6" t="n">
        <v>96885</v>
      </c>
    </row>
    <row r="11" spans="1:3">
      <c r="A11" s="4" t="s">
        <v>897</v>
      </c>
      <c r="B11" s="4" t="s">
        <v>898</v>
      </c>
      <c r="C11" s="4" t="s">
        <v>899</v>
      </c>
    </row>
    <row r="12" spans="1:3">
      <c r="A12" s="3" t="s">
        <v>900</v>
      </c>
    </row>
    <row r="13" spans="1:3">
      <c r="A13" s="4" t="s">
        <v>894</v>
      </c>
      <c r="B13" s="6" t="n">
        <v>167733</v>
      </c>
      <c r="C13" s="6" t="n">
        <v>163080</v>
      </c>
    </row>
    <row r="14" spans="1:3">
      <c r="A14" s="4" t="s">
        <v>895</v>
      </c>
      <c r="B14" s="4" t="s">
        <v>901</v>
      </c>
      <c r="C14" s="4" t="s">
        <v>902</v>
      </c>
    </row>
    <row r="15" spans="1:3">
      <c r="A15" s="4" t="s">
        <v>896</v>
      </c>
      <c r="B15" s="6" t="n">
        <v>133635</v>
      </c>
      <c r="C15" s="6" t="n">
        <v>121491</v>
      </c>
    </row>
    <row r="16" spans="1:3">
      <c r="A16" s="4" t="s">
        <v>897</v>
      </c>
      <c r="B16" s="4" t="s">
        <v>903</v>
      </c>
      <c r="C16" s="4" t="s">
        <v>904</v>
      </c>
    </row>
    <row r="17" spans="1:3">
      <c r="A17" s="3" t="s">
        <v>905</v>
      </c>
    </row>
    <row r="18" spans="1:3">
      <c r="A18" s="4" t="s">
        <v>894</v>
      </c>
      <c r="B18" s="6" t="n">
        <v>159794</v>
      </c>
      <c r="C18" s="6" t="n">
        <v>154705</v>
      </c>
    </row>
    <row r="19" spans="1:3">
      <c r="A19" s="4" t="s">
        <v>895</v>
      </c>
      <c r="B19" s="4" t="s">
        <v>906</v>
      </c>
      <c r="C19" s="4" t="s">
        <v>907</v>
      </c>
    </row>
    <row r="20" spans="1:3">
      <c r="A20" s="4" t="s">
        <v>896</v>
      </c>
      <c r="B20" s="6" t="n">
        <v>70945</v>
      </c>
      <c r="C20" s="6" t="n">
        <v>70996</v>
      </c>
    </row>
    <row r="21" spans="1:3">
      <c r="A21" s="4" t="s">
        <v>897</v>
      </c>
      <c r="B21" s="4" t="s">
        <v>908</v>
      </c>
      <c r="C21" s="4" t="s">
        <v>908</v>
      </c>
    </row>
    <row r="22" spans="1:3">
      <c r="A22" s="4" t="s">
        <v>909</v>
      </c>
    </row>
    <row r="23" spans="1:3">
      <c r="A23" s="3" t="s">
        <v>884</v>
      </c>
    </row>
    <row r="24" spans="1:3">
      <c r="A24" s="4" t="s">
        <v>885</v>
      </c>
      <c r="B24" s="6" t="n">
        <v>150093</v>
      </c>
      <c r="C24" s="6" t="n">
        <v>143429</v>
      </c>
    </row>
    <row r="25" spans="1:3">
      <c r="A25" s="4" t="s">
        <v>886</v>
      </c>
      <c r="B25" s="4" t="s">
        <v>910</v>
      </c>
      <c r="C25" s="4" t="s">
        <v>911</v>
      </c>
    </row>
    <row r="26" spans="1:3">
      <c r="A26" s="4" t="s">
        <v>889</v>
      </c>
      <c r="B26" s="6" t="n">
        <v>88587</v>
      </c>
      <c r="C26" s="6" t="n">
        <v>77826</v>
      </c>
    </row>
    <row r="27" spans="1:3">
      <c r="A27" s="4" t="s">
        <v>890</v>
      </c>
      <c r="B27" s="4" t="s">
        <v>891</v>
      </c>
      <c r="C27" s="4" t="s">
        <v>892</v>
      </c>
    </row>
    <row r="28" spans="1:3">
      <c r="A28" s="4" t="s">
        <v>912</v>
      </c>
      <c r="B28" s="6" t="n">
        <v>82260</v>
      </c>
      <c r="C28" s="6" t="n">
        <v>79352</v>
      </c>
    </row>
    <row r="29" spans="1:3">
      <c r="A29" s="4" t="s">
        <v>913</v>
      </c>
      <c r="B29" s="4" t="s">
        <v>914</v>
      </c>
      <c r="C29" s="4" t="s">
        <v>914</v>
      </c>
    </row>
    <row r="30" spans="1:3">
      <c r="A30" s="3" t="s">
        <v>893</v>
      </c>
    </row>
    <row r="31" spans="1:3">
      <c r="A31" s="4" t="s">
        <v>894</v>
      </c>
      <c r="B31" s="6" t="n">
        <v>150093</v>
      </c>
      <c r="C31" s="6" t="n">
        <v>143429</v>
      </c>
    </row>
    <row r="32" spans="1:3">
      <c r="A32" s="4" t="s">
        <v>895</v>
      </c>
      <c r="B32" s="4" t="s">
        <v>910</v>
      </c>
      <c r="C32" s="4" t="s">
        <v>911</v>
      </c>
    </row>
    <row r="33" spans="1:3">
      <c r="A33" s="4" t="s">
        <v>896</v>
      </c>
      <c r="B33" s="6" t="n">
        <v>107570</v>
      </c>
      <c r="C33" s="6" t="n">
        <v>96138</v>
      </c>
    </row>
    <row r="34" spans="1:3">
      <c r="A34" s="4" t="s">
        <v>897</v>
      </c>
      <c r="B34" s="4" t="s">
        <v>898</v>
      </c>
      <c r="C34" s="4" t="s">
        <v>899</v>
      </c>
    </row>
    <row r="35" spans="1:3">
      <c r="A35" s="4" t="s">
        <v>915</v>
      </c>
      <c r="B35" s="6" t="n">
        <v>101243</v>
      </c>
      <c r="C35" s="6" t="n">
        <v>97664</v>
      </c>
    </row>
    <row r="36" spans="1:3">
      <c r="A36" s="4" t="s">
        <v>916</v>
      </c>
      <c r="B36" s="4" t="s">
        <v>917</v>
      </c>
      <c r="C36" s="4" t="s">
        <v>917</v>
      </c>
    </row>
    <row r="37" spans="1:3">
      <c r="A37" s="3" t="s">
        <v>900</v>
      </c>
    </row>
    <row r="38" spans="1:3">
      <c r="A38" s="4" t="s">
        <v>894</v>
      </c>
      <c r="B38" s="6" t="n">
        <v>158032</v>
      </c>
      <c r="C38" s="6" t="n">
        <v>151804</v>
      </c>
    </row>
    <row r="39" spans="1:3">
      <c r="A39" s="4" t="s">
        <v>895</v>
      </c>
      <c r="B39" s="4" t="s">
        <v>918</v>
      </c>
      <c r="C39" s="4" t="s">
        <v>919</v>
      </c>
    </row>
    <row r="40" spans="1:3">
      <c r="A40" s="4" t="s">
        <v>896</v>
      </c>
      <c r="B40" s="6" t="n">
        <v>132881</v>
      </c>
      <c r="C40" s="6" t="n">
        <v>120554</v>
      </c>
    </row>
    <row r="41" spans="1:3">
      <c r="A41" s="4" t="s">
        <v>897</v>
      </c>
      <c r="B41" s="4" t="s">
        <v>903</v>
      </c>
      <c r="C41" s="4" t="s">
        <v>904</v>
      </c>
    </row>
    <row r="42" spans="1:3">
      <c r="A42" s="4" t="s">
        <v>915</v>
      </c>
      <c r="B42" s="6" t="n">
        <v>126554</v>
      </c>
      <c r="C42" s="6" t="n">
        <v>122080</v>
      </c>
    </row>
    <row r="43" spans="1:3">
      <c r="A43" s="4" t="s">
        <v>916</v>
      </c>
      <c r="B43" s="4" t="s">
        <v>920</v>
      </c>
      <c r="C43" s="4" t="s">
        <v>920</v>
      </c>
    </row>
    <row r="44" spans="1:3">
      <c r="A44" s="3" t="s">
        <v>905</v>
      </c>
    </row>
    <row r="45" spans="1:3">
      <c r="A45" s="4" t="s">
        <v>894</v>
      </c>
      <c r="B45" s="6" t="n">
        <v>150093</v>
      </c>
      <c r="C45" s="6" t="n">
        <v>143429</v>
      </c>
    </row>
    <row r="46" spans="1:3">
      <c r="A46" s="4" t="s">
        <v>895</v>
      </c>
      <c r="B46" s="4" t="s">
        <v>921</v>
      </c>
      <c r="C46" s="4" t="s">
        <v>922</v>
      </c>
    </row>
    <row r="47" spans="1:3">
      <c r="A47" s="4" t="s">
        <v>896</v>
      </c>
      <c r="B47" s="6" t="n">
        <v>70288</v>
      </c>
      <c r="C47" s="6" t="n">
        <v>71085</v>
      </c>
    </row>
    <row r="48" spans="1:3">
      <c r="A48" s="4" t="s">
        <v>897</v>
      </c>
      <c r="B48" s="4" t="s">
        <v>908</v>
      </c>
      <c r="C48" s="4" t="s">
        <v>908</v>
      </c>
    </row>
    <row r="49" spans="1:3">
      <c r="A49" s="4" t="s">
        <v>915</v>
      </c>
      <c r="B49" s="6" t="n">
        <v>87861</v>
      </c>
      <c r="C49" s="6" t="n">
        <v>88856</v>
      </c>
    </row>
    <row r="50" spans="1:3">
      <c r="A50" s="4" t="s">
        <v>916</v>
      </c>
      <c r="B50" s="4" t="s">
        <v>923</v>
      </c>
      <c r="C50" s="4" t="s">
        <v>9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 customWidth="1" max="5" min="5" width="14"/>
  </cols>
  <sheetData>
    <row r="1" spans="1:5">
      <c r="A1" s="1" t="s">
        <v>924</v>
      </c>
      <c r="C1" s="2" t="s">
        <v>1</v>
      </c>
    </row>
    <row r="2" spans="1:5">
      <c r="C2" s="2" t="s">
        <v>2</v>
      </c>
      <c r="D2" s="2" t="s">
        <v>36</v>
      </c>
      <c r="E2" s="2" t="s">
        <v>107</v>
      </c>
    </row>
    <row r="3" spans="1:5">
      <c r="A3" s="3" t="s">
        <v>246</v>
      </c>
    </row>
    <row r="4" spans="1:5">
      <c r="A4" s="4" t="s">
        <v>925</v>
      </c>
      <c r="C4" s="5" t="n">
        <v>7909794</v>
      </c>
      <c r="D4" s="5" t="n">
        <v>7872077</v>
      </c>
      <c r="E4" s="5" t="n">
        <v>7841451</v>
      </c>
    </row>
    <row r="5" spans="1:5">
      <c r="A5" s="4" t="s">
        <v>926</v>
      </c>
      <c r="B5" s="4" t="s">
        <v>154</v>
      </c>
      <c r="C5" s="5" t="n">
        <v>185248</v>
      </c>
      <c r="D5" s="5" t="n">
        <v>200771</v>
      </c>
      <c r="E5" s="5" t="n">
        <v>192286</v>
      </c>
    </row>
    <row r="6" spans="1:5">
      <c r="A6" s="4" t="s">
        <v>927</v>
      </c>
      <c r="C6" s="5" t="n">
        <v>8095042</v>
      </c>
      <c r="D6" s="5" t="n">
        <v>8072848</v>
      </c>
      <c r="E6" s="5" t="n">
        <v>8033737</v>
      </c>
    </row>
    <row r="7" spans="1:5">
      <c r="A7" s="4" t="s">
        <v>141</v>
      </c>
      <c r="C7" s="6" t="n">
        <v>13024</v>
      </c>
      <c r="D7" s="6" t="n">
        <v>14021</v>
      </c>
      <c r="E7" s="6" t="n">
        <v>13237</v>
      </c>
    </row>
    <row r="8" spans="1:5">
      <c r="A8" s="4" t="s">
        <v>143</v>
      </c>
      <c r="C8" s="7" t="n">
        <v>1.65</v>
      </c>
      <c r="D8" s="7" t="n">
        <v>1.78</v>
      </c>
      <c r="E8" s="7" t="n">
        <v>1.69</v>
      </c>
    </row>
    <row r="9" spans="1:5">
      <c r="A9" s="4" t="s">
        <v>144</v>
      </c>
      <c r="C9" s="7" t="n">
        <v>1.61</v>
      </c>
      <c r="D9" s="7" t="n">
        <v>1.74</v>
      </c>
      <c r="E9" s="7" t="n">
        <v>1.65</v>
      </c>
    </row>
    <row r="10" spans="1:5"/>
    <row r="11" spans="1:5">
      <c r="A11" s="4" t="s">
        <v>154</v>
      </c>
      <c r="B11" s="4" t="s">
        <v>928</v>
      </c>
    </row>
  </sheetData>
  <mergeCells count="4">
    <mergeCell ref="A1:B2"/>
    <mergeCell ref="C1:E1"/>
    <mergeCell ref="A10:D10"/>
    <mergeCell ref="B11:D1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6</v>
      </c>
      <c r="D2" s="2" t="s">
        <v>107</v>
      </c>
    </row>
    <row r="3" spans="1:4">
      <c r="A3" s="3" t="s">
        <v>930</v>
      </c>
    </row>
    <row r="4" spans="1:4">
      <c r="A4" s="4" t="s">
        <v>931</v>
      </c>
      <c r="B4" s="6" t="n">
        <v>9412</v>
      </c>
      <c r="C4" s="6" t="n">
        <v>11381</v>
      </c>
    </row>
    <row r="5" spans="1:4">
      <c r="A5" s="4" t="s">
        <v>932</v>
      </c>
      <c r="B5" s="5" t="n">
        <v>378</v>
      </c>
      <c r="C5" s="5" t="n">
        <v>388</v>
      </c>
      <c r="D5" s="6" t="n">
        <v>444</v>
      </c>
    </row>
    <row r="6" spans="1:4">
      <c r="A6" s="4" t="s">
        <v>933</v>
      </c>
      <c r="B6" s="5" t="n">
        <v>1216</v>
      </c>
      <c r="C6" s="5" t="n">
        <v>-1194</v>
      </c>
    </row>
    <row r="7" spans="1:4">
      <c r="A7" s="4" t="s">
        <v>934</v>
      </c>
      <c r="B7" s="5" t="n">
        <v>797</v>
      </c>
      <c r="C7" s="5" t="n">
        <v>1163</v>
      </c>
    </row>
    <row r="8" spans="1:4">
      <c r="A8" s="4" t="s">
        <v>935</v>
      </c>
      <c r="B8" s="5" t="n">
        <v>10209</v>
      </c>
      <c r="C8" s="5" t="n">
        <v>9412</v>
      </c>
      <c r="D8" s="5" t="n">
        <v>11381</v>
      </c>
    </row>
    <row r="9" spans="1:4">
      <c r="A9" s="3" t="s">
        <v>936</v>
      </c>
    </row>
    <row r="10" spans="1:4">
      <c r="A10" s="4" t="s">
        <v>937</v>
      </c>
      <c r="B10" s="5" t="n">
        <v>7765</v>
      </c>
      <c r="C10" s="5" t="n">
        <v>9469</v>
      </c>
    </row>
    <row r="11" spans="1:4">
      <c r="A11" s="4" t="s">
        <v>938</v>
      </c>
      <c r="B11" s="5" t="n">
        <v>1384</v>
      </c>
      <c r="C11" s="5" t="n">
        <v>-541</v>
      </c>
    </row>
    <row r="12" spans="1:4">
      <c r="A12" s="4" t="s">
        <v>939</v>
      </c>
      <c r="B12" s="5" t="n">
        <v>0</v>
      </c>
      <c r="C12" s="5" t="n">
        <v>0</v>
      </c>
    </row>
    <row r="13" spans="1:4">
      <c r="A13" s="4" t="s">
        <v>940</v>
      </c>
      <c r="B13" s="5" t="n">
        <v>797</v>
      </c>
      <c r="C13" s="5" t="n">
        <v>1163</v>
      </c>
    </row>
    <row r="14" spans="1:4">
      <c r="A14" s="4" t="s">
        <v>941</v>
      </c>
      <c r="B14" s="5" t="n">
        <v>8352</v>
      </c>
      <c r="C14" s="5" t="n">
        <v>7765</v>
      </c>
      <c r="D14" s="5" t="n">
        <v>9469</v>
      </c>
    </row>
    <row r="15" spans="1:4">
      <c r="A15" s="4" t="s">
        <v>942</v>
      </c>
      <c r="B15" s="5" t="n">
        <v>-1857</v>
      </c>
      <c r="C15" s="5" t="n">
        <v>-1647</v>
      </c>
    </row>
    <row r="16" spans="1:4">
      <c r="A16" s="4" t="s">
        <v>943</v>
      </c>
      <c r="B16" s="5" t="n">
        <v>-1647</v>
      </c>
      <c r="C16" s="5" t="n">
        <v>-1912</v>
      </c>
    </row>
    <row r="17" spans="1:4">
      <c r="A17" s="4" t="s">
        <v>939</v>
      </c>
      <c r="B17" s="5" t="n">
        <v>0</v>
      </c>
      <c r="C17" s="5" t="n">
        <v>0</v>
      </c>
    </row>
    <row r="18" spans="1:4">
      <c r="A18" s="4" t="s">
        <v>944</v>
      </c>
      <c r="B18" s="5" t="n">
        <v>-268</v>
      </c>
      <c r="C18" s="5" t="n">
        <v>-345</v>
      </c>
      <c r="D18" s="5" t="n">
        <v>-412</v>
      </c>
    </row>
    <row r="19" spans="1:4">
      <c r="A19" s="4" t="s">
        <v>163</v>
      </c>
      <c r="B19" s="5" t="n">
        <v>58</v>
      </c>
      <c r="C19" s="5" t="n">
        <v>610</v>
      </c>
      <c r="D19" s="5" t="n">
        <v>423</v>
      </c>
    </row>
    <row r="20" spans="1:4">
      <c r="A20" s="4" t="s">
        <v>945</v>
      </c>
      <c r="B20" s="6" t="n">
        <v>-1857</v>
      </c>
      <c r="C20" s="6" t="n">
        <v>-1647</v>
      </c>
      <c r="D20" s="6" t="n">
        <v>-19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6</v>
      </c>
      <c r="B1" s="2" t="s">
        <v>1</v>
      </c>
    </row>
    <row r="2" spans="1:5">
      <c r="B2" s="2" t="s">
        <v>947</v>
      </c>
      <c r="C2" s="2" t="s">
        <v>2</v>
      </c>
      <c r="D2" s="2" t="s">
        <v>36</v>
      </c>
      <c r="E2" s="2" t="s">
        <v>107</v>
      </c>
    </row>
    <row r="3" spans="1:5">
      <c r="A3" s="3" t="s">
        <v>948</v>
      </c>
    </row>
    <row r="4" spans="1:5">
      <c r="A4" s="4" t="s">
        <v>949</v>
      </c>
      <c r="C4" s="6" t="n">
        <v>378</v>
      </c>
      <c r="D4" s="6" t="n">
        <v>388</v>
      </c>
      <c r="E4" s="6" t="n">
        <v>444</v>
      </c>
    </row>
    <row r="5" spans="1:5">
      <c r="A5" s="4" t="s">
        <v>950</v>
      </c>
      <c r="C5" s="5" t="n">
        <v>-452</v>
      </c>
      <c r="D5" s="5" t="n">
        <v>-554</v>
      </c>
      <c r="E5" s="5" t="n">
        <v>-546</v>
      </c>
    </row>
    <row r="6" spans="1:5">
      <c r="A6" s="4" t="s">
        <v>951</v>
      </c>
      <c r="C6" s="5" t="n">
        <v>214</v>
      </c>
      <c r="D6" s="5" t="n">
        <v>242</v>
      </c>
      <c r="E6" s="5" t="n">
        <v>279</v>
      </c>
    </row>
    <row r="7" spans="1:5">
      <c r="A7" s="4" t="s">
        <v>952</v>
      </c>
      <c r="C7" s="5" t="n">
        <v>128</v>
      </c>
      <c r="D7" s="5" t="n">
        <v>269</v>
      </c>
      <c r="E7" s="5" t="n">
        <v>235</v>
      </c>
    </row>
    <row r="8" spans="1:5">
      <c r="A8" s="4" t="s">
        <v>953</v>
      </c>
      <c r="C8" s="6" t="n">
        <v>268</v>
      </c>
      <c r="D8" s="6" t="n">
        <v>345</v>
      </c>
      <c r="E8" s="6" t="n">
        <v>412</v>
      </c>
    </row>
    <row r="9" spans="1:5">
      <c r="A9" s="4" t="s">
        <v>954</v>
      </c>
    </row>
    <row r="10" spans="1:5">
      <c r="A10" s="3" t="s">
        <v>948</v>
      </c>
    </row>
    <row r="11" spans="1:5">
      <c r="A11" s="4" t="s">
        <v>949</v>
      </c>
      <c r="B11" s="6" t="n">
        <v>306</v>
      </c>
    </row>
    <row r="12" spans="1:5">
      <c r="A12" s="4" t="s">
        <v>950</v>
      </c>
      <c r="B12" s="5" t="n">
        <v>-488</v>
      </c>
    </row>
    <row r="13" spans="1:5">
      <c r="A13" s="4" t="s">
        <v>951</v>
      </c>
      <c r="B13" s="5" t="n">
        <v>205</v>
      </c>
    </row>
    <row r="14" spans="1:5">
      <c r="A14" s="4" t="s">
        <v>953</v>
      </c>
      <c r="B14" s="6" t="n">
        <v>2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6</v>
      </c>
      <c r="D2" s="2" t="s">
        <v>107</v>
      </c>
    </row>
    <row r="3" spans="1:4">
      <c r="A3" s="3" t="s">
        <v>249</v>
      </c>
    </row>
    <row r="4" spans="1:4">
      <c r="A4" s="4" t="s">
        <v>956</v>
      </c>
      <c r="B4" s="4" t="s">
        <v>957</v>
      </c>
      <c r="C4" s="4" t="s">
        <v>958</v>
      </c>
      <c r="D4" s="4" t="s">
        <v>959</v>
      </c>
    </row>
    <row r="5" spans="1:4">
      <c r="A5" s="4" t="s">
        <v>960</v>
      </c>
      <c r="B5" s="4" t="s">
        <v>958</v>
      </c>
      <c r="C5" s="4" t="s">
        <v>959</v>
      </c>
      <c r="D5" s="4" t="s">
        <v>961</v>
      </c>
    </row>
    <row r="6" spans="1:4">
      <c r="A6" s="3" t="s">
        <v>962</v>
      </c>
    </row>
    <row r="7" spans="1:4">
      <c r="A7" s="4" t="s">
        <v>963</v>
      </c>
      <c r="B7" s="4" t="s">
        <v>964</v>
      </c>
      <c r="C7" s="4" t="s">
        <v>964</v>
      </c>
      <c r="D7" s="4" t="s">
        <v>9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2</v>
      </c>
      <c r="C1" s="2" t="s">
        <v>36</v>
      </c>
      <c r="D1" s="2" t="s">
        <v>107</v>
      </c>
    </row>
    <row r="2" spans="1:4">
      <c r="A2" s="3" t="s">
        <v>948</v>
      </c>
    </row>
    <row r="3" spans="1:4">
      <c r="A3" s="4" t="s">
        <v>966</v>
      </c>
      <c r="B3" s="6" t="n">
        <v>8352</v>
      </c>
      <c r="C3" s="6" t="n">
        <v>7765</v>
      </c>
      <c r="D3" s="6" t="n">
        <v>9469</v>
      </c>
    </row>
    <row r="4" spans="1:4">
      <c r="A4" s="4" t="s">
        <v>967</v>
      </c>
    </row>
    <row r="5" spans="1:4">
      <c r="A5" s="3" t="s">
        <v>948</v>
      </c>
    </row>
    <row r="6" spans="1:4">
      <c r="A6" s="4" t="s">
        <v>966</v>
      </c>
      <c r="B6" s="5" t="n">
        <v>8352</v>
      </c>
      <c r="C6" s="5" t="n">
        <v>7765</v>
      </c>
    </row>
    <row r="7" spans="1:4">
      <c r="A7" s="4" t="s">
        <v>968</v>
      </c>
    </row>
    <row r="8" spans="1:4">
      <c r="A8" s="3" t="s">
        <v>948</v>
      </c>
    </row>
    <row r="9" spans="1:4">
      <c r="A9" s="4" t="s">
        <v>966</v>
      </c>
      <c r="B9" s="5" t="n">
        <v>218</v>
      </c>
      <c r="C9" s="5" t="n">
        <v>98</v>
      </c>
    </row>
    <row r="10" spans="1:4">
      <c r="A10" s="4" t="s">
        <v>969</v>
      </c>
    </row>
    <row r="11" spans="1:4">
      <c r="A11" s="3" t="s">
        <v>948</v>
      </c>
    </row>
    <row r="12" spans="1:4">
      <c r="A12" s="4" t="s">
        <v>966</v>
      </c>
      <c r="B12" s="5" t="n">
        <v>218</v>
      </c>
      <c r="C12" s="5" t="n">
        <v>98</v>
      </c>
    </row>
    <row r="13" spans="1:4">
      <c r="A13" s="4" t="s">
        <v>970</v>
      </c>
    </row>
    <row r="14" spans="1:4">
      <c r="A14" s="3" t="s">
        <v>948</v>
      </c>
    </row>
    <row r="15" spans="1:4">
      <c r="A15" s="4" t="s">
        <v>966</v>
      </c>
      <c r="B15" s="5" t="n">
        <v>3823</v>
      </c>
      <c r="C15" s="5" t="n">
        <v>2924</v>
      </c>
    </row>
    <row r="16" spans="1:4">
      <c r="A16" s="4" t="s">
        <v>971</v>
      </c>
    </row>
    <row r="17" spans="1:4">
      <c r="A17" s="3" t="s">
        <v>948</v>
      </c>
    </row>
    <row r="18" spans="1:4">
      <c r="A18" s="4" t="s">
        <v>966</v>
      </c>
      <c r="B18" s="5" t="n">
        <v>3823</v>
      </c>
      <c r="C18" s="5" t="n">
        <v>2924</v>
      </c>
    </row>
    <row r="19" spans="1:4">
      <c r="A19" s="4" t="s">
        <v>972</v>
      </c>
    </row>
    <row r="20" spans="1:4">
      <c r="A20" s="3" t="s">
        <v>948</v>
      </c>
    </row>
    <row r="21" spans="1:4">
      <c r="A21" s="4" t="s">
        <v>966</v>
      </c>
      <c r="B21" s="5" t="n">
        <v>4311</v>
      </c>
      <c r="C21" s="5" t="n">
        <v>4743</v>
      </c>
    </row>
    <row r="22" spans="1:4">
      <c r="A22" s="4" t="s">
        <v>973</v>
      </c>
    </row>
    <row r="23" spans="1:4">
      <c r="A23" s="3" t="s">
        <v>948</v>
      </c>
    </row>
    <row r="24" spans="1:4">
      <c r="A24" s="4" t="s">
        <v>966</v>
      </c>
      <c r="B24" s="6" t="n">
        <v>4311</v>
      </c>
      <c r="C24" s="6" t="n">
        <v>47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974</v>
      </c>
      <c r="B1" s="2" t="s">
        <v>770</v>
      </c>
    </row>
    <row r="2" spans="1:2">
      <c r="A2" s="3" t="s">
        <v>249</v>
      </c>
    </row>
    <row r="3" spans="1:2">
      <c r="A3" s="4" t="s">
        <v>787</v>
      </c>
      <c r="B3" s="6" t="n">
        <v>466</v>
      </c>
    </row>
    <row r="4" spans="1:2">
      <c r="A4" s="4" t="s">
        <v>788</v>
      </c>
      <c r="B4" s="5" t="n">
        <v>459</v>
      </c>
    </row>
    <row r="5" spans="1:2">
      <c r="A5" s="4" t="s">
        <v>789</v>
      </c>
      <c r="B5" s="5" t="n">
        <v>462</v>
      </c>
    </row>
    <row r="6" spans="1:2">
      <c r="A6" s="4" t="s">
        <v>17</v>
      </c>
      <c r="B6" s="5" t="n">
        <v>460</v>
      </c>
    </row>
    <row r="7" spans="1:2">
      <c r="A7" s="4" t="s">
        <v>975</v>
      </c>
      <c r="B7" s="5" t="n">
        <v>454</v>
      </c>
    </row>
    <row r="8" spans="1:2">
      <c r="A8" s="4" t="s">
        <v>976</v>
      </c>
      <c r="B8" s="6" t="n">
        <v>24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6</v>
      </c>
    </row>
    <row r="2" spans="1:3">
      <c r="A2" s="3" t="s">
        <v>461</v>
      </c>
    </row>
    <row r="3" spans="1:3">
      <c r="A3" s="4" t="s">
        <v>978</v>
      </c>
      <c r="B3" s="5" t="n">
        <v>27069</v>
      </c>
      <c r="C3" s="5" t="n">
        <v>16673</v>
      </c>
    </row>
    <row r="4" spans="1:3">
      <c r="A4" s="4" t="s">
        <v>464</v>
      </c>
    </row>
    <row r="5" spans="1:3">
      <c r="A5" s="3" t="s">
        <v>461</v>
      </c>
    </row>
    <row r="6" spans="1:3">
      <c r="A6" s="4" t="s">
        <v>978</v>
      </c>
      <c r="B6" s="5" t="n">
        <v>177935</v>
      </c>
      <c r="C6" s="5" t="n">
        <v>203498</v>
      </c>
    </row>
    <row r="7" spans="1:3">
      <c r="A7" s="4" t="s">
        <v>979</v>
      </c>
      <c r="B7" s="5" t="n">
        <v>27069</v>
      </c>
      <c r="C7" s="5" t="n">
        <v>16673</v>
      </c>
    </row>
    <row r="8" spans="1:3">
      <c r="A8" s="4" t="s">
        <v>980</v>
      </c>
      <c r="B8" s="5" t="n">
        <v>205004</v>
      </c>
      <c r="C8" s="5" t="n">
        <v>220171</v>
      </c>
    </row>
    <row r="9" spans="1:3">
      <c r="A9" s="4" t="s">
        <v>981</v>
      </c>
      <c r="B9" s="6" t="n">
        <v>4326</v>
      </c>
      <c r="C9" s="6" t="n">
        <v>4591</v>
      </c>
    </row>
    <row r="10" spans="1:3">
      <c r="A10" s="4" t="s">
        <v>982</v>
      </c>
      <c r="B10" s="5" t="n">
        <v>658</v>
      </c>
      <c r="C10" s="5" t="n">
        <v>376</v>
      </c>
    </row>
    <row r="11" spans="1:3">
      <c r="A11" s="4" t="s">
        <v>983</v>
      </c>
      <c r="B11" s="6" t="n">
        <v>4984</v>
      </c>
      <c r="C11" s="6" t="n">
        <v>49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4</v>
      </c>
      <c r="B1" s="2" t="s">
        <v>985</v>
      </c>
      <c r="C1" s="2" t="s">
        <v>2</v>
      </c>
      <c r="D1" s="2" t="s">
        <v>36</v>
      </c>
      <c r="E1" s="2" t="s">
        <v>107</v>
      </c>
    </row>
    <row r="2" spans="1:5">
      <c r="A2" s="3" t="s">
        <v>249</v>
      </c>
    </row>
    <row r="3" spans="1:5">
      <c r="A3" s="4" t="s">
        <v>986</v>
      </c>
      <c r="C3" s="4" t="s">
        <v>987</v>
      </c>
    </row>
    <row r="4" spans="1:5">
      <c r="A4" s="4" t="s">
        <v>988</v>
      </c>
      <c r="C4" s="4" t="s">
        <v>987</v>
      </c>
    </row>
    <row r="5" spans="1:5">
      <c r="A5" s="4" t="s">
        <v>989</v>
      </c>
      <c r="C5" s="4" t="s">
        <v>923</v>
      </c>
    </row>
    <row r="6" spans="1:5">
      <c r="A6" s="3" t="s">
        <v>990</v>
      </c>
    </row>
    <row r="7" spans="1:5">
      <c r="A7" s="4" t="s">
        <v>991</v>
      </c>
      <c r="C7" s="6" t="n">
        <v>1070</v>
      </c>
      <c r="D7" s="6" t="n">
        <v>500</v>
      </c>
      <c r="E7" s="6" t="n">
        <v>454</v>
      </c>
    </row>
    <row r="8" spans="1:5">
      <c r="A8" s="4" t="s">
        <v>992</v>
      </c>
      <c r="C8" s="5" t="n">
        <v>-128</v>
      </c>
      <c r="D8" s="5" t="n">
        <v>-269</v>
      </c>
      <c r="E8" s="5" t="n">
        <v>-235</v>
      </c>
    </row>
    <row r="9" spans="1:5">
      <c r="A9" s="4" t="s">
        <v>993</v>
      </c>
      <c r="C9" s="5" t="n">
        <v>764</v>
      </c>
      <c r="D9" s="5" t="n">
        <v>743</v>
      </c>
      <c r="E9" s="5" t="n">
        <v>713</v>
      </c>
    </row>
    <row r="10" spans="1:5">
      <c r="A10" s="4" t="s">
        <v>994</v>
      </c>
      <c r="B10" s="4" t="s">
        <v>708</v>
      </c>
    </row>
    <row r="11" spans="1:5">
      <c r="A11" s="4" t="s">
        <v>995</v>
      </c>
      <c r="B11" s="4" t="s">
        <v>996</v>
      </c>
    </row>
    <row r="12" spans="1:5">
      <c r="A12" s="4" t="s">
        <v>997</v>
      </c>
      <c r="C12" s="5" t="n">
        <v>3412</v>
      </c>
    </row>
    <row r="13" spans="1:5">
      <c r="A13" s="4" t="s">
        <v>998</v>
      </c>
      <c r="C13" s="5" t="n">
        <v>23</v>
      </c>
    </row>
    <row r="14" spans="1:5">
      <c r="A14" s="4" t="s">
        <v>999</v>
      </c>
      <c r="C14" s="5" t="n">
        <v>171</v>
      </c>
      <c r="D14" s="5" t="n">
        <v>45</v>
      </c>
      <c r="E14" s="5" t="n">
        <v>38</v>
      </c>
    </row>
    <row r="15" spans="1:5">
      <c r="A15" s="4" t="s">
        <v>1000</v>
      </c>
      <c r="C15" s="5" t="n">
        <v>75</v>
      </c>
    </row>
    <row r="16" spans="1:5">
      <c r="A16" s="4" t="s">
        <v>1001</v>
      </c>
      <c r="C16" s="5" t="n">
        <v>2445</v>
      </c>
      <c r="D16" s="5" t="n">
        <v>2695</v>
      </c>
      <c r="E16" s="5" t="n">
        <v>2324</v>
      </c>
    </row>
    <row r="17" spans="1:5">
      <c r="A17" s="4" t="s">
        <v>1002</v>
      </c>
    </row>
    <row r="18" spans="1:5">
      <c r="A18" s="3" t="s">
        <v>990</v>
      </c>
    </row>
    <row r="19" spans="1:5">
      <c r="A19" s="4" t="s">
        <v>993</v>
      </c>
      <c r="C19" s="6" t="n">
        <v>355</v>
      </c>
      <c r="D19" s="6" t="n">
        <v>356</v>
      </c>
      <c r="E19" s="6" t="n">
        <v>473</v>
      </c>
    </row>
    <row r="20" spans="1:5">
      <c r="A20" s="4" t="s">
        <v>1003</v>
      </c>
    </row>
    <row r="21" spans="1:5">
      <c r="A21" s="3" t="s">
        <v>990</v>
      </c>
    </row>
    <row r="22" spans="1:5">
      <c r="A22" s="4" t="s">
        <v>1004</v>
      </c>
      <c r="C22" s="4" t="s">
        <v>987</v>
      </c>
    </row>
    <row r="23" spans="1:5">
      <c r="A23" s="4" t="s">
        <v>1005</v>
      </c>
    </row>
    <row r="24" spans="1:5">
      <c r="A24" s="3" t="s">
        <v>948</v>
      </c>
    </row>
    <row r="25" spans="1:5">
      <c r="A25" s="4" t="s">
        <v>1006</v>
      </c>
      <c r="C25" s="4" t="s">
        <v>744</v>
      </c>
    </row>
    <row r="26" spans="1:5">
      <c r="A26" s="4" t="s">
        <v>1007</v>
      </c>
    </row>
    <row r="27" spans="1:5">
      <c r="A27" s="3" t="s">
        <v>948</v>
      </c>
    </row>
    <row r="28" spans="1:5">
      <c r="A28" s="4" t="s">
        <v>1006</v>
      </c>
      <c r="C28" s="4" t="s">
        <v>74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8</v>
      </c>
      <c r="B1" s="2" t="s">
        <v>1</v>
      </c>
    </row>
    <row r="2" spans="1:4">
      <c r="B2" s="2" t="s">
        <v>2</v>
      </c>
      <c r="C2" s="2" t="s">
        <v>36</v>
      </c>
      <c r="D2" s="2" t="s">
        <v>107</v>
      </c>
    </row>
    <row r="3" spans="1:4">
      <c r="A3" s="4" t="s">
        <v>1009</v>
      </c>
    </row>
    <row r="4" spans="1:4">
      <c r="A4" s="3" t="s">
        <v>1010</v>
      </c>
    </row>
    <row r="5" spans="1:4">
      <c r="A5" s="4" t="s">
        <v>1011</v>
      </c>
      <c r="B5" s="6" t="n">
        <v>2667</v>
      </c>
      <c r="C5" s="6" t="n">
        <v>2487</v>
      </c>
      <c r="D5" s="6" t="n">
        <v>2435</v>
      </c>
    </row>
    <row r="6" spans="1:4">
      <c r="A6" s="4" t="s">
        <v>1012</v>
      </c>
    </row>
    <row r="7" spans="1:4">
      <c r="A7" s="3" t="s">
        <v>1010</v>
      </c>
    </row>
    <row r="8" spans="1:4">
      <c r="A8" s="4" t="s">
        <v>1011</v>
      </c>
      <c r="B8" s="5" t="n">
        <v>2269</v>
      </c>
      <c r="C8" s="5" t="n">
        <v>2134</v>
      </c>
      <c r="D8" s="5" t="n">
        <v>1928</v>
      </c>
    </row>
    <row r="9" spans="1:4">
      <c r="A9" s="4" t="s">
        <v>1013</v>
      </c>
    </row>
    <row r="10" spans="1:4">
      <c r="A10" s="3" t="s">
        <v>1010</v>
      </c>
    </row>
    <row r="11" spans="1:4">
      <c r="A11" s="4" t="s">
        <v>1011</v>
      </c>
      <c r="B11" s="5" t="n">
        <v>523</v>
      </c>
      <c r="C11" s="5" t="n">
        <v>702</v>
      </c>
      <c r="D11" s="5" t="n">
        <v>679</v>
      </c>
    </row>
    <row r="12" spans="1:4">
      <c r="A12" s="4" t="s">
        <v>1014</v>
      </c>
    </row>
    <row r="13" spans="1:4">
      <c r="A13" s="3" t="s">
        <v>1010</v>
      </c>
    </row>
    <row r="14" spans="1:4">
      <c r="A14" s="4" t="s">
        <v>1011</v>
      </c>
      <c r="B14" s="6" t="n">
        <v>317</v>
      </c>
      <c r="C14" s="6" t="n">
        <v>332</v>
      </c>
      <c r="D14" s="6" t="n">
        <v>3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6</v>
      </c>
      <c r="D2" s="2" t="s">
        <v>107</v>
      </c>
    </row>
    <row r="3" spans="1:4">
      <c r="A3" s="4" t="s">
        <v>1009</v>
      </c>
    </row>
    <row r="4" spans="1:4">
      <c r="A4" s="3" t="s">
        <v>1010</v>
      </c>
    </row>
    <row r="5" spans="1:4">
      <c r="A5" s="4" t="s">
        <v>1011</v>
      </c>
      <c r="B5" s="6" t="n">
        <v>2667</v>
      </c>
      <c r="C5" s="6" t="n">
        <v>2487</v>
      </c>
      <c r="D5" s="6" t="n">
        <v>2435</v>
      </c>
    </row>
    <row r="6" spans="1:4">
      <c r="A6" s="4" t="s">
        <v>1012</v>
      </c>
    </row>
    <row r="7" spans="1:4">
      <c r="A7" s="3" t="s">
        <v>1010</v>
      </c>
    </row>
    <row r="8" spans="1:4">
      <c r="A8" s="4" t="s">
        <v>1011</v>
      </c>
      <c r="B8" s="5" t="n">
        <v>2269</v>
      </c>
      <c r="C8" s="5" t="n">
        <v>2134</v>
      </c>
      <c r="D8" s="5" t="n">
        <v>1928</v>
      </c>
    </row>
    <row r="9" spans="1:4">
      <c r="A9" s="4" t="s">
        <v>1013</v>
      </c>
    </row>
    <row r="10" spans="1:4">
      <c r="A10" s="3" t="s">
        <v>1010</v>
      </c>
    </row>
    <row r="11" spans="1:4">
      <c r="A11" s="4" t="s">
        <v>1011</v>
      </c>
      <c r="B11" s="5" t="n">
        <v>523</v>
      </c>
      <c r="C11" s="5" t="n">
        <v>702</v>
      </c>
      <c r="D11" s="5" t="n">
        <v>679</v>
      </c>
    </row>
    <row r="12" spans="1:4">
      <c r="A12" s="4" t="s">
        <v>1014</v>
      </c>
    </row>
    <row r="13" spans="1:4">
      <c r="A13" s="3" t="s">
        <v>1010</v>
      </c>
    </row>
    <row r="14" spans="1:4">
      <c r="A14" s="4" t="s">
        <v>1011</v>
      </c>
      <c r="B14" s="6" t="n">
        <v>317</v>
      </c>
      <c r="C14" s="6" t="n">
        <v>332</v>
      </c>
      <c r="D14" s="6" t="n">
        <v>3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6</v>
      </c>
      <c r="D2" s="2" t="s">
        <v>107</v>
      </c>
    </row>
    <row r="3" spans="1:4">
      <c r="A3" s="3" t="s">
        <v>412</v>
      </c>
    </row>
    <row r="4" spans="1:4">
      <c r="A4" s="4" t="s">
        <v>1017</v>
      </c>
      <c r="B4" s="6" t="n">
        <v>1884</v>
      </c>
      <c r="C4" s="6" t="n">
        <v>2222</v>
      </c>
      <c r="D4" s="6" t="n">
        <v>2017</v>
      </c>
    </row>
    <row r="5" spans="1:4">
      <c r="A5" s="4" t="s">
        <v>1018</v>
      </c>
      <c r="B5" s="5" t="n">
        <v>211</v>
      </c>
      <c r="C5" s="5" t="n">
        <v>726</v>
      </c>
      <c r="D5" s="5" t="n">
        <v>642</v>
      </c>
    </row>
    <row r="6" spans="1:4">
      <c r="A6" s="4" t="s">
        <v>1019</v>
      </c>
      <c r="B6" s="5" t="n">
        <v>1210</v>
      </c>
      <c r="C6" s="5" t="n">
        <v>1036</v>
      </c>
      <c r="D6" s="5" t="n">
        <v>1181</v>
      </c>
    </row>
    <row r="7" spans="1:4">
      <c r="A7" s="4" t="s">
        <v>1020</v>
      </c>
      <c r="B7" s="5" t="n">
        <v>788</v>
      </c>
      <c r="C7" s="5" t="n">
        <v>858</v>
      </c>
      <c r="D7" s="5" t="n">
        <v>856</v>
      </c>
    </row>
    <row r="8" spans="1:4">
      <c r="A8" s="4" t="s">
        <v>1021</v>
      </c>
      <c r="B8" s="5" t="n">
        <v>905</v>
      </c>
      <c r="C8" s="5" t="n">
        <v>1016</v>
      </c>
      <c r="D8" s="5" t="n">
        <v>556</v>
      </c>
    </row>
    <row r="9" spans="1:4">
      <c r="A9" s="4" t="s">
        <v>1022</v>
      </c>
      <c r="B9" s="5" t="n">
        <v>3775</v>
      </c>
      <c r="C9" s="5" t="n">
        <v>3761</v>
      </c>
      <c r="D9" s="5" t="n">
        <v>3711</v>
      </c>
    </row>
    <row r="10" spans="1:4">
      <c r="A10" s="4" t="s">
        <v>1023</v>
      </c>
      <c r="B10" s="5" t="n">
        <v>10561</v>
      </c>
      <c r="C10" s="5" t="n">
        <v>10925</v>
      </c>
      <c r="D10" s="5" t="n">
        <v>10188</v>
      </c>
    </row>
    <row r="11" spans="1:4">
      <c r="A11" s="4" t="s">
        <v>1024</v>
      </c>
      <c r="B11" s="5" t="n">
        <v>1026</v>
      </c>
      <c r="C11" s="5" t="n">
        <v>710</v>
      </c>
      <c r="D11" s="5" t="n">
        <v>657</v>
      </c>
    </row>
    <row r="12" spans="1:4">
      <c r="A12" s="4" t="s">
        <v>1025</v>
      </c>
      <c r="B12" s="6" t="n">
        <v>762</v>
      </c>
      <c r="C12" s="6" t="n">
        <v>596</v>
      </c>
      <c r="D12" s="6" t="n">
        <v>56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6</v>
      </c>
      <c r="D2" s="2" t="s">
        <v>107</v>
      </c>
    </row>
    <row r="3" spans="1:4">
      <c r="A3" s="3" t="s">
        <v>261</v>
      </c>
    </row>
    <row r="4" spans="1:4">
      <c r="A4" s="4" t="s">
        <v>1027</v>
      </c>
      <c r="B4" s="6" t="n">
        <v>972</v>
      </c>
      <c r="C4" s="6" t="n">
        <v>1088</v>
      </c>
      <c r="D4" s="6" t="n">
        <v>180</v>
      </c>
    </row>
    <row r="5" spans="1:4">
      <c r="A5" s="4" t="s">
        <v>1028</v>
      </c>
      <c r="B5" s="5" t="n">
        <v>408</v>
      </c>
      <c r="C5" s="5" t="n">
        <v>275</v>
      </c>
      <c r="D5" s="5" t="n">
        <v>2836</v>
      </c>
    </row>
    <row r="6" spans="1:4">
      <c r="A6" s="4" t="s">
        <v>1029</v>
      </c>
      <c r="B6" s="6" t="n">
        <v>1380</v>
      </c>
      <c r="C6" s="6" t="n">
        <v>1363</v>
      </c>
      <c r="D6" s="6" t="n">
        <v>30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6</v>
      </c>
      <c r="D2" s="2" t="s">
        <v>107</v>
      </c>
    </row>
    <row r="3" spans="1:4">
      <c r="A3" s="3" t="s">
        <v>261</v>
      </c>
    </row>
    <row r="4" spans="1:4">
      <c r="A4" s="4" t="s">
        <v>1031</v>
      </c>
      <c r="B4" s="4" t="s">
        <v>1032</v>
      </c>
      <c r="C4" s="4" t="s">
        <v>1032</v>
      </c>
      <c r="D4" s="4" t="s">
        <v>1033</v>
      </c>
    </row>
    <row r="5" spans="1:4">
      <c r="A5" s="4" t="s">
        <v>1034</v>
      </c>
      <c r="B5" s="6" t="n">
        <v>3025</v>
      </c>
      <c r="C5" s="6" t="n">
        <v>3231</v>
      </c>
      <c r="D5" s="6" t="n">
        <v>5526</v>
      </c>
    </row>
    <row r="6" spans="1:4">
      <c r="A6" s="4" t="s">
        <v>1035</v>
      </c>
      <c r="B6" s="5" t="n">
        <v>-990</v>
      </c>
      <c r="C6" s="5" t="n">
        <v>-1106</v>
      </c>
      <c r="D6" s="5" t="n">
        <v>-1889</v>
      </c>
    </row>
    <row r="7" spans="1:4">
      <c r="A7" s="4" t="s">
        <v>129</v>
      </c>
      <c r="B7" s="5" t="n">
        <v>-160</v>
      </c>
      <c r="C7" s="5" t="n">
        <v>-148</v>
      </c>
      <c r="D7" s="5" t="n">
        <v>-247</v>
      </c>
    </row>
    <row r="8" spans="1:4">
      <c r="A8" s="4" t="s">
        <v>1036</v>
      </c>
      <c r="B8" s="5" t="n">
        <v>0</v>
      </c>
      <c r="C8" s="5" t="n">
        <v>0</v>
      </c>
      <c r="D8" s="5" t="n">
        <v>319</v>
      </c>
    </row>
    <row r="9" spans="1:4">
      <c r="A9" s="4" t="s">
        <v>132</v>
      </c>
      <c r="B9" s="5" t="n">
        <v>283</v>
      </c>
      <c r="C9" s="5" t="n">
        <v>231</v>
      </c>
      <c r="D9" s="5" t="n">
        <v>34</v>
      </c>
    </row>
    <row r="10" spans="1:4">
      <c r="A10" s="4" t="s">
        <v>1037</v>
      </c>
      <c r="B10" s="5" t="n">
        <v>-867</v>
      </c>
      <c r="C10" s="5" t="n">
        <v>-1023</v>
      </c>
      <c r="D10" s="5" t="n">
        <v>-1783</v>
      </c>
    </row>
    <row r="11" spans="1:4">
      <c r="A11" s="4" t="s">
        <v>1038</v>
      </c>
      <c r="B11" s="5" t="n">
        <v>108</v>
      </c>
      <c r="C11" s="5" t="n">
        <v>113</v>
      </c>
      <c r="D11" s="5" t="n">
        <v>149</v>
      </c>
    </row>
    <row r="12" spans="1:4">
      <c r="A12" s="4" t="s">
        <v>1039</v>
      </c>
      <c r="B12" s="5" t="n">
        <v>-984</v>
      </c>
      <c r="C12" s="5" t="n">
        <v>-958</v>
      </c>
      <c r="D12" s="5" t="n">
        <v>-876</v>
      </c>
    </row>
    <row r="13" spans="1:4">
      <c r="A13" s="4" t="s">
        <v>1040</v>
      </c>
      <c r="B13" s="5" t="n">
        <v>98</v>
      </c>
      <c r="C13" s="5" t="n">
        <v>0</v>
      </c>
      <c r="D13" s="5" t="n">
        <v>0</v>
      </c>
    </row>
    <row r="14" spans="1:4">
      <c r="A14" s="4" t="s">
        <v>140</v>
      </c>
      <c r="B14" s="6" t="n">
        <v>1380</v>
      </c>
      <c r="C14" s="6" t="n">
        <v>1363</v>
      </c>
      <c r="D14" s="6" t="n">
        <v>30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5:56:34Z</dcterms:created>
  <dcterms:modified xmlns:dcterms="http://purl.org/dc/terms/" xmlns:xsi="http://www.w3.org/2001/XMLSchema-instance" xsi:type="dcterms:W3CDTF">2020-03-16T15:56:34Z</dcterms:modified>
</cp:coreProperties>
</file>